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Debt and Commitments" sheetId="18" state="visible" r:id="rId18"/>
    <sheet xmlns:r="http://schemas.openxmlformats.org/officeDocument/2006/relationships" name="Business Reorganization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Pension and Other Postretiremen"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on Stock" sheetId="25" state="visible" r:id="rId25"/>
    <sheet xmlns:r="http://schemas.openxmlformats.org/officeDocument/2006/relationships" name="Preferred Stock" sheetId="26" state="visible" r:id="rId26"/>
    <sheet xmlns:r="http://schemas.openxmlformats.org/officeDocument/2006/relationships" name="Stock Plans" sheetId="27" state="visible" r:id="rId27"/>
    <sheet xmlns:r="http://schemas.openxmlformats.org/officeDocument/2006/relationships" name="Weighted Average Shares Outstan" sheetId="28" state="visible" r:id="rId28"/>
    <sheet xmlns:r="http://schemas.openxmlformats.org/officeDocument/2006/relationships" name="Changes in Accumulated Other Co" sheetId="29" state="visible" r:id="rId29"/>
    <sheet xmlns:r="http://schemas.openxmlformats.org/officeDocument/2006/relationships" name="Leases" sheetId="30" state="visible" r:id="rId30"/>
    <sheet xmlns:r="http://schemas.openxmlformats.org/officeDocument/2006/relationships" name="Information on Business Segment"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Schedule II - Valuation and Qua"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Acquisition (Tables)" sheetId="38" state="visible" r:id="rId38"/>
    <sheet xmlns:r="http://schemas.openxmlformats.org/officeDocument/2006/relationships" name="Revenu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Accrued Liabilities (Tables)" sheetId="43" state="visible" r:id="rId43"/>
    <sheet xmlns:r="http://schemas.openxmlformats.org/officeDocument/2006/relationships" name="Debt and Commitments (Tables)" sheetId="44" state="visible" r:id="rId44"/>
    <sheet xmlns:r="http://schemas.openxmlformats.org/officeDocument/2006/relationships" name="Business Reorganizations (Table" sheetId="45" state="visible" r:id="rId45"/>
    <sheet xmlns:r="http://schemas.openxmlformats.org/officeDocument/2006/relationships" name="Fair Value Measurements (Tables" sheetId="46" state="visible" r:id="rId46"/>
    <sheet xmlns:r="http://schemas.openxmlformats.org/officeDocument/2006/relationships" name="Pension and Other Postretirem_2"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Weighted Average Shares Outst_2" sheetId="50" state="visible" r:id="rId50"/>
    <sheet xmlns:r="http://schemas.openxmlformats.org/officeDocument/2006/relationships" name="Changes in Accumulated Other _2" sheetId="51" state="visible" r:id="rId51"/>
    <sheet xmlns:r="http://schemas.openxmlformats.org/officeDocument/2006/relationships" name="Leases (Tables)" sheetId="52" state="visible" r:id="rId52"/>
    <sheet xmlns:r="http://schemas.openxmlformats.org/officeDocument/2006/relationships" name="Information on Business Segme_2" sheetId="53" state="visible" r:id="rId53"/>
    <sheet xmlns:r="http://schemas.openxmlformats.org/officeDocument/2006/relationships" name="Summary of Significant Accoun_3" sheetId="54" state="visible" r:id="rId54"/>
    <sheet xmlns:r="http://schemas.openxmlformats.org/officeDocument/2006/relationships" name="Acquisition -Narrative (Details" sheetId="55" state="visible" r:id="rId55"/>
    <sheet xmlns:r="http://schemas.openxmlformats.org/officeDocument/2006/relationships" name="Acquisition - Schedule of Busin" sheetId="56" state="visible" r:id="rId56"/>
    <sheet xmlns:r="http://schemas.openxmlformats.org/officeDocument/2006/relationships" name="Acquisition - Schedule of Bus_2" sheetId="57" state="visible" r:id="rId57"/>
    <sheet xmlns:r="http://schemas.openxmlformats.org/officeDocument/2006/relationships" name="Revenue - Revenue by Category (" sheetId="58" state="visible" r:id="rId58"/>
    <sheet xmlns:r="http://schemas.openxmlformats.org/officeDocument/2006/relationships" name="Revenue - Contract Balances (De" sheetId="59" state="visible" r:id="rId59"/>
    <sheet xmlns:r="http://schemas.openxmlformats.org/officeDocument/2006/relationships" name="Revenue - Contract Costs (Detai" sheetId="60" state="visible" r:id="rId60"/>
    <sheet xmlns:r="http://schemas.openxmlformats.org/officeDocument/2006/relationships" name="Revenue - Remaining Performance" sheetId="61" state="visible" r:id="rId61"/>
    <sheet xmlns:r="http://schemas.openxmlformats.org/officeDocument/2006/relationships" name="Inventories (Details)" sheetId="62" state="visible" r:id="rId62"/>
    <sheet xmlns:r="http://schemas.openxmlformats.org/officeDocument/2006/relationships" name="Property, Plant and Equipment_2" sheetId="63" state="visible" r:id="rId63"/>
    <sheet xmlns:r="http://schemas.openxmlformats.org/officeDocument/2006/relationships" name="Goodwill and Other Intangible_3" sheetId="64" state="visible" r:id="rId64"/>
    <sheet xmlns:r="http://schemas.openxmlformats.org/officeDocument/2006/relationships" name="Accrued Liabilities (Details)" sheetId="65" state="visible" r:id="rId65"/>
    <sheet xmlns:r="http://schemas.openxmlformats.org/officeDocument/2006/relationships" name="Debt and Commitments (Details 1" sheetId="66" state="visible" r:id="rId66"/>
    <sheet xmlns:r="http://schemas.openxmlformats.org/officeDocument/2006/relationships" name="Debt and Commitments (Details N" sheetId="67" state="visible" r:id="rId67"/>
    <sheet xmlns:r="http://schemas.openxmlformats.org/officeDocument/2006/relationships" name="Business Reorganizations - Narr" sheetId="68" state="visible" r:id="rId68"/>
    <sheet xmlns:r="http://schemas.openxmlformats.org/officeDocument/2006/relationships" name="Business Reorganizations - Chan" sheetId="69" state="visible" r:id="rId69"/>
    <sheet xmlns:r="http://schemas.openxmlformats.org/officeDocument/2006/relationships" name="Derivatives (Details)" sheetId="70" state="visible" r:id="rId70"/>
    <sheet xmlns:r="http://schemas.openxmlformats.org/officeDocument/2006/relationships" name="Fair Value Measurements (Detail"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Pension and Other Postretirem_8" sheetId="77" state="visible" r:id="rId77"/>
    <sheet xmlns:r="http://schemas.openxmlformats.org/officeDocument/2006/relationships" name="Pension and Other Postretirem_9" sheetId="78" state="visible" r:id="rId78"/>
    <sheet xmlns:r="http://schemas.openxmlformats.org/officeDocument/2006/relationships" name="Pension and Other Postretire_10" sheetId="79" state="visible" r:id="rId79"/>
    <sheet xmlns:r="http://schemas.openxmlformats.org/officeDocument/2006/relationships" name="Pension and Other Postretire_11" sheetId="80" state="visible" r:id="rId80"/>
    <sheet xmlns:r="http://schemas.openxmlformats.org/officeDocument/2006/relationships" name="Pension and Other Postretire_12" sheetId="81" state="visible" r:id="rId81"/>
    <sheet xmlns:r="http://schemas.openxmlformats.org/officeDocument/2006/relationships" name="Stock-based Compensation - Narr" sheetId="82" state="visible" r:id="rId82"/>
    <sheet xmlns:r="http://schemas.openxmlformats.org/officeDocument/2006/relationships" name="Stock-Based Compensation (Detai" sheetId="83" state="visible" r:id="rId83"/>
    <sheet xmlns:r="http://schemas.openxmlformats.org/officeDocument/2006/relationships" name="Stock-Based Compensation (Det_2" sheetId="84" state="visible" r:id="rId84"/>
    <sheet xmlns:r="http://schemas.openxmlformats.org/officeDocument/2006/relationships" name="Stock-Based Compensation (Det_3" sheetId="85" state="visible" r:id="rId85"/>
    <sheet xmlns:r="http://schemas.openxmlformats.org/officeDocument/2006/relationships" name="Stock-Based Compensation (Det_4" sheetId="86" state="visible" r:id="rId86"/>
    <sheet xmlns:r="http://schemas.openxmlformats.org/officeDocument/2006/relationships" name="Stock-Based Compensation (Det_5"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2)" sheetId="90" state="visible" r:id="rId90"/>
    <sheet xmlns:r="http://schemas.openxmlformats.org/officeDocument/2006/relationships" name="Income Taxes (Details 3)" sheetId="91" state="visible" r:id="rId91"/>
    <sheet xmlns:r="http://schemas.openxmlformats.org/officeDocument/2006/relationships" name="Income Taxes (Details 4)" sheetId="92" state="visible" r:id="rId92"/>
    <sheet xmlns:r="http://schemas.openxmlformats.org/officeDocument/2006/relationships" name="Income Taxes (Details 5)" sheetId="93" state="visible" r:id="rId93"/>
    <sheet xmlns:r="http://schemas.openxmlformats.org/officeDocument/2006/relationships" name="Income Taxes (Details 6)" sheetId="94" state="visible" r:id="rId94"/>
    <sheet xmlns:r="http://schemas.openxmlformats.org/officeDocument/2006/relationships" name="Common Stock (Details)" sheetId="95" state="visible" r:id="rId95"/>
    <sheet xmlns:r="http://schemas.openxmlformats.org/officeDocument/2006/relationships" name="Preferred Stock Preferred Stock" sheetId="96" state="visible" r:id="rId96"/>
    <sheet xmlns:r="http://schemas.openxmlformats.org/officeDocument/2006/relationships" name="Stock Plans (Details)" sheetId="97" state="visible" r:id="rId97"/>
    <sheet xmlns:r="http://schemas.openxmlformats.org/officeDocument/2006/relationships" name="Stock Plans (Details 1)" sheetId="98" state="visible" r:id="rId98"/>
    <sheet xmlns:r="http://schemas.openxmlformats.org/officeDocument/2006/relationships" name="Stock Plans (Details 2)" sheetId="99" state="visible" r:id="rId99"/>
    <sheet xmlns:r="http://schemas.openxmlformats.org/officeDocument/2006/relationships" name="Weighted Average Shares Outst_3" sheetId="100" state="visible" r:id="rId100"/>
    <sheet xmlns:r="http://schemas.openxmlformats.org/officeDocument/2006/relationships" name="Changes in Accumulated Other _3" sheetId="101" state="visible" r:id="rId101"/>
    <sheet xmlns:r="http://schemas.openxmlformats.org/officeDocument/2006/relationships" name="Changes in Accumulated Other _4" sheetId="102" state="visible" r:id="rId102"/>
    <sheet xmlns:r="http://schemas.openxmlformats.org/officeDocument/2006/relationships" name="Leases (Details)" sheetId="103" state="visible" r:id="rId103"/>
    <sheet xmlns:r="http://schemas.openxmlformats.org/officeDocument/2006/relationships" name="Information on Business Segme_3" sheetId="104" state="visible" r:id="rId104"/>
    <sheet xmlns:r="http://schemas.openxmlformats.org/officeDocument/2006/relationships" name="Information on Business Segme_4" sheetId="105" state="visible" r:id="rId105"/>
    <sheet xmlns:r="http://schemas.openxmlformats.org/officeDocument/2006/relationships" name="Subsequent Event (Details)" sheetId="106" state="visible" r:id="rId106"/>
    <sheet xmlns:r="http://schemas.openxmlformats.org/officeDocument/2006/relationships" name="Schedule II - Valuation and Q_2" sheetId="107" state="visible" r:id="rId107"/>
    <sheet xmlns:r="http://schemas.openxmlformats.org/officeDocument/2006/relationships" name="Schedule II - Valuation and Q_3"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801</t>
        </is>
      </c>
      <c r="C9" s="4" t="inlineStr">
        <is>
          <t xml:space="preserve"> </t>
        </is>
      </c>
      <c r="D9" s="4" t="inlineStr">
        <is>
          <t xml:space="preserve"> </t>
        </is>
      </c>
    </row>
    <row r="10">
      <c r="A10" s="4" t="inlineStr">
        <is>
          <t>Entity Registrant Name</t>
        </is>
      </c>
      <c r="B10" s="4" t="inlineStr">
        <is>
          <t>BARN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0247840</t>
        </is>
      </c>
      <c r="C12" s="4" t="inlineStr">
        <is>
          <t xml:space="preserve"> </t>
        </is>
      </c>
      <c r="D12" s="4" t="inlineStr">
        <is>
          <t xml:space="preserve"> </t>
        </is>
      </c>
    </row>
    <row r="13">
      <c r="A13" s="4" t="inlineStr">
        <is>
          <t>Entity Address, Address Line One</t>
        </is>
      </c>
      <c r="B13" s="4" t="inlineStr">
        <is>
          <t>123 Main Street</t>
        </is>
      </c>
      <c r="C13" s="4" t="inlineStr">
        <is>
          <t xml:space="preserve"> </t>
        </is>
      </c>
      <c r="D13" s="4" t="inlineStr">
        <is>
          <t xml:space="preserve"> </t>
        </is>
      </c>
    </row>
    <row r="14">
      <c r="A14" s="4" t="inlineStr">
        <is>
          <t>Entity Address, City or Town</t>
        </is>
      </c>
      <c r="B14" s="4" t="inlineStr">
        <is>
          <t>Bristol</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010</t>
        </is>
      </c>
      <c r="C16" s="4" t="inlineStr">
        <is>
          <t xml:space="preserve"> </t>
        </is>
      </c>
      <c r="D16" s="4" t="inlineStr">
        <is>
          <t xml:space="preserve"> </t>
        </is>
      </c>
    </row>
    <row r="17">
      <c r="A17" s="4" t="inlineStr">
        <is>
          <t>City Area Code</t>
        </is>
      </c>
      <c r="B17" s="4" t="inlineStr">
        <is>
          <t>860</t>
        </is>
      </c>
      <c r="C17" s="4" t="inlineStr">
        <is>
          <t xml:space="preserve"> </t>
        </is>
      </c>
      <c r="D17" s="4" t="inlineStr">
        <is>
          <t xml:space="preserve"> </t>
        </is>
      </c>
    </row>
    <row r="18">
      <c r="A18" s="4" t="inlineStr">
        <is>
          <t>Local Phone Number</t>
        </is>
      </c>
      <c r="B18" s="4" t="inlineStr">
        <is>
          <t>583-707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54055778</v>
      </c>
    </row>
    <row r="33">
      <c r="A33" s="4" t="inlineStr">
        <is>
          <t>Entity Common Stock, Shares Outstanding</t>
        </is>
      </c>
      <c r="B33" s="4" t="inlineStr">
        <is>
          <t xml:space="preserve"> </t>
        </is>
      </c>
      <c r="C33" s="6" t="n">
        <v>50696516</v>
      </c>
      <c r="D33" s="4" t="inlineStr">
        <is>
          <t xml:space="preserve"> </t>
        </is>
      </c>
    </row>
    <row r="34">
      <c r="A34" s="4" t="inlineStr">
        <is>
          <t>Documents Incorporated by Reference</t>
        </is>
      </c>
      <c r="B34" s="4" t="inlineStr">
        <is>
          <t>Portions of the registrant’s definitive proxy statement to be delivered to stockholders in connection with the Annual Meeting of Stockholders to be held on May 3, 2024 are incorporated by reference into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0998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0.64</v>
      </c>
      <c r="C4" s="7" t="n">
        <v>0.64</v>
      </c>
      <c r="D4" s="7" t="n">
        <v>0.6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utstanding (Details) - shares</t>
        </is>
      </c>
      <c r="B1" s="2" t="inlineStr">
        <is>
          <t>12 Months Ended</t>
        </is>
      </c>
    </row>
    <row r="2">
      <c r="B2" s="2" t="inlineStr">
        <is>
          <t>Dec. 31, 2023</t>
        </is>
      </c>
      <c r="C2" s="2" t="inlineStr">
        <is>
          <t>Dec. 31, 2022</t>
        </is>
      </c>
      <c r="D2" s="2" t="inlineStr">
        <is>
          <t>Dec. 31, 2021</t>
        </is>
      </c>
    </row>
    <row r="3">
      <c r="A3" s="3" t="inlineStr">
        <is>
          <t>Weighted Average Shares Outstanding [Line Items]</t>
        </is>
      </c>
      <c r="B3" s="4" t="inlineStr">
        <is>
          <t xml:space="preserve"> </t>
        </is>
      </c>
      <c r="C3" s="4" t="inlineStr">
        <is>
          <t xml:space="preserve"> </t>
        </is>
      </c>
      <c r="D3" s="4" t="inlineStr">
        <is>
          <t xml:space="preserve"> </t>
        </is>
      </c>
    </row>
    <row r="4">
      <c r="A4" s="4" t="inlineStr">
        <is>
          <t>Basic (in shares)</t>
        </is>
      </c>
      <c r="B4" s="6" t="n">
        <v>51052963</v>
      </c>
      <c r="C4" s="6" t="n">
        <v>50962447</v>
      </c>
      <c r="D4" s="6" t="n">
        <v>50926374</v>
      </c>
    </row>
    <row r="5">
      <c r="A5" s="3" t="inlineStr">
        <is>
          <t>Dilutive effect of:</t>
        </is>
      </c>
      <c r="B5" s="4" t="inlineStr">
        <is>
          <t xml:space="preserve"> </t>
        </is>
      </c>
      <c r="C5" s="4" t="inlineStr">
        <is>
          <t xml:space="preserve"> </t>
        </is>
      </c>
      <c r="D5" s="4" t="inlineStr">
        <is>
          <t xml:space="preserve"> </t>
        </is>
      </c>
    </row>
    <row r="6">
      <c r="A6" s="4" t="inlineStr">
        <is>
          <t>Diluted (in shares)</t>
        </is>
      </c>
      <c r="B6" s="6" t="n">
        <v>51205888</v>
      </c>
      <c r="C6" s="6" t="n">
        <v>51084167</v>
      </c>
      <c r="D6" s="6" t="n">
        <v>51079063</v>
      </c>
    </row>
    <row r="7">
      <c r="A7" s="4" t="inlineStr">
        <is>
          <t>Stock options [Member]</t>
        </is>
      </c>
      <c r="B7" s="4" t="inlineStr">
        <is>
          <t xml:space="preserve"> </t>
        </is>
      </c>
      <c r="C7" s="4" t="inlineStr">
        <is>
          <t xml:space="preserve"> </t>
        </is>
      </c>
      <c r="D7" s="4" t="inlineStr">
        <is>
          <t xml:space="preserve"> </t>
        </is>
      </c>
    </row>
    <row r="8">
      <c r="A8" s="3" t="inlineStr">
        <is>
          <t>Dilutive effect of:</t>
        </is>
      </c>
      <c r="B8" s="4" t="inlineStr">
        <is>
          <t xml:space="preserve"> </t>
        </is>
      </c>
      <c r="C8" s="4" t="inlineStr">
        <is>
          <t xml:space="preserve"> </t>
        </is>
      </c>
      <c r="D8" s="4" t="inlineStr">
        <is>
          <t xml:space="preserve"> </t>
        </is>
      </c>
    </row>
    <row r="9">
      <c r="A9" s="4" t="inlineStr">
        <is>
          <t>Antidilutive shares excluded form computation of earnings per share (in shares)</t>
        </is>
      </c>
      <c r="B9" s="6" t="n">
        <v>1089449</v>
      </c>
      <c r="C9" s="6" t="n">
        <v>1352548</v>
      </c>
      <c r="D9" s="6" t="n">
        <v>533177</v>
      </c>
    </row>
    <row r="10">
      <c r="A10" s="4" t="inlineStr">
        <is>
          <t>Stock options [Member]</t>
        </is>
      </c>
      <c r="B10" s="4" t="inlineStr">
        <is>
          <t xml:space="preserve"> </t>
        </is>
      </c>
      <c r="C10" s="4" t="inlineStr">
        <is>
          <t xml:space="preserve"> </t>
        </is>
      </c>
      <c r="D10" s="4" t="inlineStr">
        <is>
          <t xml:space="preserve"> </t>
        </is>
      </c>
    </row>
    <row r="11">
      <c r="A11" s="3" t="inlineStr">
        <is>
          <t>Dilutive effect of:</t>
        </is>
      </c>
      <c r="B11" s="4" t="inlineStr">
        <is>
          <t xml:space="preserve"> </t>
        </is>
      </c>
      <c r="C11" s="4" t="inlineStr">
        <is>
          <t xml:space="preserve"> </t>
        </is>
      </c>
      <c r="D11" s="4" t="inlineStr">
        <is>
          <t xml:space="preserve"> </t>
        </is>
      </c>
    </row>
    <row r="12">
      <c r="A12" s="4" t="inlineStr">
        <is>
          <t>Shares attributable to share-based payment arrangements (in shares)</t>
        </is>
      </c>
      <c r="B12" s="6" t="n">
        <v>86658</v>
      </c>
      <c r="C12" s="6" t="n">
        <v>20910</v>
      </c>
      <c r="D12" s="6" t="n">
        <v>74798</v>
      </c>
    </row>
    <row r="13">
      <c r="A13" s="4" t="inlineStr">
        <is>
          <t>Performance share awards [Member]</t>
        </is>
      </c>
      <c r="B13" s="4" t="inlineStr">
        <is>
          <t xml:space="preserve"> </t>
        </is>
      </c>
      <c r="C13" s="4" t="inlineStr">
        <is>
          <t xml:space="preserve"> </t>
        </is>
      </c>
      <c r="D13" s="4" t="inlineStr">
        <is>
          <t xml:space="preserve"> </t>
        </is>
      </c>
    </row>
    <row r="14">
      <c r="A14" s="3" t="inlineStr">
        <is>
          <t>Dilutive effect of:</t>
        </is>
      </c>
      <c r="B14" s="4" t="inlineStr">
        <is>
          <t xml:space="preserve"> </t>
        </is>
      </c>
      <c r="C14" s="4" t="inlineStr">
        <is>
          <t xml:space="preserve"> </t>
        </is>
      </c>
      <c r="D14" s="4" t="inlineStr">
        <is>
          <t xml:space="preserve"> </t>
        </is>
      </c>
    </row>
    <row r="15">
      <c r="A15" s="4" t="inlineStr">
        <is>
          <t>Shares attributable to share-based payment arrangements (in shares)</t>
        </is>
      </c>
      <c r="B15" s="6" t="n">
        <v>66267</v>
      </c>
      <c r="C15" s="6" t="n">
        <v>100810</v>
      </c>
      <c r="D15" s="6" t="n">
        <v>778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by Component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5" t="n">
        <v>1346327</v>
      </c>
      <c r="C4" s="5" t="n">
        <v>1428766</v>
      </c>
      <c r="D4" s="5" t="n">
        <v>1382677</v>
      </c>
    </row>
    <row r="5">
      <c r="A5" s="4" t="inlineStr">
        <is>
          <t>Other comprehensive income before reclassifications to consolidated statements of income</t>
        </is>
      </c>
      <c r="B5" s="6" t="n">
        <v>28545</v>
      </c>
      <c r="C5" s="6" t="n">
        <v>-78167</v>
      </c>
      <c r="D5" s="4" t="inlineStr">
        <is>
          <t xml:space="preserve"> </t>
        </is>
      </c>
    </row>
    <row r="6">
      <c r="A6" s="4" t="inlineStr">
        <is>
          <t>Amounts reclassified from accumulated other comprehensive (loss) income to the consolidated statements of income</t>
        </is>
      </c>
      <c r="B6" s="6" t="n">
        <v>-3174</v>
      </c>
      <c r="C6" s="6" t="n">
        <v>9505</v>
      </c>
      <c r="D6" s="4" t="inlineStr">
        <is>
          <t xml:space="preserve"> </t>
        </is>
      </c>
    </row>
    <row r="7">
      <c r="A7" s="4" t="inlineStr">
        <is>
          <t>Total other comprehensive income (loss), net of tax</t>
        </is>
      </c>
      <c r="B7" s="6" t="n">
        <v>25371</v>
      </c>
      <c r="C7" s="6" t="n">
        <v>-68662</v>
      </c>
      <c r="D7" s="6" t="n">
        <v>-29523</v>
      </c>
    </row>
    <row r="8">
      <c r="A8" s="4" t="inlineStr">
        <is>
          <t>Balance</t>
        </is>
      </c>
      <c r="B8" s="6" t="n">
        <v>1362263</v>
      </c>
      <c r="C8" s="6" t="n">
        <v>1346327</v>
      </c>
      <c r="D8" s="6" t="n">
        <v>1428766</v>
      </c>
    </row>
    <row r="9">
      <c r="A9" s="4" t="inlineStr">
        <is>
          <t>Gains and Losses on Cash Flow Hedge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t>
        </is>
      </c>
      <c r="B11" s="6" t="n">
        <v>5941</v>
      </c>
      <c r="C11" s="6" t="n">
        <v>160</v>
      </c>
      <c r="D11" s="4" t="inlineStr">
        <is>
          <t xml:space="preserve"> </t>
        </is>
      </c>
    </row>
    <row r="12">
      <c r="A12" s="4" t="inlineStr">
        <is>
          <t>Other comprehensive income before reclassifications to consolidated statements of income</t>
        </is>
      </c>
      <c r="B12" s="6" t="n">
        <v>-16637</v>
      </c>
      <c r="C12" s="6" t="n">
        <v>6155</v>
      </c>
      <c r="D12" s="4" t="inlineStr">
        <is>
          <t xml:space="preserve"> </t>
        </is>
      </c>
    </row>
    <row r="13">
      <c r="A13" s="4" t="inlineStr">
        <is>
          <t>Amounts reclassified from accumulated other comprehensive (loss) income to the consolidated statements of income</t>
        </is>
      </c>
      <c r="B13" s="6" t="n">
        <v>-3808</v>
      </c>
      <c r="C13" s="6" t="n">
        <v>-374</v>
      </c>
      <c r="D13" s="4" t="inlineStr">
        <is>
          <t xml:space="preserve"> </t>
        </is>
      </c>
    </row>
    <row r="14">
      <c r="A14" s="4" t="inlineStr">
        <is>
          <t>Total other comprehensive income (loss), net of tax</t>
        </is>
      </c>
      <c r="B14" s="6" t="n">
        <v>-20445</v>
      </c>
      <c r="C14" s="6" t="n">
        <v>5781</v>
      </c>
      <c r="D14" s="4" t="inlineStr">
        <is>
          <t xml:space="preserve"> </t>
        </is>
      </c>
    </row>
    <row r="15">
      <c r="A15" s="4" t="inlineStr">
        <is>
          <t>Balance</t>
        </is>
      </c>
      <c r="B15" s="6" t="n">
        <v>-14504</v>
      </c>
      <c r="C15" s="6" t="n">
        <v>5941</v>
      </c>
      <c r="D15" s="6" t="n">
        <v>160</v>
      </c>
    </row>
    <row r="16">
      <c r="A16" s="4" t="inlineStr">
        <is>
          <t>Pension and Other Postretirement Benefit Item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t>
        </is>
      </c>
      <c r="B18" s="6" t="n">
        <v>-108640</v>
      </c>
      <c r="C18" s="6" t="n">
        <v>-112307</v>
      </c>
      <c r="D18" s="4" t="inlineStr">
        <is>
          <t xml:space="preserve"> </t>
        </is>
      </c>
    </row>
    <row r="19">
      <c r="A19" s="4" t="inlineStr">
        <is>
          <t>Other comprehensive income before reclassifications to consolidated statements of income</t>
        </is>
      </c>
      <c r="B19" s="6" t="n">
        <v>7230</v>
      </c>
      <c r="C19" s="6" t="n">
        <v>-6212</v>
      </c>
      <c r="D19" s="4" t="inlineStr">
        <is>
          <t xml:space="preserve"> </t>
        </is>
      </c>
    </row>
    <row r="20">
      <c r="A20" s="4" t="inlineStr">
        <is>
          <t>Amounts reclassified from accumulated other comprehensive (loss) income to the consolidated statements of income</t>
        </is>
      </c>
      <c r="B20" s="6" t="n">
        <v>634</v>
      </c>
      <c r="C20" s="6" t="n">
        <v>9879</v>
      </c>
      <c r="D20" s="4" t="inlineStr">
        <is>
          <t xml:space="preserve"> </t>
        </is>
      </c>
    </row>
    <row r="21">
      <c r="A21" s="4" t="inlineStr">
        <is>
          <t>Total other comprehensive income (loss), net of tax</t>
        </is>
      </c>
      <c r="B21" s="6" t="n">
        <v>7864</v>
      </c>
      <c r="C21" s="6" t="n">
        <v>3667</v>
      </c>
      <c r="D21" s="4" t="inlineStr">
        <is>
          <t xml:space="preserve"> </t>
        </is>
      </c>
    </row>
    <row r="22">
      <c r="A22" s="4" t="inlineStr">
        <is>
          <t>Balance</t>
        </is>
      </c>
      <c r="B22" s="6" t="n">
        <v>-100776</v>
      </c>
      <c r="C22" s="6" t="n">
        <v>-108640</v>
      </c>
      <c r="D22" s="6" t="n">
        <v>-112307</v>
      </c>
    </row>
    <row r="23">
      <c r="A23" s="4" t="inlineStr">
        <is>
          <t>Foreign Currency Item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t>
        </is>
      </c>
      <c r="B25" s="6" t="n">
        <v>-117801</v>
      </c>
      <c r="C25" s="6" t="n">
        <v>-39691</v>
      </c>
      <c r="D25" s="4" t="inlineStr">
        <is>
          <t xml:space="preserve"> </t>
        </is>
      </c>
    </row>
    <row r="26">
      <c r="A26" s="4" t="inlineStr">
        <is>
          <t>Other comprehensive income before reclassifications to consolidated statements of income</t>
        </is>
      </c>
      <c r="B26" s="6" t="n">
        <v>37952</v>
      </c>
      <c r="C26" s="6" t="n">
        <v>-78110</v>
      </c>
      <c r="D26" s="4" t="inlineStr">
        <is>
          <t xml:space="preserve"> </t>
        </is>
      </c>
    </row>
    <row r="27">
      <c r="A27" s="4" t="inlineStr">
        <is>
          <t>Amounts reclassified from accumulated other comprehensive (loss) income to the consolidated statements of income</t>
        </is>
      </c>
      <c r="B27" s="6" t="n">
        <v>0</v>
      </c>
      <c r="C27" s="6" t="n">
        <v>0</v>
      </c>
      <c r="D27" s="4" t="inlineStr">
        <is>
          <t xml:space="preserve"> </t>
        </is>
      </c>
    </row>
    <row r="28">
      <c r="A28" s="4" t="inlineStr">
        <is>
          <t>Total other comprehensive income (loss), net of tax</t>
        </is>
      </c>
      <c r="B28" s="6" t="n">
        <v>37952</v>
      </c>
      <c r="C28" s="6" t="n">
        <v>-78110</v>
      </c>
      <c r="D28" s="4" t="inlineStr">
        <is>
          <t xml:space="preserve"> </t>
        </is>
      </c>
    </row>
    <row r="29">
      <c r="A29" s="4" t="inlineStr">
        <is>
          <t>Balance</t>
        </is>
      </c>
      <c r="B29" s="6" t="n">
        <v>-79849</v>
      </c>
      <c r="C29" s="6" t="n">
        <v>-117801</v>
      </c>
      <c r="D29" s="6" t="n">
        <v>-39691</v>
      </c>
    </row>
    <row r="30">
      <c r="A30" s="4" t="inlineStr">
        <is>
          <t>Accumulated Other Non-Owner Changes to Equity</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t>
        </is>
      </c>
      <c r="B32" s="6" t="n">
        <v>-220500</v>
      </c>
      <c r="C32" s="6" t="n">
        <v>-151838</v>
      </c>
      <c r="D32" s="6" t="n">
        <v>-122315</v>
      </c>
    </row>
    <row r="33">
      <c r="A33" s="4" t="inlineStr">
        <is>
          <t>Balance</t>
        </is>
      </c>
      <c r="B33" s="5" t="n">
        <v>-195129</v>
      </c>
      <c r="C33" s="5" t="n">
        <v>-220500</v>
      </c>
      <c r="D33" s="5" t="n">
        <v>-1518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by Component (Details 2)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58171</v>
      </c>
      <c r="C4" s="5" t="n">
        <v>-14624</v>
      </c>
      <c r="D4" s="5" t="n">
        <v>-16209</v>
      </c>
    </row>
    <row r="5">
      <c r="A5" s="4" t="inlineStr">
        <is>
          <t>Net sales</t>
        </is>
      </c>
      <c r="B5" s="6" t="n">
        <v>1450871</v>
      </c>
      <c r="C5" s="6" t="n">
        <v>1261868</v>
      </c>
      <c r="D5" s="6" t="n">
        <v>1258846</v>
      </c>
    </row>
    <row r="6">
      <c r="A6" s="4" t="inlineStr">
        <is>
          <t>Tax benefit</t>
        </is>
      </c>
      <c r="B6" s="6" t="n">
        <v>-17268</v>
      </c>
      <c r="C6" s="6" t="n">
        <v>-24706</v>
      </c>
      <c r="D6" s="6" t="n">
        <v>-27944</v>
      </c>
    </row>
    <row r="7">
      <c r="A7" s="4" t="inlineStr">
        <is>
          <t>Net income</t>
        </is>
      </c>
      <c r="B7" s="6" t="n">
        <v>15996</v>
      </c>
      <c r="C7" s="6" t="n">
        <v>13479</v>
      </c>
      <c r="D7" s="5" t="n">
        <v>99873</v>
      </c>
    </row>
    <row r="8">
      <c r="A8" s="4" t="inlineStr">
        <is>
          <t>Reclassification out of Accumulated Other Comprehensive Income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income</t>
        </is>
      </c>
      <c r="B10" s="6" t="n">
        <v>3174</v>
      </c>
      <c r="C10" s="6" t="n">
        <v>-9505</v>
      </c>
      <c r="D10" s="4" t="inlineStr">
        <is>
          <t xml:space="preserve"> </t>
        </is>
      </c>
    </row>
    <row r="11">
      <c r="A11" s="4" t="inlineStr">
        <is>
          <t>Reclassification out of Accumulated Other Comprehensive Income [Member] | Gains and Losses on 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come before income taxes</t>
        </is>
      </c>
      <c r="B13" s="6" t="n">
        <v>5037</v>
      </c>
      <c r="C13" s="6" t="n">
        <v>495</v>
      </c>
      <c r="D13" s="4" t="inlineStr">
        <is>
          <t xml:space="preserve"> </t>
        </is>
      </c>
    </row>
    <row r="14">
      <c r="A14" s="4" t="inlineStr">
        <is>
          <t>Tax benefit</t>
        </is>
      </c>
      <c r="B14" s="6" t="n">
        <v>-1229</v>
      </c>
      <c r="C14" s="6" t="n">
        <v>-121</v>
      </c>
      <c r="D14" s="4" t="inlineStr">
        <is>
          <t xml:space="preserve"> </t>
        </is>
      </c>
    </row>
    <row r="15">
      <c r="A15" s="4" t="inlineStr">
        <is>
          <t>Net income</t>
        </is>
      </c>
      <c r="B15" s="6" t="n">
        <v>3808</v>
      </c>
      <c r="C15" s="6" t="n">
        <v>374</v>
      </c>
      <c r="D15" s="4" t="inlineStr">
        <is>
          <t xml:space="preserve"> </t>
        </is>
      </c>
    </row>
    <row r="16">
      <c r="A16" s="4" t="inlineStr">
        <is>
          <t>Reclassification out of Accumulated Other Comprehensive Income [Member] | Gains and Losses on Cash Flow Hedges | Interest Rate Contract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Interest expense</t>
        </is>
      </c>
      <c r="B18" s="6" t="n">
        <v>5825</v>
      </c>
      <c r="C18" s="6" t="n">
        <v>647</v>
      </c>
      <c r="D18" s="4" t="inlineStr">
        <is>
          <t xml:space="preserve"> </t>
        </is>
      </c>
    </row>
    <row r="19">
      <c r="A19" s="4" t="inlineStr">
        <is>
          <t>Reclassification out of Accumulated Other Comprehensive Income [Member] | Gains and Losses on Cash Flow Hedges | Foreign Exchange Contract [Member]</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Net sales</t>
        </is>
      </c>
      <c r="B21" s="6" t="n">
        <v>-788</v>
      </c>
      <c r="C21" s="6" t="n">
        <v>-152</v>
      </c>
      <c r="D21" s="4" t="inlineStr">
        <is>
          <t xml:space="preserve"> </t>
        </is>
      </c>
    </row>
    <row r="22">
      <c r="A22" s="4" t="inlineStr">
        <is>
          <t>Reclassification out of Accumulated Other Comprehensive Income [Member] | Pension and Other Postretirement Benefit Item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Income before income taxes</t>
        </is>
      </c>
      <c r="B24" s="6" t="n">
        <v>-964</v>
      </c>
      <c r="C24" s="6" t="n">
        <v>-12976</v>
      </c>
      <c r="D24" s="4" t="inlineStr">
        <is>
          <t xml:space="preserve"> </t>
        </is>
      </c>
    </row>
    <row r="25">
      <c r="A25" s="4" t="inlineStr">
        <is>
          <t>Tax benefit</t>
        </is>
      </c>
      <c r="B25" s="6" t="n">
        <v>330</v>
      </c>
      <c r="C25" s="6" t="n">
        <v>3097</v>
      </c>
      <c r="D25" s="4" t="inlineStr">
        <is>
          <t xml:space="preserve"> </t>
        </is>
      </c>
    </row>
    <row r="26">
      <c r="A26" s="4" t="inlineStr">
        <is>
          <t>Net income</t>
        </is>
      </c>
      <c r="B26" s="6" t="n">
        <v>-634</v>
      </c>
      <c r="C26" s="6" t="n">
        <v>-9879</v>
      </c>
      <c r="D26" s="4" t="inlineStr">
        <is>
          <t xml:space="preserve"> </t>
        </is>
      </c>
    </row>
    <row r="27">
      <c r="A27" s="4" t="inlineStr">
        <is>
          <t>Reclassification out of Accumulated Other Comprehensive Income [Member] | Amortization of prior-service cost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Income before income taxes</t>
        </is>
      </c>
      <c r="B29" s="6" t="n">
        <v>-364</v>
      </c>
      <c r="C29" s="6" t="n">
        <v>-423</v>
      </c>
      <c r="D29" s="4" t="inlineStr">
        <is>
          <t xml:space="preserve"> </t>
        </is>
      </c>
    </row>
    <row r="30">
      <c r="A30" s="4" t="inlineStr">
        <is>
          <t>Reclassification out of Accumulated Other Comprehensive Income [Member] | Amortization of actuarial losse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Income before income taxes</t>
        </is>
      </c>
      <c r="B32" s="6" t="n">
        <v>-1497</v>
      </c>
      <c r="C32" s="6" t="n">
        <v>-12708</v>
      </c>
      <c r="D32" s="4" t="inlineStr">
        <is>
          <t xml:space="preserve"> </t>
        </is>
      </c>
    </row>
    <row r="33">
      <c r="A33" s="4" t="inlineStr">
        <is>
          <t>Reclassification out of Accumulated Other Comprehensive Income [Member] | Curtailment gain/(loss)</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Income before income taxes</t>
        </is>
      </c>
      <c r="B35" s="6" t="n">
        <v>241</v>
      </c>
      <c r="C35" s="6" t="n">
        <v>-450</v>
      </c>
      <c r="D35" s="4" t="inlineStr">
        <is>
          <t xml:space="preserve"> </t>
        </is>
      </c>
    </row>
    <row r="36">
      <c r="A36" s="4" t="inlineStr">
        <is>
          <t>Reclassification out of Accumulated Other Comprehensive Income [Member] | Settlement gain</t>
        </is>
      </c>
      <c r="B36" s="4" t="inlineStr">
        <is>
          <t xml:space="preserve"> </t>
        </is>
      </c>
      <c r="C36" s="4" t="inlineStr">
        <is>
          <t xml:space="preserve"> </t>
        </is>
      </c>
      <c r="D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row>
    <row r="38">
      <c r="A38" s="4" t="inlineStr">
        <is>
          <t>Income before income taxes</t>
        </is>
      </c>
      <c r="B38" s="5" t="n">
        <v>656</v>
      </c>
      <c r="C38" s="5" t="n">
        <v>605</v>
      </c>
      <c r="D3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OU assets</t>
        </is>
      </c>
      <c r="B4" s="5" t="n">
        <v>46780</v>
      </c>
      <c r="C4" s="5" t="n">
        <v>27054</v>
      </c>
      <c r="D4" s="4" t="inlineStr">
        <is>
          <t xml:space="preserve"> </t>
        </is>
      </c>
    </row>
    <row r="5">
      <c r="A5" s="4" t="inlineStr">
        <is>
          <t>Operating Lease, Right-of-Use Asset, Statement of Financial Position [Extensible List]</t>
        </is>
      </c>
      <c r="B5" s="4" t="inlineStr">
        <is>
          <t>Other assets</t>
        </is>
      </c>
      <c r="C5" s="4" t="inlineStr">
        <is>
          <t>Other assets</t>
        </is>
      </c>
      <c r="D5" s="4" t="inlineStr">
        <is>
          <t xml:space="preserve"> </t>
        </is>
      </c>
    </row>
    <row r="6">
      <c r="A6" s="4" t="inlineStr">
        <is>
          <t>Current lease liability</t>
        </is>
      </c>
      <c r="B6" s="5" t="n">
        <v>10894</v>
      </c>
      <c r="C6" s="5" t="n">
        <v>10209</v>
      </c>
      <c r="D6" s="4" t="inlineStr">
        <is>
          <t xml:space="preserve"> </t>
        </is>
      </c>
    </row>
    <row r="7">
      <c r="A7" s="4" t="inlineStr">
        <is>
          <t>Operating Lease, Liability, Current, Statement of Financial Position [Extensible List]</t>
        </is>
      </c>
      <c r="B7" s="4" t="inlineStr">
        <is>
          <t>Accrued liabilities</t>
        </is>
      </c>
      <c r="C7" s="4" t="inlineStr">
        <is>
          <t>Accrued liabilities</t>
        </is>
      </c>
      <c r="D7" s="4" t="inlineStr">
        <is>
          <t xml:space="preserve"> </t>
        </is>
      </c>
    </row>
    <row r="8">
      <c r="A8" s="4" t="inlineStr">
        <is>
          <t>Long-term lease liability</t>
        </is>
      </c>
      <c r="B8" s="5" t="n">
        <v>36197</v>
      </c>
      <c r="C8" s="5" t="n">
        <v>17128</v>
      </c>
      <c r="D8" s="4" t="inlineStr">
        <is>
          <t xml:space="preserve"> </t>
        </is>
      </c>
    </row>
    <row r="9">
      <c r="A9" s="4" t="inlineStr">
        <is>
          <t>Operating Lease, Liability, Noncurrent, Statement of Financial Position [Extensible List]</t>
        </is>
      </c>
      <c r="B9" s="4" t="inlineStr">
        <is>
          <t>Other liabilities</t>
        </is>
      </c>
      <c r="C9" s="4" t="inlineStr">
        <is>
          <t>Other liabilities</t>
        </is>
      </c>
      <c r="D9" s="4" t="inlineStr">
        <is>
          <t xml:space="preserve"> </t>
        </is>
      </c>
    </row>
    <row r="10">
      <c r="A10" s="4" t="inlineStr">
        <is>
          <t>Lease Liabilities</t>
        </is>
      </c>
      <c r="B10" s="5" t="n">
        <v>47091</v>
      </c>
      <c r="C10" s="5" t="n">
        <v>27337</v>
      </c>
      <c r="D10" s="4" t="inlineStr">
        <is>
          <t xml:space="preserve"> </t>
        </is>
      </c>
    </row>
    <row r="11">
      <c r="A11" s="4" t="inlineStr">
        <is>
          <t>Operating lease cost</t>
        </is>
      </c>
      <c r="B11" s="6" t="n">
        <v>19276</v>
      </c>
      <c r="C11" s="5" t="n">
        <v>17099</v>
      </c>
      <c r="D11" s="5" t="n">
        <v>17687</v>
      </c>
    </row>
    <row r="12">
      <c r="A12" s="4" t="inlineStr">
        <is>
          <t>2024</t>
        </is>
      </c>
      <c r="B12" s="6" t="n">
        <v>12874</v>
      </c>
      <c r="C12" s="4" t="inlineStr">
        <is>
          <t xml:space="preserve"> </t>
        </is>
      </c>
      <c r="D12" s="4" t="inlineStr">
        <is>
          <t xml:space="preserve"> </t>
        </is>
      </c>
    </row>
    <row r="13">
      <c r="A13" s="4" t="inlineStr">
        <is>
          <t>2025</t>
        </is>
      </c>
      <c r="B13" s="6" t="n">
        <v>8990</v>
      </c>
      <c r="C13" s="4" t="inlineStr">
        <is>
          <t xml:space="preserve"> </t>
        </is>
      </c>
      <c r="D13" s="4" t="inlineStr">
        <is>
          <t xml:space="preserve"> </t>
        </is>
      </c>
    </row>
    <row r="14">
      <c r="A14" s="4" t="inlineStr">
        <is>
          <t>2026</t>
        </is>
      </c>
      <c r="B14" s="6" t="n">
        <v>6666</v>
      </c>
      <c r="C14" s="4" t="inlineStr">
        <is>
          <t xml:space="preserve"> </t>
        </is>
      </c>
      <c r="D14" s="4" t="inlineStr">
        <is>
          <t xml:space="preserve"> </t>
        </is>
      </c>
    </row>
    <row r="15">
      <c r="A15" s="4" t="inlineStr">
        <is>
          <t>2027</t>
        </is>
      </c>
      <c r="B15" s="6" t="n">
        <v>4960</v>
      </c>
      <c r="C15" s="4" t="inlineStr">
        <is>
          <t xml:space="preserve"> </t>
        </is>
      </c>
      <c r="D15" s="4" t="inlineStr">
        <is>
          <t xml:space="preserve"> </t>
        </is>
      </c>
    </row>
    <row r="16">
      <c r="A16" s="4" t="inlineStr">
        <is>
          <t>2028</t>
        </is>
      </c>
      <c r="B16" s="6" t="n">
        <v>4272</v>
      </c>
      <c r="C16" s="4" t="inlineStr">
        <is>
          <t xml:space="preserve"> </t>
        </is>
      </c>
      <c r="D16" s="4" t="inlineStr">
        <is>
          <t xml:space="preserve"> </t>
        </is>
      </c>
    </row>
    <row r="17">
      <c r="A17" s="4" t="inlineStr">
        <is>
          <t>After 2028</t>
        </is>
      </c>
      <c r="B17" s="6" t="n">
        <v>23145</v>
      </c>
      <c r="C17" s="4" t="inlineStr">
        <is>
          <t xml:space="preserve"> </t>
        </is>
      </c>
      <c r="D17" s="4" t="inlineStr">
        <is>
          <t xml:space="preserve"> </t>
        </is>
      </c>
    </row>
    <row r="18">
      <c r="A18" s="4" t="inlineStr">
        <is>
          <t>Total lease payments</t>
        </is>
      </c>
      <c r="B18" s="6" t="n">
        <v>60907</v>
      </c>
      <c r="C18" s="4" t="inlineStr">
        <is>
          <t xml:space="preserve"> </t>
        </is>
      </c>
      <c r="D18" s="4" t="inlineStr">
        <is>
          <t xml:space="preserve"> </t>
        </is>
      </c>
    </row>
    <row r="19">
      <c r="A19" s="4" t="inlineStr">
        <is>
          <t>Less: Interest</t>
        </is>
      </c>
      <c r="B19" s="5" t="n">
        <v>13816</v>
      </c>
      <c r="C19" s="4" t="inlineStr">
        <is>
          <t xml:space="preserve"> </t>
        </is>
      </c>
      <c r="D19" s="4" t="inlineStr">
        <is>
          <t xml:space="preserve"> </t>
        </is>
      </c>
    </row>
    <row r="20">
      <c r="A20" s="4" t="inlineStr">
        <is>
          <t>Weighted-average remaining lease term (years)</t>
        </is>
      </c>
      <c r="B20" s="4" t="inlineStr">
        <is>
          <t>7 years 9 months 18 days</t>
        </is>
      </c>
      <c r="C20" s="4" t="inlineStr">
        <is>
          <t>5 years 9 months 18 days</t>
        </is>
      </c>
      <c r="D20" s="4" t="inlineStr">
        <is>
          <t>5 years 9 months 18 days</t>
        </is>
      </c>
    </row>
    <row r="21">
      <c r="A21" s="4" t="inlineStr">
        <is>
          <t>Weighted-average discount rates</t>
        </is>
      </c>
      <c r="B21" s="9" t="n">
        <v>0.0567</v>
      </c>
      <c r="C21" s="9" t="n">
        <v>0.0338</v>
      </c>
      <c r="D21" s="9" t="n">
        <v>0.0301</v>
      </c>
    </row>
    <row r="22">
      <c r="A22" s="4" t="inlineStr">
        <is>
          <t>Operating cash flows from operating leases</t>
        </is>
      </c>
      <c r="B22" s="5" t="n">
        <v>14440</v>
      </c>
      <c r="C22" s="5" t="n">
        <v>13596</v>
      </c>
      <c r="D22" s="5" t="n">
        <v>14586</v>
      </c>
    </row>
    <row r="23">
      <c r="A23" s="4" t="inlineStr">
        <is>
          <t>Leased assets obtained in exchange for new operating lease liabilities</t>
        </is>
      </c>
      <c r="B23" s="5" t="n">
        <v>32353</v>
      </c>
      <c r="C23" s="5" t="n">
        <v>11498</v>
      </c>
      <c r="D23" s="5" t="n">
        <v>15287</v>
      </c>
    </row>
    <row r="24">
      <c r="A24" s="4" t="inlineStr">
        <is>
          <t>Min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Remaining lease term</t>
        </is>
      </c>
      <c r="B26" s="4" t="inlineStr">
        <is>
          <t>1 year</t>
        </is>
      </c>
      <c r="C26" s="4" t="inlineStr">
        <is>
          <t xml:space="preserve"> </t>
        </is>
      </c>
      <c r="D26" s="4" t="inlineStr">
        <is>
          <t xml:space="preserve"> </t>
        </is>
      </c>
    </row>
    <row r="27">
      <c r="A27" s="4" t="inlineStr">
        <is>
          <t>Renewal periods</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Remaining lease term</t>
        </is>
      </c>
      <c r="B30" s="4" t="inlineStr">
        <is>
          <t>5 years</t>
        </is>
      </c>
      <c r="C30" s="4" t="inlineStr">
        <is>
          <t xml:space="preserve"> </t>
        </is>
      </c>
      <c r="D30" s="4" t="inlineStr">
        <is>
          <t xml:space="preserve"> </t>
        </is>
      </c>
    </row>
    <row r="31">
      <c r="A31" s="4" t="inlineStr">
        <is>
          <t>Renewal periods</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Information on Business Segment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s</t>
        </is>
      </c>
      <c r="B5" s="5" t="n">
        <v>1450871</v>
      </c>
      <c r="C5" s="5" t="n">
        <v>1261868</v>
      </c>
      <c r="D5" s="5" t="n">
        <v>1258846</v>
      </c>
    </row>
    <row r="6">
      <c r="A6" s="4" t="inlineStr">
        <is>
          <t>Operating profit</t>
        </is>
      </c>
      <c r="B6" s="6" t="n">
        <v>88992</v>
      </c>
      <c r="C6" s="6" t="n">
        <v>57119</v>
      </c>
      <c r="D6" s="6" t="n">
        <v>150018</v>
      </c>
    </row>
    <row r="7">
      <c r="A7" s="4" t="inlineStr">
        <is>
          <t>Assets</t>
        </is>
      </c>
      <c r="B7" s="6" t="n">
        <v>3308014</v>
      </c>
      <c r="C7" s="6" t="n">
        <v>2413730</v>
      </c>
      <c r="D7" s="6" t="n">
        <v>2576800</v>
      </c>
    </row>
    <row r="8">
      <c r="A8" s="4" t="inlineStr">
        <is>
          <t>Depreciation and amortization</t>
        </is>
      </c>
      <c r="B8" s="6" t="n">
        <v>115818</v>
      </c>
      <c r="C8" s="6" t="n">
        <v>92150</v>
      </c>
      <c r="D8" s="6" t="n">
        <v>91085</v>
      </c>
    </row>
    <row r="9">
      <c r="A9" s="4" t="inlineStr">
        <is>
          <t>Capital expenditures</t>
        </is>
      </c>
      <c r="B9" s="6" t="n">
        <v>55700</v>
      </c>
      <c r="C9" s="6" t="n">
        <v>35100</v>
      </c>
      <c r="D9" s="6" t="n">
        <v>34100</v>
      </c>
    </row>
    <row r="10">
      <c r="A10" s="4" t="inlineStr">
        <is>
          <t>Interest expense</t>
        </is>
      </c>
      <c r="B10" s="6" t="n">
        <v>58171</v>
      </c>
      <c r="C10" s="6" t="n">
        <v>14624</v>
      </c>
      <c r="D10" s="6" t="n">
        <v>16209</v>
      </c>
    </row>
    <row r="11">
      <c r="A11" s="4" t="inlineStr">
        <is>
          <t>Other expense (income), net</t>
        </is>
      </c>
      <c r="B11" s="6" t="n">
        <v>-2443</v>
      </c>
      <c r="C11" s="6" t="n">
        <v>4310</v>
      </c>
      <c r="D11" s="6" t="n">
        <v>5992</v>
      </c>
    </row>
    <row r="12">
      <c r="A12" s="4" t="inlineStr">
        <is>
          <t>Income before income taxes</t>
        </is>
      </c>
      <c r="B12" s="6" t="n">
        <v>33264</v>
      </c>
      <c r="C12" s="6" t="n">
        <v>38185</v>
      </c>
      <c r="D12" s="6" t="n">
        <v>127817</v>
      </c>
    </row>
    <row r="13">
      <c r="A13" s="4" t="inlineStr">
        <is>
          <t>Long-lived assets</t>
        </is>
      </c>
      <c r="B13" s="6" t="n">
        <v>2391000</v>
      </c>
      <c r="C13" s="6" t="n">
        <v>1663400</v>
      </c>
      <c r="D13" s="6" t="n">
        <v>1874600</v>
      </c>
    </row>
    <row r="14">
      <c r="A14" s="4" t="inlineStr">
        <is>
          <t>Impairment charge (see below)</t>
        </is>
      </c>
      <c r="B14" s="6" t="n">
        <v>0</v>
      </c>
      <c r="C14" s="6" t="n">
        <v>68194</v>
      </c>
      <c r="D14" s="6" t="n">
        <v>0</v>
      </c>
    </row>
    <row r="15">
      <c r="A15" s="4" t="inlineStr">
        <is>
          <t>Corporate, Non-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0</v>
      </c>
      <c r="C17" s="6" t="n">
        <v>0</v>
      </c>
      <c r="D17" s="6" t="n">
        <v>0</v>
      </c>
    </row>
    <row r="18">
      <c r="A18" s="4" t="inlineStr">
        <is>
          <t>Operating profit</t>
        </is>
      </c>
      <c r="B18" s="6" t="n">
        <v>0</v>
      </c>
      <c r="C18" s="6" t="n">
        <v>0</v>
      </c>
      <c r="D18" s="6" t="n">
        <v>0</v>
      </c>
    </row>
    <row r="19">
      <c r="A19" s="4" t="inlineStr">
        <is>
          <t>Assets</t>
        </is>
      </c>
      <c r="B19" s="6" t="n">
        <v>157400</v>
      </c>
      <c r="C19" s="6" t="n">
        <v>142700</v>
      </c>
      <c r="D19" s="6" t="n">
        <v>165900</v>
      </c>
    </row>
    <row r="20">
      <c r="A20" s="4" t="inlineStr">
        <is>
          <t>Depreciation and amortization</t>
        </is>
      </c>
      <c r="B20" s="6" t="n">
        <v>500</v>
      </c>
      <c r="C20" s="6" t="n">
        <v>700</v>
      </c>
      <c r="D20" s="6" t="n">
        <v>900</v>
      </c>
    </row>
    <row r="21">
      <c r="A21" s="4" t="inlineStr">
        <is>
          <t>Capital expenditures</t>
        </is>
      </c>
      <c r="B21" s="5" t="n">
        <v>600</v>
      </c>
      <c r="C21" s="5" t="n">
        <v>1000</v>
      </c>
      <c r="D21" s="5" t="n">
        <v>200</v>
      </c>
    </row>
    <row r="22">
      <c r="A22" s="4" t="inlineStr">
        <is>
          <t>General Electric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 by major customer</t>
        </is>
      </c>
      <c r="B24" s="8" t="n">
        <v>0.21</v>
      </c>
      <c r="C24" s="8" t="n">
        <v>0.16</v>
      </c>
      <c r="D24" s="8" t="n">
        <v>0.17</v>
      </c>
    </row>
    <row r="25">
      <c r="A25" s="4" t="inlineStr">
        <is>
          <t>Industrial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842821</v>
      </c>
      <c r="C27" s="5" t="n">
        <v>832715</v>
      </c>
      <c r="D27" s="5" t="n">
        <v>896483</v>
      </c>
    </row>
    <row r="28">
      <c r="A28" s="4" t="inlineStr">
        <is>
          <t>Impairment charge (see below)</t>
        </is>
      </c>
      <c r="B28" s="6" t="n">
        <v>68194</v>
      </c>
      <c r="C28" s="6" t="n">
        <v>68194</v>
      </c>
      <c r="D28" s="4" t="inlineStr">
        <is>
          <t xml:space="preserve"> </t>
        </is>
      </c>
    </row>
    <row r="29">
      <c r="A29" s="4" t="inlineStr">
        <is>
          <t>Industrial [Member]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842800</v>
      </c>
      <c r="C31" s="6" t="n">
        <v>832700</v>
      </c>
      <c r="D31" s="6" t="n">
        <v>896500</v>
      </c>
    </row>
    <row r="32">
      <c r="A32" s="4" t="inlineStr">
        <is>
          <t>Operating profit</t>
        </is>
      </c>
      <c r="B32" s="6" t="n">
        <v>36000</v>
      </c>
      <c r="C32" s="6" t="n">
        <v>-19100</v>
      </c>
      <c r="D32" s="6" t="n">
        <v>97700</v>
      </c>
    </row>
    <row r="33">
      <c r="A33" s="4" t="inlineStr">
        <is>
          <t>Assets</t>
        </is>
      </c>
      <c r="B33" s="6" t="n">
        <v>1685300</v>
      </c>
      <c r="C33" s="6" t="n">
        <v>1680400</v>
      </c>
      <c r="D33" s="6" t="n">
        <v>1827900</v>
      </c>
    </row>
    <row r="34">
      <c r="A34" s="4" t="inlineStr">
        <is>
          <t>Depreciation and amortization</t>
        </is>
      </c>
      <c r="B34" s="6" t="n">
        <v>53700</v>
      </c>
      <c r="C34" s="6" t="n">
        <v>54100</v>
      </c>
      <c r="D34" s="6" t="n">
        <v>57500</v>
      </c>
    </row>
    <row r="35">
      <c r="A35" s="4" t="inlineStr">
        <is>
          <t>Capital expenditures</t>
        </is>
      </c>
      <c r="B35" s="6" t="n">
        <v>22400</v>
      </c>
      <c r="C35" s="6" t="n">
        <v>19200</v>
      </c>
      <c r="D35" s="6" t="n">
        <v>21300</v>
      </c>
    </row>
    <row r="36">
      <c r="A36" s="4" t="inlineStr">
        <is>
          <t>Aerospace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608050</v>
      </c>
      <c r="C38" s="6" t="n">
        <v>429153</v>
      </c>
      <c r="D38" s="6" t="n">
        <v>362363</v>
      </c>
    </row>
    <row r="39">
      <c r="A39" s="4" t="inlineStr">
        <is>
          <t>Impairment charge (see below)</t>
        </is>
      </c>
      <c r="B39" s="4" t="inlineStr">
        <is>
          <t xml:space="preserve"> </t>
        </is>
      </c>
      <c r="C39" s="6" t="n">
        <v>0</v>
      </c>
      <c r="D39" s="4" t="inlineStr">
        <is>
          <t xml:space="preserve"> </t>
        </is>
      </c>
    </row>
    <row r="40">
      <c r="A40" s="4" t="inlineStr">
        <is>
          <t>Aerospace [Member]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6" t="n">
        <v>608100</v>
      </c>
      <c r="C42" s="6" t="n">
        <v>429200</v>
      </c>
      <c r="D42" s="6" t="n">
        <v>362400</v>
      </c>
    </row>
    <row r="43">
      <c r="A43" s="4" t="inlineStr">
        <is>
          <t>Operating profit</t>
        </is>
      </c>
      <c r="B43" s="6" t="n">
        <v>53000</v>
      </c>
      <c r="C43" s="6" t="n">
        <v>76200</v>
      </c>
      <c r="D43" s="6" t="n">
        <v>52300</v>
      </c>
    </row>
    <row r="44">
      <c r="A44" s="4" t="inlineStr">
        <is>
          <t>Assets</t>
        </is>
      </c>
      <c r="B44" s="6" t="n">
        <v>1465300</v>
      </c>
      <c r="C44" s="6" t="n">
        <v>590600</v>
      </c>
      <c r="D44" s="6" t="n">
        <v>583000</v>
      </c>
    </row>
    <row r="45">
      <c r="A45" s="4" t="inlineStr">
        <is>
          <t>Depreciation and amortization</t>
        </is>
      </c>
      <c r="B45" s="6" t="n">
        <v>61600</v>
      </c>
      <c r="C45" s="6" t="n">
        <v>37300</v>
      </c>
      <c r="D45" s="6" t="n">
        <v>32800</v>
      </c>
    </row>
    <row r="46">
      <c r="A46" s="4" t="inlineStr">
        <is>
          <t>Capital expenditures</t>
        </is>
      </c>
      <c r="B46" s="5" t="n">
        <v>32800</v>
      </c>
      <c r="C46" s="5" t="n">
        <v>14900</v>
      </c>
      <c r="D46" s="5" t="n">
        <v>127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formation on Business Segments (Details 1)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450871</v>
      </c>
      <c r="C4" s="5" t="n">
        <v>1261868</v>
      </c>
      <c r="D4" s="5" t="n">
        <v>1258846</v>
      </c>
    </row>
    <row r="5">
      <c r="A5" s="4" t="inlineStr">
        <is>
          <t>Long-lived assets</t>
        </is>
      </c>
      <c r="B5" s="5" t="n">
        <v>2391000</v>
      </c>
      <c r="C5" s="5" t="n">
        <v>1663400</v>
      </c>
      <c r="D5" s="5" t="n">
        <v>1874600</v>
      </c>
    </row>
    <row r="6">
      <c r="A6" s="4" t="inlineStr">
        <is>
          <t>Sales from international locations to domestic locations</t>
        </is>
      </c>
      <c r="B6" s="8" t="n">
        <v>0.66</v>
      </c>
      <c r="C6" s="8" t="n">
        <v>0.78</v>
      </c>
      <c r="D6" s="8" t="n">
        <v>0.78</v>
      </c>
    </row>
    <row r="7">
      <c r="A7" s="4" t="inlineStr">
        <is>
          <t>Corporate, Non-Segment</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s</t>
        </is>
      </c>
      <c r="B9" s="5" t="n">
        <v>0</v>
      </c>
      <c r="C9" s="5" t="n">
        <v>0</v>
      </c>
      <c r="D9" s="5" t="n">
        <v>0</v>
      </c>
    </row>
    <row r="10">
      <c r="A10" s="4" t="inlineStr">
        <is>
          <t>Domestic [Member] | Operating Segment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599900</v>
      </c>
      <c r="C12" s="6" t="n">
        <v>545200</v>
      </c>
      <c r="D12" s="6" t="n">
        <v>516400</v>
      </c>
    </row>
    <row r="13">
      <c r="A13" s="4" t="inlineStr">
        <is>
          <t>Long-lived assets</t>
        </is>
      </c>
      <c r="B13" s="6" t="n">
        <v>557900</v>
      </c>
      <c r="C13" s="6" t="n">
        <v>360200</v>
      </c>
      <c r="D13" s="6" t="n">
        <v>380700</v>
      </c>
    </row>
    <row r="14">
      <c r="A14" s="4" t="inlineStr">
        <is>
          <t>International [Member] | Operating Segment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935100</v>
      </c>
      <c r="C16" s="6" t="n">
        <v>806800</v>
      </c>
      <c r="D16" s="6" t="n">
        <v>829400</v>
      </c>
    </row>
    <row r="17">
      <c r="A17" s="4" t="inlineStr">
        <is>
          <t>Long-lived assets</t>
        </is>
      </c>
      <c r="B17" s="6" t="n">
        <v>1833100</v>
      </c>
      <c r="C17" s="6" t="n">
        <v>1303200</v>
      </c>
      <c r="D17" s="6" t="n">
        <v>1493900</v>
      </c>
    </row>
    <row r="18">
      <c r="A18" s="4" t="inlineStr">
        <is>
          <t>Other [Member] | Corporate, Non-Segment</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84200</v>
      </c>
      <c r="C20" s="6" t="n">
        <v>-90200</v>
      </c>
      <c r="D20" s="6" t="n">
        <v>-87000</v>
      </c>
    </row>
    <row r="21">
      <c r="A21" s="4" t="inlineStr">
        <is>
          <t>Long-lived assets</t>
        </is>
      </c>
      <c r="B21" s="6" t="n">
        <v>0</v>
      </c>
      <c r="C21" s="6" t="n">
        <v>0</v>
      </c>
      <c r="D21" s="6" t="n">
        <v>0</v>
      </c>
    </row>
    <row r="22">
      <c r="A22" s="4" t="inlineStr">
        <is>
          <t>Germany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6" t="n">
        <v>225800</v>
      </c>
      <c r="C24" s="6" t="n">
        <v>204300</v>
      </c>
      <c r="D24" s="6" t="n">
        <v>243100</v>
      </c>
    </row>
    <row r="25">
      <c r="A25" s="4" t="inlineStr">
        <is>
          <t>Long-lived assets</t>
        </is>
      </c>
      <c r="B25" s="6" t="n">
        <v>405800</v>
      </c>
      <c r="C25" s="6" t="n">
        <v>388200</v>
      </c>
      <c r="D25" s="6" t="n">
        <v>428900</v>
      </c>
    </row>
    <row r="26">
      <c r="A26" s="4" t="inlineStr">
        <is>
          <t>Singapore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6" t="n">
        <v>183300</v>
      </c>
      <c r="C28" s="6" t="n">
        <v>144900</v>
      </c>
      <c r="D28" s="6" t="n">
        <v>136800</v>
      </c>
    </row>
    <row r="29">
      <c r="A29" s="4" t="inlineStr">
        <is>
          <t>Long-lived assets</t>
        </is>
      </c>
      <c r="B29" s="4" t="inlineStr">
        <is>
          <t xml:space="preserve"> </t>
        </is>
      </c>
      <c r="C29" s="6" t="n">
        <v>196700</v>
      </c>
      <c r="D29" s="6" t="n">
        <v>201600</v>
      </c>
    </row>
    <row r="30">
      <c r="A30" s="4" t="inlineStr">
        <is>
          <t>Italy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Long-lived assets</t>
        </is>
      </c>
      <c r="B32" s="6" t="n">
        <v>303900</v>
      </c>
      <c r="C32" s="5" t="n">
        <v>300400</v>
      </c>
      <c r="D32" s="5" t="n">
        <v>398200</v>
      </c>
    </row>
    <row r="33">
      <c r="A33" s="4" t="inlineStr">
        <is>
          <t>TAIWAN</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Long-lived assets</t>
        </is>
      </c>
      <c r="B35" s="5" t="n">
        <v>3216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 (Details) - Subsequent Event $ in Thousands</t>
        </is>
      </c>
      <c r="B1" s="2" t="inlineStr">
        <is>
          <t>Jan. 11, 2024 USD ($)</t>
        </is>
      </c>
    </row>
    <row r="2">
      <c r="A2" s="3" t="inlineStr">
        <is>
          <t>Subsequent Event [Line Items]</t>
        </is>
      </c>
      <c r="B2" s="4" t="inlineStr">
        <is>
          <t xml:space="preserve"> </t>
        </is>
      </c>
    </row>
    <row r="3">
      <c r="A3" s="4" t="inlineStr">
        <is>
          <t>Proceeds from the sale of businesses</t>
        </is>
      </c>
      <c r="B3" s="5" t="n">
        <v>175000</v>
      </c>
    </row>
    <row r="4">
      <c r="A4" s="4" t="inlineStr">
        <is>
          <t>Promissory note due</t>
        </is>
      </c>
      <c r="B4" s="5" t="n">
        <v>15000</v>
      </c>
    </row>
    <row r="5">
      <c r="A5" s="4" t="inlineStr">
        <is>
          <t>Term for the payment of debt</t>
        </is>
      </c>
      <c r="B5" s="4" t="inlineStr">
        <is>
          <t>24 month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llowance, Ending Balance</t>
        </is>
      </c>
      <c r="B4" s="5" t="n">
        <v>41625</v>
      </c>
      <c r="C4" s="4" t="inlineStr">
        <is>
          <t xml:space="preserve"> </t>
        </is>
      </c>
      <c r="D4" s="4" t="inlineStr">
        <is>
          <t xml:space="preserve"> </t>
        </is>
      </c>
    </row>
    <row r="5">
      <c r="A5" s="4" t="inlineStr">
        <is>
          <t>SEC Schedule, 12-09, Allowance, Credit Loss [Member]</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Allowance, Beginning Balance</t>
        </is>
      </c>
      <c r="B7" s="6" t="n">
        <v>5222</v>
      </c>
      <c r="C7" s="5" t="n">
        <v>5625</v>
      </c>
      <c r="D7" s="4" t="inlineStr">
        <is>
          <t xml:space="preserve"> </t>
        </is>
      </c>
    </row>
    <row r="8">
      <c r="A8" s="4" t="inlineStr">
        <is>
          <t>Provision charged to income</t>
        </is>
      </c>
      <c r="B8" s="6" t="n">
        <v>2114</v>
      </c>
      <c r="C8" s="6" t="n">
        <v>131</v>
      </c>
      <c r="D8" s="5" t="n">
        <v>6348</v>
      </c>
    </row>
    <row r="9">
      <c r="A9" s="4" t="inlineStr">
        <is>
          <t>Doubtful accounts written off</t>
        </is>
      </c>
      <c r="B9" s="6" t="n">
        <v>-462</v>
      </c>
      <c r="C9" s="6" t="n">
        <v>-178</v>
      </c>
      <c r="D9" s="6" t="n">
        <v>-11</v>
      </c>
    </row>
    <row r="10">
      <c r="A10" s="4" t="inlineStr">
        <is>
          <t>Reclassified to assets held for sale</t>
        </is>
      </c>
      <c r="B10" s="4" t="inlineStr">
        <is>
          <t xml:space="preserve"> </t>
        </is>
      </c>
      <c r="C10" s="4" t="inlineStr">
        <is>
          <t xml:space="preserve"> </t>
        </is>
      </c>
      <c r="D10" s="6" t="n">
        <v>-562</v>
      </c>
    </row>
    <row r="11">
      <c r="A11" s="4" t="inlineStr">
        <is>
          <t>Other adjustments</t>
        </is>
      </c>
      <c r="B11" s="6" t="n">
        <v>384</v>
      </c>
      <c r="C11" s="6" t="n">
        <v>-356</v>
      </c>
      <c r="D11" s="6" t="n">
        <v>-150</v>
      </c>
    </row>
    <row r="12">
      <c r="A12" s="4" t="inlineStr">
        <is>
          <t>Allowance, Ending Balance</t>
        </is>
      </c>
      <c r="B12" s="5" t="n">
        <v>7258</v>
      </c>
      <c r="C12" s="5" t="n">
        <v>5222</v>
      </c>
      <c r="D12" s="5" t="n">
        <v>562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1)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llowance, Ending Balance</t>
        </is>
      </c>
      <c r="B4" s="5" t="n">
        <v>41625</v>
      </c>
      <c r="C4" s="4" t="inlineStr">
        <is>
          <t xml:space="preserve"> </t>
        </is>
      </c>
      <c r="D4" s="4" t="inlineStr">
        <is>
          <t xml:space="preserve"> </t>
        </is>
      </c>
    </row>
    <row r="5">
      <c r="A5" s="4" t="inlineStr">
        <is>
          <t>SEC Schedule, 12-09, Valuation Allowance, Deferred Tax Asset [Member]</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Allowance, Beginning Balance</t>
        </is>
      </c>
      <c r="B7" s="6" t="n">
        <v>6456</v>
      </c>
      <c r="C7" s="5" t="n">
        <v>3869</v>
      </c>
      <c r="D7" s="5" t="n">
        <v>3757</v>
      </c>
    </row>
    <row r="8">
      <c r="A8" s="4" t="inlineStr">
        <is>
          <t>Additions charged to income tax expense</t>
        </is>
      </c>
      <c r="B8" s="6" t="n">
        <v>6685</v>
      </c>
      <c r="C8" s="6" t="n">
        <v>2763</v>
      </c>
      <c r="D8" s="6" t="n">
        <v>346</v>
      </c>
    </row>
    <row r="9">
      <c r="A9" s="4" t="inlineStr">
        <is>
          <t>Acquisitions</t>
        </is>
      </c>
      <c r="B9" s="6" t="n">
        <v>28513</v>
      </c>
      <c r="C9" s="4" t="inlineStr">
        <is>
          <t xml:space="preserve"> </t>
        </is>
      </c>
      <c r="D9" s="4" t="inlineStr">
        <is>
          <t xml:space="preserve"> </t>
        </is>
      </c>
    </row>
    <row r="10">
      <c r="A10" s="4" t="inlineStr">
        <is>
          <t>Reductions charged to other comprehensive income</t>
        </is>
      </c>
      <c r="B10" s="6" t="n">
        <v>51</v>
      </c>
      <c r="C10" s="6" t="n">
        <v>-41</v>
      </c>
      <c r="D10" s="6" t="n">
        <v>-15</v>
      </c>
    </row>
    <row r="11">
      <c r="A11" s="4" t="inlineStr">
        <is>
          <t>Reductions credited to income tax expense</t>
        </is>
      </c>
      <c r="B11" s="6" t="n">
        <v>-109</v>
      </c>
      <c r="C11" s="6" t="n">
        <v>-59</v>
      </c>
      <c r="D11" s="6" t="n">
        <v>-241</v>
      </c>
    </row>
    <row r="12">
      <c r="A12" s="4" t="inlineStr">
        <is>
          <t>Changes due to foreign currency translation</t>
        </is>
      </c>
      <c r="B12" s="6" t="n">
        <v>29</v>
      </c>
      <c r="C12" s="6" t="n">
        <v>-76</v>
      </c>
      <c r="D12" s="6" t="n">
        <v>22</v>
      </c>
    </row>
    <row r="13">
      <c r="A13" s="4" t="inlineStr">
        <is>
          <t>Allowance, Ending Balance</t>
        </is>
      </c>
      <c r="B13" s="5" t="n">
        <v>41625</v>
      </c>
      <c r="C13" s="5" t="n">
        <v>6456</v>
      </c>
      <c r="D13" s="5" t="n">
        <v>38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onsolidation: The accompanying consolidated financial statements include the accounts of the Company and all of its subsidiaries. Intercompany transactions and account balances have been eliminated. Revenue recognition: The Company accounts for revenue in accordance with Accounting Standard Codification 606, Revenue from Contracts with Customers. Revenue is recognized by the Company when control of the product or solution is transferred to the customer. Control is generally transferred when products are shipped or delivered to customers, title is transferred, the significant risks and rewards of ownership have transferred, the Company has rights to payment and rewards of ownership pass to the customer. Customer acceptance may also be a factor in determining whether control of the product or solution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the accounting standards governing revenue recognition. Also, service revenue is recognized as control transfers, which is concurrent with the services being performed. See Note 3. Management fees related to the Aerospace Aftermarket Revenue Sharing Programs ("RSPs") are satisfied through an agreed upon reduction from the sales price of each of the related spare parts. These fees recognize our customer's necessary performance of engine program support activities, such as spare parts administration, warehousing and inventory management, and customer support, and are not separable from our sale of products, and accordingly, they are reflected as a reduction to sales, rather than as costs incurred, when revenues are recognized. Cash and cash equivalents: Cash in excess of operating requirements is generally invested in short-term, highly liquid, income-producing investments. All highly liquid investments purchased with an original maturity of three months or less are considered cash equivalents. Cash equivalents are carried at cost which approximates fair value. Accounts receivable: The Company records accounts receivable based on the net amount expected to be collected. Balances are reviewed regularly and reserves are adjusted when events or circumstances indicate carrying values may not be collectable. Inventories: Inventories are valued at the lower of cost, determined on a first-in, first-out basis, or net realizable value. The primary components of cost included in inventories are raw material, labor and overhead. Provisions are made to reduce excess or obsolete inventories to their estimated net realizable value. The process for evaluating the value of excess and obsolete inventory often requires the Company to make judgments and estimates concerning future sales levels, quantities and prices at which such inventory will be sold in the normal course of business and estimated costs. Accelerating the disposal process or changes in estimates based on future sales potential or estimated costs may necessitate future adjustments to these provisions. Property, plant and equipment: Property, plant and equipment is recorded at cost. Depreciation is recorded using a straight-line method of depreciation over estimated useful lives, generally ranging from 20 to 50 years for buildings and four Business Combinations: In accordance with the Business Combinations guidance, acquisitions are recorded using the acquisition method of accounting. The Company includes the operating results of acquired entities from their respective dates of acquisition.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The primary items that generate goodwill include the increase in global market access and the acquired assembled workforce, neither of which qualify for recognition as an intangible asset.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 See Note 2. Goodwill: Goodwill represents the excess purchase price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The Company utilizes the option to first assess qualitative factors to determine whether it is necessary to perform the Step 1 quantitative goodwill impairment test in accordance with the applicable accounting standards. Under the qualitative assessment, management considers relevant events and circumstances including but not limited to macroeconomic conditions, industry and market considerations, overall reporting unit performance and events directly affecting a reporting unit. If the Company determines that the Ste p 1 quantitative impairment test is required, management estimates the fair value of the reporting unit using the income approach. Inherent in management’s development of cash flow projections are assumptions and estimates, including those related to forecasted revenue growth rates, forecasted operating margins, and the weighted average cost of capital. The Company compares the fair value of the reporting unit with the carrying value of the reporting unit. If the fair values were to fall below the carrying values, the Company would recognize a non-cash impairment charge to income from operations for the amount by which the carrying amount of any reporting uni t exceeds the reporting unit’s fair value, assuming the loss recognized does not exceed the total amount of goodwill for the reporting unit. Based on our assessment as of April 1, 2023, the estimated fair value of the Automation reporting unit, which represents the 2018 acquisition of Gimatic, exceeded its carrying value, while the estimated fair value of each of the remaining reporting units significantly exceeded their carrying values. See disclosure related to Other Intangible Assets below and within Note 6. The Company also performed an annual assessment as of April 1, 2022, during the prior year period. The Company evaluated deteriorating macro-economic conditions subsequent to the date of the assessment, including inflationary pressures, rising interest rates, worsening global supply chain constraints and demand outlook, which materialized during the second quarter of 2022, impacting performance and outlook at Automation and resulted in a triggering event. Management revised its cash flow projections and weighted average cost of capital, resulting in a non-cash goodwill impairment charge of $68,194 related to the Automation reporting unit as the estimated fair value of the reporting unit declined below its carrying value. Management evaluated the significant increase in interest rates and further deteriorating macro-economic conditions that materialized during the fourth quarter of 2022, again resulting in a triggering event at Automation. Management performed a Step 1 quantitative assessment as of December 31, 2022 and concluded that there was no additional goodwill impairment at the business. The goodwill impairment charge was recorded in the three month period ended June 30, 2022. Leases: Contracts are evaluated at inception to determine whether they contain a lease. Operating lease right-of use assets and liabilities are recognized based on the present value of the future minimum lease payments over the lease term at the lease commencement date for operating leases with an initial term greater than 12 months. The Company recognizes lease expense for minimum lease payments on a straight line basis over the term of the lease. Certain leases provide the option to purchase the leased property and are therefore evaluated for finance lease consideration. The depreciable life of leased assets are limited by the expected term of the lease, unless there is a transfer of title or purchase option and the Company believes it is reasonably certain of exercise. The Company utilizes its incremental borrowing rate by lease term to calculate the present value of our future lease payments if an implicit rate is not specified. See Note 19. Aerospace Aftermarket Programs: The Company participates in aftermarket RSPs under which the Company receives an exclusive right to manufacture and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his method reflects the pattern in which the economic benefits of the RSPs are realized. The Company also entered into Component Repair Programs ("CRPs") that provide for, among other items, the right to sell certain aftermarket component repair services for CFM56, CF6, CF34 and LM engines directly to other customers as one of a few GE licensed suppliers. In addition, the CRPs extended certain existing contracts under which the Company currently provides these services directly to GE. The Company recorded the consideration paid for these rights as an intangible asset that is amortized as a reduction to sales over the remaining life of these engine programs based on the estimated sales over the life of such programs. This method reflects the pattern in which the economic benefits of the CRPs are realized. The recoverability of each asset is subject to significant estimates about future revenues related to the program’s aftermarket parts and services. The Company evaluates these intangible assets for recoverability and updates amortization rates on an agreement by agreement basis for the RSPs and on an individual asset program basis for the CRPs. The assets are reviewed for recoverability periodically including whenever events or changes in circumstances indicate that their carrying amount may not be recoverable. At least annually, the Company evaluates the remaining useful life of these assets to determine whether events and circumstances warrant a revision to the remaining periods of amortization. Management updates revenue projections, which includes comparing actual experience against projected revenue and industry projections. The potential exists that actual revenues will not meet expectations due to a change in market conditions including, for example, the replacement of older engines with new, more fuel-efficient engines or the Company's ability to maintain market share within the Aerospace Aftermarket Products and Services (" Aftermarket") business, which includes maintenance repair and overhaul (“MRO”) services and the manufacture and delivery of aerospace aftermarket spare parts. A shortfall in future revenues may indicate a triggering event requiring a write down or further evaluation of the recoverability of the assets or require the Company to accelerate amortization expense prospectively dependent on the level of the shortfall. The Company has not identified any impairment of these assets, although changes in projected RSP and CRP revenue has impacted amortization rates that will be applied in remaining periods. Other Intangible Assets: Other intangible assets consist primarily of the Aerospace Aftermarket programs, as discussed above, customer relationships, tradenames, patents and proprietary technology. These intangible assets, with the exception of certain tradename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Tradenames with indefinite lives are subject to impairment testing in accordance with accounting standards governing such on an annual basis, in the second quarter, or more frequently if an event or change in circumstances indicates that the fair value of the asset has been reduced below its carrying value. Based on the assessments performed during 2023, there were no impairments of other intangible assets. See Note 6. Derivatives: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See Note 10. Foreign currency: Assets and liabilities are translated at year-end rates of exchange; revenues and expenses are translated at average rates of exchange. The resulting translation gains or losses are reflected in accumulated other non-owner changes to equity within stockholders’ equity. Net foreign currency transaction losses of $5,321, $540 and $572 in 2023, 2022 and 2021, respectively, were recorded within other expense (income), net in the Consolidated Statements of Income. 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expenses for the creation of new and improved products, processes and services were $13,920, $15,774 and $22,928, for the years 2023, 2022 and 2021, respectively, and are included in selling and administrative expens e. Pension and Other Postretirement Benefits: The Company accounts for its defined benefit pension plans and other postretirement plans by recognizing the overfunded or underfunded status of the plans, calculated as the difference between plan assets and the projected benefit obligation related to each plan, as an asset or liability on the Consolidated Balance Sheets. Benefit costs associated with the plans primarily include current service costs, interest costs and the amortization of actuarial losses, partially offset by expected returns on plan assets, which are determined based upon actuarial valuations. Settlement and curtailment losses (gains) may also impact benefit costs. The Company regularly reviews actuarial assumptions, including discount rates and the expected return on plan assets, which are updated at the measurement date, December 31st. The impact of differences between actual results and the assumptions are generally accumulated within Other Comprehensive Income and amortized over future periods, which will affect benefit costs recognized in such periods. The Company bifurcates the components of net periodic benefit cost for pension and other postretirement plans. The service cost component of expense requires presentation within other employee compensation costs in operating income, whereas the other components of expense are reported separately outside of operating income. See Note 12. Stock-Based Compensation: Stock-based employee compensation awards are accounted for based on their fair value on the grant date and the related cost is recognized in the Consolidated Statements of Income in accordance with accounting standards related to share-based payments. The fair values of stock options are estimated using the Black-Scholes option-pricing model based on certain assumptions. The fair values of service and performance based share awards are estimated based on the fair market value of the Company’s stock price on the grant date. The fair values of market based performance share awards and performance-vested stock options are estimated using the Monte Carlo valuation method. See Note 13. Income Taxes: Deferred tax assets and liabilities are recognized for future tax effects attributable to temporary differences, operating loss carryforwards and tax credits. The measurement of deferred tax assets and liabilities is determined using tax rates from enacted tax law of the period in which the temporary differences, operating loss carryforwards and tax credits are expected to be realized. The effect of a change in income tax rates is recognized in the period of the enactment date. The guidance related to accounting for income taxes requires that deferred tax assets be reduced by a valuation allowance if, based on all available evidence, it is more likely than not that the deferred tax asset will not be realized. The Company is exposed to certain tax contingencies in the ordinary course of business and records those tax liabilities in accordance with the guidance for accounting for uncertain tax positions. The Company has elected to account for tax on Global Intangible Low- Taxed Income (“GILTI”) as a period cost, when incurred. See Note 14. 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was effective for annual periods beginning after December 15, 2020, and interim periods within those reporting periods. The guidance requires application on either a prospective, retrospective or modified retrospective basis, contingent on the income tax exception being applied. The Company has adopted this guidance, on a prospective basis, on January 1, 2021 and it did not have a material impact on the Company's Consolidated Financial Statements. In October 2021, the FASB amended its guidance related to business combinations. The amended guidance requires entities to recognize and measure contract assets and contract liabilities acquired in business combinations on the acquisition date in accordance with Accounting Standards Codification 606, Revenue from Contracts with Customers . The new guidance was effective on a prospective basis for fiscal years, and interim periods within those fiscal years, beginning after December 15, 2022, with early adoption permitted. The Company adopted this guidance, on a prospective basis, on January 1, 2023 and applied the guidance as it relates to the acquisition of MB Aerospace Holdings, Inc. See Note 2.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amendment on roll-forward information, was effective for fiscal years beginning after December 15, 2022, including interim periods within those fiscal years. The amendment on roll-forward information is effective for fiscal years beginning after December 15, 2023. The Company adopted this guidance within the Consolidated Financial Statements filed as of March 31, 2023 and it did not have a material impact on the Company's Consolidated Financial Statements, however it did result in additional disclosures pursuant to the new guidance. See Note 22. Recently Issued Accounting Standard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the Secured Overnight Financing Rate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In March 2020, in response to this transition, the FASB issued guidance related to this rate reform,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In January 2021, the FASB issued further clarifying guidance regarding derivatives, as it relates to this transition. In December 2022, the FASB extended the expiration of the guidance through December 31, 2024. The Company’s Unsecured Credit Agreement (see Note 8) and corresponding USD interest rate Swaps (see Note 10) each mature in February 2026. In March 2021, the Intercontinental Exchange Benchmark Association announced that it will extend the publication of overnight, 1, 3, 6 and 12 month LIBOR rates until June 30, 2023, while ceasing publication of all other LIBOR rates including 1 week and 2 month rates. The Company's Unsecured Credit Agreement was further amended in October 2021 and in April 2022 to address the replacement of LIBOR via the LIBOR Transition Agreement and Amendment No. 1, respectively (see Note 8), with SOFR. The Company's corresponding interest rate Swaps were amended in May 2022 to address the replacement of LIBOR. In June 2023, the Company entered into Amendment No. 2 ("Amendment No. 2") to the Unsecured Credit Agreement, which also addressed the option for the Company to borrow under the terms of SOFR (see Note 8). As a result of the Company's contract amendments to address the replacement of LIBOR, the Company does not anticipate a material impact on our business, financial condition, results of operations or cash flow as a result of this change. In November 2023, the FASB amended its guidance related to segment reporting requirements. The amended guidance serves to improve segment disclosure requirements, primarily through enhanced disclosures about significant segment expenses. The amended guidance is effective for fiscal years beginning after December 15, 2023, and interim periods within fiscal years beginning after December 15, 2024. The guidance requires application on a retrospective basis to all periods presented. The Company is currently evaluating the impact that the guidance may have on the disclosures within its Consolidated Financial Statements. In December 2023, the FASB amended its guidance related to income tax disclosure requirements. The amended guidance requires establishes new income tax disclosure requirements including providing greater disaggregation in the rate reconciliation and information on taxes paid. The amended guidance is effective for annual periods beginning after December 15, 2024. Early adoption is permitted. The Company is currently evaluating the impact that the guidance may have on the disclosures withi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On August 31, 2023 (“Acquisition Date”), the Company completed its acquisition of MB Aerospace Holdings Inc., a Delaware corporation ("MB Aerospace"), along with such entity's subsidiaries (the "Transaction") by acquiring all of the issued and outstanding shares of capital stock of MB Aerospace. MB Aerospace is a leading provider of precision aero-engine component manufacture and repair services serving major aerospace and defense engine original equipment manufacturers (“OEMs”), tier 1 suppliers and maintenance, repair and overhaul ("MRO") providers. This business, which is being integrated into our Aerospace segment, provides significant growth opportunities and enhances the Company’s ability to deliver value-add solutions across the aero-engine value chain. Further, the acquisition of MB Aerospace increases customer diversification within both commercial aerospace and defense platforms and provides the Company with a well-balanced portfolio across aerospace and industrial end markets. The Company acquired MB Aerospace for an aggregate purchase price of $728,448, which includes post-closing adjustments under the terms of the Stock Purchase Agreement ("the Agreement"). The Company paid $718,782, net of $9,825 of cash acquired, in cash, using cash on hand and borrowings under the Company’s $1,000,000 Revolving Credit Facility and its $650,000 Term Loan Facility (see Note 8). In connection with the terms of the Agreement, the Company recorded $159 of post-closing adjustments due from the seller within Accounts receivable as of December 31, 2023. During the twelve months ended December 31, 2023, the Company incurred $23,829 of acquisition-related costs related to the acquisition of MB Aerospace. These costs include $2,071 of due diligence costs and $21,758 of transaction costs to complete the acquisition. These acquisition related costs have been recognized in the Company's Consolidated Statements of Income, of which $14,223 was recognized as selling and administrative expenses and of which $9,606 primarily relating to the bridge loan facility financing was recognized as Interest expense (see Note 8). The operating results of MB Aerospace have been included in the Consolidated Statements of Income since the Acquisition Date. The Company reported $114,469 in net sales and an operating loss of $13,884 from MB Aerospace, included within the Aerospace segment's operating profit, inclusive of $19,192 of short-term purchase accounting adjustments related to inventory step-up and backlog intangible amortization and $8,182 of amortization of other intangible assets acquired, for the period from the Acquisition Date through December 31, 2023. Estimated Fair Value of Assets Acquired and Liabilities Assumed The Company accounted for the MB Aerospace acquisition as a business combination. The identifiable assets acquired and liabilities assumed are recorded at their preliminary fair values as of the Acquisition Date, inclusive of subsequent purchase price adjustments, and are consolidated into the Company’s consolidated financial statements. The assignment of fair market value requires significant judgments regarding the estimates and assumptions used to value the acquired assets and liabilities assumed. In determining the fair values of the assets acquired and liabilities assumed, the Company utilized the cost, income and market approaches from the perspective of a market p articipant. The fair value of the customer relationship intangible asset was determined as of the acquisition date utilizing the multi-period excess earnings method. This method is based on estimates and judgments relating to expectations for the future after-tax cash flows arising from customer relationships that existed on the acquisition date over their estimated lives, including those related to forecasted revenue growth rates, gross margins and customer attrition rates, all of which are discounted to present value using appropriate discount rates. The fair value of the developed technology intangible asset was determined utilizing the relief from royalty method which is a form of the income approach. Under this method, an after-tax royalty rate based on market royalty rates is applied to forecasted revenue growth rates associated with the developed technology and discounted to present value using appropriate discount rates. The Company used third party valuation professionals to aid in the determination of the estimated fair value of certain assets acquired and liabilities assumed. The following table summarizes the estimated fair values for each major class of assets acquired, net of cash acquired, and liabilities assumed at the Acquisition Date, inclusive of subsequent purchase price adjustments: Accounts receivable $ 50,715 Inventories 77,914 Prepaid expenses and other current assets 18,093 Property, plant and equipment 80,480 Goodwill 320,883 Other intangible assets 320,000 Other Assets 10,627 Total Assets Acquired 878,712 Accounts payable (21,826) Accrued liabilities (35,701) Deferred income taxes (83,480) Other liabilities (9,659) Debt assumed (9,423) Total Liabilities Assumed (160,089) Net Assets Acquired $ 718,623 Goodwill represents the excess of the purchase consideration over the fair value of the underlying acquired net tangible and intangible assets. Goodwill has been allocated to the Company’s Aerospace segment. The Company recorded the estimated fair values of the assets acquired and liabilities assumed of MB Aerospace as of August 31, 2023. The final purchase price allocation is subject to the finalization of fair value estimates. Estimates and assumptions used in such valuations are subject to change, which could be significant, within the measurement period up to one year from the acquisition date. The areas of the valuations that are not yet finalized relate to the amounts for property, plant and equipment, leases, income taxes, long term intangible assets and the final amount of residual goodwill. The Company may obtain additional information to assist in determining fair values of net assets acquired at the Acquisition Date during the measurement period. The Company recorded purchase accounting adjustments during the fourth quarter of 2023 and allocated an additional $2,576 to Goodwill. None of the recognized goodwill from the acquisition of MB Aerospace is expected to be deductible for income tax purposes (see Note 6). The Other intangible assets in the table above consist of backlog, developed technology, and customer relationships, which are amortized over their respective estimated useful lives (see Note 6). Supplemental Pro Forma Information The following table reflects the unaudited pro forma operating results of the Company for the twelve months ended December 31, 2023 and 2022, which give effect to the acquisition of MB Aerospace as if it had occurred on January 1, 2022. The pro forma results are based on assumptions that the Company believes are reasonable under the circumstances. The pro forma results are not necessarily indicative of the operating results that would have occurred had the acquisition been effective January 1, 2022, nor are they intended to be indicative of results that may occur in the future. The underlying pro forma information includes the historical financial results of the Company and MB Aerospace adjusted for certain items including depreciation and amortization expense associated with the assets acquired and the Company’s expense related to financing arrangements, with the related tax effects. The unaudited pro forma combined condensed financial information has been prepared using the acquisition method of accounting in accordance with Accounting Standards Codification 805, Business Combinations (“ASC 805”). The pro forma information does not include the effects of any synergies or cost reduction initiatives related to the acquisition. Twelve months ended December 31, 2023 2022 Net sales $ 1,664,652 $ 1,544,888 Net income (loss) 21,942 (77,355) The unaudited pro forma combined condensed financial information during the twelve months ended December 31, 2023 were adjusted to include: a. Depreciation and Amortization - Adjustment of $(4,413) to reflect the adjustment to property, plant, and equipment depreciation and amortization expense from the acquired backlog, developed technology and customer relationships. b. Transaction Costs - Adjustment of $(14,224) to reflect the elimination of non-recurring transaction costs. c. Interest Expense - Adjustment of $3,209 to reflect the adjustment to interest expense resulting from interest on the new debt to finance the acquisition of MB Aerospace and the extinguishment of MB Aerospace’s existing debt and the amortization of related debt issuance costs. d. Inventory Step-Up - Adjustment of $(8,318) to eliminate the inventory fair value adjustment that was recognized in cost of sales. e. Income Taxes - The estimated tax impacts of the pro forma adjustments have been reflected within the unaudited pro forma condensed combined statement of operations by using a blended foreign, federal and state statutory income tax rate. The unaudited pro forma combined condensed financial information during the twelve months ended December 31, 2022 were adjusted to include: a. Depreciation and Amortization - Adjustment of $21,924 to reflect the adjustment to property, plant, and equipment depreciation and the amortization expense from the acquired backlog, developed technology and customer relationships. b. Transaction Costs - Adjustment of $14,224 to reflect non-recurring transaction costs. c. Interest Expense - Adjustment of $26,881 to reflect the adjustment to interest expense resulting from interest on the new debt to finance the acquisition of MB Aerospace and the extinguishment of MB Aerospace’s existing debt and the amortization of related debt issuance costs. d. Inventory Step-Up - Adjustment of $9,635 to reflect the increase in cost of sales for the impact of the $9,635 fair value adjustment to inventory for the acquired inventory. e. Income Taxes - The estimated tax impacts of the pro forma adjustments have been reflected within the unaudited pro forma condensed combined statement of operations by using a blended foreign, federal and state statutory incom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is a global provider of highly engineered products, differentiated industrial technologies, and innovative solutions, serving a wide range of end markets and customers. Its specialized products and services are used in far-reaching applications in aerospace, healthcare, automation, packaging, mobility, and manufacturing . The following tables present the Company's revenue disaggregated by products and services, geographic regions and end markets, by segment: 2023 Aerospace (A) Industrial Total Company Product and Services Aerospace OEM $ 382,126 $ — $ 382,126 Aerospace Aftermarket 225,924 — 225,924 Molding Solutions Products — 408,691 408,691 Motion Control Solutions Products (B) — 372,877 372,877 Automation Products — 61,253 61,253 $ 608,050 $ 842,821 $ 1,450,871 Geographic Regions (C) Americas $ 430,527 $ 364,215 794,742 Europe 115,973 312,402 428,375 Asia 58,419 157,949 216,368 Rest of World 3,131 8,255 11,386 $ 608,050 $ 842,821 $ 1,450,871 End Markets Aerospace OEM $ 382,126 $ 14,862 $ 396,988 Aerospace Aftermarket 225,924 — 225,924 Medical, Personal Care &amp; Packaging — 201,969 201,969 Tool and Die — 72,914 72,914 General Industrial — 265,313 265,313 Automotive Molding Solutions — 116,692 116,692 Automotive Production — 109,818 109,818 Automation — 61,253 61,253 $ 608,050 $ 842,821 $ 1,450,871 (A) The results of MB Aerospace, from the acquisition completed on August 31, 2023, have been included within the Company's revenue disaggregated by products and services, geographic regions and end markets within the Aerospace Segment for the year ended December 31, 2023. (B) Effective January 1, 2023, the Company combined Industrial's Force &amp; Motion Control and Engineered Components businesses to form a single strategic business unit named Motion Control Solutions. As a result of the combination, Motion Control Solutions Products reflects product revenues that were previously disclosed as Force &amp; Motion Control Products and Engineered Components Products. Prior period amounts have been reclassified to conform to the current year presentation. (C) Sales by geographic region are based on the location to which the product is shipped and services are delivered. 2022 Aerospace Industrial Total Company Product and Services Aerospace OEM Products $ 265,179 $ — $ 265,179 Aerospace Aftermarket 163,974 — 163,974 Molding Solutions Products — 402,598 402,598 Motion Control Solutions Products (A) — 370,655 370,655 Automation Products — 59,462 59,462 $ 429,153 $ 832,715 $ 1,261,868 Geographic Regions (B) Americas $ 307,712 $ 357,032 $ 664,744 Europe 79,283 296,856 376,139 Asia 37,348 172,922 210,270 Rest of World 4,810 5,905 10,715 $ 429,153 $ 832,715 $ 1,261,868 End Markets Aerospace OEM $ 265,179 $ 12,541 $ 277,720 Aerospace Aftermarket 163,974 — 163,974 Medical, Personal Care &amp; Packaging — 186,729 186,729 Tool and Die — 85,947 85,947 General Industrial — 254,681 254,681 Automotive Molding Solutions — 138,978 138,978 Automotive Production — 94,377 94,377 Automation — 59,462 59,462 $ 429,153 $ 832,715 $ 1,261,868 (A) Effective January 1, 2023, the Company combined Industrial's Force &amp; Motion Control and Engineered Components businesses to form a single strategic business unit named Motion Control Solutions. As a result of the combination, Motion Control Solutions Products reflects product revenues that were previously disclosed as Force &amp; Motion Control Products and Engineered Components Products. Prior period amounts have been reclassified to conform to the current year presentation. (B) Sales by geographic region are based on the location to which the product is shipped and services are delivered. 2021 Aerospace Industrial Total Company Product and Services Aerospace OEM Products $ 246,850 $ — $ 246,850 Aerospace Aftermarket 115,513 — 115,513 Molding Solutions Products — 458,681 458,681 Motion Control Solutions Products (A) — 369,838 369,838 Automation Products — 67,964 67,964 $ 362,363 $ 896,483 $ 1,258,846 Geographic Regions (B) Americas $ 271,241 $ 356,518 $ 627,759 Europe 58,237 335,679 393,916 Asia 29,701 199,578 229,279 Rest of World 3,184 4,708 7,892 $ 362,363 $ 896,483 $ 1,258,846 End Markets Aerospace OEM $ 246,850 $ 9,278 $ 256,128 Aerospace Aftermarket 115,513 — 115,513 Medical, Personal Care &amp; Packaging — 219,672 219,672 Tool and Die — 95,466 95,466 General Industrial — 255,942 255,942 Automotive Molding Solutions — 150,125 150,125 Automotive Production — 98,036 98,036 Automation — 67,964 67,964 $ 362,363 $ 896,483 $ 1,258,846 (A) Effective January 1, 2023, the Company combined Industrial's Force &amp; Motion Control and Engineered Components businesses to form a single strategic business unit named Motion Control Solutions. As a result of the combination, Motion Control Solutions Products reflects product revenues that were previously disclosed as Force &amp; Motion Control Products and Engineered Components Products. Prior period amounts have been reclassified to conform to the current year presentation. (B) Sales by geographic region are based on the location to which the product is shipped and services are delivered. Revenue from products and services transferred to customers at a point in time accounted for approximately 80 percent of revenue for the years ended December 31, 2023, 2022 and 2021. A majority of revenue within the Industrial segment and Aerospace OEM business, along with a portion of revenue within the Aerospace Products and Services business ("Aftermarket") business, is recognized at a point in time, primarily when the product or solution is shipped to the customer. Revenue from products and services transferred to customers over-time accounted for approximately 20 percent of revenue for the years ended December 31, 2023, 2022 and 2021. The Company recognizes revenue over-time in instances where a contract supports a continual transfer of control to the customer. Substantially all of our revenue in the Aerospace Aftermarket maintenance repair and overhaul business (within Aftermarket Products and Services) and a portion of the revenue for Motion Control Solutions products, Molding Solutions products and Aerospace OEM products is recognized over-time. Within the Molding Solutions and Aerospace Aftermarket businesses, this continual transfer of control to the customer partially results from repair and refurbishment work performed on customer-controlled assets. With other contracts, this continual transfer of control to the customer is supported by clauses in the contract, or governing commercial law of the relevant jurisdiction, where we deliver products that do not have an alternative use and require an enforceable right to payment of costs incurred (plus a reasonable profit) or the Company has a contractual right to complete any work in process and receive full contract price. Performance Obligations. A performance obligation represents a promise within a contract to provide a distinct good or service to the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goods or services. A contract’s transaction price is allocated to each distinct performance obligation and revenue is recognized as the performance obligation is satisfied. The majority of our revenues is from contracts that are less than one year, however certain Aerospace OEM and Molding Solutions business contracts extend beyond one year. In the Industrial segment, customers are typically OEMs or suppliers to OEMs and, in some businesses, distributors. In the Aerospace segment, customers include commercial airlines, OEMs and other aircraft and defense-related parts and service providers. To determine the proper revenue recognition method for contracts, the Company uses judgment to evaluate whether two or more contracts should be combined and accounted for as one single contract and whether the combined or single contract should be accounted for as more than one performance obligation. Contracts within the Aerospace OEM and Industrial Engineered Components businesses typically have contracts that are combined as the customer may issue multiple purchase orders at or near the same point in time under the terms of a long term agreement. Revenue is recognized in an over-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 time contracts as we believe this measure best depicts the transfer of control to the customer, which occurs as we incur costs on contracts. Contract Estimates. Due to the nature of the work performed in completing certain performance obligations, the estimation of both total revenue and cost at completion includes a number of variables and requires significant judgment, as described further below. Estimating total contract revenue requires judgment as certain contracts contain pricing discount structures, rebates, early payment discounts, or other provisions that can impact transaction price. The Company generally estimates variable consideration utilizing the expected value methodology as multiple inputs are considered and weighed, such as customer history, customer forecast communications, economic outlooks, and industry data. In certain circumstances where a particular outcome is probable, we utilize the most likely amount to which we expect to be entitled. The Company includes estimated amounts in the transaction price to the extent it is probable that a significant reversal of cumulative revenue recognized will not occur when the uncertainty associated with the variable consideration is resolved. Estimating the total expected costs related to contracts also requires significant judgment. A portion of our Aerospace OEM business as well as a portion of our Molding Solutions Products business has an Estimate at Completion process in which management reviews the progress and execution of our performance obligations for significant contracts with revenue recognized under an over-time model. As part of this process, management reviews information including, but not limited to, performance under the contract, progress towards completion, identified risks and opportunities, sourcing determinations and related changes in estimates of costs to be incurred. These considerations include management's judgment about the ability and cost to achieve technical requirements and other contract requirements. Management makes assumptions and estimates regarding labor efficiency, the complexity of the work to be performed, the availability of materials, the length of time to complete the performance obligation (e.g., to estimate increases in wages and prices for materials and related support cost allocations), execution by our subcontractors and overhead cost rates, among other variables. The Company generally utilizes the portfolio approach to estimate the amount of revenue to recognize for certain other contracts which require over-time revenue recognition. Such contracts are grouped together either by revenue stream, customer or product. Each portfolio of contracts is grouped together based on having similar characteristics. The portfolio approach is utilized only when the result of the accounting is not expected to be materially different than if applied to individual contracts. Adjustments to net sales, cost of sales and the related impact to operating income are recognized as necessary in the period they become known. Revenue recognized from performance obligations satisfied in previous periods was not material in 2023, 2022 or 2021. Contract Balances . The timing of revenue recognition, invoicing and cash collections affects accounts receivable, unbilled receivables (contract assets) and customer advances and deposits (contract liabilities) on the Consolidated Balance Sheets. Unbilled Receivables (Contract Assets) -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solidated Balance Sheets as of December 31, 2023 and 2022. Customer Advances and Deposits (Contract Liabilities) - The Company may receive a customer advance or deposit, or have an unconditional right to receive a customer advance, prior to revenue being recognized. Certain contracts within the Molding Solutions business, for example, may require such advances. Since the performance obligations related to such advances have not been satisfied, a contract liability is established. An offsetting asset of equal amount is recorded as an account receivable until the advance is collected. Advances and deposits are included within Accrued Liabilities on the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solidated Balance Sheets on an individual contract basis at the end of each reporting period. Net contract assets (liabilities) consisted of the following: December 31, 2023 December 31, 2022 $ Change % Change Unbilled receivables (contract assets) $ 59,652 $ 42,423 $ 17,229 41 % Contract liabilities (42,428) (27,857) (14,571) 52 % Net contract assets $ 17,224 $ 14,566 $ 2,658 18 % Contract liabilities balances at December 31, 2023 and December 31, 2022 include $10,032 and $9,593, respectively, of customer advances for which the Company has not yet collected payment, but an unconditional right to collect payment. Accounts receivable, as presented on the Consolidated Balance Sheet, includes corresponding balances at December 31, 2023 and December 31, 2022, respectively. Changes in the net contract assets balance during the year ended December 31, 2023 included a $17,229 increase in contract assets, driven primarily by contract progress (i.e. unbilled receivable), partially offset by earlier contract progress being invoiced to the customer. Of this contract asset increase, $14,446 was attributable to MB Aerospace at December 31, 2023. Partially offsetting this increase in net contract assets was a $14,571 increase in contract liabilities, driven primarily by new customer advances and deposits, partially offset by revenue recognized in the current period. The Company recognized approximately 90% of the revenue related to the contract liability balance as of December 31, 2022 during the year ended December 31, 2023 and approximately 90% of the revenue related to the contract liability balance as of December 31, 2021 during the year ended December 31, 2022, primarily representing revenue from the sale of molds and hot runner systems within the Molding Solutions business. Contract Costs. The Company may incur costs to fulfill a contract. Costs are incurred to develop, design and manufacture tooling to produce a customer’s customized product in conjunction with certain of its contracts, primarily in the Aerospace OEM business. For certain contracts, control related to this tooling remains with the Company. The tooling may be deemed recoverable over the life of the related customer contract (oftentimes a long-term agreement). The Company therefore capitalizes these tooling costs and amortizes them over the shorter of the tooling life or the duration of the long-term agreement. The Company may also incur costs related to the development of product designs (molds or hot runner systems) within its Molding Solutions business. Control of the design may be retained by the Company and deemed recoverable over the contract to build the systems or mold, therefore this design work cost is capitalized and amortized to cost of sales when the related revenue is recognized. Amortization related to these capitalized costs to fulfill a contract were $9,976, $12,518, and $13,446 in the years ended December 31, 2023, 2022 and 2021, respectively. Capitalized costs, net of amortization, to fulfill a contract balances were as follows: December 31, 2023 December 31, 2022 Tooling $ 4,271 $ 2,728 Design costs 2,525 2,887 $ 6,796 $ 5,615 Remaining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t December 31 consisted of: 2023 2022 Finished goods $ 104,801 $ 105,965 Work-in-process 105,737 68,664 Raw materials and supplies 154,683 108,773 $ 365,221 $ 283,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at December 31 consisted of: 2023 2022 Land $ 16,594 $ 18,018 Buildings 198,207 184,909 Machinery and equipment 816,694 704,053 1,031,495 906,980 Less accumulated depreciation (628,798) (586,841) $ 402,697 $ 320,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ets forth the change in the carrying amount of goodwill for each reportable segment and the Company: Aerospace Industrial Total January 1, 2022 $ 30,786 $ 924,584 $ 955,370 Impairment charg e (see below) — (68,194) (68,194) Foreign currency translation — (51,704) (51,704) December 31, 2022 30,786 804,686 835,472 Acquisition-related 320,883 — 320,883 Foreign currency translation 683 26,586 27,269 December 31, 2023 (A) $ 352,352 $ 831,272 $ 1,183,624 (A) Industrial amounts are net of accumulated goodwill impairment losses of $68,194. The changes recorded at Aerospace include $320,883 of goodwill in 2023 resulting from the acquisition of MB Aerospace in August 2023. See Note 2. The amounts allocated to goodwill reflect the benefits that the Company expects to realize from an increase in global market access and MB Aerospace's assembled workforce. None of the recognized goodwill from the acquisition of MB Aerospace is expected to be deductible for income tax purposes. During the year ended December 31, 2022, the Company recorded a non-cash goodwill impairment charge of $68,194 related to the Automation reporting unit as the estimated fair value of the reporting unit declined below its carrying value. The Company has continued to evaluate macro-economic conditions through December 31, 2023. Based on our subsequent assessments, there was no additional impairment of goodwill as of December 31, 2023. Other Intangible Assets: Other intangible assets at December 31 consisted of: 2023 2022 Range of Gross Accumulated Gross Accumulated Amortized intangible assets: Revenue Sharing Programs Up to 30 $ 299,500 $ (176,143) $ 299,500 $ (164,162) Component Repair Programs Up to 30 111,839 (49,577) 111,839 (41,880) Customer relationships 10-16 586,189 (180,679) 337,189 (156,442) Patents and technology 4-18 178,433 (100,662) 123,433 (92,875) Trademarks/trade names 10-30 10,949 (10,910) 10,949 (10,772) Other Up to 10 26,334 (14,857) 9,413 (2,966) 1,213,244 (532,828) 892,323 (469,097) Unamortized intangible assets: Trade names 55,670 — 55,670 — Foreign currency translation (29,615) — (36,404) — Other intangible assets $ 1,239,299 $ (532,828) $ 911,589 $ (469,097) In connection with the acquisition of MB Aerospace in August 2023, the Company recorded intangible assets of $320,000 which includes $249,000 of customer relationships, $55,000 of developed technology, and $16,000 of customer backlog included within Other above. The estimated weighted-average useful lives of the acquired assets were 15 years, 18 years and 1 year, respectively. The Company has entered into a number of Aftermarket RSP and CRP agreements each of which is with our customer, General Electric ("GE"). See Note 1 for a further discussion of these programs. As of December 31, 2023, the Company has made all required payments under the RSP and CRP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Accrued Liabilities Accrued liabilities at December 31 consisted of: 2023 2022 Payroll and other compensation $ 45,764 $ 32,276 Contract liabilities (Note 3) 42,428 27,857 Pension and other postretirement benefits (Note 12) 8,124 10,999 Accrued income taxes 49,138 29,201 Lease liability (Note 19) 10,894 10,209 Business reorganizations (Note 9) 10,276 11,000 Other 54,838 37,026 $ 221,462 $ 158,5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ommitments</t>
        </is>
      </c>
      <c r="B1" s="2" t="inlineStr">
        <is>
          <t>12 Months Ended</t>
        </is>
      </c>
    </row>
    <row r="2">
      <c r="B2" s="2" t="inlineStr">
        <is>
          <t>Dec. 31, 2023</t>
        </is>
      </c>
    </row>
    <row r="3">
      <c r="A3" s="3" t="inlineStr">
        <is>
          <t>Debt Disclosure [Abstract]</t>
        </is>
      </c>
      <c r="B3" s="4" t="inlineStr">
        <is>
          <t xml:space="preserve"> </t>
        </is>
      </c>
    </row>
    <row r="4">
      <c r="A4" s="4" t="inlineStr">
        <is>
          <t>Debt and Commitments</t>
        </is>
      </c>
      <c r="B4" s="4" t="inlineStr">
        <is>
          <t>Debt and Commitments Long-term debt and notes and overdrafts payable at December 31 consisted of: 2023 2022 Carrying Fair Carrying Fair Revolving Credit Facility $ 642,988 $ 646,843 $ 466,672 $ 464,373 Term Loan Facility 648,375 651,215 — — Unamortized deferred financing costs and original issue discount - Term Loan Facility (12,532) — — — 3.97% Senior Notes — — 100,000 96,894 Borrowings under lines of credit and overdrafts 16 16 8 8 Finance leases 11,999 11,732 4,404 4,085 1,290,846 1,309,806 571,084 565,360 Less current maturities (10,884) (1,445) Long-term debt $ 1,279,962 $ 569,639 The Company’s long-term debt portfolio consists of fixed-rate and variable-rate instruments and is managed to reduce the overall cost of borrowing and to mitigate fluctuations in interest rates. Among other things, interest rate fluctuations impact the market value of the Company’s fixed-rate debt. On February 10, 2021, the Company and certain of its subsidiaries entered into the sixth amended and restated senior unsecured revolving credit agreement (the "Unsecured Credit Agreement") and retained Bank of America, N.A. as the Administrative Agent for the lenders. The $1,000,000 Unsecured Credit Agreement was to mature in February 2026. Borrowings under the Unsecured Credit Agreement bore interest at either the Eurocurrency rate, as defined in the Unsecured Credit Agreement, plus a margin of 1.175% to 1.775% or the base rate, as defined in the Unsecured Credit Agreement, plus a margin of 0.175% to 0.775% , depending on the Company's leverage ratio at the time of the borrowing. Multi-currency borrowings, pursuant to the Unsecured Credit Agreement, bore interest at their respective interbank offered rate (i.e. Euribor) or 0.00% (higher of the two rates) plus a margin of between 1.175% and 1.775% . The Unsecured Credit Agreement required the Company to maintain a Senior Debt Ratio of not more than 3.25 times. In addition, the Unsecured Credit Agreement required the Company to maintain a Total Debt Ratio of not more than 3.75 times for each fiscal quarter. A ratio of Consolidated EBITDA to Consolidated Cash Interest Expense, as defined, of not less than 4.25 times, was also required at the end of each fiscal quarter. The Unsecured Credit Agreement also contemplated the potential replacement of LIBOR (as defined below) with a successor financing rate, pursuant to the intent of the United Kingdom's Financial Conduct Authority to phase out use of LIBOR (see discussion below). The Company paid fees and expenses of $4,306 in conjunction with executing the Unsecured Credit Agreement. Such fees have been deferred within Other Assets on the Consolidated Balance Sheets and will be amortized into interest expense on the Consolidated Statements of Income through its maturity. Cash used to pay these fees was recorded through other financing activities on the Consolidated Statements of Cash Flows. The Company subsequently amended the Unsecured Credit Agreement on October 11, 2021 (the "LIBOR Transition Amendment"), defining certain applicable multi-currency borrowing rates that could be used as replacement rates for LIBOR, which was expected to be discontinued by reference rate reform. See Note 1. On April 6, 2022, the Company entered into Amendment No. 1 to the Unsecured Credit Agreement (“Amendment No. 1”), which (i) replaced the LIBOR interest rate for U.S. dollar loans to a term Secured Overnight Financing Rate including a Secured Overnight Financing Rate adjustment (or "SOFR", as defined in the Unsecured Credit Agreement), (ii) added a daily SOFR option for U.S. dollar loans and a term SOFR option for U.S. dollar loans, and (iii) added the ability to borrow foreign swing line loans based on the Euro Short Term Rate ("€STR") (as defined) with the same interest spread as the interest spread for SOFR Loans (as defined) and Alternative Currency Loans (defined as loans denominated in Euro, Sterling, Swiss Francs or Yen). In addition, Amendment No. 1 lowered the interest rate spread on (i) SOFR Loans and Alternative Currency Loans to a range from 0.975% to 1.70%, depending on the leverage ratio (the “Leverage Ratio”) of Consolidated Total Debt (as defined) to Consolidated EBITDA (as defined) as of the end of each fiscal quarter, and (ii) loans based on the Base Rate (as defined), to a range from 0.00% to 0.70%, depending on the Company’s Leverage Ratio as of the end of each fiscal quarter. Amendment No. 1 also lowered the facility fee, which was required to be paid by the Company under the Unsecured Credit Agreement and was calculated on the full amount of the revolving facility, to a range from 0.15% to 0.30%, depending on the Company’s Leverage Ratio at the end of each fiscal quarter. In April 2022, the Company paid fees and expenses of $1,037 in conjunction with executing Amendment No. 1. Such fees have been deferred within Other Assets on the Consolidated Balance Sheets and will be amortized into interest expense on the Consolidated Statements of Income through its maturity. Cash used to pay these fees was recorded through other financing activities on the Consolidated Statements of Cash Flow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The Company’s Unsecured Credit Agreement and corresponding interest rate swap were tied to LIBOR, with each maturing in February 2026. In March 2021, the ICE Benchmark Association announced that it would extend the publication of overnight, 1, 3, 6 and 12 month LIBOR rates until June 30, 2023, while ceasing publication of all other LIBOR rates including 1 week and 2 month rates. The Company's Unsecured Credit Agreement was further amended in October 2021 and in April 2022 to address the replacement of LIBOR, which, as a result of the Company's contract amendments as discussed above, did not have a material impact on our business, financial condition, results of operations or cash flow. On June 5, 2023, the Company entered into the Agreement with MB Aerospace Group Holdings Limited, a Cayman Islands limited company. See Note 2. In connection with entry into the Agreement, on June 5, 2023, the Company entered into the Second Amendment (the “Second Amendment”) to Note Purchase Agreement and Amendment No. 2 ("Amendment No. 2") to Unsecured Credit Agreement to facilitate the Transaction, as well as a commitment letter with Bank of America, N.A. and BofA Securities, Inc. (collectively, the “Commitment Parties”), pursuant to which the Commitment Parties agreed to provide, subject to the satisfaction of customary closing conditions contained therein, a $1,000,000 backstop senior secured revolving credit facility and a $700,000 senior secured 364-day bridge loan facility ("Bridge Loan Facility"). The Bridge Loan Facility was only intended to be drawn to the extent that the Company did not obtain alternative financing prior to the closing of the Transaction. The Company recorded fees of $9,500 in conjunction with the Bridge Loan Facility and $1,000,000 backstop senior secured revolving credit facility into interest expense on the Consolidated Statements of Income in the three months ended September 30, 2023. On the Acquisition Date, pursuant to the terms of the Agreement, the Company completed the Transaction for an aggregate purchase price of $728,448, subject to customary and specified closing adjustments, as set forth in the Agreement. Concurrently, the Company entered into a new Credit Agreement (the “Credit Agreement”) among the Company and certain of its subsidiaries, the issuing banks, lenders and other parties party thereto, and Bank of America, N.A., as administrative agent, as collateral agent and as swingline lender, which provides for senior secured financing of $1,650,000, consisting of a term loan facility (the “Term Loan Facility”) in an aggregate principal amount of $650,000, at an original issue discount of $4,875, and a revolving credit facility (the “Revolving Credit Facility” and, together with the Term Loan Facility, the “Senior Facilities”) in an aggregate principal amount of up to $1,000,000, including a letter of credit sub-facility of up to $50,000. Proceeds of the loans borrowed under the Senior Facilities on the Acquisition Date, net of a 0.75% original issue discount on the Term Loan Facility, were used to fund, in part, the transactions contemplated by the Agreement, including the consummation of the Transaction, the repayment in full of the 3.97% Senior Notes, and to pay related fees and expenses. As of the Acquisition Date, the Revolving Credit Facility had outstanding borrowings in an aggregate principal amount of approximately $698,000. Proceeds of any loans under the Revolving Credit Facility borrowed after the Acquisition Date will be used for general corporate purposes. The Company paid fees and expenses of $3,058 in conjunction with executing the Revolving Credit Facility. Such fees have been deferred within Other Assets on the Consolidated Balance Sheets and will be amortized into interest expense on the Consolidated Statements of Income through the maturity of the Credit Agreement with the previously recorded debt issuance costs. The Company incurred $8,283 of debt issuance costs in conjunction with executing the Term Loan Facility. Such fees have been recorded as a direct deduction from the carrying amount of the Term Loan Facility and will be amortized into interest expense on the Consolidated Statements of Income through the maturity of the Term Loan Facility. Cash used to pay these fees was recorded through financing activities on the Consolidated Statements of Cash Flows. On August 31, 2023, in connection with the Credit Agreement and the closing of the Transaction, the Bridge Loan Facility was terminated. The Senior Facilities are guaranteed by each of the Company’s wholly owned domestic subsidiaries and are secured by substantially all assets of the Company and of each subsidiary guarantor, in each case subject to certain exceptions. Borrowings under the Senior Facilities bear interest at a rate per annum equal to, at the Company’s option, either Term SOFR (subject to a 0.00% floor) or an alternate base rate ("ABR"), in each case plus an applicable margin of (i) in the case of borrowings under the Term Loan Facility, 3.00% for Term SOFR loans and 2.00% for ABR loans and (ii) in the case of borrowings under the Revolving Credit Facility, initially, 2.375% for Term SOFR loans and 1.375% for ABR loans. The applicable margin for borrowings under the Revolving Credit Facility varies depending on the Company’s total net leverage ratio. At December 31, 2023, the applicable margin for borrowings under the Revolving Credit Facility was 2.125%. The Company is also required to pay a commitment fee initially equal to 0.35% per annum to the lenders under the Revolving Credit Facility in respect of the unutilized commitments thereunder. The commitment fee under the Revolving Credit Facility varies depending on the Company’s total net leverage ratio. At December 31, 2023, the commitment fee under the Revolving Credit Facility was 0.30%. The Term Loan Facility matures on the seven-year anniversary of the Acquisition Date (August 31, 2030) and amortizes in equal quarterly installments ($6,500 annually), starting with the first full fiscal quarter after the Acquisition Date, of 0.25% of the initial principal amount. The Revolving Credit Facility matures on the five-year anniversary of the Acquisition Date (August 31, 2028). In addition, the Company is required to prepay outstanding loans under the Term Loan Facility, subject to certain exceptions, with up to 50% of the Company’s annual excess cash flow (as defined under the Credit Agreement) in excess of the greater of $50,000 and 15.0% of Last Twelve Months ("LTM") Adjusted Consolidated EBITDA (as defined in the Credit Agreement) as of the applicable time, and with up to 100% of the net cash proceeds of certain recovery events and non-ordinary course asset sales (which percentages vary depending on the Company’s first lien secured net leverage ratio). The Company may generally prepay outstanding loans under the Senior Facilities at any time, without prepayment premium or penalty, subject to customary “breakage” costs with respect to Term SOFR loans. Prepayments of the Term Loan Facility in connection with certain “repricing events” resulting in a lower yield occurring at any time during the first six months after the Acquisition Date must be accompanied by a 1.00% prepayment premium. The Revolving Credit Facility requires that the Company maintain a maximum Total Net Leverage Ratio, as defined in the Credit Agreement, initially of 5.50 to 1.00 as of the last day of each fiscal quarter for which financials have been (or were required to be) delivered, commencing with the first full fiscal quarter after the Acquisition Date, stepping down to 4.00 to 1.00 over time. For material acquisitions in certain circumstances, such ratio may be increased by up to 0.50 to 1.00. The actual ratio, as defined, was 3.64 at December 31, 2023. The Revolving Credit Facility also requires that the Company not permit the Interest Coverage Ratio as of the last day of any test period to be less than 3.00 to 1.00. The actual ratio, as defined, was 3.47 as of December 31, 2023. At December 31, 2023, the Company was in compliance with all applicable covenants. The Senior Facilities contain certain affirmative and negative covenants that limit the ability of the Company, among other things and subject to certain significant exceptions, to incur debt or liens, make investments, enter into certain mergers, consolidations, asset sales and acquisitions, pay dividends and make other restricted payments and enter into transactions with affiliates. The Senior Facilities also contain certain events of default, including relating to a change of control. If an event of default occurs, the lenders under the Senior Facilities will be entitled to take various actions, including the acceleration of amounts due under the Senior Facilities. Borrowings and availability under the Revolving Credit Facility were $642,988 and $357,012, respectively, at December 31, 2023. Borrowings and availability under the Unsecured Credit Facility were $466,672 and $533,328, respectively, at December 31, 2022, subject to covenants discussed above. The average interest rate on these borrowings was 6.76% and 3.67% on December 31, 2023 and 2022, respectively. The average interest rate excludes the impact of the Company’s interest swap agreements. See Note 10. Borrowings included Euro-denominated borrowings of 296,500 Euros ($327,988) at December 31, 2023 and 310,700 Euros ($331,672) at December 31, 2022. The fair value of the borrowings is based on observable Level 2 inputs. The borrowings were valued using discounted cash flows based upon the Company's estimated interest costs for similar types of borrowings. Borrowings under the Term Loan Facility were $648,375 at December 31, 2023. The average interest rate on these borrowings was 8.46% on December 31, 2023. The average interest rate excludes the impact of the Company’s interest swap agreements. See Note 10. The fair value of the borrowings is based on the quoted market price of the borrowings on December 31, 2023, which represents Level 1 observable inputs. In addition, the Company has approximately $83,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e.g. LIBOR, Euribor, etc.). The Company had no borrowings under the credit lines at December 31, 2023 and 2022. The Company had borrowed $16 and $8 under the overdraft facilities at December 31, 2023 and 2022,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the 3.97% Senior Notes due October 17, 2024 (the “Notes”). The Notes were senior unsecured obligations of the Company and paid interest semi-annually on April 17 and October 17 of each year at an annual rate of 3.97%. Subject to certain conditions, the Company could, at its option, prepay all or any part of the Notes in an amount equal to 100% of the principal amount so prepaid, plus any accrued and unpaid interest to the date of prepayment, plus the Make-Whole Amount, as defined in the Note Purchase Agreement, with respect to such principal amount being prepaid. The Notes, together with accrued and unpaid interest thereon, were repaid on August 31, 2023 in connection with the Transaction. There was no Make-Whole Amount. The fair value of the Notes at December 31, 2022 was determined using the U.S. Treasury yield and a long-term credit spread for similar types of borrowings, which represented Level 2 observable inputs. The Company also has finance leases under which $11,999 and $4,404 was outstanding at December 31, 2023 and December 31, 2022, respectively. The fair value of finance leases is based on observable Level 2 inputs. These instruments were valued using discounted cash flows based upon the Company's estimated interest costs for similar types of borrowings. Long-term debt and notes payable, excluding the unamortized deferred financing costs and original issue discount related to the Term Loan Facility, as of December 31, 2023 are payable as follows: $10,884 in 2024, $8,785 in 2025, $8,401 in 2026, $7,638 in 2027, $650,157 in 2028 and $617,513 thereafter. In addition, the Company had undrawn letters of credit totaling $5,786 at December 31, 2023. Interest paid was $59,238, $13,535 and $15,206 in 2023, 2022 and 2021, respectively. Interest capitalized was $1,510, $391 and $282 in 2023, 2022 and 2021, respectively, and is being depreciated over the lives of the related fix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s</t>
        </is>
      </c>
      <c r="B1" s="2" t="inlineStr">
        <is>
          <t>12 Months Ended</t>
        </is>
      </c>
    </row>
    <row r="2">
      <c r="B2" s="2" t="inlineStr">
        <is>
          <t>Dec. 31, 2023</t>
        </is>
      </c>
    </row>
    <row r="3">
      <c r="A3" s="3" t="inlineStr">
        <is>
          <t>Restructuring and Related Activities [Abstract]</t>
        </is>
      </c>
      <c r="B3" s="4" t="inlineStr">
        <is>
          <t xml:space="preserve"> </t>
        </is>
      </c>
    </row>
    <row r="4">
      <c r="A4" s="4" t="inlineStr">
        <is>
          <t>Business Reorganizations</t>
        </is>
      </c>
      <c r="B4" s="4" t="inlineStr">
        <is>
          <t xml:space="preserve">Business Reorganizations In 2021, the Company authorized restructuring actions ("2021 Actions") at a number of locations. The 2021 Actions included a transfer of manufacturing capabilities to leverage existing capacity which is expected to reduce labor and infrastructure costs. The 2021 Actions resulted in pre-tax charges of $2,869, primarily related to employee severance and termination benefits, in 2021 and net benefits of $465 and $269 in 2022 and 2023, respectively, have been recorded within Selling and Administrative Expenses in the accompanying Consolidated Statements of Income. The Company does not expect to incur any additional costs related to the 2021 Actions. In July 2022, Company management commenced a systematic multi-phased initiative to significantly reduce costs and integrate the Company's operations, decreasing complexity and focusing on improved performance across Industrial. More specifically, at this time, the Company announced a restructuring program to further reduce costs within the Industrial segment and, more broadly, transform our businesses in response to macroeconomic disruptions. Additional actions were subsequently announced in October 2022, April 2023 (including Aerospace) and September 2023 (including Aerospace). Management continues to adjust its cost structures to align with market conditions. The Company authorized restructuring actions (“2022 Actions”) focused on the consolidation of two manufacturing sites and a number of branch offices and changes in infrastructure to eliminate certain roles across a number of locations in the Industrial segment businesses in July and October 2022. Resulting pre-tax charges of $17,986 were recorded in 2022. Of the aggregate, $11,880 related to employee termination costs, primarily employee severance and other termination benefits, which were substantially paid in cash by the end of 2023 and which are recorded within Selling and Administrative Expenses in the accompanying Consolidated Statements of Income. The remaining $6,106 included $3,186 of accelerated depreciation of assets and $1,417 of pension curtailment losses and special termination benefits which are recorded in Cost of sales and Other expense (income), net, respectively, in the accompanying Consolidated Statements of Income. During 2023, additional pre-tax charges of $10,328, including $3,802 of accelerated depreciation of assets, $7,291 primarily related to site consolidation and transfer of work charges, were recorded within Cost of sales, $1,229 primarily related to employee and other termination benefits and $850 gain on sale of property, plant and equipment, were recorded within Selling and a dministrative expenses, and $1,144 of pension curtailment and settlement gains recorded were included within Other income (expense), net, in the accompanying Consolidated Statements of Income. A corresponding liability of $538, per below, related to the employee termination costs remained and was included within accrued liabilities as of December 31, 2023. The Company does not expect any additional costs related to the 2022 actions to be significant. The following table sets forth the change in the liability for the employee termination costs related to the 2022 Actions: January 1, 2022 $ — Employee severance and other termination benefits 11,880 Payments (980) December 31, 2022 $ 10,900 Employee severance and other termination benefits (357) Payments (10,005) December 31, 2023 $ 538 In April 2023, the Company authorized restructuring actions (“April 2023 Actions”) focused on manufacturing footprint optimization, including the consolidation of manufacturing sites and optimization of production. These actions include the geographic transfer of certain programs within both the Industrial and Aerospace segments and changes in infrastructure to drive improvements and efficiencies in business processes, including the elimination of certain roles across several locations. Resulting pre-tax charges of $13,783 were recorded in 2023. Of the aggregate, $10,791 related to employee termination costs, primarily employee severance and other termination benefits, which are expected to be paid in cash by the end of 2025, and $657 primarily related to accelerated rent expenses and consulting fees, which were recorded within Selling and administrative Expenses, in the accompanying Consolidated Statements of Income. The remaining $2,336 primarily related to site consolidation and transfer of work charges, were recorded within Cost of sales, in the accompanying Consolidated Statements of Income. Of the aggregate charges recorded, $13,088 was reflected within the results of the Industrial segment and $695 was reflected within the results of the Aerospace segment. A corresponding liability of $6,247, per below, related to the employee termination costs remained and was included within accrued liabilities as of December 31, 2023. The Company expects to incur additional costs beyond 2023 of approximately $13,000 related to the April 2023 Actions, which are primarily related to transfer of work charges. Of the aggregate, approximately $10,000 and $3,000 relate to the Aerospace and Industrial segments, respectively. The April 2023 Actions are expected to be completed throughout multiple periods, with completion in 2025. The following table sets forth the change in the liability for the employee termination benefits related to the April 2023 Actions: January 1, 2023 $ — Employee severance and other termination benefits 10,492 Payments (4,245) December 31, 2023 $ 6,247 In September 2023, the Company authorized restructuring actions (“September 2023 Actions”) including organizational realignment within a Barnes Industrial business and within Barnes Aerospace following the MB Aerospace acquisition. Resulting pre-tax charges of $7,878 were recorded in 2023 related to employee termination costs, primarily employee severance and other termination benefits, which are expected to be paid in cash by the end of 2025 and which were recorded within Selling and administrative expenses in the accompanying Consolidated Statements of Income. Of the aggregate charges recorded, $5,056 was reflected within the results of the Industrial segment and $2,821 was reflected within the results of the Aerospace segment. A corresponding liability of $2,736, per below, related to the employee termination costs remained and was included within accrued liabilities as of December 31, 2023. The Company does not expect any additional costs related to the September 2023 Actions to be significant. The following table sets forth the change in the liability for the employee termination benefits related to the September 2023 Actions: January 1, 2023 $ — Employee severance and other termination benefits 7,878 Payments (5,142) December 31, 2023 $ 2,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art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manufacturing, service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Derivative financial instruments have been used by the Company to hedge its exposure to fluctuations in interest rates. On April 28, 2017, the Company entered into an interest rate swap agreement (the "2017 Swap") with one bank which converted the interest on the first $100,000 of the Company's one-month LIBOR-based borrowings from a variable rate plus the borrowing spread to a fixed rate of 1.92% plus the borrowing spread. The 2017 Swap expired on January 31, 2022. On March 24, 2021, the Company entered into a new interest rate swap agreement (the "2021 Swap") with this same bank that commenced on January 31, 2022 and that converted the interest on the first $100,000 of the Company's one-month LIBOR-based borrowings from a variable rate plus the borrowing spread to a fixed rate of 1.17% plus the borrowing spread. Effective, April 30, 2022, the Company amended the 2021 Swap (the "Amended 2021 Swap"), such that the one-month SOFR-based borrowing rate replaced the one-month LIBOR-based borrowing rate. The Amended 2021 Swap, which will expire on January 30, 2026, converts the interest rate on the first $100,000 of the Company's one-month SOFR-based borrowings from a variable rate plus the borrowing spread to a fixed rate of 1.075% plus the borrowing spread. The execution of the Amended 2021 Swap did not result in a material impact on our business, financial condition, results of operations or cash flow. On July 19, 2023, the Company entered into an interest rate swap agreement (the "Euribor Swap") with one bank that commenced on July 31, 2023, which converts the interest on €150,000 of the Company's Euribor-based borrowings from a variable rate plus the borrowing spread to a fixed rate of 3.257% plus the borrowing spread. Under the Euribor Swap, €50,000 will expire on July 31, 2026, with the remaining balance of €100,000 expiring on July 31, 2028. On September 12, 2023, the Company entered into six additional interest rate swap agreement (the "2023 Swaps") with six different banks that commenced on September 29, 2023, which convert the interest on $600,000 of the Company's one-month SOFR-based borrowings from a variable rate plus the borrowing spread to a blended fixed rate of 4.321% plus the borrowing spread. Under the 2023 Swaps, $50,000 will expire on August 31, 2026, $100,000 will expire on August 31, 2027, $200,000 will expire on August 31, 2028, $50,000 will expire on August 31, 2029 and the remaining balance of $200,000 will expire on August 31, 2030. The execution of the interest rate swap agreements in 2023 did not have a material impact on our business, financial condition, results of operations or cash flow. These interest rate swap agreements (the "Swaps") are accounted for as cash flow hedges. The Company also uses derivative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a, Chinese renminbi, Mexican peso, Hong Kong dollar and Swiss franc. Certain foreign currency derivative instruments are treated as cash flow hedges of forecasted transactions. All foreign exchange contracts are due within two years. The Company does not use derivatives for speculative or trading purposes or to manage commodity exposures. The Company records the derivatives at fair value on the Consolidated Balance Sheets within Prepaid Expenses and Other Current Assets, Other Assets, Accrued Liabilities or Other Liabilities depending on their fair value and remaining contractual period. Changes in the fair market value of derivatives accounted for as cash flow hedges are recorded to accumulated other comprehensive income and reclassified to earnings in a manner that matches the earnings impact of the hedged transaction. Reclassifications to earnings for the Swaps are recorded through interest expense and reclassifications to earnings for foreign exchange contracts are recorded through net sales. Changes in the fair market value of the foreign exchange contracts that are not designated hedging instruments are recorded directly to earnings through Other expense (income), net. The fair values of the Amended 2021 Swap were $5,976 and $8,535 as of December 31, 2023 and December 31, 2022, respectively , an d were recorded in Other Assets in the Consolidated Balance Sheets for the periods. The fair values of the Euribor Swap were $(5,485) and $0 as of December 31, 2023 and December 31, 2022, respectively, an d were recorded in Other Liabilities in the Co nsolidated Balance Sheets for the periods. The fair values of the 2023 Swaps were $(19,984) and $0 as of December 31, 2023 and December 31, 2022, respectively, an d were recorded in Other Liabilities in the Co nsolidated Balance Sheets for the periods. The fair values of the Company's other derivatives were not material to the Company's Consolidated Balance Sheets as of December 31, 2023 or December 31, 2022. See Note 11. Other than the activity related to the Amended 2021 Swap, the Euribor Swap and the 2023 Swaps, the activity related to derivatives that have been designated hedging instruments was not material to the Company's Consolidated Financial Statements for the periods ended December 31, 2023, 2022 or 2021. The Company recognized gains (losses) of $8,733, $(12,937) and $(2,494) related to the foreign exchange contracts that are not accounted for as hedging instruments within other expense (income), net, in the Consolidated Statements of Income for the periods ended December 31, 2023, 2022 and 2021 , respectively. Such gains (losses) were substantially offset by net gains or losses recorded on the underlying hedged asset or liability (the "underlying"). Offsetting net gains or losses on the underlying are also recorded within Other expense (income), net. The Company's policy for classifying cash flows from derivatives is to report the cash flows consistent with the underlying hedged item. Other financing cash flows during the years ended December 31, 2023, 2022 and 2021, as presented on the Consolid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as of December 31, 2023 and 2022: Fair Value Measurements Using Total Quoted Prices in Significant Other Significant December 31, 2023 Asset derivatives $ 6,420 $ — $ 6,420 $ — Liability derivatives (25,885) — (25,885) — Bank acceptances 12,161 — 12,161 — Rabbi trust assets 1,923 1,923 — — $ (5,381) $ 1,923 $ (7,304) $ — December 31, 2022 Asset derivatives $ 8,856 $ — $ 8,856 $ — Liability derivatives (1,023) — (1,023) — Bank acceptances 13,260 — 13,260 — Rabbi trust assets 2,104 2,104 — — $ 23,197 $ 2,104 $ 21,093 $ — The derivative contracts are valued using observable current market information as of the reporting date such as the prevailing SOFR-based interest rates and foreign currency spot and forward rates. Bank acceptances represent financial instruments accepted from certain China-based customers in lieu of cash paid on receivables, have maturities of one year or less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 For disclosures of the fair values of the Company’s pension plan assets,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accounting standards related to employers’ accounting for defined benefit pension and other postretirement plans requires the Company to recognize the funded status of its defined benefit postretirement plans as assets or liabilities in the accompanying consolidated balance sheets and to recognize changes in the funded status of the plans in comprehensive income. The Company has various defined contribution plans, the largest of which is its Retirement Savings Plan. Most U.S. salaried and non-union hourly employees are eligible to participate in this plan. See Note 17 for further discussion of the Retirement Savings Plan. The Company also maintains various other defined contribution plans which cover certain other employees. Company contributions under certain of these plans are based on the performance of the business units and employee compensation. Contribution expense under these other defined contribution plans was $3,030, $4,870 and $5,475 in 2023, 2022 and 2021, respectively. Defined benefit pension plans in the U.S. cover a majority of the Company’s U.S. employees at the Motion Control Solutions business of Industrial, certain former U.S. employees, including retirees, and a portion of employees at the Company’s Corporate Office. Employees at certain international businesses within Industrial are also covered by defined benefit pension plans. Plan benefits for salaried and non-union hourly employees are based on years of service and average salary. Plans covering union hourly employees provide benefits based on years of service. The Company funds U.S. pension costs in accordance with the Employee Retirement Income Security Act of 1974, as amended (“ERISA”). Non-U.S. defined benefit pension plans cover certain employees of certain international locations in Europe and Canada. The Company provides other medical, dental and life insurance postretirement benefits for certain of its retired employees in the U.S. and Canada. It is the Company’s practice to fund these benefits as incurred. The accompanying balance sheets reflect the funded status of the Company’s defined benefit pension plans at December 31, 2023 and 2022. Reconciliations of the obligations and funded status of the plans follow: 2023 2022 U.S. Non-U.S. Total U.S. Non-U.S. Total Benefit obligation, January 1 $ 341,595 $ 60,711 $ 402,306 $ 442,756 $ 89,460 $ 532,216 Service cost 1,646 943 2,589 3,869 1,820 5,689 Interest cost 17,343 2,072 19,415 13,144 964 14,108 Amendments — (2,553) (2,553) 121 — 121 Actuarial loss (gain) 3,615 4,985 8,600 (94,516) (23,739) (118,255) Benefits paid (31,097) (2,542) (33,639) (24,882) (2,592) (27,474) Transfers in — 1,989 1,989 — 2,694 2,694 Plan curtailments (7,602) (437) (8,039) 708 — 708 Plan settlements — (12,799) (12,799) — (4,527) (4,527) Special termination benefits — — — 395 — 395 Participant contributions — 906 906 — 1,034 1,034 Foreign exchange rate changes — 4,101 4,101 — (4,403) (4,403) Benefit obligation, December 31 325,500 57,376 382,876 341,595 60,711 402,306 Fair value of plan assets, January 1 304,881 70,039 374,920 422,563 87,366 509,929 Actual return on plan assets 34,046 4,207 38,253 (95,573) (10,275) (105,848) Company contributions 8,605 1,119 9,724 2,773 1,321 4,094 Participant contributions — 906 906 — 1,034 1,034 Benefits paid (31,097) (2,542) (33,639) (24,882) (2,592) (27,474) Plan settlements — (12,799) (12,799) — (4,527) (4,527) Transfers in — 1,989 1,989 — 2,694 2,694 Foreign exchange rate changes — 4,212 4,212 — (4,982) (4,982) Fair value of plan assets, December 31 316,435 67,131 383,566 304,881 70,039 374,920 (Underfunded) Overfunded status, December 31 $ (9,065) $ 9,755 $ 690 $ (36,714) $ 9,328 $ (27,386) Benefit obligations decreased in 2023 primarily due to a plan curtailment resulting from the Company electing to freeze the benefits associated with one of its U.S-based defined benefit pension plans in February 2023 and an increase in the payment of benefits to plan participants, partially offset by higher interest costs throughout 2023 and actuarial losses as compared with actuarial gains in the comparable 2022 period, resulting primarily from decreases in the discount rate as of December 31, 2023. Benefit obligations decreased in 2022 primarily due to actuarial gains, resulting largely from increases in the discount rate, and the payment of benefits to plan participants, partially offset by interest costs. Projected benefit obligations related to pension plans with benefit obligations in excess of plan assets follow: 2023 2022 U.S. Non-U.S. Total U.S. Non-U.S. Total Projected benefit obligation $ 34,578 $ 31,514 $ 66,092 $ 268,811 $ 34,820 $ 303,631 Fair value of plan assets 4,301 28,701 33,002 226,866 33,856 260,722 Information related to pension plans with accumulated benefit obligations in excess of plan assets follows: 2023 2022 U.S. Non-U.S. Total U.S. Non-U.S. Total Accumulated benefit obligation $ 34,744 $ 31,241 $ 65,985 $ 46,267 $ 34,762 $ 81,029 Fair value of plan assets 4,301 28,701 33,002 9,813 33,856 43,669 The accumulated benefit obligation for all defined benefit pension plans was $382,769 and $395,663 at December 31, 2023 and 2022, respectively. Amounts related to pensions recognized in the accompanying balance sheets consist of: 2023 2022 U.S. Non-U.S. Total U.S. Non-U.S. Total Other assets $ 21,212 $ 12,568 $ 33,780 $ 5,231 $ 10,292 $ 15,523 Accrued liabilities 5,809 — 5,809 8,369 — 8,369 Accrued retirement benefits 24,468 2,813 27,281 33,576 964 34,540 Accumulated other non-owner changes to equity, net (98,436) (4,811) (103,247) (108,265) (2,636) (110,901) Amounts related to pensions recognized in accumulated other non-owner changes to equity, net of tax, at December 31, 2023 and 2022, respectively, consist of: 2023 2022 U.S. Non-U.S. Total U.S. Non-U.S. Total Net actuarial loss $ (97,325) $ (6,596) $ (103,921) $ (106,887) $ (2,131) $ (109,018) Prior service costs (1,111) 1,785 674 (1,378) (505) (1,883) $ (98,436) $ (4,811) $ (103,247) $ (108,265) $ (2,636) $ (110,901) The accompanying balance sheets reflect the underfunded status of the Company’s other postretirement benefit plans at December 31, 2023 and 2022. Reconciliations of the obligations and underfunded status of the plans follow: 2023 2022 Benefit obligation, January 1 $ 21,964 $ 29,839 Service cost 39 77 Interest cost 1,122 808 Actuarial gain (411) (6,375) Benefits paid (2,390) (2,597) Participant contributions 98 141 Foreign exchange rate changes 19 71 Benefit obligation, December 31 20,441 21,964 Fair value of plan assets, January 1 — — Company contributions 2,292 2,456 Participant contributions 98 141 Benefits paid (2,390) (2,597) Fair value of plan assets, December 31 — — Underfunded status, December 31 $ 20,441 $ 21,964 Benefit obligations decreased in 2023 and 2022 primarily due to the payment of benefits to plan participants, partially offset by interest costs. Amounts related to other postretirement benefits recognized in the accompanying balance sheets consist of: 2023 2022 Accrued liabilities $ 2,315 $ 2,630 Accrued retirement benefits 18,126 19,334 Accumulated other non-owner changes to equity, net 2,471 2,261 Amounts related to other postretirement benefits recognized in accumulated other non-owner changes to equity, net of tax, at December 31, 2023 and 2022 consist of: 2023 2022 Net actuarial gain $ 2,471 $ 2,269 Prior service loss — (8) $ 2,471 $ 2,261 The sources of changes in accumulated other non-owner changes to equity, net, during 2023 were: Pension Other Prior service cost $ 2,169 $ — Net gain 5,022 310 Amortization of prior service costs 229 8 Amortization of actuarial loss (gain) 511 (114) Foreign exchange rate changes (277) 6 $ 7,654 $ 210 Weighted-average assumptions used to determine benefit obligations as of December 31, are: 2023 2022 U.S. plans: Discount rate 5.45 % 5.50 % Increase in compensation — % 3.05 % Non-U.S. plans: Discount rate 3.00 % 3.60 % Increase in compensation 2.56 % 2.76 % Interest crediting rate 2.27 % 2.01 % The investment strategy of the plans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may be adjusted, as necessary, to reflect trends and developments within the overall investment environment. The weighted-average target investment allocations by asset category were as follows during 2023: 65% in equity securities and 35% in fixed income securities, including cash. The fair values of the Company’s pension plan assets at December 31, 2023 and 2022 by asset category are as follows: Fair Value Measurements Using Asset Category Total Quoted Prices in Significant Other Significant December 31, 2023 Cash and short-term investments $ 4,472 $ 4,472 $ — $ — Equity securities: U.S. large-cap 36,614 — 36,614 — U.S. mid-cap 14,344 14,344 — — U.S. small-cap 14,661 14,661 — — International equities 107,176 — 107,176 — Global equity 41,810 41,810 — — Fixed income securities: U.S. bond funds 104,791 — 104,791 — International bonds 57,569 — 57,569 — Other 2,129 — — 2,129 $ 383,566 $ 75,287 $ 306,150 $ 2,129 December 31, 2022 Cash and short-term investments 3,542 3,542 — — Equity securities: U.S. large-cap 35,734 — 35,734 — U.S. mid-cap 14,205 14,205 — — U.S. small-cap 14,622 14,622 — — International equities 104,377 — 104,377 — Global equity 42,154 42,154 — — Fixed income securities: U.S. bond funds 97,170 — 97,170 — International bonds 61,295 — 61,295 — Other 1,821 — — 1,821 $ 374,920 $ 74,523 $ 298,576 $ 1,821 The fair values of the Level 1 assets are based on quoted market prices from various financial exchanges. The fair values of the Level 2 assets are based primarily on quoted prices in active markets for similar assets or liabilities. The Level 2 assets are comprised primarily of commingled equity funds and fixed income securities. Commingled equity funds are valued at their net asset values based on quoted market prices of the underlying assets. Fixed income securities are valued using a market approach which considers observable market data for the underlying asset or securities. The Level 3 assets relate to a defined benefit plan within the Molding Solutions business. These pension assets are fully insured and have been estimated based on accrued pension rights and actuarial rates. These pension assets are limited to fulfilling the Company's pension obligations. The Company expects to contribute approximately $7,143 to the pension plans in 2024. No contributions to the U.S. Qualified pension plans, specifically, are required, and the Company does not currently plan to make any discretionary contributions to such plans in 2024. The following are the estimated future net benefit payments, which include future service, over the next 10 years: Pensions Other 2024 $ 32,143 $ 2,315 2025 32,315 2,163 2026 32,589 2,018 2027 28,431 1,894 2028 28,791 1,793 Years 2029-2033 135,554 7,632 Total $ 289,823 $ 17,815 Pension and other postretirement benefit costs consist of the following: Pensions Other 2023 2022 2021 2023 2022 2021 Service cost $ 2,589 $ 5,689 $ 6,547 $ 39 $ 77 $ 103 Interest cost 19,415 14,108 12,749 1,122 808 819 Expected return on plan assets (30,056) (28,944) (27,858) — — — Amortization of prior service cost 354 387 332 10 36 29 Recognized losses/(gains) 1,643 12,710 16,006 (146) (2) 258 Curtailment (gain)/loss (668) 1,158 (133) — — — Settlement (gain)/loss (656) (605) 205 — — — Special termination benefits — 395 — — — — Net periodic benefit cost $ (7,379) $ 4,898 $ 7,848 $ 1,025 $ 919 $ 1,209 The curtailment gain of $668 and a majority of the settlement gain of $656 in 2023 as well as the curtailment loss of $1,158 and a portion of the special termination benefits of $395 in 2022 relate to restructuring and workforce reduction actions that were taken during the periods. See Note 9. The components of net periodic benefit cost other than service cost are included in Other Expense (Income) on the Consolidated Statements of Income. Weighted-average assumptions used to determine net periodic benefit cost for years ended December 31 are: 2023 2022 2021 U.S. plans: Discount rate 5.50 % 2.95 % 2.65 % Long-term rate of return 7.75 % 7.25 % 7.25 % Increase in compensation 3.05 % 3.03 % 2.56 % Non-U.S. plans: Discount rate 3.60 % 1.17 % 0.83 % Long-term rate of return 3.99 % 2.33 % 1.96 % Increase in compensation 2.76 % 2.77 % 2.75 % Interest crediting rate 2.01 % 1.34 % 1.34 % The expected long-term rate of return is based on consideration of projected rates of return and the historical rates of return of published indices that reflect the plans’ target asset allocation. The Company’s accumulated postretirement benefit obligations, exclusive of pensions, take into account certain cost-sharing provisions. The annual rate of increase in the cost of covered benefits (i.e., health care cost trend rate) is assumed to be 6.98% and 7.52% at December 31, 2023 and 2022, respectively, decreasing gradually to a rate of 4.00% by December 31, 2046. The Company actively contributes to a Swedish pension plan that supplements the Swedish social insurance system. The pension plan guarantees employees a pension based on a percentage of their salary and represents a multi-employer pension plan, however the pension plan was not significant in any year presented. This pension plan is not underfu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The Company measures the cost of all share-based payments, including stock options, at fair value on the grant date and recognizes this cost in the results of operations, net of expected forfeitures. With the exception of the performance-vested stock options granted in July 2022 under the CEO’s Stock Option Award (“Performance-Vested Stock Options”), the fair value of stock options is estimated on the grant date using the Black-Scholes option-pricing model based on certain assumptions. The fair value of the Performance-Vested Stock Options is estimated on the grant date using the Monte Carlo valuation method. The fair values of service- and performance-based stock awards are estimated based on the fair market value of the Company’s stock price on the grant date. The fair value of market-based performance share awards is estimated on the grant date using the Monte Carlo valuation method. Refer to Note 17 for a description of the Company’s stock-based compensation plans and their general terms. As of December 31, 2023, incentives have been awarded in the form of performance share awards and restricted stock unit awards (collectively, “Rights”) and stock options. The Company has elected to use the straight-line method to recognize compensation costs. Stock options and awards typically vest over a period ranging from six months to five years. Performance-Vested Stock Options cliff-vest in five years, subject to continued service and the achievement of compound annual growth rates (“CAGRs”) in the price of the Company’s common shares above the option exercise price as of the fifth anniversary of the grant date, with 0% vesting at a CAGR of less than 5%, 33.3% vesting at a CAGR of 5%, 66.6% vesting at a CAGR of 7% and 100% vesting at a CAGR of 9% or greater. The maximum term of stock option awards is 10 years. Upon exercise of a stock option or upon vesting of Rights, shares may be issued from treasury shares held by the Company or from authorized shares. During 2023, 2022 and 2021, the Company recognized $10,201, $12,804, and $11,470, respectively, of stock-based compensation cost and $1,770, $2,444, and $2,263, respectively, of related tax benefits in the accompanying consolidated statements of income. Additionally, the Company recognized excess tax expense in the tax provision of $(941), $(1,257) and $(523) in 2023, 2022 and 2021, respectively. The Company has realized all available tax benefits related to deductions from excess stock awards exercised or Rights vested. At December 31, 2023, the Company had $24,795 of unrecognized compensation costs related to unvested awards which are expected to be recognized over a weighted average period of 2.51 years. The following table summarizes information about the Company’s stock option awards during 2023: Number of Weighted-Average Outstanding, January 1, 2023 1,852,603 $ 37.79 Granted 120,195 44.94 Exercised — — Forfeited (67,605) 54.23 Outstanding, December 31, 2023 1,905,193 37.66 The following table summarizes information about stock options outstanding at December 31, 2023: Options Outstanding Options Exercisable Range of Number Average Average Number Average $30.32 1,183,406 8.53 $ 30.32 — $ — $30.71 to $37.13 128,164 2.15 32.14 123,255 32.09 $44.94 to $47.04 256,177 6.25 45.79 126,718 46.61 $51.55 to $59.46 178,663 4.42 55.87 166,328 56.12 $60.72 to $66.10 158,783 3.92 63.17 158,783 63.17 The Company received cash proceeds from the exercise of stock options of $0, $150 and $1,083 in 2023, 2022 and 2021, respectively. The total intrinsic value (the amount by which the stock price exceeded the exercise price of the option on the date of exercise) of the stock options exercised during 2023, 2022 and 2021 was $0, $55 and $439, respectively. The weighted-average grant date fair value of stock options (excluding performance-vested stock options) granted in 2023, 2022 and 2021 was $17.64, $15.63, and $17.30, respectively. The fair value of each stock option grant on the date of grant was estimated using the Black-Scholes option-pricing model based on the following weighted average assumptions: 2023 2022 2021 Risk-free interest rate 3.85 % 1.98 % 0.55 % Expected life (years) 5.5 5.5 5.5 Expected volatility 41.6 % 40.1 % 40.0 % Expected dividend yield 1.20 % 1.22 % 1.23 % The risk-free interest rate is based on the term structure of interest rates at the time of the option grant. The expected life represents an estimate of the period of time that options are expected to remain outstanding. Assumptions of expected volatility of the Company’s common stock and expected dividend yield are estimates of future volatility and dividend yields based on historical trends. The grant date fair value of the performance-vested stock options granted in 2022 was $8.45 and was estimated using the Monte Carlo valuation method since it includes a market condition. The assumptions used to determine the fair value of the 2022 award include a 3.46% risk-free interest rate and a 34.5% expected volatility rate. Compensation expense for the performance-vested stock options is fixed at the date of grant and will not be adjusted in future periods based upon the achievement of the stock price CAGR performance goal. The following table summarizes information about stock options outstanding that are expected to vest and stock options outstanding that are exercisable at December 31, 2023: Options Outstanding, Expected to Vest Options Outstanding, Exercisable Shares Weighted- Aggregate Weighted- Shares Weighted- Aggregate Weighted- 1,836,720 $ 37.66 $ 2,845 7.03 575,084 $ 50.82 $ 182 3.47 The following table summarizes information about the Company’s Rights during 2023: Service Based Rights Service and Performance Based Rights Service and Market Based Rights Number of Units Weighted-Average Grant Date Fair Value Number of Units Weighted-Average Grant Date Fair Value Number of Units Weighted-Average Grant Date Fair Value Outstanding, January 1, 2023 302,239 $ 40.62 140,361 $ 53.76 70,204 $ 93.58 Granted 302,440 40.53 87,343 44.94 43,682 76.61 Forfeited (73,535) 42.56 (20,607) 47.07 (10,307) 81.66 Additional Earned — — (46,102) 64.65 (23,072) 111.39 Issued (109,163) 47.92 — — — — Outstanding, December 31, 2023 421,981 160,995 80,507 The Company granted 302,440 restricted stock unit awards and 131,025 performance share awards in 2023. All of the restricted stock unit awards vest upon meeting certain service conditions. "Additional Earned" reflects performance share awards earned above or failed to earn (below) target that have been issued. The performance share awards are part of the long-term Performance Share Award Program (the "Awards Program"), which is designed to assess the long-term Company performance relative to the performance of companies included in the Russell 2000 Index or to pre-established goals. The performance goals are independent of each other and based on equally weighted metrics. For awards granted in 2023, 2022 and 2021, the metrics included the Company's total shareholder return ("TSR"), operating income before depreciation and amortization growth ("EBITDA growth") and return on invested capital ("ROIC"). The TSR and EBITDA growth metrics are designed to assess the long-term Company performance relative to the performance of companies included in the Russell 2000 Index over a three-year period. ROIC is designed to assess the Company’s performance compared to pre-established goals over a three-year performance period. The participants can earn from zero to 250% of the target award and the award includes a forfeitable right to dividend equivalents, which are not included in the aggregate target award numbers. Compensation expense for the awards is recognized over the three-year service period based upon the value determined under the intrinsic value method for EBITDA growth and ROIC portions of the award and the Monte Carlo simulation valuation model for the TSR portion of the award since it contains a market condition. The assumptions used to determine the weighted-average fair values of the market based portion of the 2023 awards include a 4.11% risk-free interest rate and a 43.40% expected volatility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from continuing operations before income taxes and Income taxes follow: 2023 2022 2021 Income from continuing operations before income taxes: U.S. $ (61,688) $ (53,088) $ (28,832) International 94,952 91,273 156,649 Income from continuing operations before income taxes $ 33,264 $ 38,185 $ 127,817 Income tax provision: Current: U.S. – federal $ 535 $ 276 $ 4,733 U.S. – state 972 778 1,009 International 21,875 29,374 38,609 23,382 30,428 44,351 Deferred: U.S. – federal $ (407) $ (790) $ (6,800) U.S. – state (58) (579) (1,051) International (5,649) (4,353) (8,556) (6,114) (5,722) (16,407) Income taxes $ 17,268 $ 24,706 $ 27,944 In 2021, the Company had a deferred tax liability for foreign withholding taxes of $185 on $3,501 of undistributed earnings on its international subsidiaries earned before 2017. In 2022, the Company removed the deferred tax liability as any related foreign withholding tax has been paid and all other undistributed earnings have been considered indefinitely reinvested. All remaining earnings are considered indefinitely reinvested as defined per the indefinite reversal criterion within the accounting guidance for income taxes. If the earnings were distributed in the form of dividends, the Company would not be subject to U.S. Tax but could be subject to foreign income and withholding taxes. Determination of the amount of this unrecognized deferred income tax liability is not practicable. The Company did not repatriate any dividends to the U.S. from accumulated foreign earnings in 2023. On December 31, 2023, the Company's unremitted foreign earnings were approximately $1,835,000. Deferred income tax assets and liabilities at December 31 consist of the tax effects of temporary differences related to the following: 2023 2022 Deferred tax assets: Pension $ 3,578 $ 11,505 Tax loss carryforwards 24,277 10,970 Inventory valuation 10,363 8,015 Other postretirement/postemployment costs 5,073 7,715 Accrued compensation 11,631 7,430 Goodwill 6,313 8,981 Lease obligation 13,052 8,493 Other 55,248 17,310 Valuation allowance (41,625) (6,456) Total deferred tax assets 87,910 73,963 Deferred tax liabilities: Depreciation and amortization (130,227) (81,409) Goodwill (41,313) (9,899) Swedish tax incentive (7,105) (7,196) Right of use liability (14,355) (8,456) Other (5,223) (11,537) Total deferred tax liabilities (198,223) (118,497) Net deferred tax liabilities $ (110,313) $ (44,534) Amounts related to deferred taxes in the balance sheets as of December 31, 2023 and 2022 are presented as follows: 2023 2022 Non-current deferred tax assets $ 10,295 $ 18,028 Non-current deferred tax liabilities (120,608) (62,562) Net deferred tax liabilities $ (110,313) $ (44,534) The standards related to accounting for income taxes require that deferred tax assets be reduced by a valuation allowance if, based on all available evidence, it is more likely than not that the deferred tax asset will not be realized. Available evidence includes the reversal of existing taxable temporary differences, future taxable income exclusive of temporary differences, taxable income in carryback years and tax planning strategies. The realization of these assets is dependent in part on the amount and timing of future taxable income in the jurisdictions where deferred tax assets reside. As of December 31, 2023, the Company has gross tax loss carryforwards of $85,716; $47,918 which relates to U.S tax loss carryforwards which have carryforward periods up to 20 years for federal purposes and ranging from one one one In the second quarter of 2021, the Italian tax authorities released tax guidance related to the application of tax basis realignment rules for intangible property ("Realignment") which provides Italian taxpayers with the opportunity to step up the basis of goodwill and intangibles to their fair market value and amortize the step up over 18 years for tax purposes in exchange for paying a 3% tax on the step up, payable over a three years period. The Company opted to elect the Realignment in June 2021 and accordingly recorded a tax payable of $3,008 and a long-term tax payable of $6,016. The Company made its first required installment payment of $3,008 during the third quarter of 2021, reducing the long-term tax payable accordingly. The Company also recorded a deferred tax asset of $83,921 related to the Realignment. Accounting guidance requires that when a deferred tax asset is realigned for tax purposes, a corresponding revaluation reserve also be recorded. Under Italian tax rules, any dividends paid out of this revaluation reserve are subject to tax at a 24% rate. Accordingly, the Company recorded a deferred tax liability of $72,190 related to the potential 24% tax due on any dividends, paid out of the revaluation reserve. The deferred tax asset and liability balances have been presented on a net basis on the Consolidated Balance Sheets. The Company also recorded a one-time $2,707 benefit to the provision related to this election and related accounting. In December 2021, the Italian government increased the amortization period to 50 years but then reversed the period back to 10 years for the intangible component of the step up in 2022 ; however the change has no impact on the accounting for the transaction as reported above. In October 2021, the Organisation for Economic Co-operation and Development ("OECD")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with the adoption of additional components in later years or announced their plans to enact legislation in future years. We are continuing to evaluate the impacts of enacted legislation and pending legislation to enact Pillar Two Model Rules in the non-US tax jurisdictions we operate in. In August 2022, the U.S. government enacted tax legislation commonly referred to as the Inflation Reduction Act of 2022 (“IRA”) into law. The IRA will impose a 1% excise tax on the fair market value of certain stock repurchased by a public traded company after December 31, 2022 and restored and modified certain tax-related energy incentives. The Company does not anticipate a material impact on our business, financial condition, results of operations or cash flow as a result of this change. Management is required to assess whether its valuation allowance analysis is affected by various components of tax law including future GILTI inclusions, changes to the deductibility of executive compensation and interest expense and changes to the NOL and FTC rules. The total valuation allowance as of December 31, 2023 was $41,625. Of this balance, $28,513 was recorded for carryforward items from the MB Aerospace acquisition, which primarily relate to disallowed interest and operating losses from this business with the remaining balance primarily consisting of $6,758 for allowances related to U.S. interest expense that is disallowed under Section 163(j) and $4,047 for net operating losses. A reconciliation of the U.S. federal statutory income tax rate to the consolidated effective income tax rate from continuing operations follows: 2023 2022 2021 U.S. federal statutory income tax rate 21.0 % 21.0 % 21.0 % Foreign operations taxed at different rates 13.9 0.6 0.1 Foreign losses without tax benefit 20.7 7.5 1.9 Italian goodwill &amp; intangible realignment — — (2.1) Goodwill impairment — 37.5 — GILTI 9.8 12.0 2.3 Capitalized Transaction Costs 8.2 — — Tax holidays (45.8) (30.2) (2.5) Stock awards excess tax expense 2.8 3.3 0.4 Charge for change in valuation allowances 20.4 9.3 — Tax Reserves and audits including MAP Approval 2.3 2.8 (1.5) Adjustment to prior year's tax return (3.8) (2.2) 1.0 Foreign tax rate change (0.1) — 0.4 Other 2.5 3.1 0.9 Consolidated effective income tax rate 51.9 % 64.7 % 21.9 % In 2019 and 2017, the Company recorded additional income taxes resulting from audits at certain subsidiaries in Germany. The Company filed applications with the Internal Revenue Service ("IRS") under the Mutual Aid Process ("MAP") to allow for offsetting positions within the US tax filings for the Germany-related adjustments. In 2021, the MAP applications were approved by the IRS. The Company recognized a tax benefit of $1,967 in 2021 to reflect the tax benefit realized as a result of the IRS approval. Payment of the Transition Tax assessed is required over an eight-year period. The short-term portion of the Transition Tax payable, $17,371, has been included within Accrued Liabilities on the Consolidated Balance Sheet as of December 31, 2023. The long-term portion of the assessment, $21,714, is included as a Long-term tax liability on the Consolidated Balance Sheet and is payable in 2025. The Aerospace and Industrial segments have a number of multi-year tax holidays in Singapore, China and Malaysia. Tax benefits of $15,233 ($0.30 per diluted share), $11,528 ($0.23 per diluted share) and $3,219 ($0.06 per diluted share) were realized in 2023, 2022 and 2021, respectively. These holidays are subject to the Company meeting certain commitments in the respective jurisdictions. Aerospace was granted an income t ax holiday for operations recently established in Malaysia. This holiday commenced effective November 2020 (retroactively) and remains effective for a period of ten years. The China tax holiday was granted in 2021 and the holiday runs for a three year period which ended December 31, 2023. It is anticipated that the Company will re-apply for the holiday in 2024. The Aerospace business was granted additional tax holidays in Singapore under the Pioneer program in 2022. This holiday provides reduced tax rates for certain Aerospace programs manufactured at the Singapore location and will run through December 2025. Income taxes paid globally, net of refunds, were $39,916, $49,639, and $58,324 in 2023, 2022 and 2021, respectively. As of December 31, 2023, 2022 and 2021, the total amount of unrecognized tax benefits recorded in the consolidated balance sheet was $10,993, $8,250, and $8,671, respectively, which, if recognized, would have reduced the effective tax rate in prior years, with the exception of amounts related to acquisitions. A reconciliation of the unrecognized tax benefits for 2023, 2022 and 2021 follows: 2023 2022 2021 Balance at January 1 $ 8,250 $ 8,671 $ 9,156 Increase (decrease) in unrecognized tax benefits due to: Tax positions taken during prior periods — — — Tax positions taken during the current period 637 873 637 Acquisition 2,950 — — Settlements — — (70) Lapse of the applicable statute of limitations (790) (1,171) (1,218) Foreign currency translation (54) (123) 166 Balance at December 31 $ 10,993 $ 8,250 $ 8,671 The Company recognizes interest and penalties, if any, related to unrecognized tax benefits in income tax expense. The Company recognized interest and penalties as a component of income taxes of $(388), $(264), and $(93) in the years 2023, 2022 and 2021, respectively. The liability for unrecognized tax benefits includes gross accrued interest and penalties of $2,930, $3,318, and $3,582 at December 31, 2023, 2022 and 2021, respectively. The Company or its subsidiaries file income tax returns in the U.S. federal jurisdiction, and various state and foreign jurisdictions. In the normal course of business, the Company is subject to examination by various taxing authorities, including the IRS in the U.S. and the taxing authorities in other major jurisdictions including China, Germany, Singapore, Sweden and Switzerland. With a few exceptions, tax years remaining open to examination in significant foreign jurisdictions include tax years 2018 forward and for the U.S. include tax years 2016 and forward. The Company is undergoing a tax audit by the IRS for the 2016, 2017 and 2018 tax year. The Company is under a German tax audit for the Seeger business group for the years 2018 through 2019 and the first month of 2020. Pursuant to the sale and purchase agreement, the Company agreed to certain indemnifications for taxes assessed for audit periods related to the Seeger business. Refer to Note 2. The Company is also under German tax audits for the FOBOHA and Manner business groups for years 2019 and 2020 and under audit in Canada for tax years 2019 through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ommon Stock</t>
        </is>
      </c>
      <c r="B4" s="4" t="inlineStr">
        <is>
          <t xml:space="preserve">Common Stock There were no shares of common stock issued from treasury in 2023, 2022 or 2021. In 2023, 2022 and 2021, the Company acquired 0 shares, 200,000 shares and 100,000 shares, respectively, of the Company’s common stock at a cost of $0, $6,721 and $5,229, respectively. These amounts exclude shares reacquired to pay for the related income tax upon issuance of shares in accordance with the terms of the Company’s stockholder-approved equity compensation plans and the equity rights granted under those plans ("Reacquired Shares"). These Reacquired Shares were placed in treasu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Dec. 31, 2023</t>
        </is>
      </c>
    </row>
    <row r="3">
      <c r="A3" s="3" t="inlineStr">
        <is>
          <t>Preferred Stock, Number of Shares, Par Value and Other Disclosure [Abstract]</t>
        </is>
      </c>
      <c r="B3" s="4" t="inlineStr">
        <is>
          <t xml:space="preserve"> </t>
        </is>
      </c>
    </row>
    <row r="4">
      <c r="A4" s="4" t="inlineStr">
        <is>
          <t>Preferred Stock</t>
        </is>
      </c>
      <c r="B4" s="4" t="inlineStr">
        <is>
          <t>Preferred Stock At December 31, 2023 and 2022, the Company had 3,000,000 shares of preferred stock authorized, none of which were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Dec. 31, 2023</t>
        </is>
      </c>
    </row>
    <row r="3">
      <c r="A3" s="3" t="inlineStr">
        <is>
          <t>Stock Plans [Abstract]</t>
        </is>
      </c>
      <c r="B3" s="4" t="inlineStr">
        <is>
          <t xml:space="preserve"> </t>
        </is>
      </c>
    </row>
    <row r="4">
      <c r="A4" s="4" t="inlineStr">
        <is>
          <t>Stock Plans</t>
        </is>
      </c>
      <c r="B4" s="4" t="inlineStr">
        <is>
          <t>Stock Plans Most U.S. salaried and non-union hourly employees are eligible to participate in the Company’s 401(k) plan (the "Retirement Savings Plan"). The Retirement Savings Plan provides for the investment of employer and employee contributions in various investment alternatives including the Company’s common stock, at the employee’s direction. The Company contributes an amount equal to 50% of employee contributions up to 6% of eligible compensation. The Company expenses all contributions made to the Retirement Savings Plan. Effective January 1, 2013, the Retirement Savings Plan was amended to provide certain salaried employees hired on or after January 1, 2013 with an additional annual retirement contribution of 4% of eligible earnings. The Company recognized expense of $6,768, $4,164 and $3,970 in 2023, 2022 and 2021, respectively. As of December 31, 2023, the Retirement Savings Plan held 730,464 shares of the Company’s common stock. The Company has an Employee Stock Purchase Plan (“ESPP”) under which eligible employees may elect to have up to the lesser of $25 or 10% of base compensation deducted from their payroll checks for the purchase of the Company’s common stock at 95% of the average market value on the date of purchase. The maximum number of shares which may be purchased under the ESPP is 4,550,000. The number of shares purchased under the ESPP was 9,979, 11,101 and 7,667 in 2023, 2022 and 2021, respectively. The Company received cash proceeds from the purchase of these shares of $353, $363 and $344 in 2023, 2022 and 2021, respectively. As of December 31, 2023, 222,041 additional shares may be purchased. The 2014 Barnes Group Stock and Incentive Award Plan (the “2014 Plan”) was approved on May 9, 2014 by the Company's stockholders. The 2014 Plan permits the issuance of incentive awards, stock option grants and stock appreciation rights to eligible participants to purchase up to 6,913,978 shares of common stock. Of this amount as of December 31, 2022, there were 2,223,889 shares available for future grants under the 2014 Plan. On May 5, 2023, the 2014 Plan was merged with and into the 2023 Plan. The 2023 Barnes Group Stock and Incentive Award Plan (the “2023 Plan”) was approved on May 5, 2023 by the Company's stockholders. The 2023 Plan permits the issuance of incentive awards, stock option grants and stock appreciation rights to eligible participants to purchase up to 4,223,889 shares of common stock. The amount includes shares available for purchase under the 2014 Plan which was merged into the 2023 Plan. The 2023 Plan allows for stock options and stock appreciation rights to be issued at a ratio of 1:1 and other types of incentive awards at a ratio of 1.9 :1 from the shares available for future grants. As of December 31, 2023, there were 3,717,399 shares available for future grants under the 2023 Plan, inclusive of Shares Reacquired and shares made available through 2023 forfeitures. As of December 31, 2023, there were 2,548,590 shares of common stock outstanding to be issued upon the exercise of stock options and the vesting of Rights. Rights under the 2023 Plan entitle the holder to receive, without payment, one share of the Company’s common stock after the expiration of the vesting period. Certain of these Rights are also subject to the satisfaction of established performance goals. Additionally, holders of certain Rights are credited with dividend equivalents, and holders of certain restricted stock units are paid dividend equivalents in cash when dividends are paid to other stockholders. All Rights have a vesting period of up to five years. During the year ended December 31, 2022, the Company granted a one-time Performance-Vested Stock Option award. Although the Performance-Vested Stock Options were not granted under the 2014 Plan, they will be administered in accordance with the terms and conditions of the 2014 Plan (other than Section 4 thereof). This stock option award was approved on July 14, 2022 by the Compensation and Management Development Committee of the Board of Directors of Barnes without shareholder approval pursuant to New York Stock Exchange Rule 303A.08. Under the Non-Employee Director Deferred Stock Plan, as amended, each non-employee director who joined the Board of Directors prior to December 15, 2005 was granted the right to receive 12,000 shares of the Company’s common stock upon retirement. In 2023, 2022 and 2021, $16, $18 and $19, respectively, of dividend equivalents were paid in cash related to these shares. There was no compensation cost related to this plan in 2023, 2022 or 2021. There are 24,000 shares reserved for issuance under this plan. Total maximum shares reserved for issuance under all stock plans aggregated 6,512,031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eighted Average Shares Outstanding</t>
        </is>
      </c>
      <c r="B1" s="2" t="inlineStr">
        <is>
          <t>12 Months Ended</t>
        </is>
      </c>
    </row>
    <row r="2">
      <c r="B2" s="2" t="inlineStr">
        <is>
          <t>Dec. 31, 2023</t>
        </is>
      </c>
    </row>
    <row r="3">
      <c r="A3" s="3" t="inlineStr">
        <is>
          <t>Weighted Average Shares Outstanding [Abstract]</t>
        </is>
      </c>
      <c r="B3" s="4" t="inlineStr">
        <is>
          <t xml:space="preserve"> </t>
        </is>
      </c>
    </row>
    <row r="4">
      <c r="A4" s="4" t="inlineStr">
        <is>
          <t>Weighted Average Shares Outstanding</t>
        </is>
      </c>
      <c r="B4" s="4" t="inlineStr">
        <is>
          <t>Weighted Average Shares Outstanding Net income per common share is computed in accordance with accounting standards related to earnings per share. Basic earnings per share is calculated using the weighted-average number of common shares outstanding during the year. Share-based payment awards that entitle their holders to receive nonforfeitable dividends before vesting should be considered participating securities and, as such, should be included in the calculation of basic earnings per share. The Company’s restricted stock unit awards which contain nonforfeitable rights to dividends are considered participating securities. Diluted earnings per share reflects the assumed exercise and conversion of all dilutive securities. Shares held by the Retirement Savings Plan are considered outstanding for both basic and diluted earnings per share. There are no adjustments to net income for purposes of computing income available to common stockholders for the years ended December 31, 2023, 2022 or 2021. A reconciliation of the weighted-average number of common shares outstanding used in the calculation of basic and diluted earnings per share follows: Weighted-Average Common Shares Outstanding 2023 2022 2021 Basic 51,052,963 50,962,447 50,926,374 Dilutive effect of: Stock options 86,658 20,910 74,798 Performance share awards 66,267 100,810 77,891 Diluted 51,205,888 51,084,167 51,079,063 The calculation of weighted-average diluted shares outstanding excludes all anti-dilutive shares. During 2023, 2022 and 2021, the Company excluded 1,089,449, 1,352,548 and 533,177 stock awards, respectively, from the calculation of diluted weighted-average shares outstanding as the stock awards were considered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by Component</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hanges in Accumulated Other Comprehensive Income by Component</t>
        </is>
      </c>
      <c r="B4" s="4" t="inlineStr">
        <is>
          <t>Changes in Accumulated Other Comprehensive Income by Component The following tables set forth the changes in accumulated other comprehensive income by component for the years ended December 31, 2023 and December 31, 2022: Gains and Losses on Cash Flow Hedges Pension and Other Postretirement Benefit Items Foreign Currency Items Total January 1, 2023 $ 5,941 $ (108,640) $ (117,801) $ (220,500) Other comprehensive (loss) income before reclassifications to consolidated statements of income (16,637) 7,230 37,952 28,545 Amounts reclassified from accumulated other comprehensive income to the consolidated statements of income (3,808) 634 — (3,174) Net current-period other comprehensive (loss) income (20,445) 7,864 37,952 25,371 December 31, 2023 $ (14,504) $ (100,776) $ (79,849) $ (195,129) Gains and Losses on Cash Flow Hedges Pension and Other Postretirement Benefit Items Foreign Currency Items Total January 1, 2022 $ 160 $ (112,307) $ (39,691) $ (151,838) Other comprehensive income (loss) before reclassifications to consolidated statements of income 6,155 (6,212) (78,110) (78,167) Amounts reclassified from accumulated other comprehensive income to the consolidated statements of income (374) 9,879 — 9,505 Net current-period other comprehensive income (loss) 5,781 3,667 (78,110) (68,662) December 31, 2022 $ 5,941 $ (108,640) $ (117,801) $ (220,500) The following table sets forth the reclassifications out of accumulated other comprehensive income by component for the years ended December 31, 2023 and December 31, 2022: Details about Accumulated Other Comprehensive Income Components Amount Reclassified from Accumulated Other Comprehensive Income Affected Line Item in the Consolidated Statements of Income 2023 2022 Gains and losses on cash flow hedges Interest rate contracts $ 5,825 $ 647 Interest expense Foreign exchange contracts (788) (152) Net sales 5,037 495 Total before tax (1,229) (121) Tax expense 3,808 374 Net of tax Pension and other postretirement benefit items Amortization of prior-service costs $ (364) $ (423) (A) Amortization of actuarial losses (1,497) (12,708) (A) Curtailment gain/(loss) 241 (450) (A) Settlement gain 656 605 (A) (964) (12,976) Total before tax 330 3,097 Tax (expense) benefit (634) (9,879) Net of tax Total reclassifications in the period $ 3,174 $ (9,505) (A) These accumulated other comprehensive income components are included within the computation of net periodic Pension and Other Postretirement Benefits cost. See Note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50871</v>
      </c>
      <c r="C4" s="5" t="n">
        <v>1261868</v>
      </c>
      <c r="D4" s="5" t="n">
        <v>1258846</v>
      </c>
    </row>
    <row r="5">
      <c r="A5" s="4" t="inlineStr">
        <is>
          <t>Cost of sales</t>
        </is>
      </c>
      <c r="B5" s="6" t="n">
        <v>1008786</v>
      </c>
      <c r="C5" s="6" t="n">
        <v>839996</v>
      </c>
      <c r="D5" s="6" t="n">
        <v>803850</v>
      </c>
    </row>
    <row r="6">
      <c r="A6" s="4" t="inlineStr">
        <is>
          <t>Selling and administrative expenses</t>
        </is>
      </c>
      <c r="B6" s="6" t="n">
        <v>353093</v>
      </c>
      <c r="C6" s="6" t="n">
        <v>296559</v>
      </c>
      <c r="D6" s="6" t="n">
        <v>304978</v>
      </c>
    </row>
    <row r="7">
      <c r="A7" s="4" t="inlineStr">
        <is>
          <t>Total operating costs and expenses</t>
        </is>
      </c>
      <c r="B7" s="6" t="n">
        <v>1361879</v>
      </c>
      <c r="C7" s="6" t="n">
        <v>1204749</v>
      </c>
      <c r="D7" s="6" t="n">
        <v>1108828</v>
      </c>
    </row>
    <row r="8">
      <c r="A8" s="4" t="inlineStr">
        <is>
          <t>Operating income</t>
        </is>
      </c>
      <c r="B8" s="6" t="n">
        <v>88992</v>
      </c>
      <c r="C8" s="6" t="n">
        <v>57119</v>
      </c>
      <c r="D8" s="6" t="n">
        <v>150018</v>
      </c>
    </row>
    <row r="9">
      <c r="A9" s="4" t="inlineStr">
        <is>
          <t>Interest expense</t>
        </is>
      </c>
      <c r="B9" s="6" t="n">
        <v>58171</v>
      </c>
      <c r="C9" s="6" t="n">
        <v>14624</v>
      </c>
      <c r="D9" s="6" t="n">
        <v>16209</v>
      </c>
    </row>
    <row r="10">
      <c r="A10" s="4" t="inlineStr">
        <is>
          <t>Other expense (income), net</t>
        </is>
      </c>
      <c r="B10" s="6" t="n">
        <v>-2443</v>
      </c>
      <c r="C10" s="6" t="n">
        <v>4310</v>
      </c>
      <c r="D10" s="6" t="n">
        <v>5992</v>
      </c>
    </row>
    <row r="11">
      <c r="A11" s="4" t="inlineStr">
        <is>
          <t>Income before income taxes</t>
        </is>
      </c>
      <c r="B11" s="6" t="n">
        <v>33264</v>
      </c>
      <c r="C11" s="6" t="n">
        <v>38185</v>
      </c>
      <c r="D11" s="6" t="n">
        <v>127817</v>
      </c>
    </row>
    <row r="12">
      <c r="A12" s="4" t="inlineStr">
        <is>
          <t>Income taxes</t>
        </is>
      </c>
      <c r="B12" s="6" t="n">
        <v>17268</v>
      </c>
      <c r="C12" s="6" t="n">
        <v>24706</v>
      </c>
      <c r="D12" s="6" t="n">
        <v>27944</v>
      </c>
    </row>
    <row r="13">
      <c r="A13" s="4" t="inlineStr">
        <is>
          <t>Net income</t>
        </is>
      </c>
      <c r="B13" s="5" t="n">
        <v>15996</v>
      </c>
      <c r="C13" s="5" t="n">
        <v>13479</v>
      </c>
      <c r="D13" s="5" t="n">
        <v>99873</v>
      </c>
    </row>
    <row r="14">
      <c r="A14" s="3" t="inlineStr">
        <is>
          <t>Per common share:</t>
        </is>
      </c>
      <c r="B14" s="4" t="inlineStr">
        <is>
          <t xml:space="preserve"> </t>
        </is>
      </c>
      <c r="C14" s="4" t="inlineStr">
        <is>
          <t xml:space="preserve"> </t>
        </is>
      </c>
      <c r="D14" s="4" t="inlineStr">
        <is>
          <t xml:space="preserve"> </t>
        </is>
      </c>
    </row>
    <row r="15">
      <c r="A15" s="4" t="inlineStr">
        <is>
          <t>Basic (in dollars per share)</t>
        </is>
      </c>
      <c r="B15" s="7" t="n">
        <v>0.31</v>
      </c>
      <c r="C15" s="7" t="n">
        <v>0.26</v>
      </c>
      <c r="D15" s="7" t="n">
        <v>1.96</v>
      </c>
    </row>
    <row r="16">
      <c r="A16" s="4" t="inlineStr">
        <is>
          <t>Diluted (in dollars per share)</t>
        </is>
      </c>
      <c r="B16" s="7" t="n">
        <v>0.31</v>
      </c>
      <c r="C16" s="7" t="n">
        <v>0.26</v>
      </c>
      <c r="D16" s="7" t="n">
        <v>1.96</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 (in shares)</t>
        </is>
      </c>
      <c r="B18" s="6" t="n">
        <v>51052963</v>
      </c>
      <c r="C18" s="6" t="n">
        <v>50962447</v>
      </c>
      <c r="D18" s="6" t="n">
        <v>50926374</v>
      </c>
    </row>
    <row r="19">
      <c r="A19" s="4" t="inlineStr">
        <is>
          <t>Diluted (in shares)</t>
        </is>
      </c>
      <c r="B19" s="6" t="n">
        <v>51205888</v>
      </c>
      <c r="C19" s="6" t="n">
        <v>51084167</v>
      </c>
      <c r="D19" s="6" t="n">
        <v>51079063</v>
      </c>
    </row>
    <row r="20">
      <c r="A20" s="4" t="inlineStr">
        <is>
          <t>Impairment charge (see below)</t>
        </is>
      </c>
      <c r="B20" s="5" t="n">
        <v>0</v>
      </c>
      <c r="C20" s="5" t="n">
        <v>68194</v>
      </c>
      <c r="D20"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maintains leases of certain manufacturing, distribution and assembly facilities, office space, land, machinery and equipment. Leases generally have remaining terms of one year to five years. Leases with an initial term of twelve months or less are not recorded on the Consolidated Balance Sheets. The Company recognizes lease expense for minimum lease payments on a straight line basis over the term of the lease. Certain leases include options to renew or terminate. Renewal options are exercisable per the discretion of the Company and vary based on the nature of each lease, with renewal periods generally ranging from one year to five years.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on to operations, whether the purpose or location of the leased asset is unique and the contractual terms associated with extending the lease. Certain leases provide the option to purchase the leased property and are therefore evaluated for finance lease consideration. Right-of-use ("ROU") assets and lease liabilities related to finance leases were not material as of December 31, 2023 and 2022. ROU assets arising from finance leases are included in property, plant and equipment, net, and the corresponding liabilities are included in Long Term Debt - Current and Long-Term Debt on the Consolidated Balance Sheet. The depreciable life of leased assets are limited by the expected term of the lease, unless there is a transfer of title or purchase option and the Company believes it is reasonably certain of exercise. Lease agreements generally do not contain any material residual value guarantees or materially restrictive covenants and the Company does not sublease to any third parties. The Company does not have any material leases that have been signed but not commenced. Contracts are evaluated at inception to determine whether they contain a lease, where the Company obtains the right to control an identified asset. The following table sets forth the classification of ROU assets and lease liabilities on the Consolidated Balance Sheets: Operating Leases Classification December 31, 2023 December 31, 2022 Leased Assets ROU assets Other assets $ 46,780 $ 27,054 Lease Liabilities Current lease liability Accrued liabilities 10,894 10,209 Long-term lease liability Other liabilities 36,197 17,128 $ 47,091 $ 27,337 Operating lease ROU assets and operating lease liabilities are recognized based on the present value of the future minimum lease payments over the lease term at commencement date. New operating lease ROU assets represent the lease liability, plus any lease payments made at or before the commencement date, less any lease incentives received. The Company's real estate leases, which are comprised primarily of manufacturing, distribution and assembly facilities, represent a majority of the lease liability. A significant portion of lease payments are fixed, although an immaterial portion of payments are variable in nature. Variable lease payments vary based on changes in facts and circumstances related to the use of the ROU and are recorded as incurred. The Company utilizes its incremental borrowing rate by lease term to calculate the present value of our future lease payments if an implicit rate is not specified. The discount rate is risk-adjusted on a secured basis and is the rate at which the Company would be charged to borrow the amount equal to the lease payments over a similar term. The Company has lease agreements with lease and non-lease components, which are accounted for as a single lease component. The Company applies a portfolio approach to effectively account for the operating lease ROU assets and liabilities. Operating lease costs for the twelve months ended December 31, 2023, 2022 and 2021 were $19,276, $17,099 and $17,687, respectively, and were included within Cost of Sales and Selling and Administrative expenses. Operating lease costs include short-term and variable leases costs, which were not material during the period. Future minimum lease payments under non-cancellable leases as of December 31, 2023 were as follows: Operating Leases 2024 $ 12,874 2025 8,990 2026 6,666 2027 4,960 2028 4,272 After 2028 23,145 Total lease payments $ 60,907 Less: Interest 13,816 Present value of lease payments $ 47,091 December 31, Lease Term and Discount Rate 2023 2022 2021 Weighted-average remaining lease term (years) Operating leases 7.8 5.8 5.8 Weighted-average discount rates Operating leases 5.67 % 3.38 % 3.01 % Year Ended December 31, Other Information 2023 2022 2021 Cash paid for amounts included in the measurement of lease liabilities Operating cash flows from operating leases $ 14,440 $ 13,596 $ 14,586 Leased assets obtained in exchange for new operating lease liabilities $ 32,353 $ 11,498 $ 15,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12 Months Ended</t>
        </is>
      </c>
    </row>
    <row r="2">
      <c r="B2" s="2" t="inlineStr">
        <is>
          <t>Dec. 31, 2023</t>
        </is>
      </c>
    </row>
    <row r="3">
      <c r="A3" s="3" t="inlineStr">
        <is>
          <t>Segment Reporting [Abstract]</t>
        </is>
      </c>
      <c r="B3" s="4" t="inlineStr">
        <is>
          <t xml:space="preserve"> </t>
        </is>
      </c>
    </row>
    <row r="4">
      <c r="A4" s="4" t="inlineStr">
        <is>
          <t>Information on Business Segments</t>
        </is>
      </c>
      <c r="B4" s="4" t="inlineStr">
        <is>
          <t>Information on Business Segments The Company is organized based upon the nature of its products and services and reports under two global business segments: Aerospace and Industrial. Segment information is consistent with how management reviews the businesses, makes investing and resource allocation decisions and assesses operating performance. The Company has not aggregated operating segments for purposes of identifying these two reportable segments. Aerospace is a global manufacturer of complex fabricated and precision machined components and assemblies for turbine engines, nacelles and structures for both commercial and defense-related aircraft. The Aerospace Aftermarket business provides aircraft engine component MRO services, including services performed under our Component Repair Programs (“CRPs”), for many of the world’s major turbine engine manufacturers, commercial airlines and the defense market. The Aerospace Aftermarket activities also include the manufacture and delivery of aerospace aftermarket spare parts, including through revenue sharing programs (“RSPs”) under which the Company receives an exclusive right to supply designated aftermarket parts over the life of specific aircraft engine programs. Aerospace’s OEM business offers a comprehensive range of in-house manufacturing solutions and capabilities, including components and assemblies. The applications for these components primarily include engines, airframes and nacelles. Aerospace OEM competes with a large number of fabrication and machining companies. Our competitive advantage is based mainly on value derived from quality, concurrent engineering and technical capability, product breadth, solutions-providing new product introduction, timeliness, service, price and intellectual property. Aerospace’s fabrication and machining operations, with facilities in Connecticut, Malaysia, Michigan, Ohio, Utah, Poland, the United Kingdom and Singapore, produce critical engine, nacelle and airframe components through technologically advanced manufacturing processes. The Aerospace Aftermarket business supplements jet engine OEMs’ maintenance, repair and overhaul capabilities, and competes with the service centers of major commercial airlines and other independent service companies for the repair and overhaul of turbine engine components. The manufacture and supply of aerospace aftermarket spare parts, including those related to the RSPs, are dependent upon the reliable and timely delivery of high-quality components. Aerospace’s Aftermarket facilities, located in Connecticut, Ohio, Singapore and Taiwan, specialize in the repair and refurbishment of highly engineered components and assemblies such as cases, rotating life limited parts, rotating air seals, turbine shrouds, vanes and honeycomb air seals. Aerospace Aftermarket's facility in Malaysia is focused on the supply of spare parts. The Company evaluates the performance of its reportable segments based on the operating profit of the respective businesses, which includes net sales, cost of sales, selling and administrative expenses and certain components of other expense (income), net, as well as the allocation of corporate overhead expenses. Industrial is a global provider of highly-engineered, high-quality precision components, products and systems for critical applications serving a diverse customer base in end-markets such as industrial equipment, automation, personal care, packaging, electronics, mobility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The Automation business designs and develops robotic grippers, advanced end-of-arm tooling systems, sensors and other automation components for intelligent robotic handling solutions and industrial automation applications. The Motion Control Solutions business provides innovative cost-effective force and motion control solutions for a wide range of metal forming and other industrial markets and manufactures and supplies precision mechanical products used in mobility and industrial applications, including mechanical springs, and high-precision punched and fine-blanked components. See Note 23 as the Company entered into a Share Purchase and Asset Agreement to sell its Associated Spring™ and Hänggi™ businesses, both within the Motion Control Solutions business, in January 2024. Industrial competes with a broad base of large and small companies engaged in the manufacture and sale of engineered products, precision molds, hot runner systems, robotic handling solutions and precision components. Industrial competes on the basis of quality, service, reliability of supply, engineering and technical capability, geographic reach, product breadth, innovation, design, timeliness and price. Industrial has a global presence in multiple countries, with manufacturing, distribution and assembly operations in the United States, China, Germany, Italy, Sweden and Switzerland, among others. Industrial also has sales and service operations in the United States, China/Hong Kong, Germany, Italy and Switzerland, among others. Sales between the business segments and between the geographic areas in which the businesses operate are accounted for on the same basis as sales to unaffiliated customers. Additionally, revenues are attributed to countries based on the location of facilities. The following table (in millions) sets forth summarized financial information by reportable business segment: Aerospace (A) Industrial Other Total Company Sales 2023 $ 608.1 $ 842.8 $ — $ 1,450.9 2022 429.2 832.7 — 1,261.9 2021 362.4 896.5 — 1,258.8 Operating profit (loss) (B) 2023 $ 53.0 $ 36.0 $ — $ 89.0 2022 76.2 (19.1) — 57.1 2021 52.3 97.7 — 150.0 Assets 2023 $ 1,465.3 $ 1,685.3 $ 157.4 $ 3,308.0 2022 590.6 1,680.4 142.7 2,413.7 2021 583.0 1,827.9 165.9 2,576.8 Depreciation and amortization 2023 $ 61.6 $ 53.7 $ 0.5 $ 115.8 2022 37.3 54.1 0.7 92.2 2021 32.8 57.5 0.9 91.1 Capital expenditures 2023 $ 32.8 $ 22.4 $ 0.6 $ 55.7 2022 14.9 19.2 1.0 35.1 2021 12.7 21.3 0.2 34.1 (A) The results of MB Aerospace, from the acquisition on August 31, 2023, have been included within the Company's Consolidated Financial Statements in the Aerospace segment for the period ended December 31, 2023. (B) Industrial operating losses in the period ended December 31, 2022 include a $68,194 goodwill impairment charge. Assets at Industrial were impacted by a corresponding amount given the reduction to the goodwill balance. See Note 6. _______________________ Notes: One customer, General Electric, accounted for 21%, 16% and 17% of the Company’s total revenues in 2023, 2022 and 2021, respectively. “Other” assets include corporate-controlled assets, the majority of which are cash and cash equivalents and deferred tax assets. A reconciliation of the total reportable segments’ operating profit to income before income taxes follows (in millions): 2023 2022 2021 Operating profit $ 89.0 $ 57.1 $ 150.0 Interest expense 58.2 14.6 16.2 Other expense (income), net (2.4) 4.3 6.0 Income before income taxes $ 33.3 $ 38.2 $ 127.8 The following table (in millions) summarizes total net sales and long-lived assets of the Company by geographic area: Domestic International Other Total Sales 2023 $ 599.9 $ 935.1 $ (84.2) $ 1,450.9 2022 545.2 806.8 (90.2) 1,261.9 2021 516.4 829.4 (87.0) 1,258.8 Long-lived assets 2023 $ 557.9 $ 1,833.1 $ — $ 2,391.0 2022 360.2 1,303.2 — 1,663.4 2021 380.7 1,493.9 — 1,874.6 ________________________ Notes: Germany, with sales of $225.8 million, $204.3 million and $243.1 million in 2023, 2022 and 2021, respectively, and Singapore, with sales of $183.3 million, $144.9 million and $136.8 million in 2023, 2022 and 2021, respectively, represent the only international countries with revenues in excess of 10% of the Company's total revenues in those years. “Other” revenues represent the elimination of inter-company sales between geographic locations, of which approximately 66%, 78% and 78% were sales from international locations to domestic locations in 2023, 2022 and 2021, respectively. Germany, with long-lived assets of $405.8 million, $388.2 million and $428.9 million as of December 31, 2023, 2022 and 2021, respectively, Singapore, with long-lived assets of $196.7 million and $201.6 million as of December 31, 2022 and 2021, respectively, Italy, with long-lived assets of $303.9 million, $300.4 million and $398.2 million as of December 31, 2023, 2022 and 2021, respectively and Taiwan, with long-lived assets of $321.6 million as of December 31, 2023, represent the international countries with long-lived assets that exceeded 10% of the Company's total long-lived assets in thos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December 31, 2023 or 2022. In July 2021, a customer asserted breach of contract and contractual warranty claims regarding a part manufactured by the Company. While the Company disputes the asserted claims, the Company and the customer are in discussions seeking to resolve the matter. No litigation or other proceeding has been initiated. While it is currently not possible to determine the ultimate outcome of this matter, the Company intends to vigorously defend its position and believes that the ultimate resolution will not have a material adverse effect on the Company’s consolidated financial position or liquidity, but could be material to the consolidated results of operations of any one period.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 Supplier Finance Programs The Company participates in a Supplier Finance Program (the "Program") under which it agrees to pay a third-party finance provider the stated amount of confirmed invoices from participating suppliers based on the original invoice due date. Suppliers, at their sole discretion, may elect to finance confirmed invoices prior to their scheduled due date at a discounted price with the Company's third-party finance provider. Outstanding obligations related to the Program were not material as of December 31, 2023 and 2022 . These obligations were recorded within Accounts Payable on the Consolidated Balance Sheets. The Company does not have any assets nor any other forms of guarantees pledged as security to the third-party finance provider as part of the Program .</t>
        </is>
      </c>
    </row>
    <row r="5">
      <c r="A5" s="4" t="inlineStr">
        <is>
          <t>Supplier Finance Program</t>
        </is>
      </c>
      <c r="B5" s="4" t="inlineStr">
        <is>
          <t>Supplier Finance Programs The Company participates in a Supplier Finance Program (the "Program") under which it agrees to pay a third-party finance provider the stated amount of confirmed invoices from participating suppliers based on the original invoice due date. Suppliers, at their sole discretion, may elect to finance confirmed invoices prior to their scheduled due date at a discounted price with the Company's third-party finance provider. Outstanding obligations related to the Program were not material as of December 31, 2023 and 2022 . These obligations were recorded within Accounts Payable on the Consolidated Balance Sheets. The Company does not have any assets nor any other forms of guarantees pledged as security to the third-party finance provider as part of the Program .</t>
        </is>
      </c>
    </row>
    <row r="6">
      <c r="A6" s="4" t="inlineStr">
        <is>
          <t>Legal Matters and Contingencies</t>
        </is>
      </c>
      <c r="B6" s="4" t="inlineStr">
        <is>
          <t>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t>
        </is>
      </c>
    </row>
    <row r="7">
      <c r="A7" s="4" t="inlineStr">
        <is>
          <t>Product Warranty Disclosure</t>
        </is>
      </c>
      <c r="B7" s="4" t="inlineStr">
        <is>
          <t>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December 31, 2023 or 2022. In July 2021, a customer asserted breach of contract and contractual warranty claims regarding a part manufactured by the Company. While the Company disputes the asserted claims, the Company and the customer are in discussions seeking to resolve the matter. No litigation or other proceeding has been initiated. While it is currently not possible to determine the ultimate outcome of this matter, the Company intends to vigorously defend its position and believes that the ultimate resolution will not have a material adverse effect on the Company’s consolidated financial position or liquidity, but could be material to the consolidated results of operations of any on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Subsequent EventOn January 11, 2024, the Company entered into a Share Purchase and Asset Agreement ("SPA") with one Equity Partners to sell its Associated Spring™ and Hänggi™ businesses for $175,000, inclusive of a $15,000 promissory note due in 24 months, subject to certain adjustments. These businesses operate within the Motion Control Solutions business. Expected net cash proceeds will be used to reduce debt incurred from the strategic acquisition of MB Aerospa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Schedule II—Valuation and Qualifying Accounts Years Ended December 31, 2023, 2022 and 2021 (In thousands) Allowances for Credit Losses: Balance January 1, 2021 $ 6,348 Provision charged to income (11) Doubtful accounts written off (562) Other adjustments (1) (150) Balance December 31, 2021 5,625 Provision charged to income 131 Doubtful accounts written off (178) Other adjustments (1) (356) Balance December 31, 2022 5,222 Provision charged to income 2,114 Doubtful accounts written off (462) Other adjustments (1) 384 Balance December 31, 2023 $ 7,258 ________________ (1) These amounts are comprised primarily of foreign currency translation and other reclassifications. Sched ule II—Valuation and Qualifying Acc ounts Years Ended December 31, 2023, 2022 and 2021 (In thousands) Valuation Allowance on Deferred Tax Assets: Balance January 1, 2021 $ 3,757 Additions charged to income tax expense 346 Reductions charged to other comprehensive income (15) Reductions credited to income tax expense (241) Changes due to foreign currency translation 22 Balance December 31, 2021 3,869 Additions charged to income tax expense 2,763 Reductions charged to other comprehensive income (41) Reductions credited to income tax expense (59) Changes due to foreign currency translation (76) Balance December 31, 2022 6,456 Additions charged to income tax expense 6,685 Acquisitions (1) 28,513 Reductions charged to other comprehensive income 51 Reductions credited to income tax expense (109) Changes due to foreign currency translation 29 Balance December 31, 2023 $ 41,625 ________________ (1) The increase in 2023 reflects the valuation allowance recorded at the MB Aerospace business, which was acquired in the third quarter of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996</v>
      </c>
      <c r="C4" s="5" t="n">
        <v>13479</v>
      </c>
      <c r="D4" s="5" t="n">
        <v>9987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General:</t>
        </is>
      </c>
    </row>
    <row r="5">
      <c r="A5" s="4" t="inlineStr">
        <is>
          <t>Consolidation</t>
        </is>
      </c>
      <c r="B5" s="4" t="inlineStr">
        <is>
          <t>Consolidation: The accompanying consolidated financial statements include the accounts of the Company and all of its subsidiaries. Intercompany transactions and account balances have been eliminated.</t>
        </is>
      </c>
    </row>
    <row r="6">
      <c r="A6" s="4" t="inlineStr">
        <is>
          <t>Revenue recognition</t>
        </is>
      </c>
      <c r="B6" s="4" t="inlineStr">
        <is>
          <t>Revenue recognition:</t>
        </is>
      </c>
    </row>
    <row r="7">
      <c r="A7" s="4" t="inlineStr">
        <is>
          <t>Cash and cash equivalents</t>
        </is>
      </c>
      <c r="B7" s="4" t="inlineStr">
        <is>
          <t>Cash and cash equivalents: Cash in excess of operating requirements is generally invested in short-term, highly liquid, income-producing investments. All highly liquid investments purchased with an original maturity of three months or less are considered cash equivalents. Cash equivalents are carried at cost which approximates fair value.</t>
        </is>
      </c>
    </row>
    <row r="8">
      <c r="A8" s="4" t="inlineStr">
        <is>
          <t>Accounts receivable</t>
        </is>
      </c>
      <c r="B8" s="4" t="inlineStr">
        <is>
          <t>Accounts receivable:</t>
        </is>
      </c>
    </row>
    <row r="9">
      <c r="A9" s="4" t="inlineStr">
        <is>
          <t>Inventories</t>
        </is>
      </c>
      <c r="B9" s="4" t="inlineStr">
        <is>
          <t>Inventories: Inventories are valued at the lower of cost, determined on a first-in, first-out basis, or net realizable value. The primary components of cost included in inventories are raw material, labor and overhead. Provisions are made to reduce excess or obsolete inventories to their estimated net realizable value. The process for evaluating the value of excess and obsolete inventory often requires the Company to make judgments and estimates concerning future sales levels, quantities and prices at which such inventory will be sold in the normal course of business and estimated costs. Accelerating the disposal process or changes in estimates based on future sales potential or estimated costs may necessitate future adjustments to these provisions.</t>
        </is>
      </c>
    </row>
    <row r="10">
      <c r="A10" s="4" t="inlineStr">
        <is>
          <t>Property, plant and equipment</t>
        </is>
      </c>
      <c r="B10" s="4" t="inlineStr">
        <is>
          <t>Property, plant and equipment: four</t>
        </is>
      </c>
    </row>
    <row r="11">
      <c r="A11" s="4" t="inlineStr">
        <is>
          <t>Goodwill</t>
        </is>
      </c>
      <c r="B11" s="4" t="inlineStr">
        <is>
          <t xml:space="preserve">Goodwill: Goodwill represents the excess purchase price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The Company utilizes the option to first assess qualitative factors to determine whether it is necessary to perform the Step 1 quantitative goodwill impairment test in accordance with the applicable accounting standards. Under the qualitative assessment, management considers relevant events and circumstances including but not limited to macroeconomic conditions, industry and market considerations, overall reporting unit performance and events directly affecting a reporting unit. If the Company determines that the Ste p 1 quantitative impairment test is required, management estimates the fair value of the reporting unit using the income approach. Inherent in management’s development of cash flow projections are assumptions and estimates, including those related to forecasted revenue growth rates, forecasted operating margins, and the weighted average cost of capital. The Company compares the fair value of the reporting unit with the carrying value of the reporting unit. If the fair values were to fall below the carrying values, the Company would recognize a non-cash impairment charge to income from operations for the amount by which the carrying amount of any reporting uni t exceeds the reporting unit’s fair value, assuming the loss recognized does not exceed the total amount of goodwill for the reporting unit. Based on our assessment as of April 1, 2023, the estimated fair value of the Automation reporting unit, which represents the 2018 acquisition of Gimatic, exceeded its carrying value, while the estimated fair value of each of the remaining reporting units significantly exceeded their carrying values. See disclosure related to Other Intangible Assets below and within Note 6. </t>
        </is>
      </c>
    </row>
    <row r="12">
      <c r="A12" s="4" t="inlineStr">
        <is>
          <t>Leases</t>
        </is>
      </c>
      <c r="B12" s="4" t="inlineStr">
        <is>
          <t>Leases:</t>
        </is>
      </c>
    </row>
    <row r="13">
      <c r="A13" s="4" t="inlineStr">
        <is>
          <t>Aerospace Aftermarket Programs</t>
        </is>
      </c>
      <c r="B13" s="4" t="inlineStr">
        <is>
          <t>Aerospace Aftermarket Programs: The Company participates in aftermarket RSPs under which the Company receives an exclusive right to manufacture and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his method reflects the pattern in which the economic benefits of the RSPs are realized. The Company also entered into Component Repair Programs ("CRPs") that provide for, among other items, the right to sell certain aftermarket component repair services for CFM56, CF6, CF34 and LM engines directly to other customers as one of a few GE licensed suppliers. In addition, the CRPs extended certain existing contracts under which the Company currently provides these services directly to GE. The Company recorded the consideration paid for these rights as an intangible asset that is amortized as a reduction to sales over the remaining life of these engine programs based on the estimated sales over the life of such programs. This method reflects the pattern in which the economic benefits of the CRPs are realized. The recoverability of each asset is subject to significant estimates about future revenues related to the program’s aftermarket parts and services. The Company evaluates these intangible assets for recoverability and updates amortization rates on an agreement by agreement basis for the RSPs and on an individual asset program basis for the CRPs. The assets are reviewed for recoverability periodically including whenever events or changes in circumstances indicate that their carrying amount may not be recoverable. At least annually, the Company evaluates the remaining useful life of these assets to determine whether events and circumstances warrant a revision to the remaining periods of amortization. Management updates revenue projections, which includes comparing actual experience against projected revenue and industry projections. The potential exists that actual revenues will not meet expectations due to a change in market conditions including, for example, the replacement of older engines with new, more fuel-efficient engines or the Company's ability to maintain market share within the Aerospace Aftermarket Products and Services (" Aftermarket") business, which includes maintenance repair and overhaul (“MRO”) services and the manufacture and delivery of aerospace aftermarket spare parts.</t>
        </is>
      </c>
    </row>
    <row r="14">
      <c r="A14" s="4" t="inlineStr">
        <is>
          <t>Intangible Assets</t>
        </is>
      </c>
      <c r="B14" s="4" t="inlineStr">
        <is>
          <t>Other Intangible Assets:</t>
        </is>
      </c>
    </row>
    <row r="15">
      <c r="A15" s="4" t="inlineStr">
        <is>
          <t>Derivatives</t>
        </is>
      </c>
      <c r="B15" s="4" t="inlineStr">
        <is>
          <t>Derivatives: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See Note 10.</t>
        </is>
      </c>
    </row>
    <row r="16">
      <c r="A16" s="4" t="inlineStr">
        <is>
          <t>Foreign currency</t>
        </is>
      </c>
      <c r="B16" s="4" t="inlineStr">
        <is>
          <t>Foreign currency: Assets and liabilities are translated at year-end rates of exchange; revenues and expenses are translated at average rates of exchange. The resulting translation gains or losses are reflected in accumulated other non-owner changes to equity within stockholders’ equity. Net foreign currency transaction losses of $5,321, $540 and $572 in 2023, 2022 and 2021, respectively, were recorded within other expense (income), net in the Consolidated Statements of Income.</t>
        </is>
      </c>
    </row>
    <row r="17">
      <c r="A17" s="4" t="inlineStr">
        <is>
          <t>Research and Development</t>
        </is>
      </c>
      <c r="B17" s="4" t="inlineStr">
        <is>
          <t>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expenses for the creation of new and improved products, processes and services were $13,920, $15,774 and $22,928, for the years 2023, 2022 and 2021, respectively, and are included in selling and administrative expens</t>
        </is>
      </c>
    </row>
    <row r="18">
      <c r="A18" s="4" t="inlineStr">
        <is>
          <t>Pension and Other Postretirement Benefits</t>
        </is>
      </c>
      <c r="B18" s="4" t="inlineStr">
        <is>
          <t>Pension and Other Postretirement Benefits: The Company accounts for its defined benefit pension plans and other postretirement plans by recognizing the overfunded or underfunded status of the plans, calculated as the difference between plan assets and the projected benefit obligation related to each plan, as an asset or liability on the Consolidated Balance Sheets. Benefit costs associated with the plans primarily include current service costs, interest costs and the amortization of actuarial losses, partially offset by expected returns on plan assets, which are determined based upon actuarial valuations. Settlement and curtailment losses (gains) may also impact benefit costs. The Company regularly reviews actuarial assumptions, including discount rates and the expected return on plan assets, which are updated at the measurement date, December 31st. The impact of differences between actual results and the assumptions are generally accumulated within Other Comprehensive Income and amortized over future periods, which will affect benefit costs recognized in such periods. The Company bifurcates the components of net periodic benefit cost for pension and other postretirement plans. The service cost component of expense requires presentation within other employee compensation costs in operating income, whereas the other components of expense are reported separately outside of operating income. See Note 12.</t>
        </is>
      </c>
    </row>
    <row r="19">
      <c r="A19" s="4" t="inlineStr">
        <is>
          <t>Stock-Based Compensation</t>
        </is>
      </c>
      <c r="B19" s="4" t="inlineStr">
        <is>
          <t>Stock-Based Compensation: Refer to Note 17 for a description of the Company’s stock-based compensation plans and their general terms. As of December 31, 2023, incentives have been awarded in the form of performance share awards and restricted stock unit awards (collectively, “Rights”) and stock options. The Company has elected to use the straight-line method to recognize compensation costs. Stock options and awards typically vest over a period ranging from six months to five years. Performance-Vested Stock Options cliff-vest in five years, subject to continued service and the achievement of compound annual growth rates (“CAGRs”) in the price of the Company’s common shares above the option exercise price as of the fifth anniversary of the grant date, with 0% vesting at a CAGR of less than 5%, 33.3% vesting at a CAGR of 5%, 66.6% vesting at a CAGR of 7% and 100% vesting at a CAGR of 9% or greater. The maximum term of stock option awards is 10 years. Upon exercise of a stock option or upon vesting of Rights, shares may be issued from treasury shares held by the Company or from authorized shares.</t>
        </is>
      </c>
    </row>
    <row r="20">
      <c r="A20" s="4" t="inlineStr">
        <is>
          <t>Income Taxes</t>
        </is>
      </c>
      <c r="B20" s="4" t="inlineStr">
        <is>
          <t>Income Taxes: Deferred tax assets and liabilities are recognized for future tax effects attributable to temporary differences, operating loss carryforwards and tax credits. The measurement of deferred tax assets and liabilities is determined using tax rates from enacted tax law of the period in which the temporary differences, operating loss carryforwards and tax credits are expected to be realized. The effect of a change in income tax rates is recognized in the period of the enactment date. The guidance related to accounting for income taxes requires that deferred tax assets be reduced by a valuation allowance if, based on all available evidence, it is more likely than not that the deferred tax asset will not be realized. The Company is exposed to certain tax contingencies in the ordinary course of business and records those tax liabilities in accordance with the guidance for accounting for uncertain tax positions. The Company has elected to account for tax on Global Intangible Low- Taxed Income (“GILTI”) as a period cost, when incurred. See Note 14.</t>
        </is>
      </c>
    </row>
    <row r="21">
      <c r="A21" s="4" t="inlineStr">
        <is>
          <t>Recently Adopted / Issued Accounting Standards</t>
        </is>
      </c>
      <c r="B21" s="4" t="inlineStr">
        <is>
          <t>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was effective for annual periods beginning after December 15, 2020, and interim periods within those reporting periods. The guidance requires application on either a prospective, retrospective or modified retrospective basis, contingent on the income tax exception being applied. The Company has adopted this guidance, on a prospective basis, on January 1, 2021 and it did not have a material impact on the Company's Consolidated Financial Statements. In October 2021, the FASB amended its guidance related to business combinations. The amended guidance requires entities to recognize and measure contract assets and contract liabilities acquired in business combinations on the acquisition date in accordance with Accounting Standards Codification 606, Revenue from Contracts with Customers . The new guidance was effective on a prospective basis for fiscal years, and interim periods within those fiscal years, beginning after December 15, 2022, with early adoption permitted. The Company adopted this guidance, on a prospective basis, on January 1, 2023 and applied the guidance as it relates to the acquisition of MB Aerospace Holdings, Inc. See Note 2.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amendment on roll-forward information, was effective for fiscal years beginning after December 15, 2022, including interim periods within those fiscal years. The amendment on roll-forward information is effective for fiscal years beginning after December 15, 2023. The Company adopted this guidance within the Consolidated Financial Statements filed as of March 31, 2023 and it did not have a material impact on the Company's Consolidated Financial Statements, however it did result in additional disclosures pursuant to the new guidance. See Note 22. Recently Issued Accounting Standard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the Secured Overnight Financing Rate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In March 2020, in response to this transition, the FASB issued guidance related to this rate reform,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In January 2021, the FASB issued further clarifying guidance regarding derivatives, as it relates to this transition. In December 2022, the FASB extended the expiration of the guidance through December 31, 2024. The Company’s Unsecured Credit Agreement (see Note 8) and corresponding USD interest rate Swaps (see Note 10) each mature in February 2026. In March 2021, the Intercontinental Exchange Benchmark Association announced that it will extend the publication of overnight, 1, 3, 6 and 12 month LIBOR rates until June 30, 2023, while ceasing publication of all other LIBOR rates including 1 week and 2 month rates. The Company's Unsecured Credit Agreement was further amended in October 2021 and in April 2022 to address the replacement of LIBOR via the LIBOR Transition Agreement and Amendment No. 1, respectively (see Note 8), with SOFR. The Company's corresponding interest rate Swaps were amended in May 2022 to address the replacement of LIBOR. In June 2023, the Company entered into Amendment No. 2 ("Amendment No. 2") to the Unsecured Credit Agreement, which also addressed the option for the Company to borrow under the terms of SOFR (see Note 8). As a result of the Company's contract amendments to address the replacement of LIBOR, the Company does not anticipate a material impact on our business, financial condition, results of operations or cash flow as a result of this change. In November 2023, the FASB amended its guidance related to segment reporting requirements. The amended guidance serves to improve segment disclosure requirements, primarily through enhanced disclosures about significant segment expenses. The amended guidance is effective for fiscal years beginning after December 15, 2023, and interim periods within fiscal years beginning after December 15, 2024. The guidance requires application on a retrospective basis to all periods presented. The Company is currently evaluating the impact that the guidance may have on the disclosures within its Consolidated Financial Statements. In December 2023, the FASB amended its guidance related to income tax disclosure requirements. The amended guidance requires establishes new income tax disclosure requirements including providing greater disaggregation in the rate reconciliation and information on taxes paid. The amended guidance is effective for annual periods beginning after December 15, 2024. Early adoption is permitted. The Company is currently evaluating the impact that the guidance may have on the disclosures within its Consolidated Financial Statements.</t>
        </is>
      </c>
    </row>
    <row r="22">
      <c r="A22" s="4" t="inlineStr">
        <is>
          <t>Business Combinations Policy</t>
        </is>
      </c>
      <c r="B22" s="4" t="inlineStr">
        <is>
          <t>Business Combinations: In accordance with the Business Combinations guidance, acquisitions are recorded using the acquisition method of accounting. The Company includes the operating results of acquired entities from their respective dates of acquisition.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The primary items that generate goodwill include the increase in global market access and the acquired assembled workforce, neither of which qualify for recognition as an intangible asset.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 See Not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estimated fair values for each major class of assets acquired, net of cash acquired, and liabilities assumed at the Acquisition Date, inclusive of subsequent purchase price adjustments: Accounts receivable $ 50,715 Inventories 77,914 Prepaid expenses and other current assets 18,093 Property, plant and equipment 80,480 Goodwill 320,883 Other intangible assets 320,000 Other Assets 10,627 Total Assets Acquired 878,712 Accounts payable (21,826) Accrued liabilities (35,701) Deferred income taxes (83,480) Other liabilities (9,659) Debt assumed (9,423) Total Liabilities Assumed (160,089) Net Assets Acquired $ 718,623 </t>
        </is>
      </c>
    </row>
    <row r="5">
      <c r="A5" s="4" t="inlineStr">
        <is>
          <t>Business Acquisition, Pro Forma Information</t>
        </is>
      </c>
      <c r="B5" s="4" t="inlineStr">
        <is>
          <t>The pro forma information does not include the effects of any synergies or cost reduction initiatives related to the acquisition. Twelve months ended December 31, 2023 2022 Net sales $ 1,664,652 $ 1,544,888 Net income (loss) 21,942 (77,3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s present the Company's revenue disaggregated by products and services, geographic regions and end markets, by segment: 2023 Aerospace (A) Industrial Total Company Product and Services Aerospace OEM $ 382,126 $ — $ 382,126 Aerospace Aftermarket 225,924 — 225,924 Molding Solutions Products — 408,691 408,691 Motion Control Solutions Products (B) — 372,877 372,877 Automation Products — 61,253 61,253 $ 608,050 $ 842,821 $ 1,450,871 Geographic Regions (C) Americas $ 430,527 $ 364,215 794,742 Europe 115,973 312,402 428,375 Asia 58,419 157,949 216,368 Rest of World 3,131 8,255 11,386 $ 608,050 $ 842,821 $ 1,450,871 End Markets Aerospace OEM $ 382,126 $ 14,862 $ 396,988 Aerospace Aftermarket 225,924 — 225,924 Medical, Personal Care &amp; Packaging — 201,969 201,969 Tool and Die — 72,914 72,914 General Industrial — 265,313 265,313 Automotive Molding Solutions — 116,692 116,692 Automotive Production — 109,818 109,818 Automation — 61,253 61,253 $ 608,050 $ 842,821 $ 1,450,871 (A) The results of MB Aerospace, from the acquisition completed on August 31, 2023, have been included within the Company's revenue disaggregated by products and services, geographic regions and end markets within the Aerospace Segment for the year ended December 31, 2023. (B) Effective January 1, 2023, the Company combined Industrial's Force &amp; Motion Control and Engineered Components businesses to form a single strategic business unit named Motion Control Solutions. As a result of the combination, Motion Control Solutions Products reflects product revenues that were previously disclosed as Force &amp; Motion Control Products and Engineered Components Products. Prior period amounts have been reclassified to conform to the current year presentation. (C) Sales by geographic region are based on the location to which the product is shipped and services are delivered. 2022 Aerospace Industrial Total Company Product and Services Aerospace OEM Products $ 265,179 $ — $ 265,179 Aerospace Aftermarket 163,974 — 163,974 Molding Solutions Products — 402,598 402,598 Motion Control Solutions Products (A) — 370,655 370,655 Automation Products — 59,462 59,462 $ 429,153 $ 832,715 $ 1,261,868 Geographic Regions (B) Americas $ 307,712 $ 357,032 $ 664,744 Europe 79,283 296,856 376,139 Asia 37,348 172,922 210,270 Rest of World 4,810 5,905 10,715 $ 429,153 $ 832,715 $ 1,261,868 End Markets Aerospace OEM $ 265,179 $ 12,541 $ 277,720 Aerospace Aftermarket 163,974 — 163,974 Medical, Personal Care &amp; Packaging — 186,729 186,729 Tool and Die — 85,947 85,947 General Industrial — 254,681 254,681 Automotive Molding Solutions — 138,978 138,978 Automotive Production — 94,377 94,377 Automation — 59,462 59,462 $ 429,153 $ 832,715 $ 1,261,868 (A) Effective January 1, 2023, the Company combined Industrial's Force &amp; Motion Control and Engineered Components businesses to form a single strategic business unit named Motion Control Solutions. As a result of the combination, Motion Control Solutions Products reflects product revenues that were previously disclosed as Force &amp; Motion Control Products and Engineered Components Products. Prior period amounts have been reclassified to conform to the current year presentation. (B) Sales by geographic region are based on the location to which the product is shipped and services are delivered. 2021 Aerospace Industrial Total Company Product and Services Aerospace OEM Products $ 246,850 $ — $ 246,850 Aerospace Aftermarket 115,513 — 115,513 Molding Solutions Products — 458,681 458,681 Motion Control Solutions Products (A) — 369,838 369,838 Automation Products — 67,964 67,964 $ 362,363 $ 896,483 $ 1,258,846 Geographic Regions (B) Americas $ 271,241 $ 356,518 $ 627,759 Europe 58,237 335,679 393,916 Asia 29,701 199,578 229,279 Rest of World 3,184 4,708 7,892 $ 362,363 $ 896,483 $ 1,258,846 End Markets Aerospace OEM $ 246,850 $ 9,278 $ 256,128 Aerospace Aftermarket 115,513 — 115,513 Medical, Personal Care &amp; Packaging — 219,672 219,672 Tool and Die — 95,466 95,466 General Industrial — 255,942 255,942 Automotive Molding Solutions — 150,125 150,125 Automotive Production — 98,036 98,036 Automation — 67,964 67,964 $ 362,363 $ 896,483 $ 1,258,846 (A) Effective January 1, 2023, the Company combined Industrial's Force &amp; Motion Control and Engineered Components businesses to form a single strategic business unit named Motion Control Solutions. As a result of the combination, Motion Control Solutions Products reflects product revenues that were previously disclosed as Force &amp; Motion Control Products and Engineered Components Products. Prior period amounts have been reclassified to conform to the current year presentation. (B) Sales by geographic region are based on the location to which the product is shipped and services are delivered.</t>
        </is>
      </c>
    </row>
    <row r="5">
      <c r="A5" s="4" t="inlineStr">
        <is>
          <t>Contract with Customer, Asset and Liability</t>
        </is>
      </c>
      <c r="B5" s="4" t="inlineStr">
        <is>
          <t>Net contract assets (liabilities) consisted of the following: December 31, 2023 December 31, 2022 $ Change % Change Unbilled receivables (contract assets) $ 59,652 $ 42,423 $ 17,229 41 % Contract liabilities (42,428) (27,857) (14,571) 52 % Net contract assets $ 17,224 $ 14,566 $ 2,658 18 %</t>
        </is>
      </c>
    </row>
    <row r="6">
      <c r="A6" s="4" t="inlineStr">
        <is>
          <t>Capitalized Contract Cost</t>
        </is>
      </c>
      <c r="B6" s="4" t="inlineStr">
        <is>
          <t xml:space="preserve">December 31, 2023 December 31, 2022 Tooling $ 4,271 $ 2,728 Design costs 2,525 2,887 $ 6,796 $ 5,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5996</v>
      </c>
      <c r="D4" s="5" t="n">
        <v>13479</v>
      </c>
      <c r="E4" s="5" t="n">
        <v>99873</v>
      </c>
    </row>
    <row r="5">
      <c r="A5" s="3" t="inlineStr">
        <is>
          <t>Other comprehensive income (loss), net of tax</t>
        </is>
      </c>
      <c r="C5" s="4" t="inlineStr">
        <is>
          <t xml:space="preserve"> </t>
        </is>
      </c>
      <c r="D5" s="4" t="inlineStr">
        <is>
          <t xml:space="preserve"> </t>
        </is>
      </c>
      <c r="E5" s="4" t="inlineStr">
        <is>
          <t xml:space="preserve"> </t>
        </is>
      </c>
    </row>
    <row r="6">
      <c r="A6" s="4" t="inlineStr">
        <is>
          <t>Unrealized (loss) gain hedging activities, net of tax</t>
        </is>
      </c>
      <c r="B6" s="4" t="inlineStr">
        <is>
          <t>[1]</t>
        </is>
      </c>
      <c r="C6" s="6" t="n">
        <v>-20445</v>
      </c>
      <c r="D6" s="6" t="n">
        <v>5781</v>
      </c>
      <c r="E6" s="6" t="n">
        <v>917</v>
      </c>
    </row>
    <row r="7">
      <c r="A7" s="4" t="inlineStr">
        <is>
          <t>Foreign currency translation adjustments, net of tax</t>
        </is>
      </c>
      <c r="B7" s="4" t="inlineStr">
        <is>
          <t>[2]</t>
        </is>
      </c>
      <c r="C7" s="6" t="n">
        <v>37952</v>
      </c>
      <c r="D7" s="6" t="n">
        <v>-78110</v>
      </c>
      <c r="E7" s="6" t="n">
        <v>-60252</v>
      </c>
    </row>
    <row r="8">
      <c r="A8" s="4" t="inlineStr">
        <is>
          <t>Defined benefit pension and other postretirement benefits, net of tax</t>
        </is>
      </c>
      <c r="B8" s="4" t="inlineStr">
        <is>
          <t>[3]</t>
        </is>
      </c>
      <c r="C8" s="6" t="n">
        <v>7864</v>
      </c>
      <c r="D8" s="6" t="n">
        <v>3667</v>
      </c>
      <c r="E8" s="6" t="n">
        <v>29812</v>
      </c>
    </row>
    <row r="9">
      <c r="A9" s="4" t="inlineStr">
        <is>
          <t>Total other comprehensive income (loss), net of tax</t>
        </is>
      </c>
      <c r="C9" s="6" t="n">
        <v>25371</v>
      </c>
      <c r="D9" s="6" t="n">
        <v>-68662</v>
      </c>
      <c r="E9" s="6" t="n">
        <v>-29523</v>
      </c>
    </row>
    <row r="10">
      <c r="A10" s="4" t="inlineStr">
        <is>
          <t>Total comprehensive income (loss)</t>
        </is>
      </c>
      <c r="C10" s="5" t="n">
        <v>41367</v>
      </c>
      <c r="D10" s="5" t="n">
        <v>-55183</v>
      </c>
      <c r="E10" s="5" t="n">
        <v>70350</v>
      </c>
    </row>
    <row r="11"/>
    <row r="12">
      <c r="A12" s="4" t="inlineStr">
        <is>
          <t>[1]Net of tax of $(6,700), $1,825 and $334 for the years ended December 31, 2023, 2022 and 2021, respectively.[2]Net of tax of $0, $0, and $0 for the years ended December 31, 2023, 2022 and 2021, respectively.[3]Net of tax of $3,221, $(489) and $8,916 for the years ended December 31, 2023, 2022 and 2021, respectively.</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at December 31 consisted of: 2023 2022 Finished goods $ 104,801 $ 105,965 Work-in-process 105,737 68,664 Raw materials and supplies 154,683 108,773 $ 365,221 $ 283,4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at December 31 consisted of: 2023 2022 Land $ 16,594 $ 18,018 Buildings 198,207 184,909 Machinery and equipment 816,694 704,053 1,031,495 906,980 Less accumulated depreciation (628,798) (586,841) $ 402,697 $ 320,1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ets forth the change in the carrying amount of goodwill for each reportable segment and the Company: Aerospace Industrial Total January 1, 2022 $ 30,786 $ 924,584 $ 955,370 Impairment charg e (see below) — (68,194) (68,194) Foreign currency translation — (51,704) (51,704) December 31, 2022 30,786 804,686 835,472 Acquisition-related 320,883 — 320,883 Foreign currency translation 683 26,586 27,269 December 31, 2023 (A) $ 352,352 $ 831,272 $ 1,183,624 (A) Industrial amounts are net of accumulated goodwill impairment losses of $68,194.</t>
        </is>
      </c>
    </row>
    <row r="5">
      <c r="A5" s="4" t="inlineStr">
        <is>
          <t>Schedule of Intangible Assets</t>
        </is>
      </c>
      <c r="B5" s="4" t="inlineStr">
        <is>
          <t>Other intangible assets at December 31 consisted of: 2023 2022 Range of Gross Accumulated Gross Accumulated Amortized intangible assets: Revenue Sharing Programs Up to 30 $ 299,500 $ (176,143) $ 299,500 $ (164,162) Component Repair Programs Up to 30 111,839 (49,577) 111,839 (41,880) Customer relationships 10-16 586,189 (180,679) 337,189 (156,442) Patents and technology 4-18 178,433 (100,662) 123,433 (92,875) Trademarks/trade names 10-30 10,949 (10,910) 10,949 (10,772) Other Up to 10 26,334 (14,857) 9,413 (2,966) 1,213,244 (532,828) 892,323 (469,097) Unamortized intangible assets: Trade names 55,670 — 55,670 — Foreign currency translation (29,615) — (36,404) — Other intangible assets $ 1,239,299 $ (532,828) $ 911,589 $ (469,0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Accrued liabilities at December 31 consisted of: 2023 2022 Payroll and other compensation $ 45,764 $ 32,276 Contract liabilities (Note 3) 42,428 27,857 Pension and other postretirement benefits (Note 12) 8,124 10,999 Accrued income taxes 49,138 29,201 Lease liability (Note 19) 10,894 10,209 Business reorganizations (Note 9) 10,276 11,000 Other 54,838 37,026 $ 221,462 $ 158,5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Commit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Long-term debt and notes and overdrafts payable at December 31 consisted of: 2023 2022 Carrying Fair Carrying Fair Revolving Credit Facility $ 642,988 $ 646,843 $ 466,672 $ 464,373 Term Loan Facility 648,375 651,215 — — Unamortized deferred financing costs and original issue discount - Term Loan Facility (12,532) — — — 3.97% Senior Notes — — 100,000 96,894 Borrowings under lines of credit and overdrafts 16 16 8 8 Finance leases 11,999 11,732 4,404 4,085 1,290,846 1,309,806 571,084 565,360 Less current maturities (10,884) (1,445) Long-term debt $ 1,279,962 $ 569,6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Reorganization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Change of Liability for Business Reorganization</t>
        </is>
      </c>
      <c r="B4" s="4" t="inlineStr">
        <is>
          <t xml:space="preserve">The following table sets forth the change in the liability for the employee termination costs related to the 2022 Actions: January 1, 2022 $ — Employee severance and other termination benefits 11,880 Payments (980) December 31, 2022 $ 10,900 Employee severance and other termination benefits (357) Payments (10,005) December 31, 2023 $ 538 The following table sets forth the change in the liability for the employee termination benefits related to the April 2023 Actions: January 1, 2023 $ — Employee severance and other termination benefits 10,492 Payments (4,245) December 31, 2023 $ 6,247 The following table sets forth the change in the liability for the employee termination benefits related to the September 2023 Actions: January 1, 2023 $ — Employee severance and other termination benefits 7,878 Payments (5,142) December 31, 2023 $ 2,7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the assets and liabilities reported at fair value and measured on a recurring basis as of December 31, 2023 and 2022: Fair Value Measurements Using Total Quoted Prices in Significant Other Significant December 31, 2023 Asset derivatives $ 6,420 $ — $ 6,420 $ — Liability derivatives (25,885) — (25,885) — Bank acceptances 12,161 — 12,161 — Rabbi trust assets 1,923 1,923 — — $ (5,381) $ 1,923 $ (7,304) $ — December 31, 2022 Asset derivatives $ 8,856 $ — $ 8,856 $ — Liability derivatives (1,023) — (1,023) — Bank acceptances 13,260 — 13,260 — Rabbi trust assets 2,104 2,104 — — $ 23,197 $ 2,104 $ 21,09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Funded Status</t>
        </is>
      </c>
      <c r="B4" s="4" t="inlineStr">
        <is>
          <t xml:space="preserve">The accompanying balance sheets reflect the funded status of the Company’s defined benefit pension plans at December 31, 2023 and 2022. Reconciliations of the obligations and funded status of the plans follow: 2023 2022 U.S. Non-U.S. Total U.S. Non-U.S. Total Benefit obligation, January 1 $ 341,595 $ 60,711 $ 402,306 $ 442,756 $ 89,460 $ 532,216 Service cost 1,646 943 2,589 3,869 1,820 5,689 Interest cost 17,343 2,072 19,415 13,144 964 14,108 Amendments — (2,553) (2,553) 121 — 121 Actuarial loss (gain) 3,615 4,985 8,600 (94,516) (23,739) (118,255) Benefits paid (31,097) (2,542) (33,639) (24,882) (2,592) (27,474) Transfers in — 1,989 1,989 — 2,694 2,694 Plan curtailments (7,602) (437) (8,039) 708 — 708 Plan settlements — (12,799) (12,799) — (4,527) (4,527) Special termination benefits — — — 395 — 395 Participant contributions — 906 906 — 1,034 1,034 Foreign exchange rate changes — 4,101 4,101 — (4,403) (4,403) Benefit obligation, December 31 325,500 57,376 382,876 341,595 60,711 402,306 Fair value of plan assets, January 1 304,881 70,039 374,920 422,563 87,366 509,929 Actual return on plan assets 34,046 4,207 38,253 (95,573) (10,275) (105,848) Company contributions 8,605 1,119 9,724 2,773 1,321 4,094 Participant contributions — 906 906 — 1,034 1,034 Benefits paid (31,097) (2,542) (33,639) (24,882) (2,592) (27,474) Plan settlements — (12,799) (12,799) — (4,527) (4,527) Transfers in — 1,989 1,989 — 2,694 2,694 Foreign exchange rate changes — 4,212 4,212 — (4,982) (4,982) Fair value of plan assets, December 31 316,435 67,131 383,566 304,881 70,039 374,920 (Underfunded) Overfunded status, December 31 $ (9,065) $ 9,755 $ 690 $ (36,714) $ 9,328 $ (27,386) The accompanying balance sheets reflect the underfunded status of the Company’s other postretirement benefit plans at December 31, 2023 and 2022. Reconciliations of the obligations and underfunded status of the plans follow: 2023 2022 Benefit obligation, January 1 $ 21,964 $ 29,839 Service cost 39 77 Interest cost 1,122 808 Actuarial gain (411) (6,375) Benefits paid (2,390) (2,597) Participant contributions 98 141 Foreign exchange rate changes 19 71 Benefit obligation, December 31 20,441 21,964 Fair value of plan assets, January 1 — — Company contributions 2,292 2,456 Participant contributions 98 141 Benefits paid (2,390) (2,597) Fair value of plan assets, December 31 — — Underfunded status, December 31 $ 20,441 $ 21,964 </t>
        </is>
      </c>
    </row>
    <row r="5">
      <c r="A5" s="4" t="inlineStr">
        <is>
          <t>Schedule of Benefit Obligations in Excess of Fair Value of Plan Assets</t>
        </is>
      </c>
      <c r="B5" s="4" t="inlineStr">
        <is>
          <t xml:space="preserve">Projected benefit obligations related to pension plans with benefit obligations in excess of plan assets follow: 2023 2022 U.S. Non-U.S. Total U.S. Non-U.S. Total Projected benefit obligation $ 34,578 $ 31,514 $ 66,092 $ 268,811 $ 34,820 $ 303,631 Fair value of plan assets 4,301 28,701 33,002 226,866 33,856 260,722 </t>
        </is>
      </c>
    </row>
    <row r="6">
      <c r="A6" s="4" t="inlineStr">
        <is>
          <t>Schedule of Accumulated Benefit Obligations in Excess of Fair Value of Plan Assets</t>
        </is>
      </c>
      <c r="B6" s="4" t="inlineStr">
        <is>
          <t xml:space="preserve">Information related to pension plans with accumulated benefit obligations in excess of plan assets follows: 2023 2022 U.S. Non-U.S. Total U.S. Non-U.S. Total Accumulated benefit obligation $ 34,744 $ 31,241 $ 65,985 $ 46,267 $ 34,762 $ 81,029 Fair value of plan assets 4,301 28,701 33,002 9,813 33,856 43,669 </t>
        </is>
      </c>
    </row>
    <row r="7">
      <c r="A7" s="4" t="inlineStr">
        <is>
          <t>Schedule of Amounts Recognized in Balance Sheet</t>
        </is>
      </c>
      <c r="B7" s="4" t="inlineStr">
        <is>
          <t xml:space="preserve">Amounts related to pensions recognized in the accompanying balance sheets consist of: 2023 2022 U.S. Non-U.S. Total U.S. Non-U.S. Total Other assets $ 21,212 $ 12,568 $ 33,780 $ 5,231 $ 10,292 $ 15,523 Accrued liabilities 5,809 — 5,809 8,369 — 8,369 Accrued retirement benefits 24,468 2,813 27,281 33,576 964 34,540 Accumulated other non-owner changes to equity, net (98,436) (4,811) (103,247) (108,265) (2,636) (110,901) Amounts related to other postretirement benefits recognized in the accompanying balance sheets consist of: 2023 2022 Accrued liabilities $ 2,315 $ 2,630 Accrued retirement benefits 18,126 19,334 Accumulated other non-owner changes to equity, net 2,471 2,261 </t>
        </is>
      </c>
    </row>
    <row r="8">
      <c r="A8" s="4" t="inlineStr">
        <is>
          <t>Schedule of Amounts Recognized in Other Comprehensive Income (Loss)</t>
        </is>
      </c>
      <c r="B8" s="4" t="inlineStr">
        <is>
          <t xml:space="preserve">Amounts related to pensions recognized in accumulated other non-owner changes to equity, net of tax, at December 31, 2023 and 2022, respectively, consist of: 2023 2022 U.S. Non-U.S. Total U.S. Non-U.S. Total Net actuarial loss $ (97,325) $ (6,596) $ (103,921) $ (106,887) $ (2,131) $ (109,018) Prior service costs (1,111) 1,785 674 (1,378) (505) (1,883) $ (98,436) $ (4,811) $ (103,247) $ (108,265) $ (2,636) $ (110,901) Amounts related to other postretirement benefits recognized in accumulated other non-owner changes to equity, net of tax, at December 31, 2023 and 2022 consist of: 2023 2022 Net actuarial gain $ 2,471 $ 2,269 Prior service loss — (8) $ 2,471 $ 2,261 The sources of changes in accumulated other non-owner changes to equity, net, during 2023 were: Pension Other Prior service cost $ 2,169 $ — Net gain 5,022 310 Amortization of prior service costs 229 8 Amortization of actuarial loss (gain) 511 (114) Foreign exchange rate changes (277) 6 $ 7,654 $ 210 </t>
        </is>
      </c>
    </row>
    <row r="9">
      <c r="A9" s="4" t="inlineStr">
        <is>
          <t>Schedule of Assumptions Used, Benefit Obligation</t>
        </is>
      </c>
      <c r="B9" s="4" t="inlineStr">
        <is>
          <t>Weighted-average assumptions used to determine benefit obligations as of December 31, are: 2023 2022 U.S. plans: Discount rate 5.45 % 5.50 % Increase in compensation — % 3.05 % Non-U.S. plans: Discount rate 3.00 % 3.60 % Increase in compensation 2.56 % 2.76 % Interest crediting rate 2.27 % 2.01 %</t>
        </is>
      </c>
    </row>
    <row r="10">
      <c r="A10" s="4" t="inlineStr">
        <is>
          <t>Schedule of Allocation of Plan Assets</t>
        </is>
      </c>
      <c r="B10" s="4" t="inlineStr">
        <is>
          <t xml:space="preserve">The fair values of the Company’s pension plan assets at December 31, 2023 and 2022 by asset category are as follows: Fair Value Measurements Using Asset Category Total Quoted Prices in Significant Other Significant December 31, 2023 Cash and short-term investments $ 4,472 $ 4,472 $ — $ — Equity securities: U.S. large-cap 36,614 — 36,614 — U.S. mid-cap 14,344 14,344 — — U.S. small-cap 14,661 14,661 — — International equities 107,176 — 107,176 — Global equity 41,810 41,810 — — Fixed income securities: U.S. bond funds 104,791 — 104,791 — International bonds 57,569 — 57,569 — Other 2,129 — — 2,129 $ 383,566 $ 75,287 $ 306,150 $ 2,129 December 31, 2022 Cash and short-term investments 3,542 3,542 — — Equity securities: U.S. large-cap 35,734 — 35,734 — U.S. mid-cap 14,205 14,205 — — U.S. small-cap 14,622 14,622 — — International equities 104,377 — 104,377 — Global equity 42,154 42,154 — — Fixed income securities: U.S. bond funds 97,170 — 97,170 — International bonds 61,295 — 61,295 — Other 1,821 — — 1,821 $ 374,920 $ 74,523 $ 298,576 $ 1,821 </t>
        </is>
      </c>
    </row>
    <row r="11">
      <c r="A11" s="4" t="inlineStr">
        <is>
          <t>Schedule of Expected Benefit Payments</t>
        </is>
      </c>
      <c r="B11" s="4" t="inlineStr">
        <is>
          <t xml:space="preserve">The following are the estimated future net benefit payments, which include future service, over the next 10 years: Pensions Other 2024 $ 32,143 $ 2,315 2025 32,315 2,163 2026 32,589 2,018 2027 28,431 1,894 2028 28,791 1,793 Years 2029-2033 135,554 7,632 Total $ 289,823 $ 17,815 </t>
        </is>
      </c>
    </row>
    <row r="12">
      <c r="A12" s="4" t="inlineStr">
        <is>
          <t>Schedule of Net Benefit Costs</t>
        </is>
      </c>
      <c r="B12" s="4" t="inlineStr">
        <is>
          <t xml:space="preserve">Pension and other postretirement benefit costs consist of the following: Pensions Other 2023 2022 2021 2023 2022 2021 Service cost $ 2,589 $ 5,689 $ 6,547 $ 39 $ 77 $ 103 Interest cost 19,415 14,108 12,749 1,122 808 819 Expected return on plan assets (30,056) (28,944) (27,858) — — — Amortization of prior service cost 354 387 332 10 36 29 Recognized losses/(gains) 1,643 12,710 16,006 (146) (2) 258 Curtailment (gain)/loss (668) 1,158 (133) — — — Settlement (gain)/loss (656) (605) 205 — — — Special termination benefits — 395 — — — — Net periodic benefit cost $ (7,379) $ 4,898 $ 7,848 $ 1,025 $ 919 $ 1,209 </t>
        </is>
      </c>
    </row>
    <row r="13">
      <c r="A13" s="4" t="inlineStr">
        <is>
          <t>Schedule of Assumptions Used, Net Benefit Expense</t>
        </is>
      </c>
      <c r="B13" s="4" t="inlineStr">
        <is>
          <t>Weighted-average assumptions used to determine net periodic benefit cost for years ended December 31 are: 2023 2022 2021 U.S. plans: Discount rate 5.50 % 2.95 % 2.65 % Long-term rate of return 7.75 % 7.25 % 7.25 % Increase in compensation 3.05 % 3.03 % 2.56 % Non-U.S. plans: Discount rate 3.60 % 1.17 % 0.83 % Long-term rate of return 3.99 % 2.33 % 1.96 % Increase in compensation 2.76 % 2.77 % 2.75 % Interest crediting rate 2.01 % 1.34 % 1.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Share-based Compensation, Stock Options, Activity</t>
        </is>
      </c>
      <c r="B4" s="4" t="inlineStr">
        <is>
          <t xml:space="preserve">The following table summarizes information about the Company’s stock option awards during 2023: Number of Weighted-Average Outstanding, January 1, 2023 1,852,603 $ 37.79 Granted 120,195 44.94 Exercised — — Forfeited (67,605) 54.23 Outstanding, December 31, 2023 1,905,193 37.66 </t>
        </is>
      </c>
    </row>
    <row r="5">
      <c r="A5" s="4" t="inlineStr">
        <is>
          <t>Schedule of Share-based Compensation, Shares Authorized under Stock Option Plans, by Exercise Price Range</t>
        </is>
      </c>
      <c r="B5" s="4" t="inlineStr">
        <is>
          <t xml:space="preserve">The following table summarizes information about stock options outstanding at December 31, 2023: Options Outstanding Options Exercisable Range of Number Average Average Number Average $30.32 1,183,406 8.53 $ 30.32 — $ — $30.71 to $37.13 128,164 2.15 32.14 123,255 32.09 $44.94 to $47.04 256,177 6.25 45.79 126,718 46.61 $51.55 to $59.46 178,663 4.42 55.87 166,328 56.12 $60.72 to $66.10 158,783 3.92 63.17 158,783 63.17 </t>
        </is>
      </c>
    </row>
    <row r="6">
      <c r="A6" s="4" t="inlineStr">
        <is>
          <t>Schedule of Share-based Payment Award, Stock Options, Valuation Assumptions</t>
        </is>
      </c>
      <c r="B6" s="4" t="inlineStr">
        <is>
          <t>The fair value of each stock option grant on the date of grant was estimated using the Black-Scholes option-pricing model based on the following weighted average assumptions: 2023 2022 2021 Risk-free interest rate 3.85 % 1.98 % 0.55 % Expected life (years) 5.5 5.5 5.5 Expected volatility 41.6 % 40.1 % 40.0 % Expected dividend yield 1.20 % 1.22 % 1.23 %</t>
        </is>
      </c>
    </row>
    <row r="7">
      <c r="A7" s="4" t="inlineStr">
        <is>
          <t>Share-based Compensation Arrangement by Share-based Payment Award, Options, Vested and Expected to Vest, Outstanding and Exercisable</t>
        </is>
      </c>
      <c r="B7" s="4" t="inlineStr">
        <is>
          <t>The following table summarizes information about stock options outstanding that are expected to vest and stock options outstanding that are exercisable at December 31, 2023: Options Outstanding, Expected to Vest Options Outstanding, Exercisable Shares Weighted- Aggregate Weighted- Shares Weighted- Aggregate Weighted- 1,836,720 $ 37.66 $ 2,845 7.03 575,084 $ 50.82 $ 182 3.47</t>
        </is>
      </c>
    </row>
    <row r="8">
      <c r="A8" s="4" t="inlineStr">
        <is>
          <t>Schedule of Share-based Compensation, Restricted Stock Units, Activity</t>
        </is>
      </c>
      <c r="B8" s="4" t="inlineStr">
        <is>
          <t xml:space="preserve">The following table summarizes information about the Company’s Rights during 2023: Service Based Rights Service and Performance Based Rights Service and Market Based Rights Number of Units Weighted-Average Grant Date Fair Value Number of Units Weighted-Average Grant Date Fair Value Number of Units Weighted-Average Grant Date Fair Value Outstanding, January 1, 2023 302,239 $ 40.62 140,361 $ 53.76 70,204 $ 93.58 Granted 302,440 40.53 87,343 44.94 43,682 76.61 Forfeited (73,535) 42.56 (20,607) 47.07 (10,307) 81.66 Additional Earned — — (46,102) 64.65 (23,072) 111.39 Issued (109,163) 47.92 — — — — Outstanding, December 31, 2023 421,981 160,995 80,5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 and Components of Income Tax Expense</t>
        </is>
      </c>
      <c r="B4" s="4" t="inlineStr">
        <is>
          <t xml:space="preserve">The components of Income from continuing operations before income taxes and Income taxes follow: 2023 2022 2021 Income from continuing operations before income taxes: U.S. $ (61,688) $ (53,088) $ (28,832) International 94,952 91,273 156,649 Income from continuing operations before income taxes $ 33,264 $ 38,185 $ 127,817 Income tax provision: Current: U.S. – federal $ 535 $ 276 $ 4,733 U.S. – state 972 778 1,009 International 21,875 29,374 38,609 23,382 30,428 44,351 Deferred: U.S. – federal $ (407) $ (790) $ (6,800) U.S. – state (58) (579) (1,051) International (5,649) (4,353) (8,556) (6,114) (5,722) (16,407) Income taxes $ 17,268 $ 24,706 $ 27,944 </t>
        </is>
      </c>
    </row>
    <row r="5">
      <c r="A5" s="4" t="inlineStr">
        <is>
          <t>Schedule of Deferred Tax Assets and Liabilities</t>
        </is>
      </c>
      <c r="B5" s="4" t="inlineStr">
        <is>
          <t>Deferred income tax assets and liabilities at December 31 consist of the tax effects of temporary differences related to the following: 2023 2022 Deferred tax assets: Pension $ 3,578 $ 11,505 Tax loss carryforwards 24,277 10,970 Inventory valuation 10,363 8,015 Other postretirement/postemployment costs 5,073 7,715 Accrued compensation 11,631 7,430 Goodwill 6,313 8,981 Lease obligation 13,052 8,493 Other 55,248 17,310 Valuation allowance (41,625) (6,456) Total deferred tax assets 87,910 73,963 Deferred tax liabilities: Depreciation and amortization (130,227) (81,409) Goodwill (41,313) (9,899) Swedish tax incentive (7,105) (7,196) Right of use liability (14,355) (8,456) Other (5,223) (11,537) Total deferred tax liabilities (198,223) (118,497) Net deferred tax liabilities $ (110,313) $ (44,534) Amounts related to deferred taxes in the balance sheets as of December 31, 2023 and 2022 are presented as follows: 2023 2022 Non-current deferred tax assets $ 10,295 $ 18,028 Non-current deferred tax liabilities (120,608) (62,562) Net deferred tax liabilities $ (110,313) $ (44,534)</t>
        </is>
      </c>
    </row>
    <row r="6">
      <c r="A6" s="4" t="inlineStr">
        <is>
          <t>Schedule of Effective Income Tax Rate Reconciliation</t>
        </is>
      </c>
      <c r="B6" s="4" t="inlineStr">
        <is>
          <t>A reconciliation of the U.S. federal statutory income tax rate to the consolidated effective income tax rate from continuing operations follows: 2023 2022 2021 U.S. federal statutory income tax rate 21.0 % 21.0 % 21.0 % Foreign operations taxed at different rates 13.9 0.6 0.1 Foreign losses without tax benefit 20.7 7.5 1.9 Italian goodwill &amp; intangible realignment — — (2.1) Goodwill impairment — 37.5 — GILTI 9.8 12.0 2.3 Capitalized Transaction Costs 8.2 — — Tax holidays (45.8) (30.2) (2.5) Stock awards excess tax expense 2.8 3.3 0.4 Charge for change in valuation allowances 20.4 9.3 — Tax Reserves and audits including MAP Approval 2.3 2.8 (1.5) Adjustment to prior year's tax return (3.8) (2.2) 1.0 Foreign tax rate change (0.1) — 0.4 Other 2.5 3.1 0.9 Consolidated effective income tax rate 51.9 % 64.7 % 21.9 %</t>
        </is>
      </c>
    </row>
    <row r="7">
      <c r="A7" s="4" t="inlineStr">
        <is>
          <t>Summary of Income Tax Contingencies</t>
        </is>
      </c>
      <c r="B7" s="4" t="inlineStr">
        <is>
          <t xml:space="preserve">A reconciliation of the unrecognized tax benefits for 2023, 2022 and 2021 follows: 2023 2022 2021 Balance at January 1 $ 8,250 $ 8,671 $ 9,156 Increase (decrease) in unrecognized tax benefits due to: Tax positions taken during prior periods — — — Tax positions taken during the current period 637 873 637 Acquisition 2,950 — — Settlements — — (70) Lapse of the applicable statute of limitations (790) (1,171) (1,218) Foreign currency translation (54) (123) 166 Balance at December 31 $ 10,993 $ 8,250 $ 8,6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hedging activities, tax</t>
        </is>
      </c>
      <c r="B4" s="5" t="n">
        <v>-6700</v>
      </c>
      <c r="C4" s="5" t="n">
        <v>1825</v>
      </c>
      <c r="D4" s="5" t="n">
        <v>334</v>
      </c>
    </row>
    <row r="5">
      <c r="A5" s="4" t="inlineStr">
        <is>
          <t>Foreign currency translation adjustment, tax</t>
        </is>
      </c>
      <c r="B5" s="6" t="n">
        <v>0</v>
      </c>
      <c r="C5" s="6" t="n">
        <v>0</v>
      </c>
      <c r="D5" s="6" t="n">
        <v>0</v>
      </c>
    </row>
    <row r="6">
      <c r="A6" s="4" t="inlineStr">
        <is>
          <t>Defined benefit pension and other postretirement benefits, tax</t>
        </is>
      </c>
      <c r="B6" s="5" t="n">
        <v>3221</v>
      </c>
      <c r="C6" s="5" t="n">
        <v>-489</v>
      </c>
      <c r="D6" s="5" t="n">
        <v>89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eighted Average Shares Outstanding (Tables)</t>
        </is>
      </c>
      <c r="B1" s="2" t="inlineStr">
        <is>
          <t>12 Months Ended</t>
        </is>
      </c>
    </row>
    <row r="2">
      <c r="B2" s="2" t="inlineStr">
        <is>
          <t>Dec. 31, 2023</t>
        </is>
      </c>
    </row>
    <row r="3">
      <c r="A3" s="3" t="inlineStr">
        <is>
          <t>Weighted Average Shares Outstanding [Abstract]</t>
        </is>
      </c>
      <c r="B3" s="4" t="inlineStr">
        <is>
          <t xml:space="preserve"> </t>
        </is>
      </c>
    </row>
    <row r="4">
      <c r="A4" s="4" t="inlineStr">
        <is>
          <t>Schedule of Weighted Average Number of Shares</t>
        </is>
      </c>
      <c r="B4" s="4" t="inlineStr">
        <is>
          <t xml:space="preserve">A reconciliation of the weighted-average number of common shares outstanding used in the calculation of basic and diluted earnings per share follows: Weighted-Average Common Shares Outstanding 2023 2022 2021 Basic 51,052,963 50,962,447 50,926,374 Dilutive effect of: Stock options 86,658 20,910 74,798 Performance share awards 66,267 100,810 77,891 Diluted 51,205,888 51,084,167 51,079,0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by Component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mounts in Accumulated Other Comprehensive Income (Loss)</t>
        </is>
      </c>
      <c r="B4" s="4" t="inlineStr">
        <is>
          <t>The following tables set forth the changes in accumulated other comprehensive income by component for the years ended December 31, 2023 and December 31, 2022: Gains and Losses on Cash Flow Hedges Pension and Other Postretirement Benefit Items Foreign Currency Items Total January 1, 2023 $ 5,941 $ (108,640) $ (117,801) $ (220,500) Other comprehensive (loss) income before reclassifications to consolidated statements of income (16,637) 7,230 37,952 28,545 Amounts reclassified from accumulated other comprehensive income to the consolidated statements of income (3,808) 634 — (3,174) Net current-period other comprehensive (loss) income (20,445) 7,864 37,952 25,371 December 31, 2023 $ (14,504) $ (100,776) $ (79,849) $ (195,129) Gains and Losses on Cash Flow Hedges Pension and Other Postretirement Benefit Items Foreign Currency Items Total January 1, 2022 $ 160 $ (112,307) $ (39,691) $ (151,838) Other comprehensive income (loss) before reclassifications to consolidated statements of income 6,155 (6,212) (78,110) (78,167) Amounts reclassified from accumulated other comprehensive income to the consolidated statements of income (374) 9,879 — 9,505 Net current-period other comprehensive income (loss) 5,781 3,667 (78,110) (68,662) December 31, 2022 $ 5,941 $ (108,640) $ (117,801) $ (220,500)</t>
        </is>
      </c>
    </row>
    <row r="5">
      <c r="A5" s="4" t="inlineStr">
        <is>
          <t>Schedule of Amounts Reclassified Out of Accumulated Other Comprehensive Income to the Consolidated Statements of Income</t>
        </is>
      </c>
      <c r="B5" s="4" t="inlineStr">
        <is>
          <t>The following table sets forth the reclassifications out of accumulated other comprehensive income by component for the years ended December 31, 2023 and December 31, 2022: Details about Accumulated Other Comprehensive Income Components Amount Reclassified from Accumulated Other Comprehensive Income Affected Line Item in the Consolidated Statements of Income 2023 2022 Gains and losses on cash flow hedges Interest rate contracts $ 5,825 $ 647 Interest expense Foreign exchange contracts (788) (152) Net sales 5,037 495 Total before tax (1,229) (121) Tax expense 3,808 374 Net of tax Pension and other postretirement benefit items Amortization of prior-service costs $ (364) $ (423) (A) Amortization of actuarial losses (1,497) (12,708) (A) Curtailment gain/(loss) 241 (450) (A) Settlement gain 656 605 (A) (964) (12,976) Total before tax 330 3,097 Tax (expense) benefit (634) (9,879) Net of tax Total reclassifications in the period $ 3,174 $ (9,505) (A) These accumulated other comprehensive income components are included within the computation of net periodic Pension and Other Postretirement Benefits cost. See Note 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OU assets and lease liabilities</t>
        </is>
      </c>
      <c r="B4" s="4" t="inlineStr">
        <is>
          <t xml:space="preserve">The following table sets forth the classification of ROU assets and lease liabilities on the Consolidated Balance Sheets: Operating Leases Classification December 31, 2023 December 31, 2022 Leased Assets ROU assets Other assets $ 46,780 $ 27,054 Lease Liabilities Current lease liability Accrued liabilities 10,894 10,209 Long-term lease liability Other liabilities 36,197 17,128 $ 47,091 $ 27,337 </t>
        </is>
      </c>
    </row>
    <row r="5">
      <c r="A5" s="4" t="inlineStr">
        <is>
          <t>Future minimum lease payments</t>
        </is>
      </c>
      <c r="B5" s="4" t="inlineStr">
        <is>
          <t xml:space="preserve">Future minimum lease payments under non-cancellable leases as of December 31, 2023 were as follows: Operating Leases 2024 $ 12,874 2025 8,990 2026 6,666 2027 4,960 2028 4,272 After 2028 23,145 Total lease payments $ 60,907 Less: Interest 13,816 Present value of lease payments $ 47,091 </t>
        </is>
      </c>
    </row>
    <row r="6">
      <c r="A6" s="4" t="inlineStr">
        <is>
          <t>Lease Term and Discount Rate</t>
        </is>
      </c>
      <c r="B6" s="4" t="inlineStr">
        <is>
          <t>December 31, Lease Term and Discount Rate 2023 2022 2021 Weighted-average remaining lease term (years) Operating leases 7.8 5.8 5.8 Weighted-average discount rates Operating leases 5.67 % 3.38 % 3.01 %</t>
        </is>
      </c>
    </row>
    <row r="7">
      <c r="A7" s="4" t="inlineStr">
        <is>
          <t>Other Information</t>
        </is>
      </c>
      <c r="B7" s="4" t="inlineStr">
        <is>
          <t xml:space="preserve">Year Ended December 31, Other Information 2023 2022 2021 Cash paid for amounts included in the measurement of lease liabilities Operating cash flows from operating leases $ 14,440 $ 13,596 $ 14,586 Leased assets obtained in exchange for new operating lease liabilities $ 32,353 $ 11,498 $ 15,2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on 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in millions) sets forth summarized financial information by reportable business segment: Aerospace (A) Industrial Other Total Company Sales 2023 $ 608.1 $ 842.8 $ — $ 1,450.9 2022 429.2 832.7 — 1,261.9 2021 362.4 896.5 — 1,258.8 Operating profit (loss) (B) 2023 $ 53.0 $ 36.0 $ — $ 89.0 2022 76.2 (19.1) — 57.1 2021 52.3 97.7 — 150.0 Assets 2023 $ 1,465.3 $ 1,685.3 $ 157.4 $ 3,308.0 2022 590.6 1,680.4 142.7 2,413.7 2021 583.0 1,827.9 165.9 2,576.8 Depreciation and amortization 2023 $ 61.6 $ 53.7 $ 0.5 $ 115.8 2022 37.3 54.1 0.7 92.2 2021 32.8 57.5 0.9 91.1 Capital expenditures 2023 $ 32.8 $ 22.4 $ 0.6 $ 55.7 2022 14.9 19.2 1.0 35.1 2021 12.7 21.3 0.2 34.1 (A) The results of MB Aerospace, from the acquisition on August 31, 2023, have been included within the Company's Consolidated Financial Statements in the Aerospace segment for the period ended December 31, 2023. (B) Industrial operating losses in the period ended December 31, 2022 include a $68,194 goodwill impairment charge. Assets at Industrial were impacted by a corresponding amount given the reduction to the goodwill balance. See Note 6. _______________________ Notes: One customer, General Electric, accounted for 21%, 16% and 17% of the Company’s total revenues in 2023, 2022 and 2021, respectively.</t>
        </is>
      </c>
    </row>
    <row r="5">
      <c r="A5" s="4" t="inlineStr">
        <is>
          <t>Reconciliation of Operating Profit (Loss) from Segments to Consolidated</t>
        </is>
      </c>
      <c r="B5" s="4" t="inlineStr">
        <is>
          <t xml:space="preserve">A reconciliation of the total reportable segments’ operating profit to income before income taxes follows (in millions): 2023 2022 2021 Operating profit $ 89.0 $ 57.1 $ 150.0 Interest expense 58.2 14.6 16.2 Other expense (income), net (2.4) 4.3 6.0 Income before income taxes $ 33.3 $ 38.2 $ 127.8 </t>
        </is>
      </c>
    </row>
    <row r="6">
      <c r="A6" s="4" t="inlineStr">
        <is>
          <t>Schedule of Revenue from External Customers and Long-Lived Assets, by Geographical Areas</t>
        </is>
      </c>
      <c r="B6" s="4" t="inlineStr">
        <is>
          <t>The following table (in millions) summarizes total net sales and long-lived assets of the Company by geographic area: Domestic International Other Total Sales 2023 $ 599.9 $ 935.1 $ (84.2) $ 1,450.9 2022 545.2 806.8 (90.2) 1,261.9 2021 516.4 829.4 (87.0) 1,258.8 Long-lived assets 2023 $ 557.9 $ 1,833.1 $ — $ 2,391.0 2022 360.2 1,303.2 — 1,663.4 2021 380.7 1,493.9 — 1,874.6 ________________________ Notes: Germany, with sales of $225.8 million, $204.3 million and $243.1 million in 2023, 2022 and 2021, respectively, and Singapore, with sales of $183.3 million, $144.9 million and $136.8 million in 2023, 2022 and 2021, respectively, represent the only international countries with revenues in excess of 10% of the Company's total revenues in those years. “Other” revenues represent the elimination of inter-company sales between geographic locations, of which approximately 66%, 78% and 78% were sales from international locations to domestic locations in 2023, 2022 and 2021, respectively. Germany, with long-lived assets of $405.8 million, $388.2 million and $428.9 million as of December 31, 2023, 2022 and 2021, respectively, Singapore, with long-lived assets of $196.7 million and $201.6 million as of December 31, 2022 and 2021, respectively, Italy, with long-lived assets of $303.9 million, $300.4 million and $398.2 million as of December 31, 2023, 2022 and 2021, respectively and Taiwan, with long-lived assets of $321.6 million as of December 31, 2023, represent the international countries with long-lived assets that exceeded 10% of the Company's total long-lived assets in those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Schedule of Useful Lives [Line Items]</t>
        </is>
      </c>
      <c r="B3" s="4" t="inlineStr">
        <is>
          <t xml:space="preserve"> </t>
        </is>
      </c>
      <c r="C3" s="4" t="inlineStr">
        <is>
          <t xml:space="preserve"> </t>
        </is>
      </c>
      <c r="D3" s="4" t="inlineStr">
        <is>
          <t xml:space="preserve"> </t>
        </is>
      </c>
    </row>
    <row r="4">
      <c r="A4" s="4" t="inlineStr">
        <is>
          <t>Maximum maturity term to be considered cash and cash equivalents</t>
        </is>
      </c>
      <c r="B4" s="4" t="inlineStr">
        <is>
          <t>3 months</t>
        </is>
      </c>
      <c r="C4" s="4" t="inlineStr">
        <is>
          <t xml:space="preserve"> </t>
        </is>
      </c>
      <c r="D4" s="4" t="inlineStr">
        <is>
          <t xml:space="preserve"> </t>
        </is>
      </c>
    </row>
    <row r="5">
      <c r="A5" s="4" t="inlineStr">
        <is>
          <t>Impairment charge (see below)</t>
        </is>
      </c>
      <c r="B5" s="5" t="n">
        <v>0</v>
      </c>
      <c r="C5" s="5" t="n">
        <v>68194000</v>
      </c>
      <c r="D5" s="5" t="n">
        <v>0</v>
      </c>
    </row>
    <row r="6">
      <c r="A6" s="4" t="inlineStr">
        <is>
          <t>Impairment of other intangible assets</t>
        </is>
      </c>
      <c r="B6" s="6" t="n">
        <v>0</v>
      </c>
      <c r="C6" s="4" t="inlineStr">
        <is>
          <t xml:space="preserve"> </t>
        </is>
      </c>
      <c r="D6" s="4" t="inlineStr">
        <is>
          <t xml:space="preserve"> </t>
        </is>
      </c>
    </row>
    <row r="7">
      <c r="A7" s="4" t="inlineStr">
        <is>
          <t>Foreign currency transaction gains (losses)</t>
        </is>
      </c>
      <c r="B7" s="6" t="n">
        <v>-5321000</v>
      </c>
      <c r="C7" s="6" t="n">
        <v>-540000</v>
      </c>
      <c r="D7" s="6" t="n">
        <v>-572000</v>
      </c>
    </row>
    <row r="8">
      <c r="A8" s="4" t="inlineStr">
        <is>
          <t>Research and development expense</t>
        </is>
      </c>
      <c r="B8" s="6" t="n">
        <v>13920000</v>
      </c>
      <c r="C8" s="6" t="n">
        <v>15774000</v>
      </c>
      <c r="D8" s="5" t="n">
        <v>22928000</v>
      </c>
    </row>
    <row r="9">
      <c r="A9" s="4" t="inlineStr">
        <is>
          <t>Industrial [Member]</t>
        </is>
      </c>
      <c r="B9" s="4" t="inlineStr">
        <is>
          <t xml:space="preserve"> </t>
        </is>
      </c>
      <c r="C9" s="4" t="inlineStr">
        <is>
          <t xml:space="preserve"> </t>
        </is>
      </c>
      <c r="D9" s="4" t="inlineStr">
        <is>
          <t xml:space="preserve"> </t>
        </is>
      </c>
    </row>
    <row r="10">
      <c r="A10" s="3" t="inlineStr">
        <is>
          <t>Schedule of Useful Lives [Line Items]</t>
        </is>
      </c>
      <c r="B10" s="4" t="inlineStr">
        <is>
          <t xml:space="preserve"> </t>
        </is>
      </c>
      <c r="C10" s="4" t="inlineStr">
        <is>
          <t xml:space="preserve"> </t>
        </is>
      </c>
      <c r="D10" s="4" t="inlineStr">
        <is>
          <t xml:space="preserve"> </t>
        </is>
      </c>
    </row>
    <row r="11">
      <c r="A11" s="4" t="inlineStr">
        <is>
          <t>Impairment charge (see below)</t>
        </is>
      </c>
      <c r="B11" s="5" t="n">
        <v>68194000</v>
      </c>
      <c r="C11" s="5" t="n">
        <v>68194000</v>
      </c>
      <c r="D11" s="4" t="inlineStr">
        <is>
          <t xml:space="preserve"> </t>
        </is>
      </c>
    </row>
    <row r="12">
      <c r="A12" s="4" t="inlineStr">
        <is>
          <t>Buildings [Member] | Minimum</t>
        </is>
      </c>
      <c r="B12" s="4" t="inlineStr">
        <is>
          <t xml:space="preserve"> </t>
        </is>
      </c>
      <c r="C12" s="4" t="inlineStr">
        <is>
          <t xml:space="preserve"> </t>
        </is>
      </c>
      <c r="D12" s="4" t="inlineStr">
        <is>
          <t xml:space="preserve"> </t>
        </is>
      </c>
    </row>
    <row r="13">
      <c r="A13" s="3" t="inlineStr">
        <is>
          <t>Schedule of Useful Lives [Line Items]</t>
        </is>
      </c>
      <c r="B13" s="4" t="inlineStr">
        <is>
          <t xml:space="preserve"> </t>
        </is>
      </c>
      <c r="C13" s="4" t="inlineStr">
        <is>
          <t xml:space="preserve"> </t>
        </is>
      </c>
      <c r="D13" s="4" t="inlineStr">
        <is>
          <t xml:space="preserve"> </t>
        </is>
      </c>
    </row>
    <row r="14">
      <c r="A14" s="4" t="inlineStr">
        <is>
          <t>Useful lives of property, plant and equipment</t>
        </is>
      </c>
      <c r="B14" s="4" t="inlineStr">
        <is>
          <t>20 years</t>
        </is>
      </c>
      <c r="C14" s="4" t="inlineStr">
        <is>
          <t xml:space="preserve"> </t>
        </is>
      </c>
      <c r="D14" s="4" t="inlineStr">
        <is>
          <t xml:space="preserve"> </t>
        </is>
      </c>
    </row>
    <row r="15">
      <c r="A15" s="4" t="inlineStr">
        <is>
          <t>Buildings [Member] | Maximum</t>
        </is>
      </c>
      <c r="B15" s="4" t="inlineStr">
        <is>
          <t xml:space="preserve"> </t>
        </is>
      </c>
      <c r="C15" s="4" t="inlineStr">
        <is>
          <t xml:space="preserve"> </t>
        </is>
      </c>
      <c r="D15" s="4" t="inlineStr">
        <is>
          <t xml:space="preserve"> </t>
        </is>
      </c>
    </row>
    <row r="16">
      <c r="A16" s="3" t="inlineStr">
        <is>
          <t>Schedule of Useful Lives [Line Items]</t>
        </is>
      </c>
      <c r="B16" s="4" t="inlineStr">
        <is>
          <t xml:space="preserve"> </t>
        </is>
      </c>
      <c r="C16" s="4" t="inlineStr">
        <is>
          <t xml:space="preserve"> </t>
        </is>
      </c>
      <c r="D16" s="4" t="inlineStr">
        <is>
          <t xml:space="preserve"> </t>
        </is>
      </c>
    </row>
    <row r="17">
      <c r="A17" s="4" t="inlineStr">
        <is>
          <t>Useful lives of property, plant and equipment</t>
        </is>
      </c>
      <c r="B17" s="4" t="inlineStr">
        <is>
          <t>50 years</t>
        </is>
      </c>
      <c r="C17" s="4" t="inlineStr">
        <is>
          <t xml:space="preserve"> </t>
        </is>
      </c>
      <c r="D17" s="4" t="inlineStr">
        <is>
          <t xml:space="preserve"> </t>
        </is>
      </c>
    </row>
    <row r="18">
      <c r="A18" s="4" t="inlineStr">
        <is>
          <t>Machinery and equipment [Member] | Minimum</t>
        </is>
      </c>
      <c r="B18" s="4" t="inlineStr">
        <is>
          <t xml:space="preserve"> </t>
        </is>
      </c>
      <c r="C18" s="4" t="inlineStr">
        <is>
          <t xml:space="preserve"> </t>
        </is>
      </c>
      <c r="D18" s="4" t="inlineStr">
        <is>
          <t xml:space="preserve"> </t>
        </is>
      </c>
    </row>
    <row r="19">
      <c r="A19" s="3" t="inlineStr">
        <is>
          <t>Schedule of Useful Lives [Line Items]</t>
        </is>
      </c>
      <c r="B19" s="4" t="inlineStr">
        <is>
          <t xml:space="preserve"> </t>
        </is>
      </c>
      <c r="C19" s="4" t="inlineStr">
        <is>
          <t xml:space="preserve"> </t>
        </is>
      </c>
      <c r="D19" s="4" t="inlineStr">
        <is>
          <t xml:space="preserve"> </t>
        </is>
      </c>
    </row>
    <row r="20">
      <c r="A20" s="4" t="inlineStr">
        <is>
          <t>Useful lives of property, plant and equipment</t>
        </is>
      </c>
      <c r="B20" s="4" t="inlineStr">
        <is>
          <t>4 years</t>
        </is>
      </c>
      <c r="C20" s="4" t="inlineStr">
        <is>
          <t xml:space="preserve"> </t>
        </is>
      </c>
      <c r="D20" s="4" t="inlineStr">
        <is>
          <t xml:space="preserve"> </t>
        </is>
      </c>
    </row>
    <row r="21">
      <c r="A21" s="4" t="inlineStr">
        <is>
          <t>Machinery and equipment [Member] | Maximum</t>
        </is>
      </c>
      <c r="B21" s="4" t="inlineStr">
        <is>
          <t xml:space="preserve"> </t>
        </is>
      </c>
      <c r="C21" s="4" t="inlineStr">
        <is>
          <t xml:space="preserve"> </t>
        </is>
      </c>
      <c r="D21" s="4" t="inlineStr">
        <is>
          <t xml:space="preserve"> </t>
        </is>
      </c>
    </row>
    <row r="22">
      <c r="A22" s="3" t="inlineStr">
        <is>
          <t>Schedule of Useful Lives [Line Items]</t>
        </is>
      </c>
      <c r="B22" s="4" t="inlineStr">
        <is>
          <t xml:space="preserve"> </t>
        </is>
      </c>
      <c r="C22" s="4" t="inlineStr">
        <is>
          <t xml:space="preserve"> </t>
        </is>
      </c>
      <c r="D22" s="4" t="inlineStr">
        <is>
          <t xml:space="preserve"> </t>
        </is>
      </c>
    </row>
    <row r="23">
      <c r="A23" s="4" t="inlineStr">
        <is>
          <t>Useful lives of property, plant and equipment</t>
        </is>
      </c>
      <c r="B23" s="4" t="inlineStr">
        <is>
          <t>12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 -Narrative (Details) - USD ($)</t>
        </is>
      </c>
      <c r="D1" s="2" t="inlineStr">
        <is>
          <t>3 Months Ended</t>
        </is>
      </c>
      <c r="E1" s="2" t="inlineStr">
        <is>
          <t>12 Months Ended</t>
        </is>
      </c>
    </row>
    <row r="2">
      <c r="B2" s="2" t="inlineStr">
        <is>
          <t>Aug. 31, 2023</t>
        </is>
      </c>
      <c r="C2" s="2" t="inlineStr">
        <is>
          <t>Jun. 05, 2023</t>
        </is>
      </c>
      <c r="D2" s="2" t="inlineStr">
        <is>
          <t>Dec. 31, 2023</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s, net of cash acquired</t>
        </is>
      </c>
      <c r="B4" s="4" t="inlineStr">
        <is>
          <t xml:space="preserve"> </t>
        </is>
      </c>
      <c r="C4" s="4" t="inlineStr">
        <is>
          <t xml:space="preserve"> </t>
        </is>
      </c>
      <c r="D4" s="4" t="inlineStr">
        <is>
          <t xml:space="preserve"> </t>
        </is>
      </c>
      <c r="E4" s="5" t="n">
        <v>718782000</v>
      </c>
      <c r="F4" s="5" t="n">
        <v>0</v>
      </c>
      <c r="G4" s="5" t="n">
        <v>0</v>
      </c>
    </row>
    <row r="5">
      <c r="A5" s="4" t="inlineStr">
        <is>
          <t>Operating profit</t>
        </is>
      </c>
      <c r="B5" s="4" t="inlineStr">
        <is>
          <t xml:space="preserve"> </t>
        </is>
      </c>
      <c r="C5" s="4" t="inlineStr">
        <is>
          <t xml:space="preserve"> </t>
        </is>
      </c>
      <c r="D5" s="4" t="inlineStr">
        <is>
          <t xml:space="preserve"> </t>
        </is>
      </c>
      <c r="E5" s="6" t="n">
        <v>88992000</v>
      </c>
      <c r="F5" s="6" t="n">
        <v>57119000</v>
      </c>
      <c r="G5" s="5" t="n">
        <v>150018000</v>
      </c>
    </row>
    <row r="6">
      <c r="A6" s="4" t="inlineStr">
        <is>
          <t>Pro forma inventory set-up</t>
        </is>
      </c>
      <c r="B6" s="4" t="inlineStr">
        <is>
          <t xml:space="preserve"> </t>
        </is>
      </c>
      <c r="C6" s="4" t="inlineStr">
        <is>
          <t xml:space="preserve"> </t>
        </is>
      </c>
      <c r="D6" s="4" t="inlineStr">
        <is>
          <t xml:space="preserve"> </t>
        </is>
      </c>
      <c r="E6" s="6" t="n">
        <v>-8318000</v>
      </c>
      <c r="F6" s="4" t="inlineStr">
        <is>
          <t xml:space="preserve"> </t>
        </is>
      </c>
      <c r="G6" s="4" t="inlineStr">
        <is>
          <t xml:space="preserve"> </t>
        </is>
      </c>
    </row>
    <row r="7">
      <c r="A7" s="4" t="inlineStr">
        <is>
          <t>Goodwill, Purchase Accounting Adjustments</t>
        </is>
      </c>
      <c r="B7" s="4" t="inlineStr">
        <is>
          <t xml:space="preserve"> </t>
        </is>
      </c>
      <c r="C7" s="4" t="inlineStr">
        <is>
          <t xml:space="preserve"> </t>
        </is>
      </c>
      <c r="D7" s="5" t="n">
        <v>2576000</v>
      </c>
      <c r="E7" s="4" t="inlineStr">
        <is>
          <t xml:space="preserve"> </t>
        </is>
      </c>
      <c r="F7" s="4" t="inlineStr">
        <is>
          <t xml:space="preserve"> </t>
        </is>
      </c>
      <c r="G7" s="4" t="inlineStr">
        <is>
          <t xml:space="preserve"> </t>
        </is>
      </c>
    </row>
    <row r="8">
      <c r="A8" s="4" t="inlineStr">
        <is>
          <t>Goodwill expected tax deductible amount</t>
        </is>
      </c>
      <c r="B8" s="4" t="inlineStr">
        <is>
          <t xml:space="preserve"> </t>
        </is>
      </c>
      <c r="C8" s="4" t="inlineStr">
        <is>
          <t xml:space="preserve"> </t>
        </is>
      </c>
      <c r="D8" s="6" t="n">
        <v>0</v>
      </c>
      <c r="E8" s="6" t="n">
        <v>0</v>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amount outstanding</t>
        </is>
      </c>
      <c r="B11" s="4" t="inlineStr">
        <is>
          <t xml:space="preserve"> </t>
        </is>
      </c>
      <c r="C11" s="4" t="inlineStr">
        <is>
          <t xml:space="preserve"> </t>
        </is>
      </c>
      <c r="D11" s="6" t="n">
        <v>642988000</v>
      </c>
      <c r="E11" s="6" t="n">
        <v>642988000</v>
      </c>
      <c r="F11" s="6" t="n">
        <v>466672000</v>
      </c>
      <c r="G11" s="4" t="inlineStr">
        <is>
          <t xml:space="preserve"> </t>
        </is>
      </c>
    </row>
    <row r="12">
      <c r="A12" s="4" t="inlineStr">
        <is>
          <t>MB Aerospace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5" t="n">
        <v>728448000</v>
      </c>
      <c r="C14" s="5" t="n">
        <v>728448000</v>
      </c>
      <c r="D14" s="4" t="inlineStr">
        <is>
          <t xml:space="preserve"> </t>
        </is>
      </c>
      <c r="E14" s="4" t="inlineStr">
        <is>
          <t xml:space="preserve"> </t>
        </is>
      </c>
      <c r="F14" s="4" t="inlineStr">
        <is>
          <t xml:space="preserve"> </t>
        </is>
      </c>
      <c r="G14" s="4" t="inlineStr">
        <is>
          <t xml:space="preserve"> </t>
        </is>
      </c>
    </row>
    <row r="15">
      <c r="A15" s="4" t="inlineStr">
        <is>
          <t>Business acquisitions, net of cash acquired</t>
        </is>
      </c>
      <c r="B15" s="6" t="n">
        <v>71878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cquired from Acquisition</t>
        </is>
      </c>
      <c r="B16" s="6" t="n">
        <v>98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accounting incomplete, adjustment, accounts receivable</t>
        </is>
      </c>
      <c r="B17" s="6" t="n">
        <v>159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Cost Of Acquired Entity, Transaction Costs</t>
        </is>
      </c>
      <c r="B18" s="4" t="inlineStr">
        <is>
          <t xml:space="preserve"> </t>
        </is>
      </c>
      <c r="C18" s="4" t="inlineStr">
        <is>
          <t xml:space="preserve"> </t>
        </is>
      </c>
      <c r="D18" s="4" t="inlineStr">
        <is>
          <t xml:space="preserve"> </t>
        </is>
      </c>
      <c r="E18" s="6" t="n">
        <v>21758000</v>
      </c>
      <c r="F18" s="4" t="inlineStr">
        <is>
          <t xml:space="preserve"> </t>
        </is>
      </c>
      <c r="G18" s="4" t="inlineStr">
        <is>
          <t xml:space="preserve"> </t>
        </is>
      </c>
    </row>
    <row r="19">
      <c r="A19" s="4" t="inlineStr">
        <is>
          <t>Business Combination, Acquisition Related Costs</t>
        </is>
      </c>
      <c r="B19" s="4" t="inlineStr">
        <is>
          <t xml:space="preserve"> </t>
        </is>
      </c>
      <c r="C19" s="4" t="inlineStr">
        <is>
          <t xml:space="preserve"> </t>
        </is>
      </c>
      <c r="D19" s="4" t="inlineStr">
        <is>
          <t xml:space="preserve"> </t>
        </is>
      </c>
      <c r="E19" s="6" t="n">
        <v>23829000</v>
      </c>
      <c r="F19" s="4" t="inlineStr">
        <is>
          <t xml:space="preserve"> </t>
        </is>
      </c>
      <c r="G19" s="4" t="inlineStr">
        <is>
          <t xml:space="preserve"> </t>
        </is>
      </c>
    </row>
    <row r="20">
      <c r="A20" s="4" t="inlineStr">
        <is>
          <t>Due diligence cost</t>
        </is>
      </c>
      <c r="B20" s="4" t="inlineStr">
        <is>
          <t xml:space="preserve"> </t>
        </is>
      </c>
      <c r="C20" s="4" t="inlineStr">
        <is>
          <t xml:space="preserve"> </t>
        </is>
      </c>
      <c r="D20" s="4" t="inlineStr">
        <is>
          <t xml:space="preserve"> </t>
        </is>
      </c>
      <c r="E20" s="6" t="n">
        <v>2071000</v>
      </c>
      <c r="F20" s="4" t="inlineStr">
        <is>
          <t xml:space="preserve"> </t>
        </is>
      </c>
      <c r="G20" s="4" t="inlineStr">
        <is>
          <t xml:space="preserve"> </t>
        </is>
      </c>
    </row>
    <row r="21">
      <c r="A21" s="4" t="inlineStr">
        <is>
          <t>Net sales</t>
        </is>
      </c>
      <c r="B21" s="6" t="n">
        <v>114469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profit</t>
        </is>
      </c>
      <c r="B22" s="6" t="n">
        <v>1388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ntory set-up</t>
        </is>
      </c>
      <c r="B23" s="6" t="n">
        <v>1919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of intangible assets</t>
        </is>
      </c>
      <c r="B24" s="6" t="n">
        <v>8182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 forma depreciation and amortization adjustment</t>
        </is>
      </c>
      <c r="B25" s="4" t="inlineStr">
        <is>
          <t xml:space="preserve"> </t>
        </is>
      </c>
      <c r="C25" s="4" t="inlineStr">
        <is>
          <t xml:space="preserve"> </t>
        </is>
      </c>
      <c r="D25" s="4" t="inlineStr">
        <is>
          <t xml:space="preserve"> </t>
        </is>
      </c>
      <c r="E25" s="6" t="n">
        <v>-4413000</v>
      </c>
      <c r="F25" s="6" t="n">
        <v>21924000</v>
      </c>
      <c r="G25" s="4" t="inlineStr">
        <is>
          <t xml:space="preserve"> </t>
        </is>
      </c>
    </row>
    <row r="26">
      <c r="A26" s="4" t="inlineStr">
        <is>
          <t>Pro forma transaction costs</t>
        </is>
      </c>
      <c r="B26" s="4" t="inlineStr">
        <is>
          <t xml:space="preserve"> </t>
        </is>
      </c>
      <c r="C26" s="4" t="inlineStr">
        <is>
          <t xml:space="preserve"> </t>
        </is>
      </c>
      <c r="D26" s="4" t="inlineStr">
        <is>
          <t xml:space="preserve"> </t>
        </is>
      </c>
      <c r="E26" s="6" t="n">
        <v>-14224000</v>
      </c>
      <c r="F26" s="6" t="n">
        <v>14224000</v>
      </c>
      <c r="G26" s="4" t="inlineStr">
        <is>
          <t xml:space="preserve"> </t>
        </is>
      </c>
    </row>
    <row r="27">
      <c r="A27" s="4" t="inlineStr">
        <is>
          <t>Pro forma interest expense</t>
        </is>
      </c>
      <c r="B27" s="4" t="inlineStr">
        <is>
          <t xml:space="preserve"> </t>
        </is>
      </c>
      <c r="C27" s="4" t="inlineStr">
        <is>
          <t xml:space="preserve"> </t>
        </is>
      </c>
      <c r="D27" s="4" t="inlineStr">
        <is>
          <t xml:space="preserve"> </t>
        </is>
      </c>
      <c r="E27" s="6" t="n">
        <v>3209000</v>
      </c>
      <c r="F27" s="6" t="n">
        <v>26881000</v>
      </c>
      <c r="G27" s="4" t="inlineStr">
        <is>
          <t xml:space="preserve"> </t>
        </is>
      </c>
    </row>
    <row r="28">
      <c r="A28" s="4" t="inlineStr">
        <is>
          <t>Pro forma inventory set-up</t>
        </is>
      </c>
      <c r="B28" s="4" t="inlineStr">
        <is>
          <t xml:space="preserve"> </t>
        </is>
      </c>
      <c r="C28" s="4" t="inlineStr">
        <is>
          <t xml:space="preserve"> </t>
        </is>
      </c>
      <c r="D28" s="4" t="inlineStr">
        <is>
          <t xml:space="preserve"> </t>
        </is>
      </c>
      <c r="E28" s="4" t="inlineStr">
        <is>
          <t xml:space="preserve"> </t>
        </is>
      </c>
      <c r="F28" s="6" t="n">
        <v>9635000</v>
      </c>
      <c r="G28" s="4" t="inlineStr">
        <is>
          <t xml:space="preserve"> </t>
        </is>
      </c>
    </row>
    <row r="29">
      <c r="A29" s="4" t="inlineStr">
        <is>
          <t>Pro forma inventory fair value adjustment</t>
        </is>
      </c>
      <c r="B29" s="4" t="inlineStr">
        <is>
          <t xml:space="preserve"> </t>
        </is>
      </c>
      <c r="C29" s="4" t="inlineStr">
        <is>
          <t xml:space="preserve"> </t>
        </is>
      </c>
      <c r="D29" s="4" t="inlineStr">
        <is>
          <t xml:space="preserve"> </t>
        </is>
      </c>
      <c r="E29" s="4" t="inlineStr">
        <is>
          <t xml:space="preserve"> </t>
        </is>
      </c>
      <c r="F29" s="5" t="n">
        <v>9635000</v>
      </c>
      <c r="G29" s="4" t="inlineStr">
        <is>
          <t xml:space="preserve"> </t>
        </is>
      </c>
    </row>
    <row r="30">
      <c r="A30" s="4" t="inlineStr">
        <is>
          <t>Goodwill expected tax deductible amount</t>
        </is>
      </c>
      <c r="B30" s="4" t="inlineStr">
        <is>
          <t xml:space="preserve"> </t>
        </is>
      </c>
      <c r="C30" s="4" t="inlineStr">
        <is>
          <t xml:space="preserve"> </t>
        </is>
      </c>
      <c r="D30" s="5" t="n">
        <v>0</v>
      </c>
      <c r="E30" s="6" t="n">
        <v>0</v>
      </c>
      <c r="F30" s="4" t="inlineStr">
        <is>
          <t xml:space="preserve"> </t>
        </is>
      </c>
      <c r="G30" s="4" t="inlineStr">
        <is>
          <t xml:space="preserve"> </t>
        </is>
      </c>
    </row>
    <row r="31">
      <c r="A31" s="4" t="inlineStr">
        <is>
          <t>MB Aerospace Holdings, Inc. | 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Cost Of Acquired Entity, Transaction Costs</t>
        </is>
      </c>
      <c r="B33" s="4" t="inlineStr">
        <is>
          <t xml:space="preserve"> </t>
        </is>
      </c>
      <c r="C33" s="4" t="inlineStr">
        <is>
          <t xml:space="preserve"> </t>
        </is>
      </c>
      <c r="D33" s="4" t="inlineStr">
        <is>
          <t xml:space="preserve"> </t>
        </is>
      </c>
      <c r="E33" s="6" t="n">
        <v>14223000</v>
      </c>
      <c r="F33" s="4" t="inlineStr">
        <is>
          <t xml:space="preserve"> </t>
        </is>
      </c>
      <c r="G33" s="4" t="inlineStr">
        <is>
          <t xml:space="preserve"> </t>
        </is>
      </c>
    </row>
    <row r="34">
      <c r="A34" s="4" t="inlineStr">
        <is>
          <t>MB Aerospace Holdings, Inc. | 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Cost Of Acquired Entity, Transaction Costs</t>
        </is>
      </c>
      <c r="B36" s="4" t="inlineStr">
        <is>
          <t xml:space="preserve"> </t>
        </is>
      </c>
      <c r="C36" s="4" t="inlineStr">
        <is>
          <t xml:space="preserve"> </t>
        </is>
      </c>
      <c r="D36" s="4" t="inlineStr">
        <is>
          <t xml:space="preserve"> </t>
        </is>
      </c>
      <c r="E36" s="5" t="n">
        <v>9606000</v>
      </c>
      <c r="F36" s="4" t="inlineStr">
        <is>
          <t xml:space="preserve"> </t>
        </is>
      </c>
      <c r="G36" s="4" t="inlineStr">
        <is>
          <t xml:space="preserve"> </t>
        </is>
      </c>
    </row>
    <row r="37">
      <c r="A37" s="4" t="inlineStr">
        <is>
          <t>MB Aerospace Holdings, Inc.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amount outstanding</t>
        </is>
      </c>
      <c r="B39" s="6" t="n">
        <v>10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B Aerospace Holdings, Inc. |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amount outstanding</t>
        </is>
      </c>
      <c r="B42" s="5" t="n">
        <v>65000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Business Acquisitions, by Acquisition (Details) - USD ($) $ in Thousands</t>
        </is>
      </c>
      <c r="B1" s="2" t="inlineStr">
        <is>
          <t>Dec. 31, 2023</t>
        </is>
      </c>
      <c r="C1" s="2" t="inlineStr">
        <is>
          <t>Jun. 30,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83624</v>
      </c>
      <c r="C3" s="4" t="inlineStr">
        <is>
          <t xml:space="preserve"> </t>
        </is>
      </c>
      <c r="D3" s="5" t="n">
        <v>835472</v>
      </c>
      <c r="E3" s="5" t="n">
        <v>955370</v>
      </c>
    </row>
    <row r="4">
      <c r="A4" s="4" t="inlineStr">
        <is>
          <t>MB Aerospace Holding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5" t="n">
        <v>50715</v>
      </c>
      <c r="D6" s="4" t="inlineStr">
        <is>
          <t xml:space="preserve"> </t>
        </is>
      </c>
      <c r="E6" s="4" t="inlineStr">
        <is>
          <t xml:space="preserve"> </t>
        </is>
      </c>
    </row>
    <row r="7">
      <c r="A7" s="4" t="inlineStr">
        <is>
          <t>Inventories</t>
        </is>
      </c>
      <c r="B7" s="4" t="inlineStr">
        <is>
          <t xml:space="preserve"> </t>
        </is>
      </c>
      <c r="C7" s="6" t="n">
        <v>77914</v>
      </c>
      <c r="D7" s="4" t="inlineStr">
        <is>
          <t xml:space="preserve"> </t>
        </is>
      </c>
      <c r="E7" s="4" t="inlineStr">
        <is>
          <t xml:space="preserve"> </t>
        </is>
      </c>
    </row>
    <row r="8">
      <c r="A8" s="4" t="inlineStr">
        <is>
          <t>Prepaid expenses and other current assets</t>
        </is>
      </c>
      <c r="B8" s="4" t="inlineStr">
        <is>
          <t xml:space="preserve"> </t>
        </is>
      </c>
      <c r="C8" s="6" t="n">
        <v>18093</v>
      </c>
      <c r="D8" s="4" t="inlineStr">
        <is>
          <t xml:space="preserve"> </t>
        </is>
      </c>
      <c r="E8" s="4" t="inlineStr">
        <is>
          <t xml:space="preserve"> </t>
        </is>
      </c>
    </row>
    <row r="9">
      <c r="A9" s="4" t="inlineStr">
        <is>
          <t>Property, plant and equipment</t>
        </is>
      </c>
      <c r="B9" s="4" t="inlineStr">
        <is>
          <t xml:space="preserve"> </t>
        </is>
      </c>
      <c r="C9" s="6" t="n">
        <v>80480</v>
      </c>
      <c r="D9" s="4" t="inlineStr">
        <is>
          <t xml:space="preserve"> </t>
        </is>
      </c>
      <c r="E9" s="4" t="inlineStr">
        <is>
          <t xml:space="preserve"> </t>
        </is>
      </c>
    </row>
    <row r="10">
      <c r="A10" s="4" t="inlineStr">
        <is>
          <t>Goodwill</t>
        </is>
      </c>
      <c r="B10" s="4" t="inlineStr">
        <is>
          <t xml:space="preserve"> </t>
        </is>
      </c>
      <c r="C10" s="6" t="n">
        <v>320883</v>
      </c>
      <c r="D10" s="4" t="inlineStr">
        <is>
          <t xml:space="preserve"> </t>
        </is>
      </c>
      <c r="E10" s="4" t="inlineStr">
        <is>
          <t xml:space="preserve"> </t>
        </is>
      </c>
    </row>
    <row r="11">
      <c r="A11" s="4" t="inlineStr">
        <is>
          <t>Other intangible assets</t>
        </is>
      </c>
      <c r="B11" s="4" t="inlineStr">
        <is>
          <t xml:space="preserve"> </t>
        </is>
      </c>
      <c r="C11" s="6" t="n">
        <v>320000</v>
      </c>
      <c r="D11" s="4" t="inlineStr">
        <is>
          <t xml:space="preserve"> </t>
        </is>
      </c>
      <c r="E11" s="4" t="inlineStr">
        <is>
          <t xml:space="preserve"> </t>
        </is>
      </c>
    </row>
    <row r="12">
      <c r="A12" s="4" t="inlineStr">
        <is>
          <t>Other Assets</t>
        </is>
      </c>
      <c r="B12" s="4" t="inlineStr">
        <is>
          <t xml:space="preserve"> </t>
        </is>
      </c>
      <c r="C12" s="6" t="n">
        <v>10627</v>
      </c>
      <c r="D12" s="4" t="inlineStr">
        <is>
          <t xml:space="preserve"> </t>
        </is>
      </c>
      <c r="E12" s="4" t="inlineStr">
        <is>
          <t xml:space="preserve"> </t>
        </is>
      </c>
    </row>
    <row r="13">
      <c r="A13" s="4" t="inlineStr">
        <is>
          <t>Total Assets Acquired</t>
        </is>
      </c>
      <c r="B13" s="4" t="inlineStr">
        <is>
          <t xml:space="preserve"> </t>
        </is>
      </c>
      <c r="C13" s="6" t="n">
        <v>878712</v>
      </c>
      <c r="D13" s="4" t="inlineStr">
        <is>
          <t xml:space="preserve"> </t>
        </is>
      </c>
      <c r="E13" s="4" t="inlineStr">
        <is>
          <t xml:space="preserve"> </t>
        </is>
      </c>
    </row>
    <row r="14">
      <c r="A14" s="4" t="inlineStr">
        <is>
          <t>Accounts payable</t>
        </is>
      </c>
      <c r="B14" s="4" t="inlineStr">
        <is>
          <t xml:space="preserve"> </t>
        </is>
      </c>
      <c r="C14" s="6" t="n">
        <v>-21826</v>
      </c>
      <c r="D14" s="4" t="inlineStr">
        <is>
          <t xml:space="preserve"> </t>
        </is>
      </c>
      <c r="E14" s="4" t="inlineStr">
        <is>
          <t xml:space="preserve"> </t>
        </is>
      </c>
    </row>
    <row r="15">
      <c r="A15" s="4" t="inlineStr">
        <is>
          <t>Accrued liabilities</t>
        </is>
      </c>
      <c r="B15" s="4" t="inlineStr">
        <is>
          <t xml:space="preserve"> </t>
        </is>
      </c>
      <c r="C15" s="6" t="n">
        <v>-35701</v>
      </c>
      <c r="D15" s="4" t="inlineStr">
        <is>
          <t xml:space="preserve"> </t>
        </is>
      </c>
      <c r="E15" s="4" t="inlineStr">
        <is>
          <t xml:space="preserve"> </t>
        </is>
      </c>
    </row>
    <row r="16">
      <c r="A16" s="4" t="inlineStr">
        <is>
          <t>Deferred income taxes</t>
        </is>
      </c>
      <c r="B16" s="4" t="inlineStr">
        <is>
          <t xml:space="preserve"> </t>
        </is>
      </c>
      <c r="C16" s="6" t="n">
        <v>-83480</v>
      </c>
      <c r="D16" s="4" t="inlineStr">
        <is>
          <t xml:space="preserve"> </t>
        </is>
      </c>
      <c r="E16" s="4" t="inlineStr">
        <is>
          <t xml:space="preserve"> </t>
        </is>
      </c>
    </row>
    <row r="17">
      <c r="A17" s="4" t="inlineStr">
        <is>
          <t>Other liabilities</t>
        </is>
      </c>
      <c r="B17" s="4" t="inlineStr">
        <is>
          <t xml:space="preserve"> </t>
        </is>
      </c>
      <c r="C17" s="6" t="n">
        <v>-9659</v>
      </c>
      <c r="D17" s="4" t="inlineStr">
        <is>
          <t xml:space="preserve"> </t>
        </is>
      </c>
      <c r="E17" s="4" t="inlineStr">
        <is>
          <t xml:space="preserve"> </t>
        </is>
      </c>
    </row>
    <row r="18">
      <c r="A18" s="4" t="inlineStr">
        <is>
          <t>Debt assumed</t>
        </is>
      </c>
      <c r="B18" s="4" t="inlineStr">
        <is>
          <t xml:space="preserve"> </t>
        </is>
      </c>
      <c r="C18" s="6" t="n">
        <v>-9423</v>
      </c>
      <c r="D18" s="4" t="inlineStr">
        <is>
          <t xml:space="preserve"> </t>
        </is>
      </c>
      <c r="E18" s="4" t="inlineStr">
        <is>
          <t xml:space="preserve"> </t>
        </is>
      </c>
    </row>
    <row r="19">
      <c r="A19" s="4" t="inlineStr">
        <is>
          <t>Total Liabilities Assumed</t>
        </is>
      </c>
      <c r="B19" s="4" t="inlineStr">
        <is>
          <t xml:space="preserve"> </t>
        </is>
      </c>
      <c r="C19" s="6" t="n">
        <v>-160089</v>
      </c>
      <c r="D19" s="4" t="inlineStr">
        <is>
          <t xml:space="preserve"> </t>
        </is>
      </c>
      <c r="E19" s="4" t="inlineStr">
        <is>
          <t xml:space="preserve"> </t>
        </is>
      </c>
    </row>
    <row r="20">
      <c r="A20" s="4" t="inlineStr">
        <is>
          <t>Net Assets Acquired</t>
        </is>
      </c>
      <c r="B20" s="4" t="inlineStr">
        <is>
          <t xml:space="preserve"> </t>
        </is>
      </c>
      <c r="C20" s="5" t="n">
        <v>718623</v>
      </c>
      <c r="D20" s="4" t="inlineStr">
        <is>
          <t xml:space="preserve"> </t>
        </is>
      </c>
      <c r="E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Business Acquisition, Pro Forma (Details) - MB Aerospace Holdings, Inc. - USD ($)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5" t="n">
        <v>1664652</v>
      </c>
      <c r="C4" s="5" t="n">
        <v>1544888</v>
      </c>
    </row>
    <row r="5">
      <c r="A5" s="4" t="inlineStr">
        <is>
          <t>Net (loss) income</t>
        </is>
      </c>
      <c r="B5" s="5" t="n">
        <v>21942</v>
      </c>
      <c r="C5" s="5" t="n">
        <v>-773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Categor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450871</v>
      </c>
      <c r="C4" s="5" t="n">
        <v>1261868</v>
      </c>
      <c r="D4" s="5" t="n">
        <v>1258846</v>
      </c>
    </row>
    <row r="5">
      <c r="A5" s="4" t="inlineStr">
        <is>
          <t>Aerospace OEM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96988</v>
      </c>
      <c r="C7" s="6" t="n">
        <v>277720</v>
      </c>
      <c r="D7" s="6" t="n">
        <v>256128</v>
      </c>
    </row>
    <row r="8">
      <c r="A8" s="4" t="inlineStr">
        <is>
          <t>Aerospace Aftermarke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25924</v>
      </c>
      <c r="C10" s="6" t="n">
        <v>163974</v>
      </c>
      <c r="D10" s="6" t="n">
        <v>115513</v>
      </c>
    </row>
    <row r="11">
      <c r="A11" s="4" t="inlineStr">
        <is>
          <t>Medical, Personal Care &amp; Packaging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01969</v>
      </c>
      <c r="C13" s="6" t="n">
        <v>186729</v>
      </c>
      <c r="D13" s="6" t="n">
        <v>219672</v>
      </c>
    </row>
    <row r="14">
      <c r="A14" s="4" t="inlineStr">
        <is>
          <t>Tool and Di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72914</v>
      </c>
      <c r="C16" s="6" t="n">
        <v>85947</v>
      </c>
      <c r="D16" s="6" t="n">
        <v>95466</v>
      </c>
    </row>
    <row r="17">
      <c r="A17" s="4" t="inlineStr">
        <is>
          <t>General Industria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65313</v>
      </c>
      <c r="C19" s="6" t="n">
        <v>254681</v>
      </c>
      <c r="D19" s="6" t="n">
        <v>255942</v>
      </c>
    </row>
    <row r="20">
      <c r="A20" s="4" t="inlineStr">
        <is>
          <t>Auto Molding Solutio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16692</v>
      </c>
      <c r="C22" s="6" t="n">
        <v>138978</v>
      </c>
      <c r="D22" s="6" t="n">
        <v>150125</v>
      </c>
    </row>
    <row r="23">
      <c r="A23" s="4" t="inlineStr">
        <is>
          <t>Auto Productio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09818</v>
      </c>
      <c r="C25" s="6" t="n">
        <v>94377</v>
      </c>
      <c r="D25" s="6" t="n">
        <v>98036</v>
      </c>
    </row>
    <row r="26">
      <c r="A26" s="4" t="inlineStr">
        <is>
          <t>Automation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61253</v>
      </c>
      <c r="C28" s="6" t="n">
        <v>59462</v>
      </c>
      <c r="D28" s="6" t="n">
        <v>67964</v>
      </c>
    </row>
    <row r="29">
      <c r="A29" s="4" t="inlineStr">
        <is>
          <t>America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794742</v>
      </c>
      <c r="C31" s="6" t="n">
        <v>664744</v>
      </c>
      <c r="D31" s="6" t="n">
        <v>627759</v>
      </c>
    </row>
    <row r="32">
      <c r="A32" s="4" t="inlineStr">
        <is>
          <t>Europ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428375</v>
      </c>
      <c r="C34" s="6" t="n">
        <v>376139</v>
      </c>
      <c r="D34" s="6" t="n">
        <v>393916</v>
      </c>
    </row>
    <row r="35">
      <c r="A35" s="4" t="inlineStr">
        <is>
          <t>Asia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16368</v>
      </c>
      <c r="C37" s="6" t="n">
        <v>210270</v>
      </c>
      <c r="D37" s="6" t="n">
        <v>229279</v>
      </c>
    </row>
    <row r="38">
      <c r="A38" s="4" t="inlineStr">
        <is>
          <t>Other Geographic Market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1386</v>
      </c>
      <c r="C40" s="6" t="n">
        <v>10715</v>
      </c>
      <c r="D40" s="6" t="n">
        <v>7892</v>
      </c>
    </row>
    <row r="41">
      <c r="A41" s="4" t="inlineStr">
        <is>
          <t>Molding Solutions Product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08691</v>
      </c>
      <c r="C43" s="6" t="n">
        <v>402598</v>
      </c>
      <c r="D43" s="6" t="n">
        <v>458681</v>
      </c>
    </row>
    <row r="44">
      <c r="A44" s="4" t="inlineStr">
        <is>
          <t>Force &amp; Motion Control Product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372877</v>
      </c>
      <c r="C46" s="6" t="n">
        <v>370655</v>
      </c>
      <c r="D46" s="6" t="n">
        <v>369838</v>
      </c>
    </row>
    <row r="47">
      <c r="A47" s="4" t="inlineStr">
        <is>
          <t>Automation Product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61253</v>
      </c>
      <c r="C49" s="6" t="n">
        <v>59462</v>
      </c>
      <c r="D49" s="6" t="n">
        <v>67964</v>
      </c>
    </row>
    <row r="50">
      <c r="A50" s="4" t="inlineStr">
        <is>
          <t>Aerospace Original Equipment Manufacturing Product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82126</v>
      </c>
      <c r="C52" s="6" t="n">
        <v>265179</v>
      </c>
      <c r="D52" s="6" t="n">
        <v>246850</v>
      </c>
    </row>
    <row r="53">
      <c r="A53" s="4" t="inlineStr">
        <is>
          <t>Aerospace Aftermarket Products and Service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25924</v>
      </c>
      <c r="C55" s="6" t="n">
        <v>163974</v>
      </c>
      <c r="D55" s="6" t="n">
        <v>115513</v>
      </c>
    </row>
    <row r="56">
      <c r="A56" s="4" t="inlineStr">
        <is>
          <t>Industrial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842821</v>
      </c>
      <c r="C58" s="6" t="n">
        <v>832715</v>
      </c>
      <c r="D58" s="6" t="n">
        <v>896483</v>
      </c>
    </row>
    <row r="59">
      <c r="A59" s="4" t="inlineStr">
        <is>
          <t>Industrial [Member] | Aerospace OEM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14862</v>
      </c>
      <c r="C61" s="6" t="n">
        <v>12541</v>
      </c>
      <c r="D61" s="6" t="n">
        <v>9278</v>
      </c>
    </row>
    <row r="62">
      <c r="A62" s="4" t="inlineStr">
        <is>
          <t>Industrial [Member] | Aerospace Aftermarket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0</v>
      </c>
      <c r="C64" s="6" t="n">
        <v>0</v>
      </c>
      <c r="D64" s="6" t="n">
        <v>0</v>
      </c>
    </row>
    <row r="65">
      <c r="A65" s="4" t="inlineStr">
        <is>
          <t>Industrial [Member] | Medical, Personal Care &amp; Packaging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201969</v>
      </c>
      <c r="C67" s="6" t="n">
        <v>186729</v>
      </c>
      <c r="D67" s="6" t="n">
        <v>219672</v>
      </c>
    </row>
    <row r="68">
      <c r="A68" s="4" t="inlineStr">
        <is>
          <t>Industrial [Member] | Tool and Die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72914</v>
      </c>
      <c r="C70" s="6" t="n">
        <v>85947</v>
      </c>
      <c r="D70" s="6" t="n">
        <v>95466</v>
      </c>
    </row>
    <row r="71">
      <c r="A71" s="4" t="inlineStr">
        <is>
          <t>Industrial [Member] | General Industrial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265313</v>
      </c>
      <c r="C73" s="6" t="n">
        <v>254681</v>
      </c>
      <c r="D73" s="6" t="n">
        <v>255942</v>
      </c>
    </row>
    <row r="74">
      <c r="A74" s="4" t="inlineStr">
        <is>
          <t>Industrial [Member] | Auto Molding Solution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116692</v>
      </c>
      <c r="C76" s="6" t="n">
        <v>138978</v>
      </c>
      <c r="D76" s="6" t="n">
        <v>150125</v>
      </c>
    </row>
    <row r="77">
      <c r="A77" s="4" t="inlineStr">
        <is>
          <t>Industrial [Member] | Auto Production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09818</v>
      </c>
      <c r="C79" s="6" t="n">
        <v>94377</v>
      </c>
      <c r="D79" s="6" t="n">
        <v>98036</v>
      </c>
    </row>
    <row r="80">
      <c r="A80" s="4" t="inlineStr">
        <is>
          <t>Industrial [Member] | Automation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61253</v>
      </c>
      <c r="C82" s="6" t="n">
        <v>59462</v>
      </c>
      <c r="D82" s="6" t="n">
        <v>67964</v>
      </c>
    </row>
    <row r="83">
      <c r="A83" s="4" t="inlineStr">
        <is>
          <t>Industrial [Member] | America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364215</v>
      </c>
      <c r="C85" s="6" t="n">
        <v>357032</v>
      </c>
      <c r="D85" s="6" t="n">
        <v>356518</v>
      </c>
    </row>
    <row r="86">
      <c r="A86" s="4" t="inlineStr">
        <is>
          <t>Industrial [Member] | Europe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312402</v>
      </c>
      <c r="C88" s="6" t="n">
        <v>296856</v>
      </c>
      <c r="D88" s="6" t="n">
        <v>335679</v>
      </c>
    </row>
    <row r="89">
      <c r="A89" s="4" t="inlineStr">
        <is>
          <t>Industrial [Member] | Asia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57949</v>
      </c>
      <c r="C91" s="6" t="n">
        <v>172922</v>
      </c>
      <c r="D91" s="6" t="n">
        <v>199578</v>
      </c>
    </row>
    <row r="92">
      <c r="A92" s="4" t="inlineStr">
        <is>
          <t>Industrial [Member] | Other Geographic Market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8255</v>
      </c>
      <c r="C94" s="6" t="n">
        <v>5905</v>
      </c>
      <c r="D94" s="6" t="n">
        <v>4708</v>
      </c>
    </row>
    <row r="95">
      <c r="A95" s="4" t="inlineStr">
        <is>
          <t>Industrial [Member] | Molding Solutions Products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408691</v>
      </c>
      <c r="C97" s="6" t="n">
        <v>402598</v>
      </c>
      <c r="D97" s="6" t="n">
        <v>458681</v>
      </c>
    </row>
    <row r="98">
      <c r="A98" s="4" t="inlineStr">
        <is>
          <t>Industrial [Member] | Force &amp; Motion Control Products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372877</v>
      </c>
      <c r="C100" s="6" t="n">
        <v>370655</v>
      </c>
      <c r="D100" s="6" t="n">
        <v>369838</v>
      </c>
    </row>
    <row r="101">
      <c r="A101" s="4" t="inlineStr">
        <is>
          <t>Industrial [Member] | Automation Products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61253</v>
      </c>
      <c r="C103" s="6" t="n">
        <v>59462</v>
      </c>
      <c r="D103" s="6" t="n">
        <v>67964</v>
      </c>
    </row>
    <row r="104">
      <c r="A104" s="4" t="inlineStr">
        <is>
          <t>Industrial [Member] | Aerospace Original Equipment Manufacturing Products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6" t="n">
        <v>0</v>
      </c>
    </row>
    <row r="107">
      <c r="A107" s="4" t="inlineStr">
        <is>
          <t>Industrial [Member] | Aerospace Aftermarket Products and Service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0</v>
      </c>
      <c r="C109" s="6" t="n">
        <v>0</v>
      </c>
      <c r="D109" s="6" t="n">
        <v>0</v>
      </c>
    </row>
    <row r="110">
      <c r="A110" s="4" t="inlineStr">
        <is>
          <t>Aerospace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608050</v>
      </c>
      <c r="C112" s="6" t="n">
        <v>429153</v>
      </c>
      <c r="D112" s="6" t="n">
        <v>362363</v>
      </c>
    </row>
    <row r="113">
      <c r="A113" s="4" t="inlineStr">
        <is>
          <t>Aerospace [Member] | Aerospace OEM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382126</v>
      </c>
      <c r="C115" s="6" t="n">
        <v>265179</v>
      </c>
      <c r="D115" s="6" t="n">
        <v>246850</v>
      </c>
    </row>
    <row r="116">
      <c r="A116" s="4" t="inlineStr">
        <is>
          <t>Aerospace [Member] | Aerospace Aftermarket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225924</v>
      </c>
      <c r="C118" s="6" t="n">
        <v>163974</v>
      </c>
      <c r="D118" s="6" t="n">
        <v>115513</v>
      </c>
    </row>
    <row r="119">
      <c r="A119" s="4" t="inlineStr">
        <is>
          <t>Aerospace [Member] | Medical, Personal Care &amp; Packaging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0</v>
      </c>
      <c r="C121" s="6" t="n">
        <v>0</v>
      </c>
      <c r="D121" s="6" t="n">
        <v>0</v>
      </c>
    </row>
    <row r="122">
      <c r="A122" s="4" t="inlineStr">
        <is>
          <t>Aerospace [Member] | Tool and Die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6" t="n">
        <v>0</v>
      </c>
      <c r="C124" s="6" t="n">
        <v>0</v>
      </c>
      <c r="D124" s="6" t="n">
        <v>0</v>
      </c>
    </row>
    <row r="125">
      <c r="A125" s="4" t="inlineStr">
        <is>
          <t>Aerospace [Member] | General Industrial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0</v>
      </c>
      <c r="C127" s="6" t="n">
        <v>0</v>
      </c>
      <c r="D127" s="6" t="n">
        <v>0</v>
      </c>
    </row>
    <row r="128">
      <c r="A128" s="4" t="inlineStr">
        <is>
          <t>Aerospace [Member] | Auto Molding Solutions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0</v>
      </c>
      <c r="C130" s="6" t="n">
        <v>0</v>
      </c>
      <c r="D130" s="6" t="n">
        <v>0</v>
      </c>
    </row>
    <row r="131">
      <c r="A131" s="4" t="inlineStr">
        <is>
          <t>Aerospace [Member] | Auto Production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6" t="n">
        <v>0</v>
      </c>
      <c r="C133" s="6" t="n">
        <v>0</v>
      </c>
      <c r="D133" s="6" t="n">
        <v>0</v>
      </c>
    </row>
    <row r="134">
      <c r="A134" s="4" t="inlineStr">
        <is>
          <t>Aerospace [Member] | Automation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6" t="n">
        <v>0</v>
      </c>
      <c r="C136" s="6" t="n">
        <v>0</v>
      </c>
      <c r="D136" s="6" t="n">
        <v>0</v>
      </c>
    </row>
    <row r="137">
      <c r="A137" s="4" t="inlineStr">
        <is>
          <t>Aerospace [Member] | Americas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et sales</t>
        </is>
      </c>
      <c r="B139" s="6" t="n">
        <v>430527</v>
      </c>
      <c r="C139" s="6" t="n">
        <v>307712</v>
      </c>
      <c r="D139" s="6" t="n">
        <v>271241</v>
      </c>
    </row>
    <row r="140">
      <c r="A140" s="4" t="inlineStr">
        <is>
          <t>Aerospace [Member] | Europe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et sales</t>
        </is>
      </c>
      <c r="B142" s="6" t="n">
        <v>115973</v>
      </c>
      <c r="C142" s="6" t="n">
        <v>79283</v>
      </c>
      <c r="D142" s="6" t="n">
        <v>58237</v>
      </c>
    </row>
    <row r="143">
      <c r="A143" s="4" t="inlineStr">
        <is>
          <t>Aerospace [Member] | Asia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Net sales</t>
        </is>
      </c>
      <c r="B145" s="6" t="n">
        <v>58419</v>
      </c>
      <c r="C145" s="6" t="n">
        <v>37348</v>
      </c>
      <c r="D145" s="6" t="n">
        <v>29701</v>
      </c>
    </row>
    <row r="146">
      <c r="A146" s="4" t="inlineStr">
        <is>
          <t>Aerospace [Member] | Other Geographic Market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Net sales</t>
        </is>
      </c>
      <c r="B148" s="6" t="n">
        <v>3131</v>
      </c>
      <c r="C148" s="6" t="n">
        <v>4810</v>
      </c>
      <c r="D148" s="6" t="n">
        <v>3184</v>
      </c>
    </row>
    <row r="149">
      <c r="A149" s="4" t="inlineStr">
        <is>
          <t>Aerospace [Member] | Molding Solutions Products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Net sales</t>
        </is>
      </c>
      <c r="B151" s="6" t="n">
        <v>0</v>
      </c>
      <c r="C151" s="6" t="n">
        <v>0</v>
      </c>
      <c r="D151" s="6" t="n">
        <v>0</v>
      </c>
    </row>
    <row r="152">
      <c r="A152" s="4" t="inlineStr">
        <is>
          <t>Aerospace [Member] | Force &amp; Motion Control Products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Net sales</t>
        </is>
      </c>
      <c r="B154" s="6" t="n">
        <v>0</v>
      </c>
      <c r="C154" s="6" t="n">
        <v>0</v>
      </c>
      <c r="D154" s="6" t="n">
        <v>0</v>
      </c>
    </row>
    <row r="155">
      <c r="A155" s="4" t="inlineStr">
        <is>
          <t>Aerospace [Member] | Automation Products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Net sales</t>
        </is>
      </c>
      <c r="B157" s="6" t="n">
        <v>0</v>
      </c>
      <c r="C157" s="6" t="n">
        <v>0</v>
      </c>
      <c r="D157" s="6" t="n">
        <v>0</v>
      </c>
    </row>
    <row r="158">
      <c r="A158" s="4" t="inlineStr">
        <is>
          <t>Aerospace [Member] | Aerospace Original Equipment Manufacturing Products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Net sales</t>
        </is>
      </c>
      <c r="B160" s="6" t="n">
        <v>382126</v>
      </c>
      <c r="C160" s="6" t="n">
        <v>265179</v>
      </c>
      <c r="D160" s="6" t="n">
        <v>246850</v>
      </c>
    </row>
    <row r="161">
      <c r="A161" s="4" t="inlineStr">
        <is>
          <t>Aerospace [Member] | Aerospace Aftermarket Products and Services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Net sales</t>
        </is>
      </c>
      <c r="B163" s="5" t="n">
        <v>225924</v>
      </c>
      <c r="C163" s="5" t="n">
        <v>163974</v>
      </c>
      <c r="D163" s="5" t="n">
        <v>115513</v>
      </c>
    </row>
    <row r="164">
      <c r="A164" s="4" t="inlineStr">
        <is>
          <t>Transferred at Point in Time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 transfered percent</t>
        </is>
      </c>
      <c r="B166" s="8" t="n">
        <v>0.8</v>
      </c>
      <c r="C166" s="4" t="inlineStr">
        <is>
          <t xml:space="preserve"> </t>
        </is>
      </c>
      <c r="D166" s="4" t="inlineStr">
        <is>
          <t xml:space="preserve"> </t>
        </is>
      </c>
    </row>
    <row r="167">
      <c r="A167" s="4" t="inlineStr">
        <is>
          <t>Transferred over Time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 transfered percent</t>
        </is>
      </c>
      <c r="B169" s="8" t="n">
        <v>0.2</v>
      </c>
      <c r="C169" s="4" t="inlineStr">
        <is>
          <t xml:space="preserve"> </t>
        </is>
      </c>
      <c r="D16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3</t>
        </is>
      </c>
      <c r="C2" s="2" t="inlineStr">
        <is>
          <t>Dec. 31, 2022</t>
        </is>
      </c>
    </row>
    <row r="3">
      <c r="A3" s="3" t="inlineStr">
        <is>
          <t>Capitalized Contract Cost [Line Items]</t>
        </is>
      </c>
      <c r="B3" s="4" t="inlineStr">
        <is>
          <t xml:space="preserve"> </t>
        </is>
      </c>
      <c r="C3" s="4" t="inlineStr">
        <is>
          <t xml:space="preserve"> </t>
        </is>
      </c>
    </row>
    <row r="4">
      <c r="A4" s="4" t="inlineStr">
        <is>
          <t>Unbilled receivables (contract assets)</t>
        </is>
      </c>
      <c r="B4" s="5" t="n">
        <v>59652</v>
      </c>
      <c r="C4" s="5" t="n">
        <v>42423</v>
      </c>
    </row>
    <row r="5">
      <c r="A5" s="4" t="inlineStr">
        <is>
          <t>Unbilled receivables (contract assets), $ Change</t>
        </is>
      </c>
      <c r="B5" s="5" t="n">
        <v>17229</v>
      </c>
      <c r="C5" s="4" t="inlineStr">
        <is>
          <t xml:space="preserve"> </t>
        </is>
      </c>
    </row>
    <row r="6">
      <c r="A6" s="4" t="inlineStr">
        <is>
          <t>Unbilled receivables (contract assets), % Change</t>
        </is>
      </c>
      <c r="B6" s="8" t="n">
        <v>0.41</v>
      </c>
      <c r="C6" s="4" t="inlineStr">
        <is>
          <t xml:space="preserve"> </t>
        </is>
      </c>
    </row>
    <row r="7">
      <c r="A7" s="4" t="inlineStr">
        <is>
          <t>Contract liabilities</t>
        </is>
      </c>
      <c r="B7" s="5" t="n">
        <v>-42428</v>
      </c>
      <c r="C7" s="6" t="n">
        <v>-27857</v>
      </c>
    </row>
    <row r="8">
      <c r="A8" s="4" t="inlineStr">
        <is>
          <t>Contract liabilities, $ Change</t>
        </is>
      </c>
      <c r="B8" s="5" t="n">
        <v>-14571</v>
      </c>
      <c r="C8" s="4" t="inlineStr">
        <is>
          <t xml:space="preserve"> </t>
        </is>
      </c>
    </row>
    <row r="9">
      <c r="A9" s="4" t="inlineStr">
        <is>
          <t>Contract liabilities, % Change</t>
        </is>
      </c>
      <c r="B9" s="8" t="n">
        <v>0.52</v>
      </c>
      <c r="C9" s="4" t="inlineStr">
        <is>
          <t xml:space="preserve"> </t>
        </is>
      </c>
    </row>
    <row r="10">
      <c r="A10" s="4" t="inlineStr">
        <is>
          <t>Net contract liabilities</t>
        </is>
      </c>
      <c r="B10" s="5" t="n">
        <v>17224</v>
      </c>
      <c r="C10" s="6" t="n">
        <v>14566</v>
      </c>
    </row>
    <row r="11">
      <c r="A11" s="4" t="inlineStr">
        <is>
          <t>Net contract liabilities, $ Change</t>
        </is>
      </c>
      <c r="B11" s="5" t="n">
        <v>2658</v>
      </c>
      <c r="C11" s="4" t="inlineStr">
        <is>
          <t xml:space="preserve"> </t>
        </is>
      </c>
    </row>
    <row r="12">
      <c r="A12" s="4" t="inlineStr">
        <is>
          <t>Net contract assets, $Change</t>
        </is>
      </c>
      <c r="B12" s="8" t="n">
        <v>0.18</v>
      </c>
      <c r="C12" s="4" t="inlineStr">
        <is>
          <t xml:space="preserve"> </t>
        </is>
      </c>
    </row>
    <row r="13">
      <c r="A13" s="4" t="inlineStr">
        <is>
          <t>Customer advances</t>
        </is>
      </c>
      <c r="B13" s="5" t="n">
        <v>10032</v>
      </c>
      <c r="C13" s="5" t="n">
        <v>9593</v>
      </c>
    </row>
    <row r="14">
      <c r="A14" s="4" t="inlineStr">
        <is>
          <t>Contract with Customer, Liability, Increase (Decrease) for Contract Acquired in Business Combination</t>
        </is>
      </c>
      <c r="B14" s="5" t="n">
        <v>14571</v>
      </c>
      <c r="C14" s="4" t="inlineStr">
        <is>
          <t xml:space="preserve"> </t>
        </is>
      </c>
    </row>
    <row r="15">
      <c r="A15" s="4" t="inlineStr">
        <is>
          <t>Revenue recognized</t>
        </is>
      </c>
      <c r="B15" s="8" t="n">
        <v>0.9</v>
      </c>
      <c r="C15" s="8" t="n">
        <v>0.9</v>
      </c>
    </row>
    <row r="16">
      <c r="A16" s="4" t="inlineStr">
        <is>
          <t>MB Aerospace Holdings, Inc.</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Unbilled receivables (contract assets), $ Change</t>
        </is>
      </c>
      <c r="B18" s="5" t="n">
        <v>14446</v>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9827</v>
      </c>
      <c r="C3" s="5" t="n">
        <v>76858</v>
      </c>
    </row>
    <row r="4">
      <c r="A4" s="4" t="inlineStr">
        <is>
          <t>Accounts receivable, less allowances (2023 – $7,258; 2022 – $5,222)</t>
        </is>
      </c>
      <c r="B4" s="6" t="n">
        <v>353923</v>
      </c>
      <c r="C4" s="6" t="n">
        <v>291883</v>
      </c>
    </row>
    <row r="5">
      <c r="A5" s="4" t="inlineStr">
        <is>
          <t>Inventories</t>
        </is>
      </c>
      <c r="B5" s="6" t="n">
        <v>365221</v>
      </c>
      <c r="C5" s="6" t="n">
        <v>283402</v>
      </c>
    </row>
    <row r="6">
      <c r="A6" s="4" t="inlineStr">
        <is>
          <t>Prepaid expenses and other current assets</t>
        </is>
      </c>
      <c r="B6" s="6" t="n">
        <v>97749</v>
      </c>
      <c r="C6" s="6" t="n">
        <v>80161</v>
      </c>
    </row>
    <row r="7">
      <c r="A7" s="4" t="inlineStr">
        <is>
          <t>Total current assets</t>
        </is>
      </c>
      <c r="B7" s="6" t="n">
        <v>906720</v>
      </c>
      <c r="C7" s="6" t="n">
        <v>732304</v>
      </c>
    </row>
    <row r="8">
      <c r="A8" s="4" t="inlineStr">
        <is>
          <t>Deferred income taxes</t>
        </is>
      </c>
      <c r="B8" s="6" t="n">
        <v>10295</v>
      </c>
      <c r="C8" s="6" t="n">
        <v>18028</v>
      </c>
    </row>
    <row r="9">
      <c r="A9" s="4" t="inlineStr">
        <is>
          <t>Property, plant and equipment, net</t>
        </is>
      </c>
      <c r="B9" s="6" t="n">
        <v>402697</v>
      </c>
      <c r="C9" s="6" t="n">
        <v>320139</v>
      </c>
    </row>
    <row r="10">
      <c r="A10" s="4" t="inlineStr">
        <is>
          <t>Goodwill</t>
        </is>
      </c>
      <c r="B10" s="6" t="n">
        <v>1183624</v>
      </c>
      <c r="C10" s="6" t="n">
        <v>835472</v>
      </c>
    </row>
    <row r="11">
      <c r="A11" s="4" t="inlineStr">
        <is>
          <t>Other intangible assets, net</t>
        </is>
      </c>
      <c r="B11" s="6" t="n">
        <v>706471</v>
      </c>
      <c r="C11" s="6" t="n">
        <v>442492</v>
      </c>
    </row>
    <row r="12">
      <c r="A12" s="4" t="inlineStr">
        <is>
          <t>Other assets</t>
        </is>
      </c>
      <c r="B12" s="6" t="n">
        <v>98207</v>
      </c>
      <c r="C12" s="6" t="n">
        <v>65295</v>
      </c>
    </row>
    <row r="13">
      <c r="A13" s="4" t="inlineStr">
        <is>
          <t>Total assets</t>
        </is>
      </c>
      <c r="B13" s="6" t="n">
        <v>3308014</v>
      </c>
      <c r="C13" s="6" t="n">
        <v>2413730</v>
      </c>
    </row>
    <row r="14">
      <c r="A14" s="3" t="inlineStr">
        <is>
          <t>Current liabilities</t>
        </is>
      </c>
      <c r="B14" s="4" t="inlineStr">
        <is>
          <t xml:space="preserve"> </t>
        </is>
      </c>
      <c r="C14" s="4" t="inlineStr">
        <is>
          <t xml:space="preserve"> </t>
        </is>
      </c>
    </row>
    <row r="15">
      <c r="A15" s="4" t="inlineStr">
        <is>
          <t>Notes and overdrafts payable</t>
        </is>
      </c>
      <c r="B15" s="6" t="n">
        <v>16</v>
      </c>
      <c r="C15" s="6" t="n">
        <v>8</v>
      </c>
    </row>
    <row r="16">
      <c r="A16" s="4" t="inlineStr">
        <is>
          <t>Accounts payable</t>
        </is>
      </c>
      <c r="B16" s="6" t="n">
        <v>164264</v>
      </c>
      <c r="C16" s="6" t="n">
        <v>145060</v>
      </c>
    </row>
    <row r="17">
      <c r="A17" s="4" t="inlineStr">
        <is>
          <t>Accrued liabilities</t>
        </is>
      </c>
      <c r="B17" s="6" t="n">
        <v>221462</v>
      </c>
      <c r="C17" s="6" t="n">
        <v>158568</v>
      </c>
    </row>
    <row r="18">
      <c r="A18" s="4" t="inlineStr">
        <is>
          <t>Long-term debt – current</t>
        </is>
      </c>
      <c r="B18" s="6" t="n">
        <v>10868</v>
      </c>
      <c r="C18" s="6" t="n">
        <v>1437</v>
      </c>
    </row>
    <row r="19">
      <c r="A19" s="4" t="inlineStr">
        <is>
          <t>Total current liabilities</t>
        </is>
      </c>
      <c r="B19" s="6" t="n">
        <v>396610</v>
      </c>
      <c r="C19" s="6" t="n">
        <v>305073</v>
      </c>
    </row>
    <row r="20">
      <c r="A20" s="4" t="inlineStr">
        <is>
          <t>Long-term debt</t>
        </is>
      </c>
      <c r="B20" s="6" t="n">
        <v>1279962</v>
      </c>
      <c r="C20" s="6" t="n">
        <v>569639</v>
      </c>
    </row>
    <row r="21">
      <c r="A21" s="4" t="inlineStr">
        <is>
          <t>Accrued retirement benefits</t>
        </is>
      </c>
      <c r="B21" s="6" t="n">
        <v>45992</v>
      </c>
      <c r="C21" s="6" t="n">
        <v>54352</v>
      </c>
    </row>
    <row r="22">
      <c r="A22" s="4" t="inlineStr">
        <is>
          <t>Deferred income taxes</t>
        </is>
      </c>
      <c r="B22" s="6" t="n">
        <v>120608</v>
      </c>
      <c r="C22" s="6" t="n">
        <v>62562</v>
      </c>
    </row>
    <row r="23">
      <c r="A23" s="4" t="inlineStr">
        <is>
          <t>Long-term tax liability</t>
        </is>
      </c>
      <c r="B23" s="6" t="n">
        <v>21714</v>
      </c>
      <c r="C23" s="6" t="n">
        <v>39086</v>
      </c>
    </row>
    <row r="24">
      <c r="A24" s="4" t="inlineStr">
        <is>
          <t>Other liabilities</t>
        </is>
      </c>
      <c r="B24" s="6" t="n">
        <v>80865</v>
      </c>
      <c r="C24" s="6" t="n">
        <v>36691</v>
      </c>
    </row>
    <row r="25">
      <c r="A25" s="4" t="inlineStr">
        <is>
          <t>Commitments and contingencies (Note 2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 par value $0.01 per share Authorized: 150,000,000 shares, Issued: at par value (2021 – 64,343,582 shares; 2020 – 64,171,321 shares)</t>
        </is>
      </c>
      <c r="B27" s="6" t="n">
        <v>646</v>
      </c>
      <c r="C27" s="6" t="n">
        <v>645</v>
      </c>
    </row>
    <row r="28">
      <c r="A28" s="4" t="inlineStr">
        <is>
          <t>Additional paid-in capital</t>
        </is>
      </c>
      <c r="B28" s="6" t="n">
        <v>537948</v>
      </c>
      <c r="C28" s="6" t="n">
        <v>529791</v>
      </c>
    </row>
    <row r="29">
      <c r="A29" s="4" t="inlineStr">
        <is>
          <t>Treasury stock, at cost (2023 – 13,914,076 shares; 2022 – 13,890,802 shares)</t>
        </is>
      </c>
      <c r="B29" s="6" t="n">
        <v>-532415</v>
      </c>
      <c r="C29" s="6" t="n">
        <v>-531507</v>
      </c>
    </row>
    <row r="30">
      <c r="A30" s="4" t="inlineStr">
        <is>
          <t>Retained earnings</t>
        </is>
      </c>
      <c r="B30" s="6" t="n">
        <v>1551213</v>
      </c>
      <c r="C30" s="6" t="n">
        <v>1567898</v>
      </c>
    </row>
    <row r="31">
      <c r="A31" s="4" t="inlineStr">
        <is>
          <t>Accumulated other non-owner changes to equity</t>
        </is>
      </c>
      <c r="B31" s="6" t="n">
        <v>-195129</v>
      </c>
      <c r="C31" s="6" t="n">
        <v>-220500</v>
      </c>
    </row>
    <row r="32">
      <c r="A32" s="4" t="inlineStr">
        <is>
          <t>Total stockholders’ equity</t>
        </is>
      </c>
      <c r="B32" s="6" t="n">
        <v>1362263</v>
      </c>
      <c r="C32" s="6" t="n">
        <v>1346327</v>
      </c>
    </row>
    <row r="33">
      <c r="A33" s="4" t="inlineStr">
        <is>
          <t>Total liabilities and stockholders’ equity</t>
        </is>
      </c>
      <c r="B33" s="5" t="n">
        <v>3308014</v>
      </c>
      <c r="C33" s="5" t="n">
        <v>24137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Contract Costs (Details) - USD ($) $ in Thousand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of capitalized costs</t>
        </is>
      </c>
      <c r="B4" s="5" t="n">
        <v>9976</v>
      </c>
      <c r="C4" s="5" t="n">
        <v>12518</v>
      </c>
      <c r="D4" s="5" t="n">
        <v>13446</v>
      </c>
    </row>
    <row r="5">
      <c r="A5" s="4" t="inlineStr">
        <is>
          <t>Capitalized costs, net</t>
        </is>
      </c>
      <c r="B5" s="6" t="n">
        <v>6796</v>
      </c>
      <c r="C5" s="6" t="n">
        <v>5615</v>
      </c>
      <c r="D5" s="4" t="inlineStr">
        <is>
          <t xml:space="preserve"> </t>
        </is>
      </c>
    </row>
    <row r="6">
      <c r="A6" s="4" t="inlineStr">
        <is>
          <t>Tooling [Member]</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apitalized costs, net</t>
        </is>
      </c>
      <c r="B8" s="6" t="n">
        <v>4271</v>
      </c>
      <c r="C8" s="6" t="n">
        <v>2728</v>
      </c>
      <c r="D8" s="4" t="inlineStr">
        <is>
          <t xml:space="preserve"> </t>
        </is>
      </c>
    </row>
    <row r="9">
      <c r="A9" s="4" t="inlineStr">
        <is>
          <t>Design Costs [Member]</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costs, net</t>
        </is>
      </c>
      <c r="B11" s="5" t="n">
        <v>2525</v>
      </c>
      <c r="C11" s="5" t="n">
        <v>2887</v>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5" t="n">
        <v>526113</v>
      </c>
    </row>
    <row r="4">
      <c r="A4" s="4" t="inlineStr">
        <is>
          <t>Revenue, Remaining Performance Obligation, Expected Timing of Satisfaction, Start Date [Axis]: 2021-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8" t="n">
        <v>0.75</v>
      </c>
    </row>
    <row r="7">
      <c r="A7" s="4" t="inlineStr">
        <is>
          <t>Remaining performance obligation, expected timing</t>
        </is>
      </c>
      <c r="B7" s="4" t="inlineStr">
        <is>
          <t>12 months</t>
        </is>
      </c>
    </row>
    <row r="8">
      <c r="A8" s="4" t="inlineStr">
        <is>
          <t>Revenue, Remaining Performance Obligation, Expected Timing of Satisfaction, Start Date [Axis]: 2022-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t>
        </is>
      </c>
      <c r="B10" s="4" t="inlineStr">
        <is>
          <t>24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104801</v>
      </c>
      <c r="C3" s="5" t="n">
        <v>105965</v>
      </c>
    </row>
    <row r="4">
      <c r="A4" s="4" t="inlineStr">
        <is>
          <t>Work-in-process</t>
        </is>
      </c>
      <c r="B4" s="6" t="n">
        <v>105737</v>
      </c>
      <c r="C4" s="6" t="n">
        <v>68664</v>
      </c>
    </row>
    <row r="5">
      <c r="A5" s="4" t="inlineStr">
        <is>
          <t>Raw materials and supplies</t>
        </is>
      </c>
      <c r="B5" s="6" t="n">
        <v>154683</v>
      </c>
      <c r="C5" s="6" t="n">
        <v>108773</v>
      </c>
    </row>
    <row r="6">
      <c r="A6" s="4" t="inlineStr">
        <is>
          <t>Inventories</t>
        </is>
      </c>
      <c r="B6" s="5" t="n">
        <v>365221</v>
      </c>
      <c r="C6" s="5" t="n">
        <v>283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031495</v>
      </c>
      <c r="C4" s="5" t="n">
        <v>906980</v>
      </c>
      <c r="D4" s="4" t="inlineStr">
        <is>
          <t xml:space="preserve"> </t>
        </is>
      </c>
    </row>
    <row r="5">
      <c r="A5" s="4" t="inlineStr">
        <is>
          <t>Less accumulated depreciation</t>
        </is>
      </c>
      <c r="B5" s="6" t="n">
        <v>-628798</v>
      </c>
      <c r="C5" s="6" t="n">
        <v>-586841</v>
      </c>
      <c r="D5" s="4" t="inlineStr">
        <is>
          <t xml:space="preserve"> </t>
        </is>
      </c>
    </row>
    <row r="6">
      <c r="A6" s="4" t="inlineStr">
        <is>
          <t>Property, plant and equipment, net</t>
        </is>
      </c>
      <c r="B6" s="6" t="n">
        <v>402697</v>
      </c>
      <c r="C6" s="6" t="n">
        <v>320139</v>
      </c>
      <c r="D6" s="4" t="inlineStr">
        <is>
          <t xml:space="preserve"> </t>
        </is>
      </c>
    </row>
    <row r="7">
      <c r="A7" s="4" t="inlineStr">
        <is>
          <t>Depreciation expense</t>
        </is>
      </c>
      <c r="B7" s="6" t="n">
        <v>52086</v>
      </c>
      <c r="C7" s="6" t="n">
        <v>47163</v>
      </c>
      <c r="D7" s="5" t="n">
        <v>4760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6594</v>
      </c>
      <c r="C10" s="6" t="n">
        <v>18018</v>
      </c>
      <c r="D10" s="4" t="inlineStr">
        <is>
          <t xml:space="preserve"> </t>
        </is>
      </c>
    </row>
    <row r="11">
      <c r="A11" s="4" t="inlineStr">
        <is>
          <t>Building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98207</v>
      </c>
      <c r="C13" s="6" t="n">
        <v>184909</v>
      </c>
      <c r="D13" s="4" t="inlineStr">
        <is>
          <t xml:space="preserve"> </t>
        </is>
      </c>
    </row>
    <row r="14">
      <c r="A14" s="4" t="inlineStr">
        <is>
          <t>Machinery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816694</v>
      </c>
      <c r="C16" s="5" t="n">
        <v>704053</v>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Goodwill and Other Intangible Assets (Details) - USD ($) $ in Thousands</t>
        </is>
      </c>
      <c r="B1" s="2" t="inlineStr">
        <is>
          <t>1 Months Ended</t>
        </is>
      </c>
      <c r="C1" s="2" t="inlineStr">
        <is>
          <t>12 Months Ended</t>
        </is>
      </c>
    </row>
    <row r="2">
      <c r="B2" s="2" t="inlineStr">
        <is>
          <t>Aug. 31,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4" t="inlineStr">
        <is>
          <t xml:space="preserve"> </t>
        </is>
      </c>
      <c r="C4" s="5" t="n">
        <v>835472</v>
      </c>
      <c r="D4" s="5" t="n">
        <v>955370</v>
      </c>
      <c r="E4" s="4" t="inlineStr">
        <is>
          <t xml:space="preserve"> </t>
        </is>
      </c>
    </row>
    <row r="5">
      <c r="A5" s="4" t="inlineStr">
        <is>
          <t>Goodwill, Impairment Loss</t>
        </is>
      </c>
      <c r="B5" s="4" t="inlineStr">
        <is>
          <t xml:space="preserve"> </t>
        </is>
      </c>
      <c r="C5" s="6" t="n">
        <v>0</v>
      </c>
      <c r="D5" s="6" t="n">
        <v>-68194</v>
      </c>
      <c r="E5" s="5" t="n">
        <v>0</v>
      </c>
    </row>
    <row r="6">
      <c r="A6" s="4" t="inlineStr">
        <is>
          <t>Foreign currency translation</t>
        </is>
      </c>
      <c r="B6" s="4" t="inlineStr">
        <is>
          <t xml:space="preserve"> </t>
        </is>
      </c>
      <c r="C6" s="6" t="n">
        <v>27269</v>
      </c>
      <c r="D6" s="6" t="n">
        <v>-51704</v>
      </c>
      <c r="E6" s="4" t="inlineStr">
        <is>
          <t xml:space="preserve"> </t>
        </is>
      </c>
    </row>
    <row r="7">
      <c r="A7" s="4" t="inlineStr">
        <is>
          <t>Acquisition-related</t>
        </is>
      </c>
      <c r="B7" s="4" t="inlineStr">
        <is>
          <t xml:space="preserve"> </t>
        </is>
      </c>
      <c r="C7" s="6" t="n">
        <v>320883</v>
      </c>
      <c r="D7" s="4" t="inlineStr">
        <is>
          <t xml:space="preserve"> </t>
        </is>
      </c>
      <c r="E7" s="4" t="inlineStr">
        <is>
          <t xml:space="preserve"> </t>
        </is>
      </c>
    </row>
    <row r="8">
      <c r="A8" s="4" t="inlineStr">
        <is>
          <t>Goodwill, end of period</t>
        </is>
      </c>
      <c r="B8" s="4" t="inlineStr">
        <is>
          <t xml:space="preserve"> </t>
        </is>
      </c>
      <c r="C8" s="6" t="n">
        <v>1183624</v>
      </c>
      <c r="D8" s="6" t="n">
        <v>835472</v>
      </c>
      <c r="E8" s="6" t="n">
        <v>955370</v>
      </c>
    </row>
    <row r="9">
      <c r="A9" s="3" t="inlineStr">
        <is>
          <t>Other Intangible Assets:</t>
        </is>
      </c>
      <c r="B9" s="4" t="inlineStr">
        <is>
          <t xml:space="preserve"> </t>
        </is>
      </c>
      <c r="C9" s="4" t="inlineStr">
        <is>
          <t xml:space="preserve"> </t>
        </is>
      </c>
      <c r="D9" s="4" t="inlineStr">
        <is>
          <t xml:space="preserve"> </t>
        </is>
      </c>
      <c r="E9" s="4" t="inlineStr">
        <is>
          <t xml:space="preserve"> </t>
        </is>
      </c>
    </row>
    <row r="10">
      <c r="A10" s="4" t="inlineStr">
        <is>
          <t>Gross Amount</t>
        </is>
      </c>
      <c r="B10" s="4" t="inlineStr">
        <is>
          <t xml:space="preserve"> </t>
        </is>
      </c>
      <c r="C10" s="6" t="n">
        <v>1213244</v>
      </c>
      <c r="D10" s="6" t="n">
        <v>892323</v>
      </c>
      <c r="E10" s="4" t="inlineStr">
        <is>
          <t xml:space="preserve"> </t>
        </is>
      </c>
    </row>
    <row r="11">
      <c r="A11" s="4" t="inlineStr">
        <is>
          <t>Foreign currency translation</t>
        </is>
      </c>
      <c r="B11" s="4" t="inlineStr">
        <is>
          <t xml:space="preserve"> </t>
        </is>
      </c>
      <c r="C11" s="6" t="n">
        <v>-29615</v>
      </c>
      <c r="D11" s="6" t="n">
        <v>-36404</v>
      </c>
      <c r="E11" s="4" t="inlineStr">
        <is>
          <t xml:space="preserve"> </t>
        </is>
      </c>
    </row>
    <row r="12">
      <c r="A12" s="4" t="inlineStr">
        <is>
          <t>Other intangible assets</t>
        </is>
      </c>
      <c r="B12" s="4" t="inlineStr">
        <is>
          <t xml:space="preserve"> </t>
        </is>
      </c>
      <c r="C12" s="6" t="n">
        <v>1239299</v>
      </c>
      <c r="D12" s="6" t="n">
        <v>911589</v>
      </c>
      <c r="E12" s="4" t="inlineStr">
        <is>
          <t xml:space="preserve"> </t>
        </is>
      </c>
    </row>
    <row r="13">
      <c r="A13" s="4" t="inlineStr">
        <is>
          <t>Accumulated Amortization</t>
        </is>
      </c>
      <c r="B13" s="4" t="inlineStr">
        <is>
          <t xml:space="preserve"> </t>
        </is>
      </c>
      <c r="C13" s="6" t="n">
        <v>-532828</v>
      </c>
      <c r="D13" s="6" t="n">
        <v>-469097</v>
      </c>
      <c r="E13" s="4" t="inlineStr">
        <is>
          <t xml:space="preserve"> </t>
        </is>
      </c>
    </row>
    <row r="14">
      <c r="A14" s="4" t="inlineStr">
        <is>
          <t>Amortization of intangible assets</t>
        </is>
      </c>
      <c r="B14" s="4" t="inlineStr">
        <is>
          <t xml:space="preserve"> </t>
        </is>
      </c>
      <c r="C14" s="6" t="n">
        <v>63732</v>
      </c>
      <c r="D14" s="6" t="n">
        <v>44987</v>
      </c>
      <c r="E14" s="6" t="n">
        <v>43485</v>
      </c>
    </row>
    <row r="15">
      <c r="A15" s="3" t="inlineStr">
        <is>
          <t>Intangible Assets, Future Amortization Expense</t>
        </is>
      </c>
      <c r="B15" s="4" t="inlineStr">
        <is>
          <t xml:space="preserve"> </t>
        </is>
      </c>
      <c r="C15" s="4" t="inlineStr">
        <is>
          <t xml:space="preserve"> </t>
        </is>
      </c>
      <c r="D15" s="4" t="inlineStr">
        <is>
          <t xml:space="preserve"> </t>
        </is>
      </c>
      <c r="E15" s="4" t="inlineStr">
        <is>
          <t xml:space="preserve"> </t>
        </is>
      </c>
    </row>
    <row r="16">
      <c r="A16" s="4" t="inlineStr">
        <is>
          <t>Estimated amortization of intangible assets, year 1</t>
        </is>
      </c>
      <c r="B16" s="4" t="inlineStr">
        <is>
          <t xml:space="preserve"> </t>
        </is>
      </c>
      <c r="C16" s="6" t="n">
        <v>70000</v>
      </c>
      <c r="D16" s="4" t="inlineStr">
        <is>
          <t xml:space="preserve"> </t>
        </is>
      </c>
      <c r="E16" s="4" t="inlineStr">
        <is>
          <t xml:space="preserve"> </t>
        </is>
      </c>
    </row>
    <row r="17">
      <c r="A17" s="4" t="inlineStr">
        <is>
          <t>Estimated amortization of intangible assets, year 2</t>
        </is>
      </c>
      <c r="B17" s="4" t="inlineStr">
        <is>
          <t xml:space="preserve"> </t>
        </is>
      </c>
      <c r="C17" s="6" t="n">
        <v>69000</v>
      </c>
      <c r="D17" s="4" t="inlineStr">
        <is>
          <t xml:space="preserve"> </t>
        </is>
      </c>
      <c r="E17" s="4" t="inlineStr">
        <is>
          <t xml:space="preserve"> </t>
        </is>
      </c>
    </row>
    <row r="18">
      <c r="A18" s="4" t="inlineStr">
        <is>
          <t>Estimated amortization of intangible assets, year 3</t>
        </is>
      </c>
      <c r="B18" s="4" t="inlineStr">
        <is>
          <t xml:space="preserve"> </t>
        </is>
      </c>
      <c r="C18" s="6" t="n">
        <v>66000</v>
      </c>
      <c r="D18" s="4" t="inlineStr">
        <is>
          <t xml:space="preserve"> </t>
        </is>
      </c>
      <c r="E18" s="4" t="inlineStr">
        <is>
          <t xml:space="preserve"> </t>
        </is>
      </c>
    </row>
    <row r="19">
      <c r="A19" s="4" t="inlineStr">
        <is>
          <t>Estimated amortization of intangible assets, year 4</t>
        </is>
      </c>
      <c r="B19" s="4" t="inlineStr">
        <is>
          <t xml:space="preserve"> </t>
        </is>
      </c>
      <c r="C19" s="6" t="n">
        <v>64000</v>
      </c>
      <c r="D19" s="4" t="inlineStr">
        <is>
          <t xml:space="preserve"> </t>
        </is>
      </c>
      <c r="E19" s="4" t="inlineStr">
        <is>
          <t xml:space="preserve"> </t>
        </is>
      </c>
    </row>
    <row r="20">
      <c r="A20" s="4" t="inlineStr">
        <is>
          <t>Estimated amortization of intangible assets, year 5</t>
        </is>
      </c>
      <c r="B20" s="4" t="inlineStr">
        <is>
          <t xml:space="preserve"> </t>
        </is>
      </c>
      <c r="C20" s="6" t="n">
        <v>60000</v>
      </c>
      <c r="D20" s="4" t="inlineStr">
        <is>
          <t xml:space="preserve"> </t>
        </is>
      </c>
      <c r="E20" s="4" t="inlineStr">
        <is>
          <t xml:space="preserve"> </t>
        </is>
      </c>
    </row>
    <row r="21">
      <c r="A21" s="4" t="inlineStr">
        <is>
          <t>Goodwill expected tax deductible amount</t>
        </is>
      </c>
      <c r="B21" s="4" t="inlineStr">
        <is>
          <t xml:space="preserve"> </t>
        </is>
      </c>
      <c r="C21" s="6" t="n">
        <v>0</v>
      </c>
      <c r="D21" s="4" t="inlineStr">
        <is>
          <t xml:space="preserve"> </t>
        </is>
      </c>
      <c r="E21" s="4" t="inlineStr">
        <is>
          <t xml:space="preserve"> </t>
        </is>
      </c>
    </row>
    <row r="22">
      <c r="A22" s="4" t="inlineStr">
        <is>
          <t>Goodwill expected tax deductible amount</t>
        </is>
      </c>
      <c r="B22" s="4" t="inlineStr">
        <is>
          <t xml:space="preserve"> </t>
        </is>
      </c>
      <c r="C22" s="6" t="n">
        <v>0</v>
      </c>
      <c r="D22" s="4" t="inlineStr">
        <is>
          <t xml:space="preserve"> </t>
        </is>
      </c>
      <c r="E22" s="4" t="inlineStr">
        <is>
          <t xml:space="preserve"> </t>
        </is>
      </c>
    </row>
    <row r="23">
      <c r="A23" s="4" t="inlineStr">
        <is>
          <t>MB Aerospace Holdings, Inc.</t>
        </is>
      </c>
      <c r="B23" s="4" t="inlineStr">
        <is>
          <t xml:space="preserve"> </t>
        </is>
      </c>
      <c r="C23" s="4" t="inlineStr">
        <is>
          <t xml:space="preserve"> </t>
        </is>
      </c>
      <c r="D23" s="4" t="inlineStr">
        <is>
          <t xml:space="preserve"> </t>
        </is>
      </c>
      <c r="E23" s="4" t="inlineStr">
        <is>
          <t xml:space="preserve"> </t>
        </is>
      </c>
    </row>
    <row r="24">
      <c r="A24" s="3" t="inlineStr">
        <is>
          <t>Other Intangible Assets:</t>
        </is>
      </c>
      <c r="B24" s="4" t="inlineStr">
        <is>
          <t xml:space="preserve"> </t>
        </is>
      </c>
      <c r="C24" s="4" t="inlineStr">
        <is>
          <t xml:space="preserve"> </t>
        </is>
      </c>
      <c r="D24" s="4" t="inlineStr">
        <is>
          <t xml:space="preserve"> </t>
        </is>
      </c>
      <c r="E24" s="4" t="inlineStr">
        <is>
          <t xml:space="preserve"> </t>
        </is>
      </c>
    </row>
    <row r="25">
      <c r="A25" s="4" t="inlineStr">
        <is>
          <t>Intangible assets acquired</t>
        </is>
      </c>
      <c r="B25" s="5" t="n">
        <v>320</v>
      </c>
      <c r="C25" s="4" t="inlineStr">
        <is>
          <t xml:space="preserve"> </t>
        </is>
      </c>
      <c r="D25" s="4" t="inlineStr">
        <is>
          <t xml:space="preserve"> </t>
        </is>
      </c>
      <c r="E25" s="4" t="inlineStr">
        <is>
          <t xml:space="preserve"> </t>
        </is>
      </c>
    </row>
    <row r="26">
      <c r="A26" s="3" t="inlineStr">
        <is>
          <t>Intangible Assets, Future Amortization Expense</t>
        </is>
      </c>
      <c r="B26" s="4" t="inlineStr">
        <is>
          <t xml:space="preserve"> </t>
        </is>
      </c>
      <c r="C26" s="4" t="inlineStr">
        <is>
          <t xml:space="preserve"> </t>
        </is>
      </c>
      <c r="D26" s="4" t="inlineStr">
        <is>
          <t xml:space="preserve"> </t>
        </is>
      </c>
      <c r="E26" s="4" t="inlineStr">
        <is>
          <t xml:space="preserve"> </t>
        </is>
      </c>
    </row>
    <row r="27">
      <c r="A27" s="4" t="inlineStr">
        <is>
          <t>Goodwill expected tax deductible amount</t>
        </is>
      </c>
      <c r="B27" s="4" t="inlineStr">
        <is>
          <t xml:space="preserve"> </t>
        </is>
      </c>
      <c r="C27" s="6" t="n">
        <v>0</v>
      </c>
      <c r="D27" s="4" t="inlineStr">
        <is>
          <t xml:space="preserve"> </t>
        </is>
      </c>
      <c r="E27" s="4" t="inlineStr">
        <is>
          <t xml:space="preserve"> </t>
        </is>
      </c>
    </row>
    <row r="28">
      <c r="A28" s="4" t="inlineStr">
        <is>
          <t>Goodwill expected tax deductible amount</t>
        </is>
      </c>
      <c r="B28" s="4" t="inlineStr">
        <is>
          <t xml:space="preserve"> </t>
        </is>
      </c>
      <c r="C28" s="6" t="n">
        <v>0</v>
      </c>
      <c r="D28" s="4" t="inlineStr">
        <is>
          <t xml:space="preserve"> </t>
        </is>
      </c>
      <c r="E28" s="4" t="inlineStr">
        <is>
          <t xml:space="preserve"> </t>
        </is>
      </c>
    </row>
    <row r="29">
      <c r="A29" s="4" t="inlineStr">
        <is>
          <t>Trade Names [Member]</t>
        </is>
      </c>
      <c r="B29" s="4" t="inlineStr">
        <is>
          <t xml:space="preserve"> </t>
        </is>
      </c>
      <c r="C29" s="4" t="inlineStr">
        <is>
          <t xml:space="preserve"> </t>
        </is>
      </c>
      <c r="D29" s="4" t="inlineStr">
        <is>
          <t xml:space="preserve"> </t>
        </is>
      </c>
      <c r="E29" s="4" t="inlineStr">
        <is>
          <t xml:space="preserve"> </t>
        </is>
      </c>
    </row>
    <row r="30">
      <c r="A30" s="3" t="inlineStr">
        <is>
          <t>Other Intangible Assets:</t>
        </is>
      </c>
      <c r="B30" s="4" t="inlineStr">
        <is>
          <t xml:space="preserve"> </t>
        </is>
      </c>
      <c r="C30" s="4" t="inlineStr">
        <is>
          <t xml:space="preserve"> </t>
        </is>
      </c>
      <c r="D30" s="4" t="inlineStr">
        <is>
          <t xml:space="preserve"> </t>
        </is>
      </c>
      <c r="E30" s="4" t="inlineStr">
        <is>
          <t xml:space="preserve"> </t>
        </is>
      </c>
    </row>
    <row r="31">
      <c r="A31" s="4" t="inlineStr">
        <is>
          <t>Gross Amount</t>
        </is>
      </c>
      <c r="B31" s="4" t="inlineStr">
        <is>
          <t xml:space="preserve"> </t>
        </is>
      </c>
      <c r="C31" s="5" t="n">
        <v>55670</v>
      </c>
      <c r="D31" s="6" t="n">
        <v>55670</v>
      </c>
      <c r="E31" s="4" t="inlineStr">
        <is>
          <t xml:space="preserve"> </t>
        </is>
      </c>
    </row>
    <row r="32">
      <c r="A32" s="4" t="inlineStr">
        <is>
          <t>Revenue sharing programs [Member]</t>
        </is>
      </c>
      <c r="B32" s="4" t="inlineStr">
        <is>
          <t xml:space="preserve"> </t>
        </is>
      </c>
      <c r="C32" s="4" t="inlineStr">
        <is>
          <t xml:space="preserve"> </t>
        </is>
      </c>
      <c r="D32" s="4" t="inlineStr">
        <is>
          <t xml:space="preserve"> </t>
        </is>
      </c>
      <c r="E32" s="4" t="inlineStr">
        <is>
          <t xml:space="preserve"> </t>
        </is>
      </c>
    </row>
    <row r="33">
      <c r="A33" s="3" t="inlineStr">
        <is>
          <t>Other Intangible Assets:</t>
        </is>
      </c>
      <c r="B33" s="4" t="inlineStr">
        <is>
          <t xml:space="preserve"> </t>
        </is>
      </c>
      <c r="C33" s="4" t="inlineStr">
        <is>
          <t xml:space="preserve"> </t>
        </is>
      </c>
      <c r="D33" s="4" t="inlineStr">
        <is>
          <t xml:space="preserve"> </t>
        </is>
      </c>
      <c r="E33" s="4" t="inlineStr">
        <is>
          <t xml:space="preserve"> </t>
        </is>
      </c>
    </row>
    <row r="34">
      <c r="A34" s="4" t="inlineStr">
        <is>
          <t>Range of life (in years)</t>
        </is>
      </c>
      <c r="B34" s="4" t="inlineStr">
        <is>
          <t xml:space="preserve"> </t>
        </is>
      </c>
      <c r="C34" s="4" t="inlineStr">
        <is>
          <t>30 years</t>
        </is>
      </c>
      <c r="D34" s="4" t="inlineStr">
        <is>
          <t xml:space="preserve"> </t>
        </is>
      </c>
      <c r="E34" s="4" t="inlineStr">
        <is>
          <t xml:space="preserve"> </t>
        </is>
      </c>
    </row>
    <row r="35">
      <c r="A35" s="4" t="inlineStr">
        <is>
          <t>Gross Amount</t>
        </is>
      </c>
      <c r="B35" s="4" t="inlineStr">
        <is>
          <t xml:space="preserve"> </t>
        </is>
      </c>
      <c r="C35" s="5" t="n">
        <v>299500</v>
      </c>
      <c r="D35" s="6" t="n">
        <v>299500</v>
      </c>
      <c r="E35" s="4" t="inlineStr">
        <is>
          <t xml:space="preserve"> </t>
        </is>
      </c>
    </row>
    <row r="36">
      <c r="A36" s="4" t="inlineStr">
        <is>
          <t>Accumulated Amortization</t>
        </is>
      </c>
      <c r="B36" s="4" t="inlineStr">
        <is>
          <t xml:space="preserve"> </t>
        </is>
      </c>
      <c r="C36" s="5" t="n">
        <v>-176143</v>
      </c>
      <c r="D36" s="6" t="n">
        <v>-164162</v>
      </c>
      <c r="E36" s="4" t="inlineStr">
        <is>
          <t xml:space="preserve"> </t>
        </is>
      </c>
    </row>
    <row r="37">
      <c r="A37" s="4" t="inlineStr">
        <is>
          <t>Component Repair Program [Member]</t>
        </is>
      </c>
      <c r="B37" s="4" t="inlineStr">
        <is>
          <t xml:space="preserve"> </t>
        </is>
      </c>
      <c r="C37" s="4" t="inlineStr">
        <is>
          <t xml:space="preserve"> </t>
        </is>
      </c>
      <c r="D37" s="4" t="inlineStr">
        <is>
          <t xml:space="preserve"> </t>
        </is>
      </c>
      <c r="E37" s="4" t="inlineStr">
        <is>
          <t xml:space="preserve"> </t>
        </is>
      </c>
    </row>
    <row r="38">
      <c r="A38" s="3" t="inlineStr">
        <is>
          <t>Other Intangible Assets:</t>
        </is>
      </c>
      <c r="B38" s="4" t="inlineStr">
        <is>
          <t xml:space="preserve"> </t>
        </is>
      </c>
      <c r="C38" s="4" t="inlineStr">
        <is>
          <t xml:space="preserve"> </t>
        </is>
      </c>
      <c r="D38" s="4" t="inlineStr">
        <is>
          <t xml:space="preserve"> </t>
        </is>
      </c>
      <c r="E38" s="4" t="inlineStr">
        <is>
          <t xml:space="preserve"> </t>
        </is>
      </c>
    </row>
    <row r="39">
      <c r="A39" s="4" t="inlineStr">
        <is>
          <t>Range of life (in years)</t>
        </is>
      </c>
      <c r="B39" s="4" t="inlineStr">
        <is>
          <t xml:space="preserve"> </t>
        </is>
      </c>
      <c r="C39" s="4" t="inlineStr">
        <is>
          <t>30 years</t>
        </is>
      </c>
      <c r="D39" s="4" t="inlineStr">
        <is>
          <t xml:space="preserve"> </t>
        </is>
      </c>
      <c r="E39" s="4" t="inlineStr">
        <is>
          <t xml:space="preserve"> </t>
        </is>
      </c>
    </row>
    <row r="40">
      <c r="A40" s="4" t="inlineStr">
        <is>
          <t>Gross Amount</t>
        </is>
      </c>
      <c r="B40" s="4" t="inlineStr">
        <is>
          <t xml:space="preserve"> </t>
        </is>
      </c>
      <c r="C40" s="5" t="n">
        <v>111839</v>
      </c>
      <c r="D40" s="6" t="n">
        <v>111839</v>
      </c>
      <c r="E40" s="4" t="inlineStr">
        <is>
          <t xml:space="preserve"> </t>
        </is>
      </c>
    </row>
    <row r="41">
      <c r="A41" s="4" t="inlineStr">
        <is>
          <t>Accumulated Amortization</t>
        </is>
      </c>
      <c r="B41" s="4" t="inlineStr">
        <is>
          <t xml:space="preserve"> </t>
        </is>
      </c>
      <c r="C41" s="6" t="n">
        <v>-49577</v>
      </c>
      <c r="D41" s="6" t="n">
        <v>-41880</v>
      </c>
      <c r="E41" s="4" t="inlineStr">
        <is>
          <t xml:space="preserve"> </t>
        </is>
      </c>
    </row>
    <row r="42">
      <c r="A42" s="4" t="inlineStr">
        <is>
          <t>Customer Relationships [Member]</t>
        </is>
      </c>
      <c r="B42" s="4" t="inlineStr">
        <is>
          <t xml:space="preserve"> </t>
        </is>
      </c>
      <c r="C42" s="4" t="inlineStr">
        <is>
          <t xml:space="preserve"> </t>
        </is>
      </c>
      <c r="D42" s="4" t="inlineStr">
        <is>
          <t xml:space="preserve"> </t>
        </is>
      </c>
      <c r="E42" s="4" t="inlineStr">
        <is>
          <t xml:space="preserve"> </t>
        </is>
      </c>
    </row>
    <row r="43">
      <c r="A43" s="3" t="inlineStr">
        <is>
          <t>Other Intangible Assets:</t>
        </is>
      </c>
      <c r="B43" s="4" t="inlineStr">
        <is>
          <t xml:space="preserve"> </t>
        </is>
      </c>
      <c r="C43" s="4" t="inlineStr">
        <is>
          <t xml:space="preserve"> </t>
        </is>
      </c>
      <c r="D43" s="4" t="inlineStr">
        <is>
          <t xml:space="preserve"> </t>
        </is>
      </c>
      <c r="E43" s="4" t="inlineStr">
        <is>
          <t xml:space="preserve"> </t>
        </is>
      </c>
    </row>
    <row r="44">
      <c r="A44" s="4" t="inlineStr">
        <is>
          <t>Gross Amount</t>
        </is>
      </c>
      <c r="B44" s="4" t="inlineStr">
        <is>
          <t xml:space="preserve"> </t>
        </is>
      </c>
      <c r="C44" s="6" t="n">
        <v>586189</v>
      </c>
      <c r="D44" s="6" t="n">
        <v>337189</v>
      </c>
      <c r="E44" s="4" t="inlineStr">
        <is>
          <t xml:space="preserve"> </t>
        </is>
      </c>
    </row>
    <row r="45">
      <c r="A45" s="4" t="inlineStr">
        <is>
          <t>Accumulated Amortization</t>
        </is>
      </c>
      <c r="B45" s="4" t="inlineStr">
        <is>
          <t xml:space="preserve"> </t>
        </is>
      </c>
      <c r="C45" s="5" t="n">
        <v>-180679</v>
      </c>
      <c r="D45" s="6" t="n">
        <v>-156442</v>
      </c>
      <c r="E45" s="4" t="inlineStr">
        <is>
          <t xml:space="preserve"> </t>
        </is>
      </c>
    </row>
    <row r="46">
      <c r="A46" s="4" t="inlineStr">
        <is>
          <t>Customer Relationships [Member] | MB Aerospace Holdings, Inc.</t>
        </is>
      </c>
      <c r="B46" s="4" t="inlineStr">
        <is>
          <t xml:space="preserve"> </t>
        </is>
      </c>
      <c r="C46" s="4" t="inlineStr">
        <is>
          <t xml:space="preserve"> </t>
        </is>
      </c>
      <c r="D46" s="4" t="inlineStr">
        <is>
          <t xml:space="preserve"> </t>
        </is>
      </c>
      <c r="E46" s="4" t="inlineStr">
        <is>
          <t xml:space="preserve"> </t>
        </is>
      </c>
    </row>
    <row r="47">
      <c r="A47" s="3" t="inlineStr">
        <is>
          <t>Other Intangible Assets:</t>
        </is>
      </c>
      <c r="B47" s="4" t="inlineStr">
        <is>
          <t xml:space="preserve"> </t>
        </is>
      </c>
      <c r="C47" s="4" t="inlineStr">
        <is>
          <t xml:space="preserve"> </t>
        </is>
      </c>
      <c r="D47" s="4" t="inlineStr">
        <is>
          <t xml:space="preserve"> </t>
        </is>
      </c>
      <c r="E47" s="4" t="inlineStr">
        <is>
          <t xml:space="preserve"> </t>
        </is>
      </c>
    </row>
    <row r="48">
      <c r="A48" s="4" t="inlineStr">
        <is>
          <t>Intangible assets acquired</t>
        </is>
      </c>
      <c r="B48" s="5" t="n">
        <v>249000</v>
      </c>
      <c r="C48" s="4" t="inlineStr">
        <is>
          <t xml:space="preserve"> </t>
        </is>
      </c>
      <c r="D48" s="4" t="inlineStr">
        <is>
          <t xml:space="preserve"> </t>
        </is>
      </c>
      <c r="E48" s="4" t="inlineStr">
        <is>
          <t xml:space="preserve"> </t>
        </is>
      </c>
    </row>
    <row r="49">
      <c r="A49" s="4" t="inlineStr">
        <is>
          <t>Acquired Finite-Lived Intangible Assets, Weighted Average Useful Life</t>
        </is>
      </c>
      <c r="B49" s="4" t="inlineStr">
        <is>
          <t>15 years</t>
        </is>
      </c>
      <c r="C49" s="4" t="inlineStr">
        <is>
          <t xml:space="preserve"> </t>
        </is>
      </c>
      <c r="D49" s="4" t="inlineStr">
        <is>
          <t xml:space="preserve"> </t>
        </is>
      </c>
      <c r="E49" s="4" t="inlineStr">
        <is>
          <t xml:space="preserve"> </t>
        </is>
      </c>
    </row>
    <row r="50">
      <c r="A50" s="4" t="inlineStr">
        <is>
          <t>Customer Relationships [Member] | Minimum</t>
        </is>
      </c>
      <c r="B50" s="4" t="inlineStr">
        <is>
          <t xml:space="preserve"> </t>
        </is>
      </c>
      <c r="C50" s="4" t="inlineStr">
        <is>
          <t xml:space="preserve"> </t>
        </is>
      </c>
      <c r="D50" s="4" t="inlineStr">
        <is>
          <t xml:space="preserve"> </t>
        </is>
      </c>
      <c r="E50" s="4" t="inlineStr">
        <is>
          <t xml:space="preserve"> </t>
        </is>
      </c>
    </row>
    <row r="51">
      <c r="A51" s="3" t="inlineStr">
        <is>
          <t>Other Intangible Assets:</t>
        </is>
      </c>
      <c r="B51" s="4" t="inlineStr">
        <is>
          <t xml:space="preserve"> </t>
        </is>
      </c>
      <c r="C51" s="4" t="inlineStr">
        <is>
          <t xml:space="preserve"> </t>
        </is>
      </c>
      <c r="D51" s="4" t="inlineStr">
        <is>
          <t xml:space="preserve"> </t>
        </is>
      </c>
      <c r="E51" s="4" t="inlineStr">
        <is>
          <t xml:space="preserve"> </t>
        </is>
      </c>
    </row>
    <row r="52">
      <c r="A52" s="4" t="inlineStr">
        <is>
          <t>Range of life (in years)</t>
        </is>
      </c>
      <c r="B52" s="4" t="inlineStr">
        <is>
          <t xml:space="preserve"> </t>
        </is>
      </c>
      <c r="C52" s="4" t="inlineStr">
        <is>
          <t>10 years</t>
        </is>
      </c>
      <c r="D52" s="4" t="inlineStr">
        <is>
          <t xml:space="preserve"> </t>
        </is>
      </c>
      <c r="E52" s="4" t="inlineStr">
        <is>
          <t xml:space="preserve"> </t>
        </is>
      </c>
    </row>
    <row r="53">
      <c r="A53" s="4" t="inlineStr">
        <is>
          <t>Customer Relationships [Member] | Maximum</t>
        </is>
      </c>
      <c r="B53" s="4" t="inlineStr">
        <is>
          <t xml:space="preserve"> </t>
        </is>
      </c>
      <c r="C53" s="4" t="inlineStr">
        <is>
          <t xml:space="preserve"> </t>
        </is>
      </c>
      <c r="D53" s="4" t="inlineStr">
        <is>
          <t xml:space="preserve"> </t>
        </is>
      </c>
      <c r="E53" s="4" t="inlineStr">
        <is>
          <t xml:space="preserve"> </t>
        </is>
      </c>
    </row>
    <row r="54">
      <c r="A54" s="3" t="inlineStr">
        <is>
          <t>Other Intangible Assets:</t>
        </is>
      </c>
      <c r="B54" s="4" t="inlineStr">
        <is>
          <t xml:space="preserve"> </t>
        </is>
      </c>
      <c r="C54" s="4" t="inlineStr">
        <is>
          <t xml:space="preserve"> </t>
        </is>
      </c>
      <c r="D54" s="4" t="inlineStr">
        <is>
          <t xml:space="preserve"> </t>
        </is>
      </c>
      <c r="E54" s="4" t="inlineStr">
        <is>
          <t xml:space="preserve"> </t>
        </is>
      </c>
    </row>
    <row r="55">
      <c r="A55" s="4" t="inlineStr">
        <is>
          <t>Range of life (in years)</t>
        </is>
      </c>
      <c r="B55" s="4" t="inlineStr">
        <is>
          <t xml:space="preserve"> </t>
        </is>
      </c>
      <c r="C55" s="4" t="inlineStr">
        <is>
          <t>16 years</t>
        </is>
      </c>
      <c r="D55" s="4" t="inlineStr">
        <is>
          <t xml:space="preserve"> </t>
        </is>
      </c>
      <c r="E55" s="4" t="inlineStr">
        <is>
          <t xml:space="preserve"> </t>
        </is>
      </c>
    </row>
    <row r="56">
      <c r="A56" s="4" t="inlineStr">
        <is>
          <t>Patents And Technology [Member]</t>
        </is>
      </c>
      <c r="B56" s="4" t="inlineStr">
        <is>
          <t xml:space="preserve"> </t>
        </is>
      </c>
      <c r="C56" s="4" t="inlineStr">
        <is>
          <t xml:space="preserve"> </t>
        </is>
      </c>
      <c r="D56" s="4" t="inlineStr">
        <is>
          <t xml:space="preserve"> </t>
        </is>
      </c>
      <c r="E56" s="4" t="inlineStr">
        <is>
          <t xml:space="preserve"> </t>
        </is>
      </c>
    </row>
    <row r="57">
      <c r="A57" s="3" t="inlineStr">
        <is>
          <t>Other Intangible Assets:</t>
        </is>
      </c>
      <c r="B57" s="4" t="inlineStr">
        <is>
          <t xml:space="preserve"> </t>
        </is>
      </c>
      <c r="C57" s="4" t="inlineStr">
        <is>
          <t xml:space="preserve"> </t>
        </is>
      </c>
      <c r="D57" s="4" t="inlineStr">
        <is>
          <t xml:space="preserve"> </t>
        </is>
      </c>
      <c r="E57" s="4" t="inlineStr">
        <is>
          <t xml:space="preserve"> </t>
        </is>
      </c>
    </row>
    <row r="58">
      <c r="A58" s="4" t="inlineStr">
        <is>
          <t>Gross Amount</t>
        </is>
      </c>
      <c r="B58" s="4" t="inlineStr">
        <is>
          <t xml:space="preserve"> </t>
        </is>
      </c>
      <c r="C58" s="5" t="n">
        <v>178433</v>
      </c>
      <c r="D58" s="6" t="n">
        <v>123433</v>
      </c>
      <c r="E58" s="4" t="inlineStr">
        <is>
          <t xml:space="preserve"> </t>
        </is>
      </c>
    </row>
    <row r="59">
      <c r="A59" s="4" t="inlineStr">
        <is>
          <t>Accumulated Amortization</t>
        </is>
      </c>
      <c r="B59" s="4" t="inlineStr">
        <is>
          <t xml:space="preserve"> </t>
        </is>
      </c>
      <c r="C59" s="5" t="n">
        <v>-100662</v>
      </c>
      <c r="D59" s="6" t="n">
        <v>-92875</v>
      </c>
      <c r="E59" s="4" t="inlineStr">
        <is>
          <t xml:space="preserve"> </t>
        </is>
      </c>
    </row>
    <row r="60">
      <c r="A60" s="4" t="inlineStr">
        <is>
          <t>Patents And Technology [Member] | Minimum</t>
        </is>
      </c>
      <c r="B60" s="4" t="inlineStr">
        <is>
          <t xml:space="preserve"> </t>
        </is>
      </c>
      <c r="C60" s="4" t="inlineStr">
        <is>
          <t xml:space="preserve"> </t>
        </is>
      </c>
      <c r="D60" s="4" t="inlineStr">
        <is>
          <t xml:space="preserve"> </t>
        </is>
      </c>
      <c r="E60" s="4" t="inlineStr">
        <is>
          <t xml:space="preserve"> </t>
        </is>
      </c>
    </row>
    <row r="61">
      <c r="A61" s="3" t="inlineStr">
        <is>
          <t>Other Intangible Assets:</t>
        </is>
      </c>
      <c r="B61" s="4" t="inlineStr">
        <is>
          <t xml:space="preserve"> </t>
        </is>
      </c>
      <c r="C61" s="4" t="inlineStr">
        <is>
          <t xml:space="preserve"> </t>
        </is>
      </c>
      <c r="D61" s="4" t="inlineStr">
        <is>
          <t xml:space="preserve"> </t>
        </is>
      </c>
      <c r="E61" s="4" t="inlineStr">
        <is>
          <t xml:space="preserve"> </t>
        </is>
      </c>
    </row>
    <row r="62">
      <c r="A62" s="4" t="inlineStr">
        <is>
          <t>Range of life (in years)</t>
        </is>
      </c>
      <c r="B62" s="4" t="inlineStr">
        <is>
          <t xml:space="preserve"> </t>
        </is>
      </c>
      <c r="C62" s="4" t="inlineStr">
        <is>
          <t>4 years</t>
        </is>
      </c>
      <c r="D62" s="4" t="inlineStr">
        <is>
          <t xml:space="preserve"> </t>
        </is>
      </c>
      <c r="E62" s="4" t="inlineStr">
        <is>
          <t xml:space="preserve"> </t>
        </is>
      </c>
    </row>
    <row r="63">
      <c r="A63" s="4" t="inlineStr">
        <is>
          <t>Patents And Technology [Member] | Maximum</t>
        </is>
      </c>
      <c r="B63" s="4" t="inlineStr">
        <is>
          <t xml:space="preserve"> </t>
        </is>
      </c>
      <c r="C63" s="4" t="inlineStr">
        <is>
          <t xml:space="preserve"> </t>
        </is>
      </c>
      <c r="D63" s="4" t="inlineStr">
        <is>
          <t xml:space="preserve"> </t>
        </is>
      </c>
      <c r="E63" s="4" t="inlineStr">
        <is>
          <t xml:space="preserve"> </t>
        </is>
      </c>
    </row>
    <row r="64">
      <c r="A64" s="3" t="inlineStr">
        <is>
          <t>Other Intangible Assets:</t>
        </is>
      </c>
      <c r="B64" s="4" t="inlineStr">
        <is>
          <t xml:space="preserve"> </t>
        </is>
      </c>
      <c r="C64" s="4" t="inlineStr">
        <is>
          <t xml:space="preserve"> </t>
        </is>
      </c>
      <c r="D64" s="4" t="inlineStr">
        <is>
          <t xml:space="preserve"> </t>
        </is>
      </c>
      <c r="E64" s="4" t="inlineStr">
        <is>
          <t xml:space="preserve"> </t>
        </is>
      </c>
    </row>
    <row r="65">
      <c r="A65" s="4" t="inlineStr">
        <is>
          <t>Range of life (in years)</t>
        </is>
      </c>
      <c r="B65" s="4" t="inlineStr">
        <is>
          <t xml:space="preserve"> </t>
        </is>
      </c>
      <c r="C65" s="4" t="inlineStr">
        <is>
          <t>18 years</t>
        </is>
      </c>
      <c r="D65" s="4" t="inlineStr">
        <is>
          <t xml:space="preserve"> </t>
        </is>
      </c>
      <c r="E65" s="4" t="inlineStr">
        <is>
          <t xml:space="preserve"> </t>
        </is>
      </c>
    </row>
    <row r="66">
      <c r="A66" s="4" t="inlineStr">
        <is>
          <t>Trademarks, Trade Names [Member]</t>
        </is>
      </c>
      <c r="B66" s="4" t="inlineStr">
        <is>
          <t xml:space="preserve"> </t>
        </is>
      </c>
      <c r="C66" s="4" t="inlineStr">
        <is>
          <t xml:space="preserve"> </t>
        </is>
      </c>
      <c r="D66" s="4" t="inlineStr">
        <is>
          <t xml:space="preserve"> </t>
        </is>
      </c>
      <c r="E66" s="4" t="inlineStr">
        <is>
          <t xml:space="preserve"> </t>
        </is>
      </c>
    </row>
    <row r="67">
      <c r="A67" s="3" t="inlineStr">
        <is>
          <t>Other Intangible Assets:</t>
        </is>
      </c>
      <c r="B67" s="4" t="inlineStr">
        <is>
          <t xml:space="preserve"> </t>
        </is>
      </c>
      <c r="C67" s="4" t="inlineStr">
        <is>
          <t xml:space="preserve"> </t>
        </is>
      </c>
      <c r="D67" s="4" t="inlineStr">
        <is>
          <t xml:space="preserve"> </t>
        </is>
      </c>
      <c r="E67" s="4" t="inlineStr">
        <is>
          <t xml:space="preserve"> </t>
        </is>
      </c>
    </row>
    <row r="68">
      <c r="A68" s="4" t="inlineStr">
        <is>
          <t>Gross Amount</t>
        </is>
      </c>
      <c r="B68" s="4" t="inlineStr">
        <is>
          <t xml:space="preserve"> </t>
        </is>
      </c>
      <c r="C68" s="5" t="n">
        <v>10949</v>
      </c>
      <c r="D68" s="6" t="n">
        <v>10949</v>
      </c>
      <c r="E68" s="4" t="inlineStr">
        <is>
          <t xml:space="preserve"> </t>
        </is>
      </c>
    </row>
    <row r="69">
      <c r="A69" s="4" t="inlineStr">
        <is>
          <t>Accumulated Amortization</t>
        </is>
      </c>
      <c r="B69" s="4" t="inlineStr">
        <is>
          <t xml:space="preserve"> </t>
        </is>
      </c>
      <c r="C69" s="5" t="n">
        <v>-10910</v>
      </c>
      <c r="D69" s="6" t="n">
        <v>-10772</v>
      </c>
      <c r="E69" s="4" t="inlineStr">
        <is>
          <t xml:space="preserve"> </t>
        </is>
      </c>
    </row>
    <row r="70">
      <c r="A70" s="4" t="inlineStr">
        <is>
          <t>Trademarks, Trade Names [Member] | Minimum</t>
        </is>
      </c>
      <c r="B70" s="4" t="inlineStr">
        <is>
          <t xml:space="preserve"> </t>
        </is>
      </c>
      <c r="C70" s="4" t="inlineStr">
        <is>
          <t xml:space="preserve"> </t>
        </is>
      </c>
      <c r="D70" s="4" t="inlineStr">
        <is>
          <t xml:space="preserve"> </t>
        </is>
      </c>
      <c r="E70" s="4" t="inlineStr">
        <is>
          <t xml:space="preserve"> </t>
        </is>
      </c>
    </row>
    <row r="71">
      <c r="A71" s="3" t="inlineStr">
        <is>
          <t>Other Intangible Assets:</t>
        </is>
      </c>
      <c r="B71" s="4" t="inlineStr">
        <is>
          <t xml:space="preserve"> </t>
        </is>
      </c>
      <c r="C71" s="4" t="inlineStr">
        <is>
          <t xml:space="preserve"> </t>
        </is>
      </c>
      <c r="D71" s="4" t="inlineStr">
        <is>
          <t xml:space="preserve"> </t>
        </is>
      </c>
      <c r="E71" s="4" t="inlineStr">
        <is>
          <t xml:space="preserve"> </t>
        </is>
      </c>
    </row>
    <row r="72">
      <c r="A72" s="4" t="inlineStr">
        <is>
          <t>Range of life (in years)</t>
        </is>
      </c>
      <c r="B72" s="4" t="inlineStr">
        <is>
          <t xml:space="preserve"> </t>
        </is>
      </c>
      <c r="C72" s="4" t="inlineStr">
        <is>
          <t>10 years</t>
        </is>
      </c>
      <c r="D72" s="4" t="inlineStr">
        <is>
          <t xml:space="preserve"> </t>
        </is>
      </c>
      <c r="E72" s="4" t="inlineStr">
        <is>
          <t xml:space="preserve"> </t>
        </is>
      </c>
    </row>
    <row r="73">
      <c r="A73" s="4" t="inlineStr">
        <is>
          <t>Trademarks, Trade Names [Member] | Maximum</t>
        </is>
      </c>
      <c r="B73" s="4" t="inlineStr">
        <is>
          <t xml:space="preserve"> </t>
        </is>
      </c>
      <c r="C73" s="4" t="inlineStr">
        <is>
          <t xml:space="preserve"> </t>
        </is>
      </c>
      <c r="D73" s="4" t="inlineStr">
        <is>
          <t xml:space="preserve"> </t>
        </is>
      </c>
      <c r="E73" s="4" t="inlineStr">
        <is>
          <t xml:space="preserve"> </t>
        </is>
      </c>
    </row>
    <row r="74">
      <c r="A74" s="3" t="inlineStr">
        <is>
          <t>Other Intangible Assets:</t>
        </is>
      </c>
      <c r="B74" s="4" t="inlineStr">
        <is>
          <t xml:space="preserve"> </t>
        </is>
      </c>
      <c r="C74" s="4" t="inlineStr">
        <is>
          <t xml:space="preserve"> </t>
        </is>
      </c>
      <c r="D74" s="4" t="inlineStr">
        <is>
          <t xml:space="preserve"> </t>
        </is>
      </c>
      <c r="E74" s="4" t="inlineStr">
        <is>
          <t xml:space="preserve"> </t>
        </is>
      </c>
    </row>
    <row r="75">
      <c r="A75" s="4" t="inlineStr">
        <is>
          <t>Range of life (in years)</t>
        </is>
      </c>
      <c r="B75" s="4" t="inlineStr">
        <is>
          <t xml:space="preserve"> </t>
        </is>
      </c>
      <c r="C75" s="4" t="inlineStr">
        <is>
          <t>30 years</t>
        </is>
      </c>
      <c r="D75" s="4" t="inlineStr">
        <is>
          <t xml:space="preserve"> </t>
        </is>
      </c>
      <c r="E75" s="4" t="inlineStr">
        <is>
          <t xml:space="preserve"> </t>
        </is>
      </c>
    </row>
    <row r="76">
      <c r="A76" s="4" t="inlineStr">
        <is>
          <t>Other [Member]</t>
        </is>
      </c>
      <c r="B76" s="4" t="inlineStr">
        <is>
          <t xml:space="preserve"> </t>
        </is>
      </c>
      <c r="C76" s="4" t="inlineStr">
        <is>
          <t xml:space="preserve"> </t>
        </is>
      </c>
      <c r="D76" s="4" t="inlineStr">
        <is>
          <t xml:space="preserve"> </t>
        </is>
      </c>
      <c r="E76" s="4" t="inlineStr">
        <is>
          <t xml:space="preserve"> </t>
        </is>
      </c>
    </row>
    <row r="77">
      <c r="A77" s="3" t="inlineStr">
        <is>
          <t>Other Intangible Assets:</t>
        </is>
      </c>
      <c r="B77" s="4" t="inlineStr">
        <is>
          <t xml:space="preserve"> </t>
        </is>
      </c>
      <c r="C77" s="4" t="inlineStr">
        <is>
          <t xml:space="preserve"> </t>
        </is>
      </c>
      <c r="D77" s="4" t="inlineStr">
        <is>
          <t xml:space="preserve"> </t>
        </is>
      </c>
      <c r="E77" s="4" t="inlineStr">
        <is>
          <t xml:space="preserve"> </t>
        </is>
      </c>
    </row>
    <row r="78">
      <c r="A78" s="4" t="inlineStr">
        <is>
          <t>Range of life (in years)</t>
        </is>
      </c>
      <c r="B78" s="4" t="inlineStr">
        <is>
          <t xml:space="preserve"> </t>
        </is>
      </c>
      <c r="C78" s="4" t="inlineStr">
        <is>
          <t>10 years</t>
        </is>
      </c>
      <c r="D78" s="4" t="inlineStr">
        <is>
          <t xml:space="preserve"> </t>
        </is>
      </c>
      <c r="E78" s="4" t="inlineStr">
        <is>
          <t xml:space="preserve"> </t>
        </is>
      </c>
    </row>
    <row r="79">
      <c r="A79" s="4" t="inlineStr">
        <is>
          <t>Gross Amount</t>
        </is>
      </c>
      <c r="B79" s="4" t="inlineStr">
        <is>
          <t xml:space="preserve"> </t>
        </is>
      </c>
      <c r="C79" s="5" t="n">
        <v>26334</v>
      </c>
      <c r="D79" s="6" t="n">
        <v>9413</v>
      </c>
      <c r="E79" s="4" t="inlineStr">
        <is>
          <t xml:space="preserve"> </t>
        </is>
      </c>
    </row>
    <row r="80">
      <c r="A80" s="4" t="inlineStr">
        <is>
          <t>Accumulated Amortization</t>
        </is>
      </c>
      <c r="B80" s="4" t="inlineStr">
        <is>
          <t xml:space="preserve"> </t>
        </is>
      </c>
      <c r="C80" s="6" t="n">
        <v>-14857</v>
      </c>
      <c r="D80" s="6" t="n">
        <v>-2966</v>
      </c>
      <c r="E80" s="4" t="inlineStr">
        <is>
          <t xml:space="preserve"> </t>
        </is>
      </c>
    </row>
    <row r="81">
      <c r="A81" s="4" t="inlineStr">
        <is>
          <t>Developed Technology Rights | MB Aerospace Holdings, Inc.</t>
        </is>
      </c>
      <c r="B81" s="4" t="inlineStr">
        <is>
          <t xml:space="preserve"> </t>
        </is>
      </c>
      <c r="C81" s="4" t="inlineStr">
        <is>
          <t xml:space="preserve"> </t>
        </is>
      </c>
      <c r="D81" s="4" t="inlineStr">
        <is>
          <t xml:space="preserve"> </t>
        </is>
      </c>
      <c r="E81" s="4" t="inlineStr">
        <is>
          <t xml:space="preserve"> </t>
        </is>
      </c>
    </row>
    <row r="82">
      <c r="A82" s="3" t="inlineStr">
        <is>
          <t>Other Intangible Assets:</t>
        </is>
      </c>
      <c r="B82" s="4" t="inlineStr">
        <is>
          <t xml:space="preserve"> </t>
        </is>
      </c>
      <c r="C82" s="4" t="inlineStr">
        <is>
          <t xml:space="preserve"> </t>
        </is>
      </c>
      <c r="D82" s="4" t="inlineStr">
        <is>
          <t xml:space="preserve"> </t>
        </is>
      </c>
      <c r="E82" s="4" t="inlineStr">
        <is>
          <t xml:space="preserve"> </t>
        </is>
      </c>
    </row>
    <row r="83">
      <c r="A83" s="4" t="inlineStr">
        <is>
          <t>Intangible assets acquired</t>
        </is>
      </c>
      <c r="B83" s="5" t="n">
        <v>55</v>
      </c>
      <c r="C83" s="4" t="inlineStr">
        <is>
          <t xml:space="preserve"> </t>
        </is>
      </c>
      <c r="D83" s="4" t="inlineStr">
        <is>
          <t xml:space="preserve"> </t>
        </is>
      </c>
      <c r="E83" s="4" t="inlineStr">
        <is>
          <t xml:space="preserve"> </t>
        </is>
      </c>
    </row>
    <row r="84">
      <c r="A84" s="4" t="inlineStr">
        <is>
          <t>Acquired Finite-Lived Intangible Assets, Weighted Average Useful Life</t>
        </is>
      </c>
      <c r="B84" s="4" t="inlineStr">
        <is>
          <t>18 years</t>
        </is>
      </c>
      <c r="C84" s="4" t="inlineStr">
        <is>
          <t xml:space="preserve"> </t>
        </is>
      </c>
      <c r="D84" s="4" t="inlineStr">
        <is>
          <t xml:space="preserve"> </t>
        </is>
      </c>
      <c r="E84" s="4" t="inlineStr">
        <is>
          <t xml:space="preserve"> </t>
        </is>
      </c>
    </row>
    <row r="85">
      <c r="A85" s="4" t="inlineStr">
        <is>
          <t>Order or Production Backlog | MB Aerospace Holdings, Inc.</t>
        </is>
      </c>
      <c r="B85" s="4" t="inlineStr">
        <is>
          <t xml:space="preserve"> </t>
        </is>
      </c>
      <c r="C85" s="4" t="inlineStr">
        <is>
          <t xml:space="preserve"> </t>
        </is>
      </c>
      <c r="D85" s="4" t="inlineStr">
        <is>
          <t xml:space="preserve"> </t>
        </is>
      </c>
      <c r="E85" s="4" t="inlineStr">
        <is>
          <t xml:space="preserve"> </t>
        </is>
      </c>
    </row>
    <row r="86">
      <c r="A86" s="3" t="inlineStr">
        <is>
          <t>Other Intangible Assets:</t>
        </is>
      </c>
      <c r="B86" s="4" t="inlineStr">
        <is>
          <t xml:space="preserve"> </t>
        </is>
      </c>
      <c r="C86" s="4" t="inlineStr">
        <is>
          <t xml:space="preserve"> </t>
        </is>
      </c>
      <c r="D86" s="4" t="inlineStr">
        <is>
          <t xml:space="preserve"> </t>
        </is>
      </c>
      <c r="E86" s="4" t="inlineStr">
        <is>
          <t xml:space="preserve"> </t>
        </is>
      </c>
    </row>
    <row r="87">
      <c r="A87" s="4" t="inlineStr">
        <is>
          <t>Intangible assets acquired</t>
        </is>
      </c>
      <c r="B87" s="5" t="n">
        <v>16000</v>
      </c>
      <c r="C87" s="4" t="inlineStr">
        <is>
          <t xml:space="preserve"> </t>
        </is>
      </c>
      <c r="D87" s="4" t="inlineStr">
        <is>
          <t xml:space="preserve"> </t>
        </is>
      </c>
      <c r="E87" s="4" t="inlineStr">
        <is>
          <t xml:space="preserve"> </t>
        </is>
      </c>
    </row>
    <row r="88">
      <c r="A88" s="4" t="inlineStr">
        <is>
          <t>Acquired Finite-Lived Intangible Assets, Weighted Average Useful Life</t>
        </is>
      </c>
      <c r="B88" s="4" t="inlineStr">
        <is>
          <t>1 year</t>
        </is>
      </c>
      <c r="C88" s="4" t="inlineStr">
        <is>
          <t xml:space="preserve"> </t>
        </is>
      </c>
      <c r="D88" s="4" t="inlineStr">
        <is>
          <t xml:space="preserve"> </t>
        </is>
      </c>
      <c r="E88" s="4" t="inlineStr">
        <is>
          <t xml:space="preserve"> </t>
        </is>
      </c>
    </row>
    <row r="89">
      <c r="A89" s="4" t="inlineStr">
        <is>
          <t>Industrial [Member]</t>
        </is>
      </c>
      <c r="B89" s="4" t="inlineStr">
        <is>
          <t xml:space="preserve"> </t>
        </is>
      </c>
      <c r="C89" s="4" t="inlineStr">
        <is>
          <t xml:space="preserve"> </t>
        </is>
      </c>
      <c r="D89" s="4" t="inlineStr">
        <is>
          <t xml:space="preserve"> </t>
        </is>
      </c>
      <c r="E89" s="4" t="inlineStr">
        <is>
          <t xml:space="preserve"> </t>
        </is>
      </c>
    </row>
    <row r="90">
      <c r="A90" s="3" t="inlineStr">
        <is>
          <t>Goodwill [Roll Forward]</t>
        </is>
      </c>
      <c r="B90" s="4" t="inlineStr">
        <is>
          <t xml:space="preserve"> </t>
        </is>
      </c>
      <c r="C90" s="4" t="inlineStr">
        <is>
          <t xml:space="preserve"> </t>
        </is>
      </c>
      <c r="D90" s="4" t="inlineStr">
        <is>
          <t xml:space="preserve"> </t>
        </is>
      </c>
      <c r="E90" s="4" t="inlineStr">
        <is>
          <t xml:space="preserve"> </t>
        </is>
      </c>
    </row>
    <row r="91">
      <c r="A91" s="4" t="inlineStr">
        <is>
          <t>Goodwill, beginning of period</t>
        </is>
      </c>
      <c r="B91" s="4" t="inlineStr">
        <is>
          <t xml:space="preserve"> </t>
        </is>
      </c>
      <c r="C91" s="6" t="n">
        <v>804686</v>
      </c>
      <c r="D91" s="6" t="n">
        <v>924584</v>
      </c>
      <c r="E91" s="4" t="inlineStr">
        <is>
          <t xml:space="preserve"> </t>
        </is>
      </c>
    </row>
    <row r="92">
      <c r="A92" s="4" t="inlineStr">
        <is>
          <t>Goodwill, Impairment Loss</t>
        </is>
      </c>
      <c r="B92" s="4" t="inlineStr">
        <is>
          <t xml:space="preserve"> </t>
        </is>
      </c>
      <c r="C92" s="6" t="n">
        <v>-68194</v>
      </c>
      <c r="D92" s="6" t="n">
        <v>-68194</v>
      </c>
      <c r="E92" s="4" t="inlineStr">
        <is>
          <t xml:space="preserve"> </t>
        </is>
      </c>
    </row>
    <row r="93">
      <c r="A93" s="4" t="inlineStr">
        <is>
          <t>Foreign currency translation</t>
        </is>
      </c>
      <c r="B93" s="4" t="inlineStr">
        <is>
          <t xml:space="preserve"> </t>
        </is>
      </c>
      <c r="C93" s="6" t="n">
        <v>26586</v>
      </c>
      <c r="D93" s="6" t="n">
        <v>-51704</v>
      </c>
      <c r="E93" s="4" t="inlineStr">
        <is>
          <t xml:space="preserve"> </t>
        </is>
      </c>
    </row>
    <row r="94">
      <c r="A94" s="4" t="inlineStr">
        <is>
          <t>Acquisition-related</t>
        </is>
      </c>
      <c r="B94" s="4" t="inlineStr">
        <is>
          <t xml:space="preserve"> </t>
        </is>
      </c>
      <c r="C94" s="6" t="n">
        <v>0</v>
      </c>
      <c r="D94" s="4" t="inlineStr">
        <is>
          <t xml:space="preserve"> </t>
        </is>
      </c>
      <c r="E94" s="4" t="inlineStr">
        <is>
          <t xml:space="preserve"> </t>
        </is>
      </c>
    </row>
    <row r="95">
      <c r="A95" s="4" t="inlineStr">
        <is>
          <t>Goodwill, end of period</t>
        </is>
      </c>
      <c r="B95" s="4" t="inlineStr">
        <is>
          <t xml:space="preserve"> </t>
        </is>
      </c>
      <c r="C95" s="6" t="n">
        <v>831272</v>
      </c>
      <c r="D95" s="6" t="n">
        <v>804686</v>
      </c>
      <c r="E95" s="6" t="n">
        <v>924584</v>
      </c>
    </row>
    <row r="96">
      <c r="A96" s="4" t="inlineStr">
        <is>
          <t>Aerospace [Member]</t>
        </is>
      </c>
      <c r="B96" s="4" t="inlineStr">
        <is>
          <t xml:space="preserve"> </t>
        </is>
      </c>
      <c r="C96" s="4" t="inlineStr">
        <is>
          <t xml:space="preserve"> </t>
        </is>
      </c>
      <c r="D96" s="4" t="inlineStr">
        <is>
          <t xml:space="preserve"> </t>
        </is>
      </c>
      <c r="E96" s="4" t="inlineStr">
        <is>
          <t xml:space="preserve"> </t>
        </is>
      </c>
    </row>
    <row r="97">
      <c r="A97" s="3" t="inlineStr">
        <is>
          <t>Goodwill [Roll Forward]</t>
        </is>
      </c>
      <c r="B97" s="4" t="inlineStr">
        <is>
          <t xml:space="preserve"> </t>
        </is>
      </c>
      <c r="C97" s="4" t="inlineStr">
        <is>
          <t xml:space="preserve"> </t>
        </is>
      </c>
      <c r="D97" s="4" t="inlineStr">
        <is>
          <t xml:space="preserve"> </t>
        </is>
      </c>
      <c r="E97" s="4" t="inlineStr">
        <is>
          <t xml:space="preserve"> </t>
        </is>
      </c>
    </row>
    <row r="98">
      <c r="A98" s="4" t="inlineStr">
        <is>
          <t>Goodwill, beginning of period</t>
        </is>
      </c>
      <c r="B98" s="4" t="inlineStr">
        <is>
          <t xml:space="preserve"> </t>
        </is>
      </c>
      <c r="C98" s="6" t="n">
        <v>30786</v>
      </c>
      <c r="D98" s="6" t="n">
        <v>30786</v>
      </c>
      <c r="E98" s="4" t="inlineStr">
        <is>
          <t xml:space="preserve"> </t>
        </is>
      </c>
    </row>
    <row r="99">
      <c r="A99" s="4" t="inlineStr">
        <is>
          <t>Goodwill, Impairment Loss</t>
        </is>
      </c>
      <c r="B99" s="4" t="inlineStr">
        <is>
          <t xml:space="preserve"> </t>
        </is>
      </c>
      <c r="C99" s="4" t="inlineStr">
        <is>
          <t xml:space="preserve"> </t>
        </is>
      </c>
      <c r="D99" s="6" t="n">
        <v>0</v>
      </c>
      <c r="E99" s="4" t="inlineStr">
        <is>
          <t xml:space="preserve"> </t>
        </is>
      </c>
    </row>
    <row r="100">
      <c r="A100" s="4" t="inlineStr">
        <is>
          <t>Foreign currency translation</t>
        </is>
      </c>
      <c r="B100" s="4" t="inlineStr">
        <is>
          <t xml:space="preserve"> </t>
        </is>
      </c>
      <c r="C100" s="6" t="n">
        <v>683</v>
      </c>
      <c r="D100" s="6" t="n">
        <v>0</v>
      </c>
      <c r="E100" s="4" t="inlineStr">
        <is>
          <t xml:space="preserve"> </t>
        </is>
      </c>
    </row>
    <row r="101">
      <c r="A101" s="4" t="inlineStr">
        <is>
          <t>Acquisition-related</t>
        </is>
      </c>
      <c r="B101" s="4" t="inlineStr">
        <is>
          <t xml:space="preserve"> </t>
        </is>
      </c>
      <c r="C101" s="6" t="n">
        <v>320883</v>
      </c>
      <c r="D101" s="4" t="inlineStr">
        <is>
          <t xml:space="preserve"> </t>
        </is>
      </c>
      <c r="E101" s="4" t="inlineStr">
        <is>
          <t xml:space="preserve"> </t>
        </is>
      </c>
    </row>
    <row r="102">
      <c r="A102" s="4" t="inlineStr">
        <is>
          <t>Goodwill, end of period</t>
        </is>
      </c>
      <c r="B102" s="4" t="inlineStr">
        <is>
          <t xml:space="preserve"> </t>
        </is>
      </c>
      <c r="C102" s="5" t="n">
        <v>352352</v>
      </c>
      <c r="D102" s="5" t="n">
        <v>30786</v>
      </c>
      <c r="E102" s="5" t="n">
        <v>30786</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Payroll and other compensation</t>
        </is>
      </c>
      <c r="B3" s="5" t="n">
        <v>45764</v>
      </c>
      <c r="C3" s="5" t="n">
        <v>32276</v>
      </c>
    </row>
    <row r="4">
      <c r="A4" s="4" t="inlineStr">
        <is>
          <t>Contract liabilities (Note 3)</t>
        </is>
      </c>
      <c r="B4" s="6" t="n">
        <v>42428</v>
      </c>
      <c r="C4" s="6" t="n">
        <v>27857</v>
      </c>
    </row>
    <row r="5">
      <c r="A5" s="4" t="inlineStr">
        <is>
          <t>Pension and other postretirement benefits (Note 12)</t>
        </is>
      </c>
      <c r="B5" s="6" t="n">
        <v>8124</v>
      </c>
      <c r="C5" s="6" t="n">
        <v>10999</v>
      </c>
    </row>
    <row r="6">
      <c r="A6" s="4" t="inlineStr">
        <is>
          <t>Accrued income taxes</t>
        </is>
      </c>
      <c r="B6" s="6" t="n">
        <v>49138</v>
      </c>
      <c r="C6" s="6" t="n">
        <v>29201</v>
      </c>
    </row>
    <row r="7">
      <c r="A7" s="4" t="inlineStr">
        <is>
          <t>Lease liability (Note 19)</t>
        </is>
      </c>
      <c r="B7" s="6" t="n">
        <v>10894</v>
      </c>
      <c r="C7" s="6" t="n">
        <v>10209</v>
      </c>
    </row>
    <row r="8">
      <c r="A8" s="4" t="inlineStr">
        <is>
          <t>Business reorganizations (Note 9)</t>
        </is>
      </c>
      <c r="B8" s="6" t="n">
        <v>10276</v>
      </c>
      <c r="C8" s="6" t="n">
        <v>11000</v>
      </c>
    </row>
    <row r="9">
      <c r="A9" s="4" t="inlineStr">
        <is>
          <t>Other</t>
        </is>
      </c>
      <c r="B9" s="6" t="n">
        <v>54838</v>
      </c>
      <c r="C9" s="6" t="n">
        <v>37026</v>
      </c>
    </row>
    <row r="10">
      <c r="A10" s="4" t="inlineStr">
        <is>
          <t>Accrued liabilities</t>
        </is>
      </c>
      <c r="B10" s="5" t="n">
        <v>221462</v>
      </c>
      <c r="C10" s="5" t="n">
        <v>158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Commitments (Details 1) - USD ($) $ in Thousands</t>
        </is>
      </c>
      <c r="B1" s="2" t="inlineStr">
        <is>
          <t>Dec. 31, 2023</t>
        </is>
      </c>
      <c r="C1" s="2" t="inlineStr">
        <is>
          <t>Dec. 31, 2022</t>
        </is>
      </c>
      <c r="D1" s="2" t="inlineStr">
        <is>
          <t>Oct. 15, 2014</t>
        </is>
      </c>
    </row>
    <row r="2">
      <c r="A2" s="3" t="inlineStr">
        <is>
          <t>Debt Instrument [Line Items]</t>
        </is>
      </c>
      <c r="B2" s="4" t="inlineStr">
        <is>
          <t xml:space="preserve"> </t>
        </is>
      </c>
      <c r="C2" s="4" t="inlineStr">
        <is>
          <t xml:space="preserve"> </t>
        </is>
      </c>
      <c r="D2" s="4" t="inlineStr">
        <is>
          <t xml:space="preserve"> </t>
        </is>
      </c>
    </row>
    <row r="3">
      <c r="A3" s="4" t="inlineStr">
        <is>
          <t>Debt, Carrying Value</t>
        </is>
      </c>
      <c r="B3" s="5" t="n">
        <v>16</v>
      </c>
      <c r="C3" s="5" t="n">
        <v>8</v>
      </c>
      <c r="D3" s="4" t="inlineStr">
        <is>
          <t xml:space="preserve"> </t>
        </is>
      </c>
    </row>
    <row r="4">
      <c r="A4" s="4" t="inlineStr">
        <is>
          <t>Finance lease, Carrying Amount</t>
        </is>
      </c>
      <c r="B4" s="6" t="n">
        <v>11999</v>
      </c>
      <c r="C4" s="6" t="n">
        <v>4404</v>
      </c>
      <c r="D4" s="4" t="inlineStr">
        <is>
          <t xml:space="preserve"> </t>
        </is>
      </c>
    </row>
    <row r="5">
      <c r="A5" s="4" t="inlineStr">
        <is>
          <t>Finance lease, Fair Amount</t>
        </is>
      </c>
      <c r="B5" s="6" t="n">
        <v>11732</v>
      </c>
      <c r="C5" s="6" t="n">
        <v>4085</v>
      </c>
      <c r="D5" s="4" t="inlineStr">
        <is>
          <t xml:space="preserve"> </t>
        </is>
      </c>
    </row>
    <row r="6">
      <c r="A6" s="4" t="inlineStr">
        <is>
          <t>Carrying Amount</t>
        </is>
      </c>
      <c r="B6" s="6" t="n">
        <v>1290846</v>
      </c>
      <c r="C6" s="6" t="n">
        <v>571084</v>
      </c>
      <c r="D6" s="4" t="inlineStr">
        <is>
          <t xml:space="preserve"> </t>
        </is>
      </c>
    </row>
    <row r="7">
      <c r="A7" s="4" t="inlineStr">
        <is>
          <t>Fair Value</t>
        </is>
      </c>
      <c r="B7" s="6" t="n">
        <v>1309806</v>
      </c>
      <c r="C7" s="6" t="n">
        <v>565360</v>
      </c>
      <c r="D7" s="4" t="inlineStr">
        <is>
          <t xml:space="preserve"> </t>
        </is>
      </c>
    </row>
    <row r="8">
      <c r="A8" s="4" t="inlineStr">
        <is>
          <t>Less current maturities</t>
        </is>
      </c>
      <c r="B8" s="6" t="n">
        <v>-10884</v>
      </c>
      <c r="C8" s="6" t="n">
        <v>-1445</v>
      </c>
      <c r="D8" s="4" t="inlineStr">
        <is>
          <t xml:space="preserve"> </t>
        </is>
      </c>
    </row>
    <row r="9">
      <c r="A9" s="4" t="inlineStr">
        <is>
          <t>Long-term debt</t>
        </is>
      </c>
      <c r="B9" s="5" t="n">
        <v>1279962</v>
      </c>
      <c r="C9" s="5" t="n">
        <v>569639</v>
      </c>
      <c r="D9" s="4" t="inlineStr">
        <is>
          <t xml:space="preserve"> </t>
        </is>
      </c>
    </row>
    <row r="10">
      <c r="A10" s="4" t="inlineStr">
        <is>
          <t>Finance Lease, Liability, Statement of Financial Position [Extensible Enumeration]</t>
        </is>
      </c>
      <c r="B10" s="4" t="inlineStr">
        <is>
          <t>Long-Term Debt</t>
        </is>
      </c>
      <c r="C10" s="4" t="inlineStr">
        <is>
          <t>Long-Term Debt</t>
        </is>
      </c>
      <c r="D10" s="4" t="inlineStr">
        <is>
          <t xml:space="preserve"> </t>
        </is>
      </c>
    </row>
    <row r="11">
      <c r="A11" s="4" t="inlineStr">
        <is>
          <t>Sixth Admendment Maturity February 2026 and NineThree Point Seven Percent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Carrying Amount</t>
        </is>
      </c>
      <c r="B13" s="5" t="n">
        <v>642988</v>
      </c>
      <c r="C13" s="4" t="inlineStr">
        <is>
          <t xml:space="preserve"> </t>
        </is>
      </c>
      <c r="D13" s="4" t="inlineStr">
        <is>
          <t xml:space="preserve"> </t>
        </is>
      </c>
    </row>
    <row r="14">
      <c r="A14" s="4" t="inlineStr">
        <is>
          <t>Senior Notes | 3.97%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Carrying Amount</t>
        </is>
      </c>
      <c r="B16" s="6" t="n">
        <v>0</v>
      </c>
      <c r="C16" s="5" t="n">
        <v>100000</v>
      </c>
      <c r="D16" s="4" t="inlineStr">
        <is>
          <t xml:space="preserve"> </t>
        </is>
      </c>
    </row>
    <row r="17">
      <c r="A17" s="4" t="inlineStr">
        <is>
          <t>Debt, Fair Value</t>
        </is>
      </c>
      <c r="B17" s="5" t="n">
        <v>0</v>
      </c>
      <c r="C17" s="6" t="n">
        <v>96894</v>
      </c>
      <c r="D17" s="4" t="inlineStr">
        <is>
          <t xml:space="preserve"> </t>
        </is>
      </c>
    </row>
    <row r="18">
      <c r="A18" s="4" t="inlineStr">
        <is>
          <t>Interest rate</t>
        </is>
      </c>
      <c r="B18" s="9" t="n">
        <v>0.0397</v>
      </c>
      <c r="C18" s="4" t="inlineStr">
        <is>
          <t xml:space="preserve"> </t>
        </is>
      </c>
      <c r="D18" s="9" t="n">
        <v>0.0397</v>
      </c>
    </row>
    <row r="19">
      <c r="A19" s="4" t="inlineStr">
        <is>
          <t>Lines of credit and overdraft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Carrying Value</t>
        </is>
      </c>
      <c r="B21" s="5" t="n">
        <v>16</v>
      </c>
      <c r="C21" s="6" t="n">
        <v>8</v>
      </c>
      <c r="D21" s="4" t="inlineStr">
        <is>
          <t xml:space="preserve"> </t>
        </is>
      </c>
    </row>
    <row r="22">
      <c r="A22" s="4" t="inlineStr">
        <is>
          <t>Debt, Fair Value</t>
        </is>
      </c>
      <c r="B22" s="6" t="n">
        <v>16</v>
      </c>
      <c r="C22" s="6" t="n">
        <v>8</v>
      </c>
      <c r="D22" s="4" t="inlineStr">
        <is>
          <t xml:space="preserve"> </t>
        </is>
      </c>
    </row>
    <row r="23">
      <c r="A23" s="4" t="inlineStr">
        <is>
          <t>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Carrying Amount</t>
        </is>
      </c>
      <c r="B25" s="4" t="inlineStr">
        <is>
          <t xml:space="preserve"> </t>
        </is>
      </c>
      <c r="C25" s="6" t="n">
        <v>466672</v>
      </c>
      <c r="D25" s="4" t="inlineStr">
        <is>
          <t xml:space="preserve"> </t>
        </is>
      </c>
    </row>
    <row r="26">
      <c r="A26" s="4" t="inlineStr">
        <is>
          <t>Debt, Fair Value</t>
        </is>
      </c>
      <c r="B26" s="6" t="n">
        <v>646843</v>
      </c>
      <c r="C26" s="6" t="n">
        <v>464373</v>
      </c>
      <c r="D26" s="4" t="inlineStr">
        <is>
          <t xml:space="preserve"> </t>
        </is>
      </c>
    </row>
    <row r="27">
      <c r="A27" s="4" t="inlineStr">
        <is>
          <t>Line of Credit | Credit Agreement | Secur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Carrying Amount</t>
        </is>
      </c>
      <c r="B29" s="6" t="n">
        <v>648375</v>
      </c>
      <c r="C29" s="6" t="n">
        <v>0</v>
      </c>
      <c r="D29" s="4" t="inlineStr">
        <is>
          <t xml:space="preserve"> </t>
        </is>
      </c>
    </row>
    <row r="30">
      <c r="A30" s="4" t="inlineStr">
        <is>
          <t>Unamortized deferred financing costs and original issue discount - Term Loan Facility</t>
        </is>
      </c>
      <c r="B30" s="6" t="n">
        <v>-12532</v>
      </c>
      <c r="C30" s="6" t="n">
        <v>0</v>
      </c>
      <c r="D30" s="4" t="inlineStr">
        <is>
          <t xml:space="preserve"> </t>
        </is>
      </c>
    </row>
    <row r="31">
      <c r="A31" s="4" t="inlineStr">
        <is>
          <t>Debt, Fair Value</t>
        </is>
      </c>
      <c r="B31" s="5" t="n">
        <v>651215</v>
      </c>
      <c r="C31" s="5" t="n">
        <v>0</v>
      </c>
      <c r="D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and Commitments (Details Narrative) € in Thousands</t>
        </is>
      </c>
      <c r="G1" s="2" t="inlineStr">
        <is>
          <t>1 Months Ended</t>
        </is>
      </c>
      <c r="H1" s="2" t="inlineStr">
        <is>
          <t>12 Months Ended</t>
        </is>
      </c>
    </row>
    <row r="2">
      <c r="B2" s="2" t="inlineStr">
        <is>
          <t>Dec. 31, 2023 USD ($)</t>
        </is>
      </c>
      <c r="C2" s="2" t="inlineStr">
        <is>
          <t>Aug. 31, 2023 USD ($)</t>
        </is>
      </c>
      <c r="D2" s="2" t="inlineStr">
        <is>
          <t>Jun. 05, 2023 USD ($)</t>
        </is>
      </c>
      <c r="E2" s="2" t="inlineStr">
        <is>
          <t>Apr. 06, 2022 USD ($)</t>
        </is>
      </c>
      <c r="F2" s="2" t="inlineStr">
        <is>
          <t>Feb. 10, 2021 USD ($)</t>
        </is>
      </c>
      <c r="G2" s="2" t="inlineStr">
        <is>
          <t>Oct. 31, 2014</t>
        </is>
      </c>
      <c r="H2" s="2" t="inlineStr">
        <is>
          <t>Dec. 31, 2023 USD ($)</t>
        </is>
      </c>
      <c r="I2" s="2" t="inlineStr">
        <is>
          <t>Dec. 31, 2022 USD ($)</t>
        </is>
      </c>
      <c r="J2" s="2" t="inlineStr">
        <is>
          <t>Dec. 31, 2021 USD ($)</t>
        </is>
      </c>
      <c r="K2" s="2" t="inlineStr">
        <is>
          <t>Dec. 31, 2023 EUR (€)</t>
        </is>
      </c>
      <c r="L2" s="2" t="inlineStr">
        <is>
          <t>Dec. 31, 2022 EUR (€)</t>
        </is>
      </c>
      <c r="M2" s="2" t="inlineStr">
        <is>
          <t>Oct. 15,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es and expenses paid with amend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341000</v>
      </c>
      <c r="I4" s="5" t="n">
        <v>0</v>
      </c>
      <c r="J4" s="5" t="n">
        <v>0</v>
      </c>
      <c r="K4" s="4" t="inlineStr">
        <is>
          <t xml:space="preserve"> </t>
        </is>
      </c>
      <c r="L4" s="4" t="inlineStr">
        <is>
          <t xml:space="preserve"> </t>
        </is>
      </c>
      <c r="M4" s="4" t="inlineStr">
        <is>
          <t xml:space="preserve"> </t>
        </is>
      </c>
    </row>
    <row r="5">
      <c r="A5" s="4" t="inlineStr">
        <is>
          <t>Notes and overdrafts payable</t>
        </is>
      </c>
      <c r="B5" s="5" t="n">
        <v>16000</v>
      </c>
      <c r="C5" s="4" t="inlineStr">
        <is>
          <t xml:space="preserve"> </t>
        </is>
      </c>
      <c r="D5" s="4" t="inlineStr">
        <is>
          <t xml:space="preserve"> </t>
        </is>
      </c>
      <c r="E5" s="4" t="inlineStr">
        <is>
          <t xml:space="preserve"> </t>
        </is>
      </c>
      <c r="F5" s="4" t="inlineStr">
        <is>
          <t xml:space="preserve"> </t>
        </is>
      </c>
      <c r="G5" s="4" t="inlineStr">
        <is>
          <t xml:space="preserve"> </t>
        </is>
      </c>
      <c r="H5" s="6" t="n">
        <v>16000</v>
      </c>
      <c r="I5" s="6" t="n">
        <v>8000</v>
      </c>
      <c r="J5" s="4" t="inlineStr">
        <is>
          <t xml:space="preserve"> </t>
        </is>
      </c>
      <c r="K5" s="4" t="inlineStr">
        <is>
          <t xml:space="preserve"> </t>
        </is>
      </c>
      <c r="L5" s="4" t="inlineStr">
        <is>
          <t xml:space="preserve"> </t>
        </is>
      </c>
      <c r="M5" s="4" t="inlineStr">
        <is>
          <t xml:space="preserve"> </t>
        </is>
      </c>
    </row>
    <row r="6">
      <c r="A6" s="4" t="inlineStr">
        <is>
          <t>Finance lease</t>
        </is>
      </c>
      <c r="B6" s="6" t="n">
        <v>11999000</v>
      </c>
      <c r="C6" s="4" t="inlineStr">
        <is>
          <t xml:space="preserve"> </t>
        </is>
      </c>
      <c r="D6" s="4" t="inlineStr">
        <is>
          <t xml:space="preserve"> </t>
        </is>
      </c>
      <c r="E6" s="4" t="inlineStr">
        <is>
          <t xml:space="preserve"> </t>
        </is>
      </c>
      <c r="F6" s="4" t="inlineStr">
        <is>
          <t xml:space="preserve"> </t>
        </is>
      </c>
      <c r="G6" s="4" t="inlineStr">
        <is>
          <t xml:space="preserve"> </t>
        </is>
      </c>
      <c r="H6" s="6" t="n">
        <v>11999000</v>
      </c>
      <c r="I6" s="6" t="n">
        <v>4404000</v>
      </c>
      <c r="J6" s="4" t="inlineStr">
        <is>
          <t xml:space="preserve"> </t>
        </is>
      </c>
      <c r="K6" s="4" t="inlineStr">
        <is>
          <t xml:space="preserve"> </t>
        </is>
      </c>
      <c r="L6" s="4" t="inlineStr">
        <is>
          <t xml:space="preserve"> </t>
        </is>
      </c>
      <c r="M6" s="4" t="inlineStr">
        <is>
          <t xml:space="preserve"> </t>
        </is>
      </c>
    </row>
    <row r="7">
      <c r="A7" s="4" t="inlineStr">
        <is>
          <t>Debt maturities, year 1</t>
        </is>
      </c>
      <c r="B7" s="6" t="n">
        <v>10884000</v>
      </c>
      <c r="C7" s="4" t="inlineStr">
        <is>
          <t xml:space="preserve"> </t>
        </is>
      </c>
      <c r="D7" s="4" t="inlineStr">
        <is>
          <t xml:space="preserve"> </t>
        </is>
      </c>
      <c r="E7" s="4" t="inlineStr">
        <is>
          <t xml:space="preserve"> </t>
        </is>
      </c>
      <c r="F7" s="4" t="inlineStr">
        <is>
          <t xml:space="preserve"> </t>
        </is>
      </c>
      <c r="G7" s="4" t="inlineStr">
        <is>
          <t xml:space="preserve"> </t>
        </is>
      </c>
      <c r="H7" s="6" t="n">
        <v>10884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maturities, year 2</t>
        </is>
      </c>
      <c r="B8" s="6" t="n">
        <v>8785000</v>
      </c>
      <c r="C8" s="4" t="inlineStr">
        <is>
          <t xml:space="preserve"> </t>
        </is>
      </c>
      <c r="D8" s="4" t="inlineStr">
        <is>
          <t xml:space="preserve"> </t>
        </is>
      </c>
      <c r="E8" s="4" t="inlineStr">
        <is>
          <t xml:space="preserve"> </t>
        </is>
      </c>
      <c r="F8" s="4" t="inlineStr">
        <is>
          <t xml:space="preserve"> </t>
        </is>
      </c>
      <c r="G8" s="4" t="inlineStr">
        <is>
          <t xml:space="preserve"> </t>
        </is>
      </c>
      <c r="H8" s="6" t="n">
        <v>8785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maturities, year 3</t>
        </is>
      </c>
      <c r="B9" s="6" t="n">
        <v>8401000</v>
      </c>
      <c r="C9" s="4" t="inlineStr">
        <is>
          <t xml:space="preserve"> </t>
        </is>
      </c>
      <c r="D9" s="4" t="inlineStr">
        <is>
          <t xml:space="preserve"> </t>
        </is>
      </c>
      <c r="E9" s="4" t="inlineStr">
        <is>
          <t xml:space="preserve"> </t>
        </is>
      </c>
      <c r="F9" s="4" t="inlineStr">
        <is>
          <t xml:space="preserve"> </t>
        </is>
      </c>
      <c r="G9" s="4" t="inlineStr">
        <is>
          <t xml:space="preserve"> </t>
        </is>
      </c>
      <c r="H9" s="6" t="n">
        <v>8401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maturities, year 4</t>
        </is>
      </c>
      <c r="B10" s="6" t="n">
        <v>7638000</v>
      </c>
      <c r="C10" s="4" t="inlineStr">
        <is>
          <t xml:space="preserve"> </t>
        </is>
      </c>
      <c r="D10" s="4" t="inlineStr">
        <is>
          <t xml:space="preserve"> </t>
        </is>
      </c>
      <c r="E10" s="4" t="inlineStr">
        <is>
          <t xml:space="preserve"> </t>
        </is>
      </c>
      <c r="F10" s="4" t="inlineStr">
        <is>
          <t xml:space="preserve"> </t>
        </is>
      </c>
      <c r="G10" s="4" t="inlineStr">
        <is>
          <t xml:space="preserve"> </t>
        </is>
      </c>
      <c r="H10" s="6" t="n">
        <v>7638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maturities, year 5</t>
        </is>
      </c>
      <c r="B11" s="6" t="n">
        <v>650157000</v>
      </c>
      <c r="C11" s="4" t="inlineStr">
        <is>
          <t xml:space="preserve"> </t>
        </is>
      </c>
      <c r="D11" s="4" t="inlineStr">
        <is>
          <t xml:space="preserve"> </t>
        </is>
      </c>
      <c r="E11" s="4" t="inlineStr">
        <is>
          <t xml:space="preserve"> </t>
        </is>
      </c>
      <c r="F11" s="4" t="inlineStr">
        <is>
          <t xml:space="preserve"> </t>
        </is>
      </c>
      <c r="G11" s="4" t="inlineStr">
        <is>
          <t xml:space="preserve"> </t>
        </is>
      </c>
      <c r="H11" s="6" t="n">
        <v>650157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maturities, after year 5</t>
        </is>
      </c>
      <c r="B12" s="6" t="n">
        <v>617513000</v>
      </c>
      <c r="C12" s="4" t="inlineStr">
        <is>
          <t xml:space="preserve"> </t>
        </is>
      </c>
      <c r="D12" s="4" t="inlineStr">
        <is>
          <t xml:space="preserve"> </t>
        </is>
      </c>
      <c r="E12" s="4" t="inlineStr">
        <is>
          <t xml:space="preserve"> </t>
        </is>
      </c>
      <c r="F12" s="4" t="inlineStr">
        <is>
          <t xml:space="preserve"> </t>
        </is>
      </c>
      <c r="G12" s="4" t="inlineStr">
        <is>
          <t xml:space="preserve"> </t>
        </is>
      </c>
      <c r="H12" s="6" t="n">
        <v>617513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tters of credit outstanding, amount</t>
        </is>
      </c>
      <c r="B13" s="6" t="n">
        <v>5786000</v>
      </c>
      <c r="C13" s="4" t="inlineStr">
        <is>
          <t xml:space="preserve"> </t>
        </is>
      </c>
      <c r="D13" s="4" t="inlineStr">
        <is>
          <t xml:space="preserve"> </t>
        </is>
      </c>
      <c r="E13" s="4" t="inlineStr">
        <is>
          <t xml:space="preserve"> </t>
        </is>
      </c>
      <c r="F13" s="4" t="inlineStr">
        <is>
          <t xml:space="preserve"> </t>
        </is>
      </c>
      <c r="G13" s="4" t="inlineStr">
        <is>
          <t xml:space="preserve"> </t>
        </is>
      </c>
      <c r="H13" s="6" t="n">
        <v>5786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9238000</v>
      </c>
      <c r="I14" s="6" t="n">
        <v>13535000</v>
      </c>
      <c r="J14" s="6" t="n">
        <v>15206000</v>
      </c>
      <c r="K14" s="4" t="inlineStr">
        <is>
          <t xml:space="preserve"> </t>
        </is>
      </c>
      <c r="L14" s="4" t="inlineStr">
        <is>
          <t xml:space="preserve"> </t>
        </is>
      </c>
      <c r="M14" s="4" t="inlineStr">
        <is>
          <t xml:space="preserve"> </t>
        </is>
      </c>
    </row>
    <row r="15">
      <c r="A15" s="4" t="inlineStr">
        <is>
          <t>Interest capital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10000</v>
      </c>
      <c r="I15" s="6" t="n">
        <v>391000</v>
      </c>
      <c r="J15" s="5" t="n">
        <v>282000</v>
      </c>
      <c r="K15" s="4" t="inlineStr">
        <is>
          <t xml:space="preserve"> </t>
        </is>
      </c>
      <c r="L15" s="4" t="inlineStr">
        <is>
          <t xml:space="preserve"> </t>
        </is>
      </c>
      <c r="M15" s="4" t="inlineStr">
        <is>
          <t xml:space="preserve"> </t>
        </is>
      </c>
    </row>
    <row r="16">
      <c r="A16" s="4" t="inlineStr">
        <is>
          <t>MB Aerospace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price</t>
        </is>
      </c>
      <c r="B18" s="4" t="inlineStr">
        <is>
          <t xml:space="preserve"> </t>
        </is>
      </c>
      <c r="C18" s="5" t="n">
        <v>728448000</v>
      </c>
      <c r="D18" s="5" t="n">
        <v>72844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borrowing capacity</t>
        </is>
      </c>
      <c r="B21" s="6" t="n">
        <v>83000000</v>
      </c>
      <c r="C21" s="4" t="inlineStr">
        <is>
          <t xml:space="preserve"> </t>
        </is>
      </c>
      <c r="D21" s="4" t="inlineStr">
        <is>
          <t xml:space="preserve"> </t>
        </is>
      </c>
      <c r="E21" s="4" t="inlineStr">
        <is>
          <t xml:space="preserve"> </t>
        </is>
      </c>
      <c r="F21" s="4" t="inlineStr">
        <is>
          <t xml:space="preserve"> </t>
        </is>
      </c>
      <c r="G21" s="4" t="inlineStr">
        <is>
          <t xml:space="preserve"> </t>
        </is>
      </c>
      <c r="H21" s="5" t="n">
        <v>83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and overdraf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4" t="inlineStr">
        <is>
          <t xml:space="preserve"> </t>
        </is>
      </c>
      <c r="M22" s="4" t="inlineStr">
        <is>
          <t xml:space="preserve"> </t>
        </is>
      </c>
    </row>
    <row r="23">
      <c r="A23" s="4" t="inlineStr">
        <is>
          <t>Repaymen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month</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nk Overdraf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and overdrafts payable</t>
        </is>
      </c>
      <c r="B26" s="5" t="n">
        <v>16000</v>
      </c>
      <c r="C26" s="4" t="inlineStr">
        <is>
          <t xml:space="preserve"> </t>
        </is>
      </c>
      <c r="D26" s="4" t="inlineStr">
        <is>
          <t xml:space="preserve"> </t>
        </is>
      </c>
      <c r="E26" s="4" t="inlineStr">
        <is>
          <t xml:space="preserve"> </t>
        </is>
      </c>
      <c r="F26" s="4" t="inlineStr">
        <is>
          <t xml:space="preserve"> </t>
        </is>
      </c>
      <c r="G26" s="4" t="inlineStr">
        <is>
          <t xml:space="preserve"> </t>
        </is>
      </c>
      <c r="H26" s="5" t="n">
        <v>16000</v>
      </c>
      <c r="I26" s="6" t="n">
        <v>8000</v>
      </c>
      <c r="J26" s="4" t="inlineStr">
        <is>
          <t xml:space="preserve"> </t>
        </is>
      </c>
      <c r="K26" s="4" t="inlineStr">
        <is>
          <t xml:space="preserve"> </t>
        </is>
      </c>
      <c r="L26" s="4" t="inlineStr">
        <is>
          <t xml:space="preserve"> </t>
        </is>
      </c>
      <c r="M26" s="4" t="inlineStr">
        <is>
          <t xml:space="preserve"> </t>
        </is>
      </c>
    </row>
    <row r="27">
      <c r="A27" s="4" t="inlineStr">
        <is>
          <t>Repayment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 days</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rrying amou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66672000</v>
      </c>
      <c r="J30" s="4" t="inlineStr">
        <is>
          <t xml:space="preserve"> </t>
        </is>
      </c>
      <c r="K30" s="4" t="inlineStr">
        <is>
          <t xml:space="preserve"> </t>
        </is>
      </c>
      <c r="L30" s="4" t="inlineStr">
        <is>
          <t xml:space="preserve"> </t>
        </is>
      </c>
      <c r="M30" s="4" t="inlineStr">
        <is>
          <t xml:space="preserve"> </t>
        </is>
      </c>
    </row>
    <row r="31">
      <c r="A31" s="4" t="inlineStr">
        <is>
          <t>Line of Credit | Amendment No. 1 To Amended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of credit facility, commitment fee amount</t>
        </is>
      </c>
      <c r="B33" s="4" t="inlineStr">
        <is>
          <t xml:space="preserve"> </t>
        </is>
      </c>
      <c r="C33" s="4" t="inlineStr">
        <is>
          <t xml:space="preserve"> </t>
        </is>
      </c>
      <c r="D33" s="4" t="inlineStr">
        <is>
          <t xml:space="preserve"> </t>
        </is>
      </c>
      <c r="E33" s="5" t="n">
        <v>103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borrowing capacity</t>
        </is>
      </c>
      <c r="B36" s="4" t="inlineStr">
        <is>
          <t xml:space="preserve"> </t>
        </is>
      </c>
      <c r="C36" s="5" t="n">
        <v>16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Floor Interest Rate</t>
        </is>
      </c>
      <c r="B37" s="4" t="inlineStr">
        <is>
          <t xml:space="preserve"> </t>
        </is>
      </c>
      <c r="C37" s="8"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nior Notes | 3.97%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000000</v>
      </c>
    </row>
    <row r="41">
      <c r="A41" s="4" t="inlineStr">
        <is>
          <t>Interest rate</t>
        </is>
      </c>
      <c r="B41" s="9" t="n">
        <v>0.0397</v>
      </c>
      <c r="C41" s="4" t="inlineStr">
        <is>
          <t xml:space="preserve"> </t>
        </is>
      </c>
      <c r="D41" s="4" t="inlineStr">
        <is>
          <t xml:space="preserve"> </t>
        </is>
      </c>
      <c r="E41" s="4" t="inlineStr">
        <is>
          <t xml:space="preserve"> </t>
        </is>
      </c>
      <c r="F41" s="4" t="inlineStr">
        <is>
          <t xml:space="preserve"> </t>
        </is>
      </c>
      <c r="G41" s="4" t="inlineStr">
        <is>
          <t xml:space="preserve"> </t>
        </is>
      </c>
      <c r="H41" s="9" t="n">
        <v>0.0397</v>
      </c>
      <c r="I41" s="4" t="inlineStr">
        <is>
          <t xml:space="preserve"> </t>
        </is>
      </c>
      <c r="J41" s="4" t="inlineStr">
        <is>
          <t xml:space="preserve"> </t>
        </is>
      </c>
      <c r="K41" s="9" t="n">
        <v>0.0397</v>
      </c>
      <c r="L41" s="4" t="inlineStr">
        <is>
          <t xml:space="preserve"> </t>
        </is>
      </c>
      <c r="M41" s="9" t="n">
        <v>0.0397</v>
      </c>
    </row>
    <row r="42">
      <c r="A42" s="4" t="inlineStr">
        <is>
          <t>Redemption price</t>
        </is>
      </c>
      <c r="B42" s="4" t="inlineStr">
        <is>
          <t xml:space="preserve"> </t>
        </is>
      </c>
      <c r="C42" s="4" t="inlineStr">
        <is>
          <t xml:space="preserve"> </t>
        </is>
      </c>
      <c r="D42" s="4" t="inlineStr">
        <is>
          <t xml:space="preserve"> </t>
        </is>
      </c>
      <c r="E42" s="4" t="inlineStr">
        <is>
          <t xml:space="preserve"> </t>
        </is>
      </c>
      <c r="F42" s="4" t="inlineStr">
        <is>
          <t xml:space="preserve"> </t>
        </is>
      </c>
      <c r="G42" s="8"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rrying amount of debt</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6" t="n">
        <v>100000000</v>
      </c>
      <c r="J43" s="4" t="inlineStr">
        <is>
          <t xml:space="preserve"> </t>
        </is>
      </c>
      <c r="K43" s="4" t="inlineStr">
        <is>
          <t xml:space="preserve"> </t>
        </is>
      </c>
      <c r="L43" s="4" t="inlineStr">
        <is>
          <t xml:space="preserve"> </t>
        </is>
      </c>
      <c r="M43" s="4" t="inlineStr">
        <is>
          <t xml:space="preserve"> </t>
        </is>
      </c>
    </row>
    <row r="44">
      <c r="A44" s="4" t="inlineStr">
        <is>
          <t>Minimum | Line of Credit | Amendment No. 1 To Amended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facility, commitment fee percentage</t>
        </is>
      </c>
      <c r="B46" s="4" t="inlineStr">
        <is>
          <t xml:space="preserve"> </t>
        </is>
      </c>
      <c r="C46" s="4" t="inlineStr">
        <is>
          <t xml:space="preserve"> </t>
        </is>
      </c>
      <c r="D46" s="4" t="inlineStr">
        <is>
          <t xml:space="preserve"> </t>
        </is>
      </c>
      <c r="E46" s="9" t="n">
        <v>0.0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 Line of Credit | Amendment No. 1 To Amended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of credit facility, commitment fee percentage</t>
        </is>
      </c>
      <c r="B49" s="4" t="inlineStr">
        <is>
          <t xml:space="preserve"> </t>
        </is>
      </c>
      <c r="C49" s="4" t="inlineStr">
        <is>
          <t xml:space="preserve"> </t>
        </is>
      </c>
      <c r="D49" s="4" t="inlineStr">
        <is>
          <t xml:space="preserve"> </t>
        </is>
      </c>
      <c r="E49" s="9" t="n">
        <v>0.00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se Rate | Minimum | Line of Credit | Amendment No. 1 To Amended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sis spread on variable rate</t>
        </is>
      </c>
      <c r="B52" s="4" t="inlineStr">
        <is>
          <t xml:space="preserve"> </t>
        </is>
      </c>
      <c r="C52" s="4" t="inlineStr">
        <is>
          <t xml:space="preserve"> </t>
        </is>
      </c>
      <c r="D52" s="4" t="inlineStr">
        <is>
          <t xml:space="preserve"> </t>
        </is>
      </c>
      <c r="E52" s="8"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se Rate | Maximum | Line of Credit | Amendment No. 1 To Amended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sis spread on variable rate</t>
        </is>
      </c>
      <c r="B55" s="4" t="inlineStr">
        <is>
          <t xml:space="preserve"> </t>
        </is>
      </c>
      <c r="C55" s="4" t="inlineStr">
        <is>
          <t xml:space="preserve"> </t>
        </is>
      </c>
      <c r="D55" s="4" t="inlineStr">
        <is>
          <t xml:space="preserve"> </t>
        </is>
      </c>
      <c r="E55" s="9" t="n">
        <v>0.00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cured Overnight Financing Rate (SOFR) Overnight Index Swap Rate | Minimum | Line of Credit | Amendment No. 1 To Amended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sis spread on variable rate</t>
        </is>
      </c>
      <c r="B58" s="4" t="inlineStr">
        <is>
          <t xml:space="preserve"> </t>
        </is>
      </c>
      <c r="C58" s="4" t="inlineStr">
        <is>
          <t xml:space="preserve"> </t>
        </is>
      </c>
      <c r="D58" s="4" t="inlineStr">
        <is>
          <t xml:space="preserve"> </t>
        </is>
      </c>
      <c r="E58" s="10" t="n">
        <v>0.009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cured Overnight Financing Rate (SOFR) Overnight Index Swap Rate | Maximum | Line of Credit | Amendment No. 1 To Amended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sis spread on variable rate</t>
        </is>
      </c>
      <c r="B61" s="4" t="inlineStr">
        <is>
          <t xml:space="preserve"> </t>
        </is>
      </c>
      <c r="C61" s="4" t="inlineStr">
        <is>
          <t xml:space="preserve"> </t>
        </is>
      </c>
      <c r="D61" s="4" t="inlineStr">
        <is>
          <t xml:space="preserve"> </t>
        </is>
      </c>
      <c r="E61" s="9" t="n">
        <v>0.01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ine of credit facility, amount outstanding</t>
        </is>
      </c>
      <c r="B64" s="6" t="n">
        <v>642988000</v>
      </c>
      <c r="C64" s="4" t="inlineStr">
        <is>
          <t xml:space="preserve"> </t>
        </is>
      </c>
      <c r="D64" s="4" t="inlineStr">
        <is>
          <t xml:space="preserve"> </t>
        </is>
      </c>
      <c r="E64" s="4" t="inlineStr">
        <is>
          <t xml:space="preserve"> </t>
        </is>
      </c>
      <c r="F64" s="4" t="inlineStr">
        <is>
          <t xml:space="preserve"> </t>
        </is>
      </c>
      <c r="G64" s="4" t="inlineStr">
        <is>
          <t xml:space="preserve"> </t>
        </is>
      </c>
      <c r="H64" s="6" t="n">
        <v>642988000</v>
      </c>
      <c r="I64" s="6" t="n">
        <v>466672000</v>
      </c>
      <c r="J64" s="4" t="inlineStr">
        <is>
          <t xml:space="preserve"> </t>
        </is>
      </c>
      <c r="K64" s="4" t="inlineStr">
        <is>
          <t xml:space="preserve"> </t>
        </is>
      </c>
      <c r="L64" s="4" t="inlineStr">
        <is>
          <t xml:space="preserve"> </t>
        </is>
      </c>
      <c r="M64" s="4" t="inlineStr">
        <is>
          <t xml:space="preserve"> </t>
        </is>
      </c>
    </row>
    <row r="65">
      <c r="A65" s="4" t="inlineStr">
        <is>
          <t>Line of credit facility remaining borrowing capacity</t>
        </is>
      </c>
      <c r="B65" s="5" t="n">
        <v>357012000</v>
      </c>
      <c r="C65" s="4" t="inlineStr">
        <is>
          <t xml:space="preserve"> </t>
        </is>
      </c>
      <c r="D65" s="4" t="inlineStr">
        <is>
          <t xml:space="preserve"> </t>
        </is>
      </c>
      <c r="E65" s="4" t="inlineStr">
        <is>
          <t xml:space="preserve"> </t>
        </is>
      </c>
      <c r="F65" s="4" t="inlineStr">
        <is>
          <t xml:space="preserve"> </t>
        </is>
      </c>
      <c r="G65" s="4" t="inlineStr">
        <is>
          <t xml:space="preserve"> </t>
        </is>
      </c>
      <c r="H65" s="5" t="n">
        <v>357012000</v>
      </c>
      <c r="I65" s="5" t="n">
        <v>533328000</v>
      </c>
      <c r="J65" s="4" t="inlineStr">
        <is>
          <t xml:space="preserve"> </t>
        </is>
      </c>
      <c r="K65" s="4" t="inlineStr">
        <is>
          <t xml:space="preserve"> </t>
        </is>
      </c>
      <c r="L65" s="4" t="inlineStr">
        <is>
          <t xml:space="preserve"> </t>
        </is>
      </c>
      <c r="M65" s="4" t="inlineStr">
        <is>
          <t xml:space="preserve"> </t>
        </is>
      </c>
    </row>
    <row r="66">
      <c r="A66" s="4" t="inlineStr">
        <is>
          <t>Line of credit facility, interest rate at period end</t>
        </is>
      </c>
      <c r="B66" s="9" t="n">
        <v>0.06759999999999999</v>
      </c>
      <c r="C66" s="4" t="inlineStr">
        <is>
          <t xml:space="preserve"> </t>
        </is>
      </c>
      <c r="D66" s="4" t="inlineStr">
        <is>
          <t xml:space="preserve"> </t>
        </is>
      </c>
      <c r="E66" s="4" t="inlineStr">
        <is>
          <t xml:space="preserve"> </t>
        </is>
      </c>
      <c r="F66" s="4" t="inlineStr">
        <is>
          <t xml:space="preserve"> </t>
        </is>
      </c>
      <c r="G66" s="4" t="inlineStr">
        <is>
          <t xml:space="preserve"> </t>
        </is>
      </c>
      <c r="H66" s="9" t="n">
        <v>0.06759999999999999</v>
      </c>
      <c r="I66" s="9" t="n">
        <v>0.0367</v>
      </c>
      <c r="J66" s="4" t="inlineStr">
        <is>
          <t xml:space="preserve"> </t>
        </is>
      </c>
      <c r="K66" s="9" t="n">
        <v>0.06759999999999999</v>
      </c>
      <c r="L66" s="9" t="n">
        <v>0.0367</v>
      </c>
      <c r="M66" s="4" t="inlineStr">
        <is>
          <t xml:space="preserve"> </t>
        </is>
      </c>
    </row>
    <row r="67">
      <c r="A67" s="4" t="inlineStr">
        <is>
          <t>Revolving Credit Facility | MB Aerospace Holding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facility, amount outstanding</t>
        </is>
      </c>
      <c r="B69" s="4" t="inlineStr">
        <is>
          <t xml:space="preserve"> </t>
        </is>
      </c>
      <c r="C69" s="5" t="n">
        <v>10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volving Credit Facility | Line of Credit | Sixth Amended and Restate Senior Unsecured Revolving Credit Agreement Due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5" t="n">
        <v>100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ees and expenses paid with amendment</t>
        </is>
      </c>
      <c r="B73" s="4" t="inlineStr">
        <is>
          <t xml:space="preserve"> </t>
        </is>
      </c>
      <c r="C73" s="4" t="inlineStr">
        <is>
          <t xml:space="preserve"> </t>
        </is>
      </c>
      <c r="D73" s="4" t="inlineStr">
        <is>
          <t xml:space="preserve"> </t>
        </is>
      </c>
      <c r="E73" s="4" t="inlineStr">
        <is>
          <t xml:space="preserve"> </t>
        </is>
      </c>
      <c r="F73" s="5" t="n">
        <v>4306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covenant, total debt ratio (not more than)</t>
        </is>
      </c>
      <c r="B74" s="4" t="inlineStr">
        <is>
          <t xml:space="preserve"> </t>
        </is>
      </c>
      <c r="C74" s="4" t="inlineStr">
        <is>
          <t xml:space="preserve"> </t>
        </is>
      </c>
      <c r="D74" s="4" t="inlineStr">
        <is>
          <t xml:space="preserve"> </t>
        </is>
      </c>
      <c r="E74" s="4" t="inlineStr">
        <is>
          <t xml:space="preserve"> </t>
        </is>
      </c>
      <c r="F74" s="11" t="n">
        <v>3.7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covenant acquisitions, total debt ratio (not more than)</t>
        </is>
      </c>
      <c r="B75" s="4" t="inlineStr">
        <is>
          <t xml:space="preserve"> </t>
        </is>
      </c>
      <c r="C75" s="4" t="inlineStr">
        <is>
          <t xml:space="preserve"> </t>
        </is>
      </c>
      <c r="D75" s="4" t="inlineStr">
        <is>
          <t xml:space="preserve"> </t>
        </is>
      </c>
      <c r="E75" s="4" t="inlineStr">
        <is>
          <t xml:space="preserve"> </t>
        </is>
      </c>
      <c r="F75" s="11" t="n">
        <v>4.2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olving Credit Facility | Line of Credit |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ximum borrowing capacity</t>
        </is>
      </c>
      <c r="B78" s="4" t="inlineStr">
        <is>
          <t xml:space="preserve"> </t>
        </is>
      </c>
      <c r="C78" s="6" t="n">
        <v>10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ine of credit facility, amount outstanding</t>
        </is>
      </c>
      <c r="B79" s="4" t="inlineStr">
        <is>
          <t xml:space="preserve"> </t>
        </is>
      </c>
      <c r="C79" s="6" t="n">
        <v>698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ssuance Costs, Gross</t>
        </is>
      </c>
      <c r="B80" s="4" t="inlineStr">
        <is>
          <t xml:space="preserve"> </t>
        </is>
      </c>
      <c r="C80" s="5" t="n">
        <v>3058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of Credit Facility, Unused Capacity, Commitment Fee Percentage</t>
        </is>
      </c>
      <c r="B81" s="9" t="n">
        <v>0.003</v>
      </c>
      <c r="C81" s="9" t="n">
        <v>0.003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Covenant, Minimum Interest Coverage Ratio</t>
        </is>
      </c>
      <c r="B82" s="4" t="inlineStr">
        <is>
          <t xml:space="preserve"> </t>
        </is>
      </c>
      <c r="C82" s="6" t="n">
        <v>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Covenant, Maximum Total Net Leverage Ratio</t>
        </is>
      </c>
      <c r="B83" s="4" t="inlineStr">
        <is>
          <t xml:space="preserve"> </t>
        </is>
      </c>
      <c r="C83" s="11" t="n">
        <v>5.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Covenant, Maximum Total Net Leverage Ratio, Step Down</t>
        </is>
      </c>
      <c r="B84" s="4" t="inlineStr">
        <is>
          <t xml:space="preserve"> </t>
        </is>
      </c>
      <c r="C84" s="6" t="n">
        <v>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Covenant, Maximum Total Net Leverage Ratio, Increase</t>
        </is>
      </c>
      <c r="B85" s="4" t="inlineStr">
        <is>
          <t xml:space="preserve"> </t>
        </is>
      </c>
      <c r="C85" s="11" t="n">
        <v>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Total Net Leverage Ratio</t>
        </is>
      </c>
      <c r="B86" s="11" t="n">
        <v>3.64</v>
      </c>
      <c r="C86" s="4" t="inlineStr">
        <is>
          <t xml:space="preserve"> </t>
        </is>
      </c>
      <c r="D86" s="4" t="inlineStr">
        <is>
          <t xml:space="preserve"> </t>
        </is>
      </c>
      <c r="E86" s="4" t="inlineStr">
        <is>
          <t xml:space="preserve"> </t>
        </is>
      </c>
      <c r="F86" s="4" t="inlineStr">
        <is>
          <t xml:space="preserve"> </t>
        </is>
      </c>
      <c r="G86" s="4" t="inlineStr">
        <is>
          <t xml:space="preserve"> </t>
        </is>
      </c>
      <c r="H86" s="11" t="n">
        <v>3.64</v>
      </c>
      <c r="I86" s="4" t="inlineStr">
        <is>
          <t xml:space="preserve"> </t>
        </is>
      </c>
      <c r="J86" s="4" t="inlineStr">
        <is>
          <t xml:space="preserve"> </t>
        </is>
      </c>
      <c r="K86" s="11" t="n">
        <v>3.64</v>
      </c>
      <c r="L86" s="4" t="inlineStr">
        <is>
          <t xml:space="preserve"> </t>
        </is>
      </c>
      <c r="M86" s="4" t="inlineStr">
        <is>
          <t xml:space="preserve"> </t>
        </is>
      </c>
    </row>
    <row r="87">
      <c r="A87" s="4" t="inlineStr">
        <is>
          <t>Debt Instrument, Interest Coverage Ratio</t>
        </is>
      </c>
      <c r="B87" s="11" t="n">
        <v>3.47</v>
      </c>
      <c r="C87" s="4" t="inlineStr">
        <is>
          <t xml:space="preserve"> </t>
        </is>
      </c>
      <c r="D87" s="4" t="inlineStr">
        <is>
          <t xml:space="preserve"> </t>
        </is>
      </c>
      <c r="E87" s="4" t="inlineStr">
        <is>
          <t xml:space="preserve"> </t>
        </is>
      </c>
      <c r="F87" s="4" t="inlineStr">
        <is>
          <t xml:space="preserve"> </t>
        </is>
      </c>
      <c r="G87" s="4" t="inlineStr">
        <is>
          <t xml:space="preserve"> </t>
        </is>
      </c>
      <c r="H87" s="11" t="n">
        <v>3.47</v>
      </c>
      <c r="I87" s="4" t="inlineStr">
        <is>
          <t xml:space="preserve"> </t>
        </is>
      </c>
      <c r="J87" s="4" t="inlineStr">
        <is>
          <t xml:space="preserve"> </t>
        </is>
      </c>
      <c r="K87" s="11" t="n">
        <v>3.47</v>
      </c>
      <c r="L87" s="4" t="inlineStr">
        <is>
          <t xml:space="preserve"> </t>
        </is>
      </c>
      <c r="M87" s="4" t="inlineStr">
        <is>
          <t xml:space="preserve"> </t>
        </is>
      </c>
    </row>
    <row r="88">
      <c r="A88" s="4" t="inlineStr">
        <is>
          <t>Revolving Credit Facility | Line of Credit | Amendment No. 2 To Unsecured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aximum borrowing capacity</t>
        </is>
      </c>
      <c r="B90" s="4" t="inlineStr">
        <is>
          <t xml:space="preserve"> </t>
        </is>
      </c>
      <c r="C90" s="4" t="inlineStr">
        <is>
          <t xml:space="preserve"> </t>
        </is>
      </c>
      <c r="D90" s="6" t="n">
        <v>100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volving Credit Facility | Euro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arrying amount of debt</t>
        </is>
      </c>
      <c r="B93" s="5" t="n">
        <v>327988000</v>
      </c>
      <c r="C93" s="4" t="inlineStr">
        <is>
          <t xml:space="preserve"> </t>
        </is>
      </c>
      <c r="D93" s="4" t="inlineStr">
        <is>
          <t xml:space="preserve"> </t>
        </is>
      </c>
      <c r="E93" s="4" t="inlineStr">
        <is>
          <t xml:space="preserve"> </t>
        </is>
      </c>
      <c r="F93" s="4" t="inlineStr">
        <is>
          <t xml:space="preserve"> </t>
        </is>
      </c>
      <c r="G93" s="4" t="inlineStr">
        <is>
          <t xml:space="preserve"> </t>
        </is>
      </c>
      <c r="H93" s="5" t="n">
        <v>327988000</v>
      </c>
      <c r="I93" s="5" t="n">
        <v>331672000</v>
      </c>
      <c r="J93" s="4" t="inlineStr">
        <is>
          <t xml:space="preserve"> </t>
        </is>
      </c>
      <c r="K93" s="12" t="n">
        <v>296500</v>
      </c>
      <c r="L93" s="12" t="n">
        <v>310700</v>
      </c>
      <c r="M93" s="4" t="inlineStr">
        <is>
          <t xml:space="preserve"> </t>
        </is>
      </c>
    </row>
    <row r="94">
      <c r="A94" s="4" t="inlineStr">
        <is>
          <t>Revolving Credit Facility | Minimum | Line of Credit and Senior Notes | Sixth Amended and Restate Senior Unsecured Revolving Credit Agreement Due 202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 covenant, senior debt ratio (not more than)</t>
        </is>
      </c>
      <c r="B96" s="4" t="inlineStr">
        <is>
          <t xml:space="preserve"> </t>
        </is>
      </c>
      <c r="C96" s="4" t="inlineStr">
        <is>
          <t xml:space="preserve"> </t>
        </is>
      </c>
      <c r="D96" s="4" t="inlineStr">
        <is>
          <t xml:space="preserve"> </t>
        </is>
      </c>
      <c r="E96" s="4" t="inlineStr">
        <is>
          <t xml:space="preserve"> </t>
        </is>
      </c>
      <c r="F96" s="11" t="n">
        <v>3.2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volving Credit Facility | London Interbank Offered Rate (LIBOR) | Minimum | Line of Credit | Sixth Amended and Restate Senior Unsecured Revolving Credit Agreement Due 202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asis spread on variable rate</t>
        </is>
      </c>
      <c r="B99" s="4" t="inlineStr">
        <is>
          <t xml:space="preserve"> </t>
        </is>
      </c>
      <c r="C99" s="4" t="inlineStr">
        <is>
          <t xml:space="preserve"> </t>
        </is>
      </c>
      <c r="D99" s="4" t="inlineStr">
        <is>
          <t xml:space="preserve"> </t>
        </is>
      </c>
      <c r="E99" s="4" t="inlineStr">
        <is>
          <t xml:space="preserve"> </t>
        </is>
      </c>
      <c r="F99" s="10" t="n">
        <v>0.0117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volving Credit Facility | London Interbank Offered Rate (LIBOR) | Maximum | Line of Credit | Sixth Amended and Restate Senior Unsecured Revolving Credit Agreement Due 202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10" t="n">
        <v>0.0177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volving Credit Facility | Base Rate | Line of Credit | Credit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Basis spread on variable rate</t>
        </is>
      </c>
      <c r="B105" s="10" t="n">
        <v>0.02125</v>
      </c>
      <c r="C105" s="10" t="n">
        <v>0.0137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evolving Credit Facility | Base Rate | Minimum | Line of Credit | Sixth Amended and Restate Senior Unsecured Revolving Credit Agreement Due 20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10" t="n">
        <v>0.0017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volving Credit Facility | Base Rate | Maximum | Line of Credit | Sixth Amended and Restate Senior Unsecured Revolving Credit Agreement Due 20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10" t="n">
        <v>0.0077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volving Credit Facility | Euribor | Line of Credit | Sixth Amended and Restate Senior Unsecured Revolving Credit Agreement Due 2026</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8" t="n">
        <v>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evolving Credit Facility | Euribor | Minimum | Line of Credit | Sixth Amended and Restate Senior Unsecured Revolving Credit Agreement Due 202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4" t="inlineStr">
        <is>
          <t xml:space="preserve"> </t>
        </is>
      </c>
      <c r="F117" s="10" t="n">
        <v>0.0117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volving Credit Facility | Euribor | Maximum | Line of Credit | Sixth Amended and Restate Senior Unsecured Revolving Credit Agreement Due 2026</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Basis spread on variable rate</t>
        </is>
      </c>
      <c r="B120" s="4" t="inlineStr">
        <is>
          <t xml:space="preserve"> </t>
        </is>
      </c>
      <c r="C120" s="4" t="inlineStr">
        <is>
          <t xml:space="preserve"> </t>
        </is>
      </c>
      <c r="D120" s="4" t="inlineStr">
        <is>
          <t xml:space="preserve"> </t>
        </is>
      </c>
      <c r="E120" s="4" t="inlineStr">
        <is>
          <t xml:space="preserve"> </t>
        </is>
      </c>
      <c r="F120" s="10" t="n">
        <v>0.0177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Revolving Credit Facility | Secured Overnight Financing Rate (SOFR) | Line of Credit | Credit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Basis spread on variable rate</t>
        </is>
      </c>
      <c r="B123" s="4" t="inlineStr">
        <is>
          <t xml:space="preserve"> </t>
        </is>
      </c>
      <c r="C123" s="10" t="n">
        <v>0.0237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Secured Debt | Line of Credit | Credit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Debt instrument, face amount</t>
        </is>
      </c>
      <c r="B126" s="4" t="inlineStr">
        <is>
          <t xml:space="preserve"> </t>
        </is>
      </c>
      <c r="C126" s="5" t="n">
        <v>650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Carrying amount of debt</t>
        </is>
      </c>
      <c r="B127" s="5" t="n">
        <v>648375000</v>
      </c>
      <c r="C127" s="4" t="inlineStr">
        <is>
          <t xml:space="preserve"> </t>
        </is>
      </c>
      <c r="D127" s="4" t="inlineStr">
        <is>
          <t xml:space="preserve"> </t>
        </is>
      </c>
      <c r="E127" s="4" t="inlineStr">
        <is>
          <t xml:space="preserve"> </t>
        </is>
      </c>
      <c r="F127" s="4" t="inlineStr">
        <is>
          <t xml:space="preserve"> </t>
        </is>
      </c>
      <c r="G127" s="4" t="inlineStr">
        <is>
          <t xml:space="preserve"> </t>
        </is>
      </c>
      <c r="H127" s="5" t="n">
        <v>648375000</v>
      </c>
      <c r="I127" s="5" t="n">
        <v>0</v>
      </c>
      <c r="J127" s="4" t="inlineStr">
        <is>
          <t xml:space="preserve"> </t>
        </is>
      </c>
      <c r="K127" s="4" t="inlineStr">
        <is>
          <t xml:space="preserve"> </t>
        </is>
      </c>
      <c r="L127" s="4" t="inlineStr">
        <is>
          <t xml:space="preserve"> </t>
        </is>
      </c>
      <c r="M127" s="4" t="inlineStr">
        <is>
          <t xml:space="preserve"> </t>
        </is>
      </c>
    </row>
    <row r="128">
      <c r="A128" s="4" t="inlineStr">
        <is>
          <t>Debt Instrument, Original Issue Discount, Percent</t>
        </is>
      </c>
      <c r="B128" s="4" t="inlineStr">
        <is>
          <t xml:space="preserve"> </t>
        </is>
      </c>
      <c r="C128" s="9" t="n">
        <v>0.007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Debt Issuance Costs, Gross</t>
        </is>
      </c>
      <c r="B129" s="4" t="inlineStr">
        <is>
          <t xml:space="preserve"> </t>
        </is>
      </c>
      <c r="C129" s="5" t="n">
        <v>8283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Debt Instrument, Unamortized Discount</t>
        </is>
      </c>
      <c r="B130" s="4" t="inlineStr">
        <is>
          <t xml:space="preserve"> </t>
        </is>
      </c>
      <c r="C130" s="5" t="n">
        <v>4875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Debt Instrument, Prepayment Premium, Percent</t>
        </is>
      </c>
      <c r="B131" s="4" t="inlineStr">
        <is>
          <t xml:space="preserve"> </t>
        </is>
      </c>
      <c r="C131" s="8" t="n">
        <v>0.0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Debt Instrument, Prepayment Terms, Maximum Cash Proceeds, Percent</t>
        </is>
      </c>
      <c r="B132" s="4" t="inlineStr">
        <is>
          <t xml:space="preserve"> </t>
        </is>
      </c>
      <c r="C132" s="8" t="n">
        <v>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Debt Instrument, Periodic Amortization, Percent</t>
        </is>
      </c>
      <c r="B133" s="4" t="inlineStr">
        <is>
          <t xml:space="preserve"> </t>
        </is>
      </c>
      <c r="C133" s="9" t="n">
        <v>0.002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Debt Instrument, Prepayment Terms, Maximum Percentage of Excess Cash Flow</t>
        </is>
      </c>
      <c r="B134" s="4" t="inlineStr">
        <is>
          <t xml:space="preserve"> </t>
        </is>
      </c>
      <c r="C134" s="8" t="n">
        <v>0.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Debt Instrument, Prepayment Terms, Threshold Amount</t>
        </is>
      </c>
      <c r="B135" s="4" t="inlineStr">
        <is>
          <t xml:space="preserve"> </t>
        </is>
      </c>
      <c r="C135" s="5" t="n">
        <v>5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Debt Instrument, Prepayment Terms, Threshold Percent</t>
        </is>
      </c>
      <c r="B136" s="4" t="inlineStr">
        <is>
          <t xml:space="preserve"> </t>
        </is>
      </c>
      <c r="C136" s="8" t="n">
        <v>0.1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Periodic amortization amount</t>
        </is>
      </c>
      <c r="B137" s="4" t="inlineStr">
        <is>
          <t xml:space="preserve"> </t>
        </is>
      </c>
      <c r="C137" s="5" t="n">
        <v>65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Debt Instrument, Interest Rate During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9" t="n">
        <v>0.08459999999999999</v>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Debt Instrument, Interest Rate During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9" t="n">
        <v>0.08459999999999999</v>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Secured Debt | Base Rate | Line of Credit | Credit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Basis spread on variable rate</t>
        </is>
      </c>
      <c r="B142" s="4" t="inlineStr">
        <is>
          <t xml:space="preserve"> </t>
        </is>
      </c>
      <c r="C142" s="8" t="n">
        <v>0.02</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Secured Debt | Secured Overnight Financing Rate (SOFR) | Line of Credit | Credit Agre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Basis spread on variable rate</t>
        </is>
      </c>
      <c r="B145" s="4" t="inlineStr">
        <is>
          <t xml:space="preserve"> </t>
        </is>
      </c>
      <c r="C145" s="8" t="n">
        <v>0.03</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Bridge Loan | Line of Credit | Amendment No. 2 To Unsecured Credit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Maximum borrowing capacity</t>
        </is>
      </c>
      <c r="B148" s="4" t="inlineStr">
        <is>
          <t xml:space="preserve"> </t>
        </is>
      </c>
      <c r="C148" s="4" t="inlineStr">
        <is>
          <t xml:space="preserve"> </t>
        </is>
      </c>
      <c r="D148" s="6" t="n">
        <v>7000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Debt Issuance Costs, Gross</t>
        </is>
      </c>
      <c r="B149" s="4" t="inlineStr">
        <is>
          <t xml:space="preserve"> </t>
        </is>
      </c>
      <c r="C149" s="4" t="inlineStr">
        <is>
          <t xml:space="preserve"> </t>
        </is>
      </c>
      <c r="D149" s="5" t="n">
        <v>95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Term for the payment of debt</t>
        </is>
      </c>
      <c r="B150" s="4" t="inlineStr">
        <is>
          <t xml:space="preserve"> </t>
        </is>
      </c>
      <c r="C150" s="4" t="inlineStr">
        <is>
          <t xml:space="preserve"> </t>
        </is>
      </c>
      <c r="D150" s="4" t="inlineStr">
        <is>
          <t>364 days</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Letter of Credit | Line of Credit | Credit Agre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Maximum borrowing capacity</t>
        </is>
      </c>
      <c r="B153" s="4" t="inlineStr">
        <is>
          <t xml:space="preserve"> </t>
        </is>
      </c>
      <c r="C153" s="5" t="n">
        <v>500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sheetData>
  <mergeCells count="2">
    <mergeCell ref="A1:A2"/>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9" customWidth="1" min="7" max="7"/>
    <col width="22" customWidth="1" min="8" max="8"/>
  </cols>
  <sheetData>
    <row r="1">
      <c r="A1" s="1" t="inlineStr">
        <is>
          <t>Business Reorganizations - Narrative (Details)</t>
        </is>
      </c>
      <c r="B1" s="2" t="inlineStr">
        <is>
          <t>1 Months Ended</t>
        </is>
      </c>
      <c r="D1" s="2" t="inlineStr">
        <is>
          <t>3 Months Ended</t>
        </is>
      </c>
      <c r="E1" s="2" t="inlineStr">
        <is>
          <t>12 Months Ended</t>
        </is>
      </c>
    </row>
    <row r="2">
      <c r="B2" s="2" t="inlineStr">
        <is>
          <t>Apr. 30, 2023 USD ($)</t>
        </is>
      </c>
      <c r="C2" s="2" t="inlineStr">
        <is>
          <t>Jul. 31, 2022 USD ($)</t>
        </is>
      </c>
      <c r="D2" s="2" t="inlineStr">
        <is>
          <t>Dec. 31, 2023 USD ($)</t>
        </is>
      </c>
      <c r="E2" s="2" t="inlineStr">
        <is>
          <t>Dec. 31, 2023 USD ($)</t>
        </is>
      </c>
      <c r="F2" s="2" t="inlineStr">
        <is>
          <t>Dec. 31, 2022 USD ($)</t>
        </is>
      </c>
      <c r="G2" s="2" t="inlineStr">
        <is>
          <t>Jul. 26, 2022 site</t>
        </is>
      </c>
      <c r="H2" s="2" t="inlineStr">
        <is>
          <t>Dec. 31, 2021 USD ($)</t>
        </is>
      </c>
    </row>
    <row r="3">
      <c r="A3" s="4" t="inlineStr">
        <is>
          <t>2021 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arge for business reorganization</t>
        </is>
      </c>
      <c r="B5" s="4" t="inlineStr">
        <is>
          <t xml:space="preserve"> </t>
        </is>
      </c>
      <c r="C5" s="4" t="inlineStr">
        <is>
          <t xml:space="preserve"> </t>
        </is>
      </c>
      <c r="D5" s="4" t="inlineStr">
        <is>
          <t xml:space="preserve"> </t>
        </is>
      </c>
      <c r="E5" s="4" t="inlineStr">
        <is>
          <t xml:space="preserve"> </t>
        </is>
      </c>
      <c r="F5" s="5" t="n">
        <v>2869000</v>
      </c>
      <c r="G5" s="4" t="inlineStr">
        <is>
          <t xml:space="preserve"> </t>
        </is>
      </c>
      <c r="H5" s="4" t="inlineStr">
        <is>
          <t xml:space="preserve"> </t>
        </is>
      </c>
    </row>
    <row r="6">
      <c r="A6" s="4" t="inlineStr">
        <is>
          <t>Other restructuring costs</t>
        </is>
      </c>
      <c r="B6" s="4" t="inlineStr">
        <is>
          <t xml:space="preserve"> </t>
        </is>
      </c>
      <c r="C6" s="4" t="inlineStr">
        <is>
          <t xml:space="preserve"> </t>
        </is>
      </c>
      <c r="D6" s="4" t="inlineStr">
        <is>
          <t xml:space="preserve"> </t>
        </is>
      </c>
      <c r="E6" s="5" t="n">
        <v>269000</v>
      </c>
      <c r="F6" s="6" t="n">
        <v>465000</v>
      </c>
      <c r="G6" s="4" t="inlineStr">
        <is>
          <t xml:space="preserve"> </t>
        </is>
      </c>
      <c r="H6" s="4" t="inlineStr">
        <is>
          <t xml:space="preserve"> </t>
        </is>
      </c>
    </row>
    <row r="7">
      <c r="A7" s="4" t="inlineStr">
        <is>
          <t>2022 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rge for business reorganization</t>
        </is>
      </c>
      <c r="B9" s="4" t="inlineStr">
        <is>
          <t xml:space="preserve"> </t>
        </is>
      </c>
      <c r="C9" s="5" t="n">
        <v>17986000</v>
      </c>
      <c r="D9" s="5" t="n">
        <v>10328000</v>
      </c>
      <c r="E9" s="6" t="n">
        <v>-357000</v>
      </c>
      <c r="F9" s="6" t="n">
        <v>11880000</v>
      </c>
      <c r="G9" s="4" t="inlineStr">
        <is>
          <t xml:space="preserve"> </t>
        </is>
      </c>
      <c r="H9" s="4" t="inlineStr">
        <is>
          <t xml:space="preserve"> </t>
        </is>
      </c>
    </row>
    <row r="10">
      <c r="A10" s="4" t="inlineStr">
        <is>
          <t>Liability for business reorganization</t>
        </is>
      </c>
      <c r="B10" s="4" t="inlineStr">
        <is>
          <t xml:space="preserve"> </t>
        </is>
      </c>
      <c r="C10" s="4" t="inlineStr">
        <is>
          <t xml:space="preserve"> </t>
        </is>
      </c>
      <c r="D10" s="6" t="n">
        <v>538000</v>
      </c>
      <c r="E10" s="6" t="n">
        <v>538000</v>
      </c>
      <c r="F10" s="6" t="n">
        <v>10900000</v>
      </c>
      <c r="G10" s="4" t="inlineStr">
        <is>
          <t xml:space="preserve"> </t>
        </is>
      </c>
      <c r="H10" s="5" t="n">
        <v>0</v>
      </c>
    </row>
    <row r="11">
      <c r="A11" s="4" t="inlineStr">
        <is>
          <t>Number of manufacturing sites | site</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row>
    <row r="12">
      <c r="A12" s="4" t="inlineStr">
        <is>
          <t>Severance costs</t>
        </is>
      </c>
      <c r="B12" s="4" t="inlineStr">
        <is>
          <t xml:space="preserve"> </t>
        </is>
      </c>
      <c r="C12" s="6" t="n">
        <v>1188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restructuring costs</t>
        </is>
      </c>
      <c r="B13" s="4" t="inlineStr">
        <is>
          <t xml:space="preserve"> </t>
        </is>
      </c>
      <c r="C13" s="6" t="n">
        <v>610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elerated depreciation</t>
        </is>
      </c>
      <c r="B14" s="4" t="inlineStr">
        <is>
          <t xml:space="preserve"> </t>
        </is>
      </c>
      <c r="C14" s="6" t="n">
        <v>3186000</v>
      </c>
      <c r="D14" s="4" t="inlineStr">
        <is>
          <t xml:space="preserve"> </t>
        </is>
      </c>
      <c r="E14" s="6" t="n">
        <v>3802000</v>
      </c>
      <c r="F14" s="4" t="inlineStr">
        <is>
          <t xml:space="preserve"> </t>
        </is>
      </c>
      <c r="G14" s="4" t="inlineStr">
        <is>
          <t xml:space="preserve"> </t>
        </is>
      </c>
      <c r="H14" s="4" t="inlineStr">
        <is>
          <t xml:space="preserve"> </t>
        </is>
      </c>
    </row>
    <row r="15">
      <c r="A15" s="4" t="inlineStr">
        <is>
          <t>Pension curtailment losses</t>
        </is>
      </c>
      <c r="B15" s="4" t="inlineStr">
        <is>
          <t xml:space="preserve"> </t>
        </is>
      </c>
      <c r="C15" s="5" t="n">
        <v>1417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And Related Cost, Special Consolidation and Transfer of Work Charges</t>
        </is>
      </c>
      <c r="B16" s="4" t="inlineStr">
        <is>
          <t xml:space="preserve"> </t>
        </is>
      </c>
      <c r="C16" s="4" t="inlineStr">
        <is>
          <t xml:space="preserve"> </t>
        </is>
      </c>
      <c r="D16" s="4" t="inlineStr">
        <is>
          <t xml:space="preserve"> </t>
        </is>
      </c>
      <c r="E16" s="6" t="n">
        <v>7291</v>
      </c>
      <c r="F16" s="4" t="inlineStr">
        <is>
          <t xml:space="preserve"> </t>
        </is>
      </c>
      <c r="G16" s="4" t="inlineStr">
        <is>
          <t xml:space="preserve"> </t>
        </is>
      </c>
      <c r="H16" s="4" t="inlineStr">
        <is>
          <t xml:space="preserve"> </t>
        </is>
      </c>
    </row>
    <row r="17">
      <c r="A17" s="4" t="inlineStr">
        <is>
          <t>Restructuring And Related Cost, Special Employee Termination Benefits</t>
        </is>
      </c>
      <c r="B17" s="4" t="inlineStr">
        <is>
          <t xml:space="preserve"> </t>
        </is>
      </c>
      <c r="C17" s="4" t="inlineStr">
        <is>
          <t xml:space="preserve"> </t>
        </is>
      </c>
      <c r="D17" s="4" t="inlineStr">
        <is>
          <t xml:space="preserve"> </t>
        </is>
      </c>
      <c r="E17" s="6" t="n">
        <v>1229000</v>
      </c>
      <c r="F17" s="4" t="inlineStr">
        <is>
          <t xml:space="preserve"> </t>
        </is>
      </c>
      <c r="G17" s="4" t="inlineStr">
        <is>
          <t xml:space="preserve"> </t>
        </is>
      </c>
      <c r="H17" s="4" t="inlineStr">
        <is>
          <t xml:space="preserve"> </t>
        </is>
      </c>
    </row>
    <row r="18">
      <c r="A18" s="4" t="inlineStr">
        <is>
          <t>Restructuring And Related Cost, Pension Curtailment</t>
        </is>
      </c>
      <c r="B18" s="4" t="inlineStr">
        <is>
          <t xml:space="preserve"> </t>
        </is>
      </c>
      <c r="C18" s="4" t="inlineStr">
        <is>
          <t xml:space="preserve"> </t>
        </is>
      </c>
      <c r="D18" s="4" t="inlineStr">
        <is>
          <t xml:space="preserve"> </t>
        </is>
      </c>
      <c r="E18" s="6" t="n">
        <v>1144000</v>
      </c>
      <c r="F18" s="4" t="inlineStr">
        <is>
          <t xml:space="preserve"> </t>
        </is>
      </c>
      <c r="G18" s="4" t="inlineStr">
        <is>
          <t xml:space="preserve"> </t>
        </is>
      </c>
      <c r="H18" s="4" t="inlineStr">
        <is>
          <t xml:space="preserve"> </t>
        </is>
      </c>
    </row>
    <row r="19">
      <c r="A19" s="4" t="inlineStr">
        <is>
          <t>April 2023 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rge for business reorganization</t>
        </is>
      </c>
      <c r="B21" s="5" t="n">
        <v>1378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ability for business reorganization</t>
        </is>
      </c>
      <c r="B22" s="4" t="inlineStr">
        <is>
          <t xml:space="preserve"> </t>
        </is>
      </c>
      <c r="C22" s="4" t="inlineStr">
        <is>
          <t xml:space="preserve"> </t>
        </is>
      </c>
      <c r="D22" s="6" t="n">
        <v>6247000</v>
      </c>
      <c r="E22" s="6" t="n">
        <v>6247000</v>
      </c>
      <c r="F22" s="6" t="n">
        <v>0</v>
      </c>
      <c r="G22" s="4" t="inlineStr">
        <is>
          <t xml:space="preserve"> </t>
        </is>
      </c>
      <c r="H22" s="4" t="inlineStr">
        <is>
          <t xml:space="preserve"> </t>
        </is>
      </c>
    </row>
    <row r="23">
      <c r="A23" s="4" t="inlineStr">
        <is>
          <t>Severance costs</t>
        </is>
      </c>
      <c r="B23" s="6" t="n">
        <v>1079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and Related Cost, Expected Cost</t>
        </is>
      </c>
      <c r="B24" s="4" t="inlineStr">
        <is>
          <t xml:space="preserve"> </t>
        </is>
      </c>
      <c r="C24" s="4" t="inlineStr">
        <is>
          <t xml:space="preserve"> </t>
        </is>
      </c>
      <c r="D24" s="6" t="n">
        <v>13000000</v>
      </c>
      <c r="E24" s="6" t="n">
        <v>13000000</v>
      </c>
      <c r="F24" s="4" t="inlineStr">
        <is>
          <t xml:space="preserve"> </t>
        </is>
      </c>
      <c r="G24" s="4" t="inlineStr">
        <is>
          <t xml:space="preserve"> </t>
        </is>
      </c>
      <c r="H24" s="4" t="inlineStr">
        <is>
          <t xml:space="preserve"> </t>
        </is>
      </c>
    </row>
    <row r="25">
      <c r="A25" s="4" t="inlineStr">
        <is>
          <t>April 2023 Actions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restructuring costs</t>
        </is>
      </c>
      <c r="B27" s="6" t="n">
        <v>65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pril 2023 Actions | Cost of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restructuring costs</t>
        </is>
      </c>
      <c r="B30" s="6" t="n">
        <v>233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ptember 2023 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arge for business reorganization</t>
        </is>
      </c>
      <c r="B33" s="4" t="inlineStr">
        <is>
          <t xml:space="preserve"> </t>
        </is>
      </c>
      <c r="C33" s="4" t="inlineStr">
        <is>
          <t xml:space="preserve"> </t>
        </is>
      </c>
      <c r="D33" s="6" t="n">
        <v>7878000</v>
      </c>
      <c r="E33" s="4" t="inlineStr">
        <is>
          <t xml:space="preserve"> </t>
        </is>
      </c>
      <c r="F33" s="4" t="inlineStr">
        <is>
          <t xml:space="preserve"> </t>
        </is>
      </c>
      <c r="G33" s="4" t="inlineStr">
        <is>
          <t xml:space="preserve"> </t>
        </is>
      </c>
      <c r="H33" s="4" t="inlineStr">
        <is>
          <t xml:space="preserve"> </t>
        </is>
      </c>
    </row>
    <row r="34">
      <c r="A34" s="4" t="inlineStr">
        <is>
          <t>Liability for business reorganization</t>
        </is>
      </c>
      <c r="B34" s="4" t="inlineStr">
        <is>
          <t xml:space="preserve"> </t>
        </is>
      </c>
      <c r="C34" s="4" t="inlineStr">
        <is>
          <t xml:space="preserve"> </t>
        </is>
      </c>
      <c r="D34" s="6" t="n">
        <v>2736000</v>
      </c>
      <c r="E34" s="5" t="n">
        <v>2736000</v>
      </c>
      <c r="F34" s="5" t="n">
        <v>0</v>
      </c>
      <c r="G34" s="4" t="inlineStr">
        <is>
          <t xml:space="preserve"> </t>
        </is>
      </c>
      <c r="H34" s="4" t="inlineStr">
        <is>
          <t xml:space="preserve"> </t>
        </is>
      </c>
    </row>
    <row r="35">
      <c r="A35" s="4" t="inlineStr">
        <is>
          <t>Aerospace [Member] | April 2023 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harge for business reorganization</t>
        </is>
      </c>
      <c r="B37" s="6" t="n">
        <v>69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ucturing and Related Cost, Expected Cost</t>
        </is>
      </c>
      <c r="B38" s="6" t="n">
        <v>1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erospace [Member] | September 2023 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arge for business reorganization</t>
        </is>
      </c>
      <c r="B41" s="4" t="inlineStr">
        <is>
          <t xml:space="preserve"> </t>
        </is>
      </c>
      <c r="C41" s="4" t="inlineStr">
        <is>
          <t xml:space="preserve"> </t>
        </is>
      </c>
      <c r="D41" s="6" t="n">
        <v>2821000</v>
      </c>
      <c r="E41" s="4" t="inlineStr">
        <is>
          <t xml:space="preserve"> </t>
        </is>
      </c>
      <c r="F41" s="4" t="inlineStr">
        <is>
          <t xml:space="preserve"> </t>
        </is>
      </c>
      <c r="G41" s="4" t="inlineStr">
        <is>
          <t xml:space="preserve"> </t>
        </is>
      </c>
      <c r="H41" s="4" t="inlineStr">
        <is>
          <t xml:space="preserve"> </t>
        </is>
      </c>
    </row>
    <row r="42">
      <c r="A42" s="4" t="inlineStr">
        <is>
          <t>Industrial [Member] | April 2023 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harge for business reorganization</t>
        </is>
      </c>
      <c r="B44" s="6" t="n">
        <v>1308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ucturing and Related Cost, Expected Cost</t>
        </is>
      </c>
      <c r="B45" s="5" t="n">
        <v>3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dustrial [Member] | September 2023 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harge for business reorganization</t>
        </is>
      </c>
      <c r="B48" s="4" t="inlineStr">
        <is>
          <t xml:space="preserve"> </t>
        </is>
      </c>
      <c r="C48" s="4" t="inlineStr">
        <is>
          <t xml:space="preserve"> </t>
        </is>
      </c>
      <c r="D48" s="5" t="n">
        <v>5056000</v>
      </c>
      <c r="E48" s="4" t="inlineStr">
        <is>
          <t xml:space="preserve"> </t>
        </is>
      </c>
      <c r="F48" s="4" t="inlineStr">
        <is>
          <t xml:space="preserve"> </t>
        </is>
      </c>
      <c r="G48" s="4" t="inlineStr">
        <is>
          <t xml:space="preserve"> </t>
        </is>
      </c>
      <c r="H48" s="4" t="inlineStr">
        <is>
          <t xml:space="preserve"> </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Business Reorganizations - Change in Liability for Business Reorganization (Details) - USD ($) $ in Thousands</t>
        </is>
      </c>
      <c r="B1" s="2" t="inlineStr">
        <is>
          <t>1 Months Ended</t>
        </is>
      </c>
      <c r="D1" s="2" t="inlineStr">
        <is>
          <t>3 Months Ended</t>
        </is>
      </c>
      <c r="E1" s="2" t="inlineStr">
        <is>
          <t>12 Months Ended</t>
        </is>
      </c>
    </row>
    <row r="2">
      <c r="B2" s="2" t="inlineStr">
        <is>
          <t>Apr. 30, 2023</t>
        </is>
      </c>
      <c r="C2" s="2" t="inlineStr">
        <is>
          <t>Jul. 31, 2022</t>
        </is>
      </c>
      <c r="D2" s="2" t="inlineStr">
        <is>
          <t>Dec. 31, 2023</t>
        </is>
      </c>
      <c r="E2" s="2" t="inlineStr">
        <is>
          <t>Dec. 31, 2023</t>
        </is>
      </c>
      <c r="F2" s="2" t="inlineStr">
        <is>
          <t>Dec. 31, 2022</t>
        </is>
      </c>
    </row>
    <row r="3">
      <c r="A3" s="4" t="inlineStr">
        <is>
          <t>2022 Ac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reserve</t>
        </is>
      </c>
      <c r="B5" s="4" t="inlineStr">
        <is>
          <t xml:space="preserve"> </t>
        </is>
      </c>
      <c r="C5" s="4" t="inlineStr">
        <is>
          <t xml:space="preserve"> </t>
        </is>
      </c>
      <c r="D5" s="4" t="inlineStr">
        <is>
          <t xml:space="preserve"> </t>
        </is>
      </c>
      <c r="E5" s="5" t="n">
        <v>10900</v>
      </c>
      <c r="F5" s="5" t="n">
        <v>0</v>
      </c>
    </row>
    <row r="6">
      <c r="A6" s="4" t="inlineStr">
        <is>
          <t>Restructuring Charges</t>
        </is>
      </c>
      <c r="B6" s="4" t="inlineStr">
        <is>
          <t xml:space="preserve"> </t>
        </is>
      </c>
      <c r="C6" s="5" t="n">
        <v>17986</v>
      </c>
      <c r="D6" s="5" t="n">
        <v>10328</v>
      </c>
      <c r="E6" s="6" t="n">
        <v>-357</v>
      </c>
      <c r="F6" s="6" t="n">
        <v>11880</v>
      </c>
    </row>
    <row r="7">
      <c r="A7" s="4" t="inlineStr">
        <is>
          <t>Payments for Restructuring</t>
        </is>
      </c>
      <c r="B7" s="4" t="inlineStr">
        <is>
          <t xml:space="preserve"> </t>
        </is>
      </c>
      <c r="C7" s="4" t="inlineStr">
        <is>
          <t xml:space="preserve"> </t>
        </is>
      </c>
      <c r="D7" s="4" t="inlineStr">
        <is>
          <t xml:space="preserve"> </t>
        </is>
      </c>
      <c r="E7" s="6" t="n">
        <v>-10005</v>
      </c>
      <c r="F7" s="6" t="n">
        <v>-980</v>
      </c>
    </row>
    <row r="8">
      <c r="A8" s="4" t="inlineStr">
        <is>
          <t>Restructuring reserve</t>
        </is>
      </c>
      <c r="B8" s="4" t="inlineStr">
        <is>
          <t xml:space="preserve"> </t>
        </is>
      </c>
      <c r="C8" s="4" t="inlineStr">
        <is>
          <t xml:space="preserve"> </t>
        </is>
      </c>
      <c r="D8" s="6" t="n">
        <v>538</v>
      </c>
      <c r="E8" s="6" t="n">
        <v>538</v>
      </c>
      <c r="F8" s="6" t="n">
        <v>10900</v>
      </c>
    </row>
    <row r="9">
      <c r="A9" s="4" t="inlineStr">
        <is>
          <t>April 2023 A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reserve</t>
        </is>
      </c>
      <c r="B11" s="4" t="inlineStr">
        <is>
          <t xml:space="preserve"> </t>
        </is>
      </c>
      <c r="C11" s="4" t="inlineStr">
        <is>
          <t xml:space="preserve"> </t>
        </is>
      </c>
      <c r="D11" s="4" t="inlineStr">
        <is>
          <t xml:space="preserve"> </t>
        </is>
      </c>
      <c r="E11" s="6" t="n">
        <v>0</v>
      </c>
      <c r="F11" s="4" t="inlineStr">
        <is>
          <t xml:space="preserve"> </t>
        </is>
      </c>
    </row>
    <row r="12">
      <c r="A12" s="4" t="inlineStr">
        <is>
          <t>Restructuring Charges</t>
        </is>
      </c>
      <c r="B12" s="5" t="n">
        <v>13783</v>
      </c>
      <c r="C12" s="4" t="inlineStr">
        <is>
          <t xml:space="preserve"> </t>
        </is>
      </c>
      <c r="D12" s="4" t="inlineStr">
        <is>
          <t xml:space="preserve"> </t>
        </is>
      </c>
      <c r="E12" s="4" t="inlineStr">
        <is>
          <t xml:space="preserve"> </t>
        </is>
      </c>
      <c r="F12" s="4" t="inlineStr">
        <is>
          <t xml:space="preserve"> </t>
        </is>
      </c>
    </row>
    <row r="13">
      <c r="A13" s="4" t="inlineStr">
        <is>
          <t>Restructuring reserve</t>
        </is>
      </c>
      <c r="B13" s="4" t="inlineStr">
        <is>
          <t xml:space="preserve"> </t>
        </is>
      </c>
      <c r="C13" s="4" t="inlineStr">
        <is>
          <t xml:space="preserve"> </t>
        </is>
      </c>
      <c r="D13" s="6" t="n">
        <v>6247</v>
      </c>
      <c r="E13" s="6" t="n">
        <v>6247</v>
      </c>
      <c r="F13" s="6" t="n">
        <v>0</v>
      </c>
    </row>
    <row r="14">
      <c r="A14" s="4" t="inlineStr">
        <is>
          <t>September 2023 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reserve</t>
        </is>
      </c>
      <c r="B16" s="4" t="inlineStr">
        <is>
          <t xml:space="preserve"> </t>
        </is>
      </c>
      <c r="C16" s="4" t="inlineStr">
        <is>
          <t xml:space="preserve"> </t>
        </is>
      </c>
      <c r="D16" s="4" t="inlineStr">
        <is>
          <t xml:space="preserve"> </t>
        </is>
      </c>
      <c r="E16" s="6" t="n">
        <v>0</v>
      </c>
      <c r="F16" s="4" t="inlineStr">
        <is>
          <t xml:space="preserve"> </t>
        </is>
      </c>
    </row>
    <row r="17">
      <c r="A17" s="4" t="inlineStr">
        <is>
          <t>Restructuring Charges</t>
        </is>
      </c>
      <c r="B17" s="4" t="inlineStr">
        <is>
          <t xml:space="preserve"> </t>
        </is>
      </c>
      <c r="C17" s="4" t="inlineStr">
        <is>
          <t xml:space="preserve"> </t>
        </is>
      </c>
      <c r="D17" s="6" t="n">
        <v>7878</v>
      </c>
      <c r="E17" s="4" t="inlineStr">
        <is>
          <t xml:space="preserve"> </t>
        </is>
      </c>
      <c r="F17" s="4" t="inlineStr">
        <is>
          <t xml:space="preserve"> </t>
        </is>
      </c>
    </row>
    <row r="18">
      <c r="A18" s="4" t="inlineStr">
        <is>
          <t>Restructuring reserve</t>
        </is>
      </c>
      <c r="B18" s="4" t="inlineStr">
        <is>
          <t xml:space="preserve"> </t>
        </is>
      </c>
      <c r="C18" s="4" t="inlineStr">
        <is>
          <t xml:space="preserve"> </t>
        </is>
      </c>
      <c r="D18" s="5" t="n">
        <v>2736</v>
      </c>
      <c r="E18" s="6" t="n">
        <v>2736</v>
      </c>
      <c r="F18" s="5" t="n">
        <v>0</v>
      </c>
    </row>
    <row r="19">
      <c r="A19" s="4" t="inlineStr">
        <is>
          <t>Employee Severance and other termination benefits | April 2023 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4" t="inlineStr">
        <is>
          <t xml:space="preserve"> </t>
        </is>
      </c>
      <c r="C21" s="4" t="inlineStr">
        <is>
          <t xml:space="preserve"> </t>
        </is>
      </c>
      <c r="D21" s="4" t="inlineStr">
        <is>
          <t xml:space="preserve"> </t>
        </is>
      </c>
      <c r="E21" s="6" t="n">
        <v>10492</v>
      </c>
      <c r="F21" s="4" t="inlineStr">
        <is>
          <t xml:space="preserve"> </t>
        </is>
      </c>
    </row>
    <row r="22">
      <c r="A22" s="4" t="inlineStr">
        <is>
          <t>Payments for Restructuring</t>
        </is>
      </c>
      <c r="B22" s="4" t="inlineStr">
        <is>
          <t xml:space="preserve"> </t>
        </is>
      </c>
      <c r="C22" s="4" t="inlineStr">
        <is>
          <t xml:space="preserve"> </t>
        </is>
      </c>
      <c r="D22" s="4" t="inlineStr">
        <is>
          <t xml:space="preserve"> </t>
        </is>
      </c>
      <c r="E22" s="6" t="n">
        <v>-4245</v>
      </c>
      <c r="F22" s="4" t="inlineStr">
        <is>
          <t xml:space="preserve"> </t>
        </is>
      </c>
    </row>
    <row r="23">
      <c r="A23" s="4" t="inlineStr">
        <is>
          <t>Employee Severance and other termination benefits | September 2023 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t>
        </is>
      </c>
      <c r="B25" s="4" t="inlineStr">
        <is>
          <t xml:space="preserve"> </t>
        </is>
      </c>
      <c r="C25" s="4" t="inlineStr">
        <is>
          <t xml:space="preserve"> </t>
        </is>
      </c>
      <c r="D25" s="4" t="inlineStr">
        <is>
          <t xml:space="preserve"> </t>
        </is>
      </c>
      <c r="E25" s="6" t="n">
        <v>7878</v>
      </c>
      <c r="F25" s="4" t="inlineStr">
        <is>
          <t xml:space="preserve"> </t>
        </is>
      </c>
    </row>
    <row r="26">
      <c r="A26" s="4" t="inlineStr">
        <is>
          <t>Payments for Restructuring</t>
        </is>
      </c>
      <c r="B26" s="4" t="inlineStr">
        <is>
          <t xml:space="preserve"> </t>
        </is>
      </c>
      <c r="C26" s="4" t="inlineStr">
        <is>
          <t xml:space="preserve"> </t>
        </is>
      </c>
      <c r="D26" s="4" t="inlineStr">
        <is>
          <t xml:space="preserve"> </t>
        </is>
      </c>
      <c r="E26" s="5" t="n">
        <v>-5142</v>
      </c>
      <c r="F26"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7258</v>
      </c>
      <c r="C3" s="5" t="n">
        <v>5222</v>
      </c>
    </row>
    <row r="4">
      <c r="A4" s="4" t="inlineStr">
        <is>
          <t>Common stock, par value (in dollars per share)</t>
        </is>
      </c>
      <c r="B4" s="7" t="n">
        <v>0.01</v>
      </c>
      <c r="C4" s="7" t="n">
        <v>0.01</v>
      </c>
    </row>
    <row r="5">
      <c r="A5" s="4" t="inlineStr">
        <is>
          <t>Common stock, shares authorized (in shares)</t>
        </is>
      </c>
      <c r="B5" s="6" t="n">
        <v>150000000</v>
      </c>
      <c r="C5" s="6" t="n">
        <v>150000000</v>
      </c>
    </row>
    <row r="6">
      <c r="A6" s="4" t="inlineStr">
        <is>
          <t>Common stock, shares issued (in shares)</t>
        </is>
      </c>
      <c r="B6" s="6" t="n">
        <v>64600635</v>
      </c>
      <c r="C6" s="6" t="n">
        <v>64481493</v>
      </c>
    </row>
    <row r="7">
      <c r="A7" s="4" t="inlineStr">
        <is>
          <t>Treasury stock, at cost (in shares)</t>
        </is>
      </c>
      <c r="B7" s="6" t="n">
        <v>13914076</v>
      </c>
      <c r="C7" s="6" t="n">
        <v>138908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5" customWidth="1" min="7" max="7"/>
    <col width="14" customWidth="1" min="8" max="8"/>
    <col width="22" customWidth="1" min="9" max="9"/>
    <col width="27" customWidth="1" min="10" max="10"/>
  </cols>
  <sheetData>
    <row r="1">
      <c r="A1" s="1" t="inlineStr">
        <is>
          <t>Derivatives (Details) € in Thousands</t>
        </is>
      </c>
      <c r="B1" s="2" t="inlineStr">
        <is>
          <t>12 Months Ended</t>
        </is>
      </c>
    </row>
    <row r="2">
      <c r="B2" s="2" t="inlineStr">
        <is>
          <t>Dec. 31, 2023 USD ($)</t>
        </is>
      </c>
      <c r="C2" s="2" t="inlineStr">
        <is>
          <t>Dec. 31, 2022 USD ($)</t>
        </is>
      </c>
      <c r="D2" s="2" t="inlineStr">
        <is>
          <t>Dec. 31, 2021 USD ($)</t>
        </is>
      </c>
      <c r="E2" s="2" t="inlineStr">
        <is>
          <t>Sep. 12, 2023 USD ($)</t>
        </is>
      </c>
      <c r="F2" s="2" t="inlineStr">
        <is>
          <t>Sep. 12, 2023 EUR (€)</t>
        </is>
      </c>
      <c r="G2" s="2" t="inlineStr">
        <is>
          <t>Jul. 19, 2023 EUR (€) interestRate</t>
        </is>
      </c>
      <c r="H2" s="2" t="inlineStr">
        <is>
          <t>Apr. 30, 2022</t>
        </is>
      </c>
      <c r="I2" s="2" t="inlineStr">
        <is>
          <t>Mar. 24, 2021 USD ($)</t>
        </is>
      </c>
      <c r="J2" s="2" t="inlineStr">
        <is>
          <t>Apr. 28, 2017 USD ($) Bank</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assets, fair value disclosure</t>
        </is>
      </c>
      <c r="B4" s="5" t="n">
        <v>5976000</v>
      </c>
      <c r="C4" s="5" t="n">
        <v>853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cash payments from settlement</t>
        </is>
      </c>
      <c r="B5" s="5" t="n">
        <v>5586000</v>
      </c>
      <c r="C5" s="6" t="n">
        <v>-13638000</v>
      </c>
      <c r="D5" s="5" t="n">
        <v>-966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 term (up to)</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Exchange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cash payments from settlement</t>
        </is>
      </c>
      <c r="B11" s="5" t="n">
        <v>-8319000</v>
      </c>
      <c r="C11" s="6" t="n">
        <v>12324000</v>
      </c>
      <c r="D11" s="6" t="n">
        <v>76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Exchange Contract [Member] | Other expense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gain (loss) recognized in income on derivatives</t>
        </is>
      </c>
      <c r="B14" s="6" t="n">
        <v>8733000</v>
      </c>
      <c r="C14" s="6" t="n">
        <v>-12937000</v>
      </c>
      <c r="D14" s="5" t="n">
        <v>-249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uribor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assets, fair value disclosure</t>
        </is>
      </c>
      <c r="B17" s="6" t="n">
        <v>5485000</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3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assets, fair value disclosure</t>
        </is>
      </c>
      <c r="B20" s="5" t="n">
        <v>19984000</v>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signated as Hedging Instrument [Member] | Interest Rate Contra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amount of hedge</t>
        </is>
      </c>
      <c r="B23" s="4" t="inlineStr">
        <is>
          <t xml:space="preserve"> </t>
        </is>
      </c>
      <c r="C23" s="4" t="inlineStr">
        <is>
          <t xml:space="preserve"> </t>
        </is>
      </c>
      <c r="D23" s="4" t="inlineStr">
        <is>
          <t xml:space="preserve"> </t>
        </is>
      </c>
      <c r="E23" s="4" t="inlineStr">
        <is>
          <t xml:space="preserve"> </t>
        </is>
      </c>
      <c r="F23" s="12" t="n">
        <v>600000</v>
      </c>
      <c r="G23" s="12" t="n">
        <v>150000</v>
      </c>
      <c r="H23" s="4" t="inlineStr">
        <is>
          <t xml:space="preserve"> </t>
        </is>
      </c>
      <c r="I23" s="5" t="n">
        <v>100000000</v>
      </c>
      <c r="J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1075</v>
      </c>
      <c r="I24" s="4" t="inlineStr">
        <is>
          <t xml:space="preserve"> </t>
        </is>
      </c>
      <c r="J24" s="4" t="inlineStr">
        <is>
          <t xml:space="preserve"> </t>
        </is>
      </c>
    </row>
    <row r="25">
      <c r="A25" s="4" t="inlineStr">
        <is>
          <t>Debt Instrument, Covenant, Leverage Ratio, Maximum</t>
        </is>
      </c>
      <c r="B25" s="4" t="inlineStr">
        <is>
          <t xml:space="preserve"> </t>
        </is>
      </c>
      <c r="C25" s="4" t="inlineStr">
        <is>
          <t xml:space="preserve"> </t>
        </is>
      </c>
      <c r="D25" s="4" t="inlineStr">
        <is>
          <t xml:space="preserve"> </t>
        </is>
      </c>
      <c r="E25" s="13" t="n">
        <v>0.04321</v>
      </c>
      <c r="F25" s="13" t="n">
        <v>0.04321</v>
      </c>
      <c r="G25" s="13" t="n">
        <v>0.03257</v>
      </c>
      <c r="H25" s="4" t="inlineStr">
        <is>
          <t xml:space="preserve"> </t>
        </is>
      </c>
      <c r="I25" s="4" t="inlineStr">
        <is>
          <t xml:space="preserve"> </t>
        </is>
      </c>
      <c r="J25" s="4" t="inlineStr">
        <is>
          <t xml:space="preserve"> </t>
        </is>
      </c>
    </row>
    <row r="26">
      <c r="A26" s="4" t="inlineStr">
        <is>
          <t>Number of Interest Rate Swaps | interestRate</t>
        </is>
      </c>
      <c r="B26" s="4" t="inlineStr">
        <is>
          <t xml:space="preserve"> </t>
        </is>
      </c>
      <c r="C26" s="4" t="inlineStr">
        <is>
          <t xml:space="preserve"> </t>
        </is>
      </c>
      <c r="D26" s="4" t="inlineStr">
        <is>
          <t xml:space="preserve"> </t>
        </is>
      </c>
      <c r="E26" s="4" t="inlineStr">
        <is>
          <t xml:space="preserve"> </t>
        </is>
      </c>
      <c r="F26" s="4" t="inlineStr">
        <is>
          <t xml:space="preserve"> </t>
        </is>
      </c>
      <c r="G26" s="6" t="n">
        <v>6</v>
      </c>
      <c r="H26" s="4" t="inlineStr">
        <is>
          <t xml:space="preserve"> </t>
        </is>
      </c>
      <c r="I26" s="4" t="inlineStr">
        <is>
          <t xml:space="preserve"> </t>
        </is>
      </c>
      <c r="J26" s="4" t="inlineStr">
        <is>
          <t xml:space="preserve"> </t>
        </is>
      </c>
    </row>
    <row r="27">
      <c r="A27" s="4" t="inlineStr">
        <is>
          <t>Designated as Hedging Instrument [Member] | Interest Rate Contract [Member] | Derivative Expiration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amount of hedge</t>
        </is>
      </c>
      <c r="B29" s="4" t="inlineStr">
        <is>
          <t xml:space="preserve"> </t>
        </is>
      </c>
      <c r="C29" s="4" t="inlineStr">
        <is>
          <t xml:space="preserve"> </t>
        </is>
      </c>
      <c r="D29" s="4" t="inlineStr">
        <is>
          <t xml:space="preserve"> </t>
        </is>
      </c>
      <c r="E29" s="5" t="n">
        <v>100000000</v>
      </c>
      <c r="F29" s="4" t="inlineStr">
        <is>
          <t xml:space="preserve"> </t>
        </is>
      </c>
      <c r="G29" s="12" t="n">
        <v>100000</v>
      </c>
      <c r="H29" s="4" t="inlineStr">
        <is>
          <t xml:space="preserve"> </t>
        </is>
      </c>
      <c r="I29" s="4" t="inlineStr">
        <is>
          <t xml:space="preserve"> </t>
        </is>
      </c>
      <c r="J29" s="4" t="inlineStr">
        <is>
          <t xml:space="preserve"> </t>
        </is>
      </c>
    </row>
    <row r="30">
      <c r="A30" s="4" t="inlineStr">
        <is>
          <t>Designated as Hedging Instrument [Member] | Interest Rate Contract [Member] | Derivative Expiration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amount of hedge</t>
        </is>
      </c>
      <c r="B32" s="4" t="inlineStr">
        <is>
          <t xml:space="preserve"> </t>
        </is>
      </c>
      <c r="C32" s="4" t="inlineStr">
        <is>
          <t xml:space="preserve"> </t>
        </is>
      </c>
      <c r="D32" s="4" t="inlineStr">
        <is>
          <t xml:space="preserve"> </t>
        </is>
      </c>
      <c r="E32" s="6" t="n">
        <v>50000000</v>
      </c>
      <c r="F32" s="4" t="inlineStr">
        <is>
          <t xml:space="preserve"> </t>
        </is>
      </c>
      <c r="G32" s="12" t="n">
        <v>50000</v>
      </c>
      <c r="H32" s="4" t="inlineStr">
        <is>
          <t xml:space="preserve"> </t>
        </is>
      </c>
      <c r="I32" s="4" t="inlineStr">
        <is>
          <t xml:space="preserve"> </t>
        </is>
      </c>
      <c r="J32" s="4" t="inlineStr">
        <is>
          <t xml:space="preserve"> </t>
        </is>
      </c>
    </row>
    <row r="33">
      <c r="A33" s="4" t="inlineStr">
        <is>
          <t>Designated as Hedging Instrument [Member] | Interest Rate Contract [Member] | Derivative Expiration Perio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amount of hedge</t>
        </is>
      </c>
      <c r="B35" s="4" t="inlineStr">
        <is>
          <t xml:space="preserve"> </t>
        </is>
      </c>
      <c r="C35" s="4" t="inlineStr">
        <is>
          <t xml:space="preserve"> </t>
        </is>
      </c>
      <c r="D35" s="4" t="inlineStr">
        <is>
          <t xml:space="preserve"> </t>
        </is>
      </c>
      <c r="E35" s="6" t="n">
        <v>20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signated as Hedging Instrument [Member] | Interest Rate Contract [Member] | Derivative Expiration Period Fo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amount of hedge</t>
        </is>
      </c>
      <c r="B38" s="4" t="inlineStr">
        <is>
          <t xml:space="preserve"> </t>
        </is>
      </c>
      <c r="C38" s="4" t="inlineStr">
        <is>
          <t xml:space="preserve"> </t>
        </is>
      </c>
      <c r="D38" s="4" t="inlineStr">
        <is>
          <t xml:space="preserve"> </t>
        </is>
      </c>
      <c r="E38" s="6" t="n">
        <v>5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signated as Hedging Instrument [Member] | Interest Rate Contract [Member] | Derivative Expiration Period F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amount of hedge</t>
        </is>
      </c>
      <c r="B41" s="4" t="inlineStr">
        <is>
          <t xml:space="preserve"> </t>
        </is>
      </c>
      <c r="C41" s="4" t="inlineStr">
        <is>
          <t xml:space="preserve"> </t>
        </is>
      </c>
      <c r="D41" s="4" t="inlineStr">
        <is>
          <t xml:space="preserve"> </t>
        </is>
      </c>
      <c r="E41" s="5" t="n">
        <v>20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Swap [Member] | Designated as Hedging Instrument [Member] | Cash Flow Hedg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banks transacted with for interest rate swap agreements (in banks) |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v>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117</v>
      </c>
      <c r="J45" s="9" t="n">
        <v>0.0192</v>
      </c>
    </row>
    <row r="46">
      <c r="A46" s="4" t="inlineStr">
        <is>
          <t>Interest Rate Swap [Member] | Designated as Hedging Instrument [Member] | Cash Flow Hedging [Member] | London Interbank Offered Rate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rivative amount of hed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000</v>
      </c>
      <c r="J48" s="5" t="n">
        <v>100000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Liability, Statement of Financial Position [Extensible Enumeration]</t>
        </is>
      </c>
      <c r="B3" s="4" t="inlineStr">
        <is>
          <t>Accrued liabilities</t>
        </is>
      </c>
      <c r="C3" s="4" t="inlineStr">
        <is>
          <t xml:space="preserve"> </t>
        </is>
      </c>
    </row>
    <row r="4">
      <c r="A4" s="4" t="inlineStr">
        <is>
          <t>Derivative Asset, Statement of Financial Position [Extensible Enumeration]</t>
        </is>
      </c>
      <c r="B4" s="4" t="inlineStr">
        <is>
          <t>Prepaid expenses and other current assets</t>
        </is>
      </c>
      <c r="C4" s="4" t="inlineStr">
        <is>
          <t xml:space="preserve"> </t>
        </is>
      </c>
    </row>
    <row r="5">
      <c r="A5" s="4" t="inlineStr">
        <is>
          <t>Fair Value, Measurements, Recurring | 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 derivatives</t>
        </is>
      </c>
      <c r="B7" s="5" t="n">
        <v>6420</v>
      </c>
      <c r="C7" s="5" t="n">
        <v>8856</v>
      </c>
    </row>
    <row r="8">
      <c r="A8" s="4" t="inlineStr">
        <is>
          <t>Liability derivatives</t>
        </is>
      </c>
      <c r="B8" s="6" t="n">
        <v>-25885</v>
      </c>
      <c r="C8" s="6" t="n">
        <v>-1023</v>
      </c>
    </row>
    <row r="9">
      <c r="A9" s="4" t="inlineStr">
        <is>
          <t>Bank acceptances</t>
        </is>
      </c>
      <c r="B9" s="6" t="n">
        <v>12161</v>
      </c>
      <c r="C9" s="6" t="n">
        <v>13260</v>
      </c>
    </row>
    <row r="10">
      <c r="A10" s="4" t="inlineStr">
        <is>
          <t>Rabbi trust assets</t>
        </is>
      </c>
      <c r="B10" s="6" t="n">
        <v>1923</v>
      </c>
      <c r="C10" s="6" t="n">
        <v>2104</v>
      </c>
    </row>
    <row r="11">
      <c r="A11" s="4" t="inlineStr">
        <is>
          <t>Fair value net asset (liability)</t>
        </is>
      </c>
      <c r="B11" s="6" t="n">
        <v>-5381</v>
      </c>
      <c r="C11" s="6" t="n">
        <v>23197</v>
      </c>
    </row>
    <row r="12">
      <c r="A12" s="4" t="inlineStr">
        <is>
          <t>Fair Value, Measurements, Recurring | Quoted Prices in Active Markets for Identical Assets (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sset derivatives</t>
        </is>
      </c>
      <c r="B14" s="6" t="n">
        <v>0</v>
      </c>
      <c r="C14" s="6" t="n">
        <v>0</v>
      </c>
    </row>
    <row r="15">
      <c r="A15" s="4" t="inlineStr">
        <is>
          <t>Liability derivatives</t>
        </is>
      </c>
      <c r="B15" s="6" t="n">
        <v>0</v>
      </c>
      <c r="C15" s="6" t="n">
        <v>0</v>
      </c>
    </row>
    <row r="16">
      <c r="A16" s="4" t="inlineStr">
        <is>
          <t>Bank acceptances</t>
        </is>
      </c>
      <c r="B16" s="6" t="n">
        <v>0</v>
      </c>
      <c r="C16" s="6" t="n">
        <v>0</v>
      </c>
    </row>
    <row r="17">
      <c r="A17" s="4" t="inlineStr">
        <is>
          <t>Rabbi trust assets</t>
        </is>
      </c>
      <c r="B17" s="6" t="n">
        <v>1923</v>
      </c>
      <c r="C17" s="6" t="n">
        <v>2104</v>
      </c>
    </row>
    <row r="18">
      <c r="A18" s="4" t="inlineStr">
        <is>
          <t>Fair value net asset (liability)</t>
        </is>
      </c>
      <c r="B18" s="6" t="n">
        <v>1923</v>
      </c>
      <c r="C18" s="6" t="n">
        <v>2104</v>
      </c>
    </row>
    <row r="19">
      <c r="A19" s="4" t="inlineStr">
        <is>
          <t>Fair Value, Measurements, Recurring |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 derivatives</t>
        </is>
      </c>
      <c r="B21" s="6" t="n">
        <v>6420</v>
      </c>
      <c r="C21" s="6" t="n">
        <v>8856</v>
      </c>
    </row>
    <row r="22">
      <c r="A22" s="4" t="inlineStr">
        <is>
          <t>Liability derivatives</t>
        </is>
      </c>
      <c r="B22" s="6" t="n">
        <v>-25885</v>
      </c>
      <c r="C22" s="6" t="n">
        <v>-1023</v>
      </c>
    </row>
    <row r="23">
      <c r="A23" s="4" t="inlineStr">
        <is>
          <t>Bank acceptances</t>
        </is>
      </c>
      <c r="B23" s="6" t="n">
        <v>12161</v>
      </c>
      <c r="C23" s="6" t="n">
        <v>13260</v>
      </c>
    </row>
    <row r="24">
      <c r="A24" s="4" t="inlineStr">
        <is>
          <t>Rabbi trust assets</t>
        </is>
      </c>
      <c r="B24" s="6" t="n">
        <v>0</v>
      </c>
      <c r="C24" s="6" t="n">
        <v>0</v>
      </c>
    </row>
    <row r="25">
      <c r="A25" s="4" t="inlineStr">
        <is>
          <t>Fair value net asset (liability)</t>
        </is>
      </c>
      <c r="B25" s="6" t="n">
        <v>-7304</v>
      </c>
      <c r="C25" s="6" t="n">
        <v>21093</v>
      </c>
    </row>
    <row r="26">
      <c r="A26" s="4" t="inlineStr">
        <is>
          <t>Fair Value, Measurements, Recurring | 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sset derivatives</t>
        </is>
      </c>
      <c r="B28" s="6" t="n">
        <v>0</v>
      </c>
      <c r="C28" s="6" t="n">
        <v>0</v>
      </c>
    </row>
    <row r="29">
      <c r="A29" s="4" t="inlineStr">
        <is>
          <t>Liability derivatives</t>
        </is>
      </c>
      <c r="B29" s="6" t="n">
        <v>0</v>
      </c>
      <c r="C29" s="6" t="n">
        <v>0</v>
      </c>
    </row>
    <row r="30">
      <c r="A30" s="4" t="inlineStr">
        <is>
          <t>Bank acceptances</t>
        </is>
      </c>
      <c r="B30" s="6" t="n">
        <v>0</v>
      </c>
      <c r="C30" s="6" t="n">
        <v>0</v>
      </c>
    </row>
    <row r="31">
      <c r="A31" s="4" t="inlineStr">
        <is>
          <t>Rabbi trust assets</t>
        </is>
      </c>
      <c r="B31" s="6" t="n">
        <v>0</v>
      </c>
      <c r="C31" s="6" t="n">
        <v>0</v>
      </c>
    </row>
    <row r="32">
      <c r="A32" s="4" t="inlineStr">
        <is>
          <t>Fair value net asset (liability)</t>
        </is>
      </c>
      <c r="B32" s="5" t="n">
        <v>0</v>
      </c>
      <c r="C3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 and Other Postretirement Benefits (Details 1)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 expense</t>
        </is>
      </c>
      <c r="B4" s="5" t="n">
        <v>3030</v>
      </c>
      <c r="C4" s="5" t="n">
        <v>4870</v>
      </c>
      <c r="D4" s="5" t="n">
        <v>5475</v>
      </c>
    </row>
    <row r="5">
      <c r="A5" s="4" t="inlineStr">
        <is>
          <t>Pensio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accumulated benefit obligation</t>
        </is>
      </c>
      <c r="B7" s="6" t="n">
        <v>382769</v>
      </c>
      <c r="C7" s="6" t="n">
        <v>395663</v>
      </c>
      <c r="D7" s="4" t="inlineStr">
        <is>
          <t xml:space="preserve"> </t>
        </is>
      </c>
    </row>
    <row r="8">
      <c r="A8" s="4" t="inlineStr">
        <is>
          <t>Estimated future employer contributions in next fiscal year</t>
        </is>
      </c>
      <c r="B8" s="6" t="n">
        <v>7143</v>
      </c>
      <c r="C8" s="4" t="inlineStr">
        <is>
          <t xml:space="preserve"> </t>
        </is>
      </c>
      <c r="D8" s="4" t="inlineStr">
        <is>
          <t xml:space="preserve"> </t>
        </is>
      </c>
    </row>
    <row r="9">
      <c r="A9" s="4" t="inlineStr">
        <is>
          <t>Curtailment gain (loss)</t>
        </is>
      </c>
      <c r="B9" s="6" t="n">
        <v>668</v>
      </c>
      <c r="C9" s="6" t="n">
        <v>-1158</v>
      </c>
      <c r="D9" s="6" t="n">
        <v>133</v>
      </c>
    </row>
    <row r="10">
      <c r="A10" s="4" t="inlineStr">
        <is>
          <t>Settlement gain (loss)</t>
        </is>
      </c>
      <c r="B10" s="6" t="n">
        <v>656</v>
      </c>
      <c r="C10" s="6" t="n">
        <v>605</v>
      </c>
      <c r="D10" s="6" t="n">
        <v>-205</v>
      </c>
    </row>
    <row r="11">
      <c r="A11" s="4" t="inlineStr">
        <is>
          <t>Other Postretirement Benefi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urtailment gain (loss)</t>
        </is>
      </c>
      <c r="B13" s="6" t="n">
        <v>0</v>
      </c>
      <c r="C13" s="6" t="n">
        <v>0</v>
      </c>
      <c r="D13" s="6" t="n">
        <v>0</v>
      </c>
    </row>
    <row r="14">
      <c r="A14" s="4" t="inlineStr">
        <is>
          <t>Settlement gain (loss)</t>
        </is>
      </c>
      <c r="B14" s="5" t="n">
        <v>0</v>
      </c>
      <c r="C14" s="5" t="n">
        <v>0</v>
      </c>
      <c r="D14" s="5" t="n">
        <v>0</v>
      </c>
    </row>
    <row r="15">
      <c r="A15" s="4" t="inlineStr">
        <is>
          <t>Health care cost trend rate assumed</t>
        </is>
      </c>
      <c r="B15" s="9" t="n">
        <v>0.0698</v>
      </c>
      <c r="C15" s="9" t="n">
        <v>0.0752</v>
      </c>
      <c r="D15" s="4" t="inlineStr">
        <is>
          <t xml:space="preserve"> </t>
        </is>
      </c>
    </row>
    <row r="16">
      <c r="A16" s="4" t="inlineStr">
        <is>
          <t>Ultimate health care cost trend rate</t>
        </is>
      </c>
      <c r="B16" s="8" t="n">
        <v>0.04</v>
      </c>
      <c r="C16" s="4" t="inlineStr">
        <is>
          <t xml:space="preserve"> </t>
        </is>
      </c>
      <c r="D16" s="4" t="inlineStr">
        <is>
          <t xml:space="preserve"> </t>
        </is>
      </c>
    </row>
    <row r="17">
      <c r="A17" s="4" t="inlineStr">
        <is>
          <t>Equity Securities [Member] | Pension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he weighted-average target investment allocations in equity securities</t>
        </is>
      </c>
      <c r="B19" s="8" t="n">
        <v>0.65</v>
      </c>
      <c r="C19" s="4" t="inlineStr">
        <is>
          <t xml:space="preserve"> </t>
        </is>
      </c>
      <c r="D19" s="4" t="inlineStr">
        <is>
          <t xml:space="preserve"> </t>
        </is>
      </c>
    </row>
    <row r="20">
      <c r="A20" s="4" t="inlineStr">
        <is>
          <t>Fixed Income Securities [Member] | Pension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he weighted-average target investment allocations in equity securities</t>
        </is>
      </c>
      <c r="B22" s="8" t="n">
        <v>0.3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 and Other Postretirement Benefits (Details 2) - USD ($) $ in Thousands</t>
        </is>
      </c>
      <c r="B1" s="2" t="inlineStr">
        <is>
          <t>12 Months Ended</t>
        </is>
      </c>
    </row>
    <row r="2">
      <c r="B2" s="2" t="inlineStr">
        <is>
          <t>Dec. 31, 2023</t>
        </is>
      </c>
      <c r="C2" s="2" t="inlineStr">
        <is>
          <t>Dec. 31, 2022</t>
        </is>
      </c>
      <c r="D2" s="2" t="inlineStr">
        <is>
          <t>Dec. 31, 2021</t>
        </is>
      </c>
    </row>
    <row r="3">
      <c r="A3" s="4" t="inlineStr">
        <is>
          <t>Pensions [Member]</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beginning balance</t>
        </is>
      </c>
      <c r="B5" s="5" t="n">
        <v>402306</v>
      </c>
      <c r="C5" s="5" t="n">
        <v>532216</v>
      </c>
      <c r="D5" s="4" t="inlineStr">
        <is>
          <t xml:space="preserve"> </t>
        </is>
      </c>
    </row>
    <row r="6">
      <c r="A6" s="4" t="inlineStr">
        <is>
          <t>Service cost</t>
        </is>
      </c>
      <c r="B6" s="6" t="n">
        <v>2589</v>
      </c>
      <c r="C6" s="6" t="n">
        <v>5689</v>
      </c>
      <c r="D6" s="5" t="n">
        <v>6547</v>
      </c>
    </row>
    <row r="7">
      <c r="A7" s="4" t="inlineStr">
        <is>
          <t>Interest cost</t>
        </is>
      </c>
      <c r="B7" s="6" t="n">
        <v>19415</v>
      </c>
      <c r="C7" s="6" t="n">
        <v>14108</v>
      </c>
      <c r="D7" s="6" t="n">
        <v>12749</v>
      </c>
    </row>
    <row r="8">
      <c r="A8" s="4" t="inlineStr">
        <is>
          <t>Amendments</t>
        </is>
      </c>
      <c r="B8" s="6" t="n">
        <v>-2553</v>
      </c>
      <c r="C8" s="6" t="n">
        <v>121</v>
      </c>
      <c r="D8" s="4" t="inlineStr">
        <is>
          <t xml:space="preserve"> </t>
        </is>
      </c>
    </row>
    <row r="9">
      <c r="A9" s="4" t="inlineStr">
        <is>
          <t>Actuarial loss (gain)</t>
        </is>
      </c>
      <c r="B9" s="6" t="n">
        <v>8600</v>
      </c>
      <c r="C9" s="6" t="n">
        <v>-118255</v>
      </c>
      <c r="D9" s="4" t="inlineStr">
        <is>
          <t xml:space="preserve"> </t>
        </is>
      </c>
    </row>
    <row r="10">
      <c r="A10" s="4" t="inlineStr">
        <is>
          <t>Benefits paid</t>
        </is>
      </c>
      <c r="B10" s="6" t="n">
        <v>-33639</v>
      </c>
      <c r="C10" s="6" t="n">
        <v>-27474</v>
      </c>
      <c r="D10" s="4" t="inlineStr">
        <is>
          <t xml:space="preserve"> </t>
        </is>
      </c>
    </row>
    <row r="11">
      <c r="A11" s="4" t="inlineStr">
        <is>
          <t>Transfers in</t>
        </is>
      </c>
      <c r="B11" s="6" t="n">
        <v>1989</v>
      </c>
      <c r="C11" s="6" t="n">
        <v>2694</v>
      </c>
      <c r="D11" s="4" t="inlineStr">
        <is>
          <t xml:space="preserve"> </t>
        </is>
      </c>
    </row>
    <row r="12">
      <c r="A12" s="4" t="inlineStr">
        <is>
          <t>Plan curtailments</t>
        </is>
      </c>
      <c r="B12" s="6" t="n">
        <v>-8039</v>
      </c>
      <c r="C12" s="6" t="n">
        <v>708</v>
      </c>
      <c r="D12" s="4" t="inlineStr">
        <is>
          <t xml:space="preserve"> </t>
        </is>
      </c>
    </row>
    <row r="13">
      <c r="A13" s="4" t="inlineStr">
        <is>
          <t>Plan settlements</t>
        </is>
      </c>
      <c r="B13" s="6" t="n">
        <v>-12799</v>
      </c>
      <c r="C13" s="6" t="n">
        <v>-4527</v>
      </c>
      <c r="D13" s="4" t="inlineStr">
        <is>
          <t xml:space="preserve"> </t>
        </is>
      </c>
    </row>
    <row r="14">
      <c r="A14" s="4" t="inlineStr">
        <is>
          <t>Special termination benefits</t>
        </is>
      </c>
      <c r="B14" s="6" t="n">
        <v>0</v>
      </c>
      <c r="C14" s="6" t="n">
        <v>395</v>
      </c>
      <c r="D14" s="6" t="n">
        <v>0</v>
      </c>
    </row>
    <row r="15">
      <c r="A15" s="4" t="inlineStr">
        <is>
          <t>Participant contributions</t>
        </is>
      </c>
      <c r="B15" s="6" t="n">
        <v>906</v>
      </c>
      <c r="C15" s="6" t="n">
        <v>1034</v>
      </c>
      <c r="D15" s="4" t="inlineStr">
        <is>
          <t xml:space="preserve"> </t>
        </is>
      </c>
    </row>
    <row r="16">
      <c r="A16" s="4" t="inlineStr">
        <is>
          <t>Foreign exchange rate changes</t>
        </is>
      </c>
      <c r="B16" s="6" t="n">
        <v>4101</v>
      </c>
      <c r="C16" s="6" t="n">
        <v>-4403</v>
      </c>
      <c r="D16" s="4" t="inlineStr">
        <is>
          <t xml:space="preserve"> </t>
        </is>
      </c>
    </row>
    <row r="17">
      <c r="A17" s="4" t="inlineStr">
        <is>
          <t>Benefit obligation, ending balance</t>
        </is>
      </c>
      <c r="B17" s="6" t="n">
        <v>382876</v>
      </c>
      <c r="C17" s="6" t="n">
        <v>402306</v>
      </c>
      <c r="D17" s="6" t="n">
        <v>532216</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of plan assets, beginning balance</t>
        </is>
      </c>
      <c r="B19" s="6" t="n">
        <v>374920</v>
      </c>
      <c r="C19" s="6" t="n">
        <v>509929</v>
      </c>
      <c r="D19" s="4" t="inlineStr">
        <is>
          <t xml:space="preserve"> </t>
        </is>
      </c>
    </row>
    <row r="20">
      <c r="A20" s="4" t="inlineStr">
        <is>
          <t>Actual return on plan assets</t>
        </is>
      </c>
      <c r="B20" s="6" t="n">
        <v>38253</v>
      </c>
      <c r="C20" s="6" t="n">
        <v>-105848</v>
      </c>
      <c r="D20" s="4" t="inlineStr">
        <is>
          <t xml:space="preserve"> </t>
        </is>
      </c>
    </row>
    <row r="21">
      <c r="A21" s="4" t="inlineStr">
        <is>
          <t>Company contributions</t>
        </is>
      </c>
      <c r="B21" s="6" t="n">
        <v>9724</v>
      </c>
      <c r="C21" s="6" t="n">
        <v>4094</v>
      </c>
      <c r="D21" s="4" t="inlineStr">
        <is>
          <t xml:space="preserve"> </t>
        </is>
      </c>
    </row>
    <row r="22">
      <c r="A22" s="4" t="inlineStr">
        <is>
          <t>Participant contributions</t>
        </is>
      </c>
      <c r="B22" s="6" t="n">
        <v>906</v>
      </c>
      <c r="C22" s="6" t="n">
        <v>1034</v>
      </c>
      <c r="D22" s="4" t="inlineStr">
        <is>
          <t xml:space="preserve"> </t>
        </is>
      </c>
    </row>
    <row r="23">
      <c r="A23" s="4" t="inlineStr">
        <is>
          <t>Benefits paid</t>
        </is>
      </c>
      <c r="B23" s="6" t="n">
        <v>-33639</v>
      </c>
      <c r="C23" s="6" t="n">
        <v>-27474</v>
      </c>
      <c r="D23" s="4" t="inlineStr">
        <is>
          <t xml:space="preserve"> </t>
        </is>
      </c>
    </row>
    <row r="24">
      <c r="A24" s="4" t="inlineStr">
        <is>
          <t>Plan settlements</t>
        </is>
      </c>
      <c r="B24" s="6" t="n">
        <v>-12799</v>
      </c>
      <c r="C24" s="6" t="n">
        <v>-4527</v>
      </c>
      <c r="D24" s="4" t="inlineStr">
        <is>
          <t xml:space="preserve"> </t>
        </is>
      </c>
    </row>
    <row r="25">
      <c r="A25" s="4" t="inlineStr">
        <is>
          <t>Transfers in</t>
        </is>
      </c>
      <c r="B25" s="6" t="n">
        <v>1989</v>
      </c>
      <c r="C25" s="6" t="n">
        <v>2694</v>
      </c>
      <c r="D25" s="4" t="inlineStr">
        <is>
          <t xml:space="preserve"> </t>
        </is>
      </c>
    </row>
    <row r="26">
      <c r="A26" s="4" t="inlineStr">
        <is>
          <t>Foreign exchange rate changes</t>
        </is>
      </c>
      <c r="B26" s="6" t="n">
        <v>4212</v>
      </c>
      <c r="C26" s="6" t="n">
        <v>-4982</v>
      </c>
      <c r="D26" s="4" t="inlineStr">
        <is>
          <t xml:space="preserve"> </t>
        </is>
      </c>
    </row>
    <row r="27">
      <c r="A27" s="4" t="inlineStr">
        <is>
          <t>Fair value of plan assets, ending balance</t>
        </is>
      </c>
      <c r="B27" s="6" t="n">
        <v>383566</v>
      </c>
      <c r="C27" s="6" t="n">
        <v>374920</v>
      </c>
      <c r="D27" s="6" t="n">
        <v>509929</v>
      </c>
    </row>
    <row r="28">
      <c r="A28" s="4" t="inlineStr">
        <is>
          <t>Funded/(underfunded) status, December 31</t>
        </is>
      </c>
      <c r="B28" s="6" t="n">
        <v>690</v>
      </c>
      <c r="C28" s="6" t="n">
        <v>-27386</v>
      </c>
      <c r="D28" s="4" t="inlineStr">
        <is>
          <t xml:space="preserve"> </t>
        </is>
      </c>
    </row>
    <row r="29">
      <c r="A29" s="4" t="inlineStr">
        <is>
          <t>Pensions [Member] | U.S. [Member]</t>
        </is>
      </c>
      <c r="B29" s="4" t="inlineStr">
        <is>
          <t xml:space="preserve"> </t>
        </is>
      </c>
      <c r="C29" s="4" t="inlineStr">
        <is>
          <t xml:space="preserve"> </t>
        </is>
      </c>
      <c r="D29" s="4" t="inlineStr">
        <is>
          <t xml:space="preserve"> </t>
        </is>
      </c>
    </row>
    <row r="30">
      <c r="A30" s="3" t="inlineStr">
        <is>
          <t>Defined Benefit Plan, Change in Benefit Obligation [Roll Forward]</t>
        </is>
      </c>
      <c r="B30" s="4" t="inlineStr">
        <is>
          <t xml:space="preserve"> </t>
        </is>
      </c>
      <c r="C30" s="4" t="inlineStr">
        <is>
          <t xml:space="preserve"> </t>
        </is>
      </c>
      <c r="D30" s="4" t="inlineStr">
        <is>
          <t xml:space="preserve"> </t>
        </is>
      </c>
    </row>
    <row r="31">
      <c r="A31" s="4" t="inlineStr">
        <is>
          <t>Benefit obligation, beginning balance</t>
        </is>
      </c>
      <c r="B31" s="6" t="n">
        <v>341595</v>
      </c>
      <c r="C31" s="6" t="n">
        <v>442756</v>
      </c>
      <c r="D31" s="4" t="inlineStr">
        <is>
          <t xml:space="preserve"> </t>
        </is>
      </c>
    </row>
    <row r="32">
      <c r="A32" s="4" t="inlineStr">
        <is>
          <t>Service cost</t>
        </is>
      </c>
      <c r="B32" s="6" t="n">
        <v>1646</v>
      </c>
      <c r="C32" s="6" t="n">
        <v>3869</v>
      </c>
      <c r="D32" s="4" t="inlineStr">
        <is>
          <t xml:space="preserve"> </t>
        </is>
      </c>
    </row>
    <row r="33">
      <c r="A33" s="4" t="inlineStr">
        <is>
          <t>Interest cost</t>
        </is>
      </c>
      <c r="B33" s="6" t="n">
        <v>17343</v>
      </c>
      <c r="C33" s="6" t="n">
        <v>13144</v>
      </c>
      <c r="D33" s="4" t="inlineStr">
        <is>
          <t xml:space="preserve"> </t>
        </is>
      </c>
    </row>
    <row r="34">
      <c r="A34" s="4" t="inlineStr">
        <is>
          <t>Amendments</t>
        </is>
      </c>
      <c r="B34" s="6" t="n">
        <v>0</v>
      </c>
      <c r="C34" s="6" t="n">
        <v>121</v>
      </c>
      <c r="D34" s="4" t="inlineStr">
        <is>
          <t xml:space="preserve"> </t>
        </is>
      </c>
    </row>
    <row r="35">
      <c r="A35" s="4" t="inlineStr">
        <is>
          <t>Actuarial loss (gain)</t>
        </is>
      </c>
      <c r="B35" s="6" t="n">
        <v>3615</v>
      </c>
      <c r="C35" s="6" t="n">
        <v>-94516</v>
      </c>
      <c r="D35" s="4" t="inlineStr">
        <is>
          <t xml:space="preserve"> </t>
        </is>
      </c>
    </row>
    <row r="36">
      <c r="A36" s="4" t="inlineStr">
        <is>
          <t>Benefits paid</t>
        </is>
      </c>
      <c r="B36" s="6" t="n">
        <v>-31097</v>
      </c>
      <c r="C36" s="6" t="n">
        <v>-24882</v>
      </c>
      <c r="D36" s="4" t="inlineStr">
        <is>
          <t xml:space="preserve"> </t>
        </is>
      </c>
    </row>
    <row r="37">
      <c r="A37" s="4" t="inlineStr">
        <is>
          <t>Transfers in</t>
        </is>
      </c>
      <c r="B37" s="6" t="n">
        <v>0</v>
      </c>
      <c r="C37" s="6" t="n">
        <v>0</v>
      </c>
      <c r="D37" s="4" t="inlineStr">
        <is>
          <t xml:space="preserve"> </t>
        </is>
      </c>
    </row>
    <row r="38">
      <c r="A38" s="4" t="inlineStr">
        <is>
          <t>Plan curtailments</t>
        </is>
      </c>
      <c r="B38" s="6" t="n">
        <v>-7602</v>
      </c>
      <c r="C38" s="6" t="n">
        <v>708</v>
      </c>
      <c r="D38" s="4" t="inlineStr">
        <is>
          <t xml:space="preserve"> </t>
        </is>
      </c>
    </row>
    <row r="39">
      <c r="A39" s="4" t="inlineStr">
        <is>
          <t>Plan settlements</t>
        </is>
      </c>
      <c r="B39" s="6" t="n">
        <v>0</v>
      </c>
      <c r="C39" s="6" t="n">
        <v>0</v>
      </c>
      <c r="D39" s="4" t="inlineStr">
        <is>
          <t xml:space="preserve"> </t>
        </is>
      </c>
    </row>
    <row r="40">
      <c r="A40" s="4" t="inlineStr">
        <is>
          <t>Special termination benefits</t>
        </is>
      </c>
      <c r="B40" s="6" t="n">
        <v>0</v>
      </c>
      <c r="C40" s="6" t="n">
        <v>395</v>
      </c>
      <c r="D40" s="4" t="inlineStr">
        <is>
          <t xml:space="preserve"> </t>
        </is>
      </c>
    </row>
    <row r="41">
      <c r="A41" s="4" t="inlineStr">
        <is>
          <t>Participant contributions</t>
        </is>
      </c>
      <c r="B41" s="6" t="n">
        <v>0</v>
      </c>
      <c r="C41" s="6" t="n">
        <v>0</v>
      </c>
      <c r="D41" s="4" t="inlineStr">
        <is>
          <t xml:space="preserve"> </t>
        </is>
      </c>
    </row>
    <row r="42">
      <c r="A42" s="4" t="inlineStr">
        <is>
          <t>Foreign exchange rate changes</t>
        </is>
      </c>
      <c r="B42" s="6" t="n">
        <v>0</v>
      </c>
      <c r="C42" s="6" t="n">
        <v>0</v>
      </c>
      <c r="D42" s="4" t="inlineStr">
        <is>
          <t xml:space="preserve"> </t>
        </is>
      </c>
    </row>
    <row r="43">
      <c r="A43" s="4" t="inlineStr">
        <is>
          <t>Benefit obligation, ending balance</t>
        </is>
      </c>
      <c r="B43" s="6" t="n">
        <v>325500</v>
      </c>
      <c r="C43" s="6" t="n">
        <v>341595</v>
      </c>
      <c r="D43" s="6" t="n">
        <v>442756</v>
      </c>
    </row>
    <row r="44">
      <c r="A44" s="3" t="inlineStr">
        <is>
          <t>Defined Benefit Plan, Change in Fair Value of Plan Assets [Roll Forward]</t>
        </is>
      </c>
      <c r="B44" s="4" t="inlineStr">
        <is>
          <t xml:space="preserve"> </t>
        </is>
      </c>
      <c r="C44" s="4" t="inlineStr">
        <is>
          <t xml:space="preserve"> </t>
        </is>
      </c>
      <c r="D44" s="4" t="inlineStr">
        <is>
          <t xml:space="preserve"> </t>
        </is>
      </c>
    </row>
    <row r="45">
      <c r="A45" s="4" t="inlineStr">
        <is>
          <t>Fair value of plan assets, beginning balance</t>
        </is>
      </c>
      <c r="B45" s="6" t="n">
        <v>304881</v>
      </c>
      <c r="C45" s="6" t="n">
        <v>422563</v>
      </c>
      <c r="D45" s="4" t="inlineStr">
        <is>
          <t xml:space="preserve"> </t>
        </is>
      </c>
    </row>
    <row r="46">
      <c r="A46" s="4" t="inlineStr">
        <is>
          <t>Actual return on plan assets</t>
        </is>
      </c>
      <c r="B46" s="6" t="n">
        <v>34046</v>
      </c>
      <c r="C46" s="6" t="n">
        <v>-95573</v>
      </c>
      <c r="D46" s="4" t="inlineStr">
        <is>
          <t xml:space="preserve"> </t>
        </is>
      </c>
    </row>
    <row r="47">
      <c r="A47" s="4" t="inlineStr">
        <is>
          <t>Company contributions</t>
        </is>
      </c>
      <c r="B47" s="6" t="n">
        <v>8605</v>
      </c>
      <c r="C47" s="6" t="n">
        <v>2773</v>
      </c>
      <c r="D47" s="4" t="inlineStr">
        <is>
          <t xml:space="preserve"> </t>
        </is>
      </c>
    </row>
    <row r="48">
      <c r="A48" s="4" t="inlineStr">
        <is>
          <t>Participant contributions</t>
        </is>
      </c>
      <c r="B48" s="6" t="n">
        <v>0</v>
      </c>
      <c r="C48" s="6" t="n">
        <v>0</v>
      </c>
      <c r="D48" s="4" t="inlineStr">
        <is>
          <t xml:space="preserve"> </t>
        </is>
      </c>
    </row>
    <row r="49">
      <c r="A49" s="4" t="inlineStr">
        <is>
          <t>Benefits paid</t>
        </is>
      </c>
      <c r="B49" s="6" t="n">
        <v>-31097</v>
      </c>
      <c r="C49" s="6" t="n">
        <v>-24882</v>
      </c>
      <c r="D49" s="4" t="inlineStr">
        <is>
          <t xml:space="preserve"> </t>
        </is>
      </c>
    </row>
    <row r="50">
      <c r="A50" s="4" t="inlineStr">
        <is>
          <t>Plan settlements</t>
        </is>
      </c>
      <c r="B50" s="6" t="n">
        <v>0</v>
      </c>
      <c r="C50" s="6" t="n">
        <v>0</v>
      </c>
      <c r="D50" s="4" t="inlineStr">
        <is>
          <t xml:space="preserve"> </t>
        </is>
      </c>
    </row>
    <row r="51">
      <c r="A51" s="4" t="inlineStr">
        <is>
          <t>Transfers in</t>
        </is>
      </c>
      <c r="B51" s="6" t="n">
        <v>0</v>
      </c>
      <c r="C51" s="6" t="n">
        <v>0</v>
      </c>
      <c r="D51" s="4" t="inlineStr">
        <is>
          <t xml:space="preserve"> </t>
        </is>
      </c>
    </row>
    <row r="52">
      <c r="A52" s="4" t="inlineStr">
        <is>
          <t>Foreign exchange rate changes</t>
        </is>
      </c>
      <c r="B52" s="6" t="n">
        <v>0</v>
      </c>
      <c r="C52" s="6" t="n">
        <v>0</v>
      </c>
      <c r="D52" s="4" t="inlineStr">
        <is>
          <t xml:space="preserve"> </t>
        </is>
      </c>
    </row>
    <row r="53">
      <c r="A53" s="4" t="inlineStr">
        <is>
          <t>Fair value of plan assets, ending balance</t>
        </is>
      </c>
      <c r="B53" s="6" t="n">
        <v>316435</v>
      </c>
      <c r="C53" s="6" t="n">
        <v>304881</v>
      </c>
      <c r="D53" s="6" t="n">
        <v>422563</v>
      </c>
    </row>
    <row r="54">
      <c r="A54" s="4" t="inlineStr">
        <is>
          <t>Funded/(underfunded) status, December 31</t>
        </is>
      </c>
      <c r="B54" s="6" t="n">
        <v>-9065</v>
      </c>
      <c r="C54" s="6" t="n">
        <v>-36714</v>
      </c>
      <c r="D54" s="4" t="inlineStr">
        <is>
          <t xml:space="preserve"> </t>
        </is>
      </c>
    </row>
    <row r="55">
      <c r="A55" s="4" t="inlineStr">
        <is>
          <t>Pensions [Member] | Foreign Plan [Member]</t>
        </is>
      </c>
      <c r="B55" s="4" t="inlineStr">
        <is>
          <t xml:space="preserve"> </t>
        </is>
      </c>
      <c r="C55" s="4" t="inlineStr">
        <is>
          <t xml:space="preserve"> </t>
        </is>
      </c>
      <c r="D55" s="4" t="inlineStr">
        <is>
          <t xml:space="preserve"> </t>
        </is>
      </c>
    </row>
    <row r="56">
      <c r="A56" s="3" t="inlineStr">
        <is>
          <t>Defined Benefit Plan, Change in Benefit Obligation [Roll Forward]</t>
        </is>
      </c>
      <c r="B56" s="4" t="inlineStr">
        <is>
          <t xml:space="preserve"> </t>
        </is>
      </c>
      <c r="C56" s="4" t="inlineStr">
        <is>
          <t xml:space="preserve"> </t>
        </is>
      </c>
      <c r="D56" s="4" t="inlineStr">
        <is>
          <t xml:space="preserve"> </t>
        </is>
      </c>
    </row>
    <row r="57">
      <c r="A57" s="4" t="inlineStr">
        <is>
          <t>Benefit obligation, beginning balance</t>
        </is>
      </c>
      <c r="B57" s="6" t="n">
        <v>60711</v>
      </c>
      <c r="C57" s="6" t="n">
        <v>89460</v>
      </c>
      <c r="D57" s="4" t="inlineStr">
        <is>
          <t xml:space="preserve"> </t>
        </is>
      </c>
    </row>
    <row r="58">
      <c r="A58" s="4" t="inlineStr">
        <is>
          <t>Service cost</t>
        </is>
      </c>
      <c r="B58" s="6" t="n">
        <v>943</v>
      </c>
      <c r="C58" s="6" t="n">
        <v>1820</v>
      </c>
      <c r="D58" s="4" t="inlineStr">
        <is>
          <t xml:space="preserve"> </t>
        </is>
      </c>
    </row>
    <row r="59">
      <c r="A59" s="4" t="inlineStr">
        <is>
          <t>Interest cost</t>
        </is>
      </c>
      <c r="B59" s="6" t="n">
        <v>2072</v>
      </c>
      <c r="C59" s="6" t="n">
        <v>964</v>
      </c>
      <c r="D59" s="4" t="inlineStr">
        <is>
          <t xml:space="preserve"> </t>
        </is>
      </c>
    </row>
    <row r="60">
      <c r="A60" s="4" t="inlineStr">
        <is>
          <t>Amendments</t>
        </is>
      </c>
      <c r="B60" s="6" t="n">
        <v>-2553</v>
      </c>
      <c r="C60" s="6" t="n">
        <v>0</v>
      </c>
      <c r="D60" s="4" t="inlineStr">
        <is>
          <t xml:space="preserve"> </t>
        </is>
      </c>
    </row>
    <row r="61">
      <c r="A61" s="4" t="inlineStr">
        <is>
          <t>Actuarial loss (gain)</t>
        </is>
      </c>
      <c r="B61" s="6" t="n">
        <v>4985</v>
      </c>
      <c r="C61" s="6" t="n">
        <v>-23739</v>
      </c>
      <c r="D61" s="4" t="inlineStr">
        <is>
          <t xml:space="preserve"> </t>
        </is>
      </c>
    </row>
    <row r="62">
      <c r="A62" s="4" t="inlineStr">
        <is>
          <t>Benefits paid</t>
        </is>
      </c>
      <c r="B62" s="6" t="n">
        <v>-2542</v>
      </c>
      <c r="C62" s="6" t="n">
        <v>-2592</v>
      </c>
      <c r="D62" s="4" t="inlineStr">
        <is>
          <t xml:space="preserve"> </t>
        </is>
      </c>
    </row>
    <row r="63">
      <c r="A63" s="4" t="inlineStr">
        <is>
          <t>Transfers in</t>
        </is>
      </c>
      <c r="B63" s="6" t="n">
        <v>1989</v>
      </c>
      <c r="C63" s="6" t="n">
        <v>2694</v>
      </c>
      <c r="D63" s="4" t="inlineStr">
        <is>
          <t xml:space="preserve"> </t>
        </is>
      </c>
    </row>
    <row r="64">
      <c r="A64" s="4" t="inlineStr">
        <is>
          <t>Plan curtailments</t>
        </is>
      </c>
      <c r="B64" s="6" t="n">
        <v>-437</v>
      </c>
      <c r="C64" s="6" t="n">
        <v>0</v>
      </c>
      <c r="D64" s="4" t="inlineStr">
        <is>
          <t xml:space="preserve"> </t>
        </is>
      </c>
    </row>
    <row r="65">
      <c r="A65" s="4" t="inlineStr">
        <is>
          <t>Plan settlements</t>
        </is>
      </c>
      <c r="B65" s="6" t="n">
        <v>-12799</v>
      </c>
      <c r="C65" s="6" t="n">
        <v>-4527</v>
      </c>
      <c r="D65" s="4" t="inlineStr">
        <is>
          <t xml:space="preserve"> </t>
        </is>
      </c>
    </row>
    <row r="66">
      <c r="A66" s="4" t="inlineStr">
        <is>
          <t>Special termination benefits</t>
        </is>
      </c>
      <c r="B66" s="6" t="n">
        <v>0</v>
      </c>
      <c r="C66" s="6" t="n">
        <v>0</v>
      </c>
      <c r="D66" s="4" t="inlineStr">
        <is>
          <t xml:space="preserve"> </t>
        </is>
      </c>
    </row>
    <row r="67">
      <c r="A67" s="4" t="inlineStr">
        <is>
          <t>Participant contributions</t>
        </is>
      </c>
      <c r="B67" s="6" t="n">
        <v>906</v>
      </c>
      <c r="C67" s="6" t="n">
        <v>1034</v>
      </c>
      <c r="D67" s="4" t="inlineStr">
        <is>
          <t xml:space="preserve"> </t>
        </is>
      </c>
    </row>
    <row r="68">
      <c r="A68" s="4" t="inlineStr">
        <is>
          <t>Foreign exchange rate changes</t>
        </is>
      </c>
      <c r="B68" s="6" t="n">
        <v>4101</v>
      </c>
      <c r="C68" s="6" t="n">
        <v>-4403</v>
      </c>
      <c r="D68" s="4" t="inlineStr">
        <is>
          <t xml:space="preserve"> </t>
        </is>
      </c>
    </row>
    <row r="69">
      <c r="A69" s="4" t="inlineStr">
        <is>
          <t>Benefit obligation, ending balance</t>
        </is>
      </c>
      <c r="B69" s="6" t="n">
        <v>57376</v>
      </c>
      <c r="C69" s="6" t="n">
        <v>60711</v>
      </c>
      <c r="D69" s="6" t="n">
        <v>89460</v>
      </c>
    </row>
    <row r="70">
      <c r="A70" s="3" t="inlineStr">
        <is>
          <t>Defined Benefit Plan, Change in Fair Value of Plan Assets [Roll Forward]</t>
        </is>
      </c>
      <c r="B70" s="4" t="inlineStr">
        <is>
          <t xml:space="preserve"> </t>
        </is>
      </c>
      <c r="C70" s="4" t="inlineStr">
        <is>
          <t xml:space="preserve"> </t>
        </is>
      </c>
      <c r="D70" s="4" t="inlineStr">
        <is>
          <t xml:space="preserve"> </t>
        </is>
      </c>
    </row>
    <row r="71">
      <c r="A71" s="4" t="inlineStr">
        <is>
          <t>Fair value of plan assets, beginning balance</t>
        </is>
      </c>
      <c r="B71" s="6" t="n">
        <v>70039</v>
      </c>
      <c r="C71" s="6" t="n">
        <v>87366</v>
      </c>
      <c r="D71" s="4" t="inlineStr">
        <is>
          <t xml:space="preserve"> </t>
        </is>
      </c>
    </row>
    <row r="72">
      <c r="A72" s="4" t="inlineStr">
        <is>
          <t>Actual return on plan assets</t>
        </is>
      </c>
      <c r="B72" s="6" t="n">
        <v>4207</v>
      </c>
      <c r="C72" s="6" t="n">
        <v>-10275</v>
      </c>
      <c r="D72" s="4" t="inlineStr">
        <is>
          <t xml:space="preserve"> </t>
        </is>
      </c>
    </row>
    <row r="73">
      <c r="A73" s="4" t="inlineStr">
        <is>
          <t>Company contributions</t>
        </is>
      </c>
      <c r="B73" s="6" t="n">
        <v>1119</v>
      </c>
      <c r="C73" s="6" t="n">
        <v>1321</v>
      </c>
      <c r="D73" s="4" t="inlineStr">
        <is>
          <t xml:space="preserve"> </t>
        </is>
      </c>
    </row>
    <row r="74">
      <c r="A74" s="4" t="inlineStr">
        <is>
          <t>Participant contributions</t>
        </is>
      </c>
      <c r="B74" s="6" t="n">
        <v>906</v>
      </c>
      <c r="C74" s="6" t="n">
        <v>1034</v>
      </c>
      <c r="D74" s="4" t="inlineStr">
        <is>
          <t xml:space="preserve"> </t>
        </is>
      </c>
    </row>
    <row r="75">
      <c r="A75" s="4" t="inlineStr">
        <is>
          <t>Benefits paid</t>
        </is>
      </c>
      <c r="B75" s="6" t="n">
        <v>-2542</v>
      </c>
      <c r="C75" s="6" t="n">
        <v>-2592</v>
      </c>
      <c r="D75" s="4" t="inlineStr">
        <is>
          <t xml:space="preserve"> </t>
        </is>
      </c>
    </row>
    <row r="76">
      <c r="A76" s="4" t="inlineStr">
        <is>
          <t>Plan settlements</t>
        </is>
      </c>
      <c r="B76" s="6" t="n">
        <v>-12799</v>
      </c>
      <c r="C76" s="6" t="n">
        <v>-4527</v>
      </c>
      <c r="D76" s="4" t="inlineStr">
        <is>
          <t xml:space="preserve"> </t>
        </is>
      </c>
    </row>
    <row r="77">
      <c r="A77" s="4" t="inlineStr">
        <is>
          <t>Transfers in</t>
        </is>
      </c>
      <c r="B77" s="6" t="n">
        <v>1989</v>
      </c>
      <c r="C77" s="6" t="n">
        <v>2694</v>
      </c>
      <c r="D77" s="4" t="inlineStr">
        <is>
          <t xml:space="preserve"> </t>
        </is>
      </c>
    </row>
    <row r="78">
      <c r="A78" s="4" t="inlineStr">
        <is>
          <t>Foreign exchange rate changes</t>
        </is>
      </c>
      <c r="B78" s="6" t="n">
        <v>4212</v>
      </c>
      <c r="C78" s="6" t="n">
        <v>-4982</v>
      </c>
      <c r="D78" s="4" t="inlineStr">
        <is>
          <t xml:space="preserve"> </t>
        </is>
      </c>
    </row>
    <row r="79">
      <c r="A79" s="4" t="inlineStr">
        <is>
          <t>Fair value of plan assets, ending balance</t>
        </is>
      </c>
      <c r="B79" s="6" t="n">
        <v>67131</v>
      </c>
      <c r="C79" s="6" t="n">
        <v>70039</v>
      </c>
      <c r="D79" s="6" t="n">
        <v>87366</v>
      </c>
    </row>
    <row r="80">
      <c r="A80" s="4" t="inlineStr">
        <is>
          <t>Funded/(underfunded) status, December 31</t>
        </is>
      </c>
      <c r="B80" s="6" t="n">
        <v>9755</v>
      </c>
      <c r="C80" s="6" t="n">
        <v>9328</v>
      </c>
      <c r="D80" s="4" t="inlineStr">
        <is>
          <t xml:space="preserve"> </t>
        </is>
      </c>
    </row>
    <row r="81">
      <c r="A81" s="4" t="inlineStr">
        <is>
          <t>Other Postretirement Benefits [Member]</t>
        </is>
      </c>
      <c r="B81" s="4" t="inlineStr">
        <is>
          <t xml:space="preserve"> </t>
        </is>
      </c>
      <c r="C81" s="4" t="inlineStr">
        <is>
          <t xml:space="preserve"> </t>
        </is>
      </c>
      <c r="D81" s="4" t="inlineStr">
        <is>
          <t xml:space="preserve"> </t>
        </is>
      </c>
    </row>
    <row r="82">
      <c r="A82" s="3" t="inlineStr">
        <is>
          <t>Defined Benefit Plan, Change in Benefit Obligation [Roll Forward]</t>
        </is>
      </c>
      <c r="B82" s="4" t="inlineStr">
        <is>
          <t xml:space="preserve"> </t>
        </is>
      </c>
      <c r="C82" s="4" t="inlineStr">
        <is>
          <t xml:space="preserve"> </t>
        </is>
      </c>
      <c r="D82" s="4" t="inlineStr">
        <is>
          <t xml:space="preserve"> </t>
        </is>
      </c>
    </row>
    <row r="83">
      <c r="A83" s="4" t="inlineStr">
        <is>
          <t>Benefit obligation, beginning balance</t>
        </is>
      </c>
      <c r="B83" s="6" t="n">
        <v>21964</v>
      </c>
      <c r="C83" s="6" t="n">
        <v>29839</v>
      </c>
      <c r="D83" s="4" t="inlineStr">
        <is>
          <t xml:space="preserve"> </t>
        </is>
      </c>
    </row>
    <row r="84">
      <c r="A84" s="4" t="inlineStr">
        <is>
          <t>Service cost</t>
        </is>
      </c>
      <c r="B84" s="6" t="n">
        <v>39</v>
      </c>
      <c r="C84" s="6" t="n">
        <v>77</v>
      </c>
      <c r="D84" s="6" t="n">
        <v>103</v>
      </c>
    </row>
    <row r="85">
      <c r="A85" s="4" t="inlineStr">
        <is>
          <t>Interest cost</t>
        </is>
      </c>
      <c r="B85" s="6" t="n">
        <v>1122</v>
      </c>
      <c r="C85" s="6" t="n">
        <v>808</v>
      </c>
      <c r="D85" s="6" t="n">
        <v>819</v>
      </c>
    </row>
    <row r="86">
      <c r="A86" s="4" t="inlineStr">
        <is>
          <t>Actuarial loss (gain)</t>
        </is>
      </c>
      <c r="B86" s="6" t="n">
        <v>-411</v>
      </c>
      <c r="C86" s="6" t="n">
        <v>-6375</v>
      </c>
      <c r="D86" s="4" t="inlineStr">
        <is>
          <t xml:space="preserve"> </t>
        </is>
      </c>
    </row>
    <row r="87">
      <c r="A87" s="4" t="inlineStr">
        <is>
          <t>Benefits paid</t>
        </is>
      </c>
      <c r="B87" s="6" t="n">
        <v>-2390</v>
      </c>
      <c r="C87" s="6" t="n">
        <v>-2597</v>
      </c>
      <c r="D87" s="4" t="inlineStr">
        <is>
          <t xml:space="preserve"> </t>
        </is>
      </c>
    </row>
    <row r="88">
      <c r="A88" s="4" t="inlineStr">
        <is>
          <t>Special termination benefits</t>
        </is>
      </c>
      <c r="B88" s="6" t="n">
        <v>0</v>
      </c>
      <c r="C88" s="6" t="n">
        <v>0</v>
      </c>
      <c r="D88" s="6" t="n">
        <v>0</v>
      </c>
    </row>
    <row r="89">
      <c r="A89" s="4" t="inlineStr">
        <is>
          <t>Participant contributions</t>
        </is>
      </c>
      <c r="B89" s="6" t="n">
        <v>98</v>
      </c>
      <c r="C89" s="6" t="n">
        <v>141</v>
      </c>
      <c r="D89" s="4" t="inlineStr">
        <is>
          <t xml:space="preserve"> </t>
        </is>
      </c>
    </row>
    <row r="90">
      <c r="A90" s="4" t="inlineStr">
        <is>
          <t>Foreign exchange rate changes</t>
        </is>
      </c>
      <c r="B90" s="6" t="n">
        <v>19</v>
      </c>
      <c r="C90" s="6" t="n">
        <v>71</v>
      </c>
      <c r="D90" s="4" t="inlineStr">
        <is>
          <t xml:space="preserve"> </t>
        </is>
      </c>
    </row>
    <row r="91">
      <c r="A91" s="4" t="inlineStr">
        <is>
          <t>Benefit obligation, ending balance</t>
        </is>
      </c>
      <c r="B91" s="6" t="n">
        <v>20441</v>
      </c>
      <c r="C91" s="6" t="n">
        <v>21964</v>
      </c>
      <c r="D91" s="6" t="n">
        <v>29839</v>
      </c>
    </row>
    <row r="92">
      <c r="A92" s="3" t="inlineStr">
        <is>
          <t>Defined Benefit Plan, Change in Fair Value of Plan Assets [Roll Forward]</t>
        </is>
      </c>
      <c r="B92" s="4" t="inlineStr">
        <is>
          <t xml:space="preserve"> </t>
        </is>
      </c>
      <c r="C92" s="4" t="inlineStr">
        <is>
          <t xml:space="preserve"> </t>
        </is>
      </c>
      <c r="D92" s="4" t="inlineStr">
        <is>
          <t xml:space="preserve"> </t>
        </is>
      </c>
    </row>
    <row r="93">
      <c r="A93" s="4" t="inlineStr">
        <is>
          <t>Fair value of plan assets, beginning balance</t>
        </is>
      </c>
      <c r="B93" s="6" t="n">
        <v>0</v>
      </c>
      <c r="C93" s="6" t="n">
        <v>0</v>
      </c>
      <c r="D93" s="4" t="inlineStr">
        <is>
          <t xml:space="preserve"> </t>
        </is>
      </c>
    </row>
    <row r="94">
      <c r="A94" s="4" t="inlineStr">
        <is>
          <t>Company contributions</t>
        </is>
      </c>
      <c r="B94" s="6" t="n">
        <v>2292</v>
      </c>
      <c r="C94" s="6" t="n">
        <v>2456</v>
      </c>
      <c r="D94" s="4" t="inlineStr">
        <is>
          <t xml:space="preserve"> </t>
        </is>
      </c>
    </row>
    <row r="95">
      <c r="A95" s="4" t="inlineStr">
        <is>
          <t>Participant contributions</t>
        </is>
      </c>
      <c r="B95" s="6" t="n">
        <v>98</v>
      </c>
      <c r="C95" s="6" t="n">
        <v>141</v>
      </c>
      <c r="D95" s="4" t="inlineStr">
        <is>
          <t xml:space="preserve"> </t>
        </is>
      </c>
    </row>
    <row r="96">
      <c r="A96" s="4" t="inlineStr">
        <is>
          <t>Benefits paid</t>
        </is>
      </c>
      <c r="B96" s="6" t="n">
        <v>-2390</v>
      </c>
      <c r="C96" s="6" t="n">
        <v>-2597</v>
      </c>
      <c r="D96" s="4" t="inlineStr">
        <is>
          <t xml:space="preserve"> </t>
        </is>
      </c>
    </row>
    <row r="97">
      <c r="A97" s="4" t="inlineStr">
        <is>
          <t>Fair value of plan assets, ending balance</t>
        </is>
      </c>
      <c r="B97" s="6" t="n">
        <v>0</v>
      </c>
      <c r="C97" s="6" t="n">
        <v>0</v>
      </c>
      <c r="D97" s="5" t="n">
        <v>0</v>
      </c>
    </row>
    <row r="98">
      <c r="A98" s="4" t="inlineStr">
        <is>
          <t>Funded/(underfunded) status, December 31</t>
        </is>
      </c>
      <c r="B98" s="5" t="n">
        <v>-20441</v>
      </c>
      <c r="C98" s="5" t="n">
        <v>-21964</v>
      </c>
      <c r="D9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Details 3) - Pensions [Member]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5" t="n">
        <v>66092</v>
      </c>
      <c r="C3" s="5" t="n">
        <v>303631</v>
      </c>
    </row>
    <row r="4">
      <c r="A4" s="4" t="inlineStr">
        <is>
          <t>Fair value of plan assets</t>
        </is>
      </c>
      <c r="B4" s="6" t="n">
        <v>33002</v>
      </c>
      <c r="C4" s="6" t="n">
        <v>260722</v>
      </c>
    </row>
    <row r="5">
      <c r="A5" s="4" t="inlineStr">
        <is>
          <t>U.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ojected benefit obligation</t>
        </is>
      </c>
      <c r="B7" s="6" t="n">
        <v>34578</v>
      </c>
      <c r="C7" s="6" t="n">
        <v>268811</v>
      </c>
    </row>
    <row r="8">
      <c r="A8" s="4" t="inlineStr">
        <is>
          <t>Fair value of plan assets</t>
        </is>
      </c>
      <c r="B8" s="6" t="n">
        <v>4301</v>
      </c>
      <c r="C8" s="6" t="n">
        <v>226866</v>
      </c>
    </row>
    <row r="9">
      <c r="A9" s="4" t="inlineStr">
        <is>
          <t>Foreign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rojected benefit obligation</t>
        </is>
      </c>
      <c r="B11" s="6" t="n">
        <v>31514</v>
      </c>
      <c r="C11" s="6" t="n">
        <v>34820</v>
      </c>
    </row>
    <row r="12">
      <c r="A12" s="4" t="inlineStr">
        <is>
          <t>Fair value of plan assets</t>
        </is>
      </c>
      <c r="B12" s="5" t="n">
        <v>28701</v>
      </c>
      <c r="C12" s="5" t="n">
        <v>338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Details 4) - Pensions [Member] - USD ($) $ in Thousands</t>
        </is>
      </c>
      <c r="B1" s="2" t="inlineStr">
        <is>
          <t>Dec. 31, 2023</t>
        </is>
      </c>
      <c r="C1" s="2" t="inlineStr">
        <is>
          <t>Dec. 31, 2022</t>
        </is>
      </c>
    </row>
    <row r="2">
      <c r="A2" s="3" t="inlineStr">
        <is>
          <t>Defined Benefit Plan, Plan with Accumulated Benefit Obligation in Excess of Plan Assets [Abstract]</t>
        </is>
      </c>
      <c r="B2" s="4" t="inlineStr">
        <is>
          <t xml:space="preserve"> </t>
        </is>
      </c>
      <c r="C2" s="4" t="inlineStr">
        <is>
          <t xml:space="preserve"> </t>
        </is>
      </c>
    </row>
    <row r="3">
      <c r="A3" s="4" t="inlineStr">
        <is>
          <t>Accumulated benefit obligation</t>
        </is>
      </c>
      <c r="B3" s="5" t="n">
        <v>65985</v>
      </c>
      <c r="C3" s="5" t="n">
        <v>81029</v>
      </c>
    </row>
    <row r="4">
      <c r="A4" s="4" t="inlineStr">
        <is>
          <t>Fair value of plan assets</t>
        </is>
      </c>
      <c r="B4" s="6" t="n">
        <v>33002</v>
      </c>
      <c r="C4" s="6" t="n">
        <v>43669</v>
      </c>
    </row>
    <row r="5">
      <c r="A5" s="4" t="inlineStr">
        <is>
          <t>U.S. [Member]</t>
        </is>
      </c>
      <c r="B5" s="4" t="inlineStr">
        <is>
          <t xml:space="preserve"> </t>
        </is>
      </c>
      <c r="C5" s="4" t="inlineStr">
        <is>
          <t xml:space="preserve"> </t>
        </is>
      </c>
    </row>
    <row r="6">
      <c r="A6" s="3" t="inlineStr">
        <is>
          <t>Defined Benefit Plan, Plan with Accumulated Benefit Obligation in Excess of Plan Assets [Abstract]</t>
        </is>
      </c>
      <c r="B6" s="4" t="inlineStr">
        <is>
          <t xml:space="preserve"> </t>
        </is>
      </c>
      <c r="C6" s="4" t="inlineStr">
        <is>
          <t xml:space="preserve"> </t>
        </is>
      </c>
    </row>
    <row r="7">
      <c r="A7" s="4" t="inlineStr">
        <is>
          <t>Accumulated benefit obligation</t>
        </is>
      </c>
      <c r="B7" s="6" t="n">
        <v>34744</v>
      </c>
      <c r="C7" s="6" t="n">
        <v>46267</v>
      </c>
    </row>
    <row r="8">
      <c r="A8" s="4" t="inlineStr">
        <is>
          <t>Fair value of plan assets</t>
        </is>
      </c>
      <c r="B8" s="6" t="n">
        <v>4301</v>
      </c>
      <c r="C8" s="6" t="n">
        <v>9813</v>
      </c>
    </row>
    <row r="9">
      <c r="A9" s="4" t="inlineStr">
        <is>
          <t>Foreign Plan [Member]</t>
        </is>
      </c>
      <c r="B9" s="4" t="inlineStr">
        <is>
          <t xml:space="preserve"> </t>
        </is>
      </c>
      <c r="C9" s="4" t="inlineStr">
        <is>
          <t xml:space="preserve"> </t>
        </is>
      </c>
    </row>
    <row r="10">
      <c r="A10" s="3" t="inlineStr">
        <is>
          <t>Defined Benefit Plan, Plan with Accumulated Benefit Obligation in Excess of Plan Assets [Abstract]</t>
        </is>
      </c>
      <c r="B10" s="4" t="inlineStr">
        <is>
          <t xml:space="preserve"> </t>
        </is>
      </c>
      <c r="C10" s="4" t="inlineStr">
        <is>
          <t xml:space="preserve"> </t>
        </is>
      </c>
    </row>
    <row r="11">
      <c r="A11" s="4" t="inlineStr">
        <is>
          <t>Accumulated benefit obligation</t>
        </is>
      </c>
      <c r="B11" s="6" t="n">
        <v>31241</v>
      </c>
      <c r="C11" s="6" t="n">
        <v>34762</v>
      </c>
    </row>
    <row r="12">
      <c r="A12" s="4" t="inlineStr">
        <is>
          <t>Fair value of plan assets</t>
        </is>
      </c>
      <c r="B12" s="5" t="n">
        <v>28701</v>
      </c>
      <c r="C12" s="5" t="n">
        <v>338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ension and Other Postretirement Benefits (Details 5)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rued liabilities</t>
        </is>
      </c>
      <c r="B3" s="5" t="n">
        <v>8124</v>
      </c>
      <c r="C3" s="5" t="n">
        <v>10999</v>
      </c>
    </row>
    <row r="4">
      <c r="A4" s="4" t="inlineStr">
        <is>
          <t>Accrued retirement benefits</t>
        </is>
      </c>
      <c r="B4" s="6" t="n">
        <v>45992</v>
      </c>
      <c r="C4" s="6" t="n">
        <v>54352</v>
      </c>
    </row>
    <row r="5">
      <c r="A5" s="4" t="inlineStr">
        <is>
          <t>Pensio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assets</t>
        </is>
      </c>
      <c r="B7" s="6" t="n">
        <v>33780</v>
      </c>
      <c r="C7" s="6" t="n">
        <v>15523</v>
      </c>
    </row>
    <row r="8">
      <c r="A8" s="4" t="inlineStr">
        <is>
          <t>Accrued liabilities</t>
        </is>
      </c>
      <c r="B8" s="6" t="n">
        <v>5809</v>
      </c>
      <c r="C8" s="6" t="n">
        <v>8369</v>
      </c>
    </row>
    <row r="9">
      <c r="A9" s="4" t="inlineStr">
        <is>
          <t>Accrued retirement benefits</t>
        </is>
      </c>
      <c r="B9" s="6" t="n">
        <v>27281</v>
      </c>
      <c r="C9" s="6" t="n">
        <v>34540</v>
      </c>
    </row>
    <row r="10">
      <c r="A10" s="4" t="inlineStr">
        <is>
          <t>Accumulated other non-owner changes to equity, net</t>
        </is>
      </c>
      <c r="B10" s="6" t="n">
        <v>-103247</v>
      </c>
      <c r="C10" s="6" t="n">
        <v>-110901</v>
      </c>
    </row>
    <row r="11">
      <c r="A11" s="4" t="inlineStr">
        <is>
          <t>Net actuarial loss</t>
        </is>
      </c>
      <c r="B11" s="6" t="n">
        <v>-103921</v>
      </c>
      <c r="C11" s="6" t="n">
        <v>-109018</v>
      </c>
    </row>
    <row r="12">
      <c r="A12" s="4" t="inlineStr">
        <is>
          <t>Prior service costs</t>
        </is>
      </c>
      <c r="B12" s="6" t="n">
        <v>674</v>
      </c>
      <c r="C12" s="6" t="n">
        <v>-1883</v>
      </c>
    </row>
    <row r="13">
      <c r="A13" s="4" t="inlineStr">
        <is>
          <t>Pensions [Member] | U.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ther assets</t>
        </is>
      </c>
      <c r="B15" s="6" t="n">
        <v>21212</v>
      </c>
      <c r="C15" s="6" t="n">
        <v>5231</v>
      </c>
    </row>
    <row r="16">
      <c r="A16" s="4" t="inlineStr">
        <is>
          <t>Accrued liabilities</t>
        </is>
      </c>
      <c r="B16" s="6" t="n">
        <v>5809</v>
      </c>
      <c r="C16" s="6" t="n">
        <v>8369</v>
      </c>
    </row>
    <row r="17">
      <c r="A17" s="4" t="inlineStr">
        <is>
          <t>Accrued retirement benefits</t>
        </is>
      </c>
      <c r="B17" s="6" t="n">
        <v>24468</v>
      </c>
      <c r="C17" s="6" t="n">
        <v>33576</v>
      </c>
    </row>
    <row r="18">
      <c r="A18" s="4" t="inlineStr">
        <is>
          <t>Accumulated other non-owner changes to equity, net</t>
        </is>
      </c>
      <c r="B18" s="6" t="n">
        <v>-98436</v>
      </c>
      <c r="C18" s="6" t="n">
        <v>-108265</v>
      </c>
    </row>
    <row r="19">
      <c r="A19" s="4" t="inlineStr">
        <is>
          <t>Net actuarial loss</t>
        </is>
      </c>
      <c r="B19" s="6" t="n">
        <v>-97325</v>
      </c>
      <c r="C19" s="6" t="n">
        <v>-106887</v>
      </c>
    </row>
    <row r="20">
      <c r="A20" s="4" t="inlineStr">
        <is>
          <t>Prior service costs</t>
        </is>
      </c>
      <c r="B20" s="6" t="n">
        <v>-1111</v>
      </c>
      <c r="C20" s="6" t="n">
        <v>-1378</v>
      </c>
    </row>
    <row r="21">
      <c r="A21" s="4" t="inlineStr">
        <is>
          <t>Pensions [Member] | Foreign Plan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Other assets</t>
        </is>
      </c>
      <c r="B23" s="6" t="n">
        <v>12568</v>
      </c>
      <c r="C23" s="6" t="n">
        <v>10292</v>
      </c>
    </row>
    <row r="24">
      <c r="A24" s="4" t="inlineStr">
        <is>
          <t>Accrued liabilities</t>
        </is>
      </c>
      <c r="B24" s="6" t="n">
        <v>0</v>
      </c>
      <c r="C24" s="6" t="n">
        <v>0</v>
      </c>
    </row>
    <row r="25">
      <c r="A25" s="4" t="inlineStr">
        <is>
          <t>Accrued retirement benefits</t>
        </is>
      </c>
      <c r="B25" s="6" t="n">
        <v>2813</v>
      </c>
      <c r="C25" s="6" t="n">
        <v>964</v>
      </c>
    </row>
    <row r="26">
      <c r="A26" s="4" t="inlineStr">
        <is>
          <t>Accumulated other non-owner changes to equity, net</t>
        </is>
      </c>
      <c r="B26" s="6" t="n">
        <v>-4811</v>
      </c>
      <c r="C26" s="6" t="n">
        <v>-2636</v>
      </c>
    </row>
    <row r="27">
      <c r="A27" s="4" t="inlineStr">
        <is>
          <t>Net actuarial loss</t>
        </is>
      </c>
      <c r="B27" s="6" t="n">
        <v>-6596</v>
      </c>
      <c r="C27" s="6" t="n">
        <v>-2131</v>
      </c>
    </row>
    <row r="28">
      <c r="A28" s="4" t="inlineStr">
        <is>
          <t>Prior service costs</t>
        </is>
      </c>
      <c r="B28" s="6" t="n">
        <v>1785</v>
      </c>
      <c r="C28" s="6" t="n">
        <v>-505</v>
      </c>
    </row>
    <row r="29">
      <c r="A29" s="4" t="inlineStr">
        <is>
          <t>Other Postretirement Benefit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crued liabilities</t>
        </is>
      </c>
      <c r="B31" s="6" t="n">
        <v>2315</v>
      </c>
      <c r="C31" s="6" t="n">
        <v>2630</v>
      </c>
    </row>
    <row r="32">
      <c r="A32" s="4" t="inlineStr">
        <is>
          <t>Accrued retirement benefits</t>
        </is>
      </c>
      <c r="B32" s="6" t="n">
        <v>18126</v>
      </c>
      <c r="C32" s="6" t="n">
        <v>19334</v>
      </c>
    </row>
    <row r="33">
      <c r="A33" s="4" t="inlineStr">
        <is>
          <t>Accumulated other non-owner changes to equity, net</t>
        </is>
      </c>
      <c r="B33" s="6" t="n">
        <v>2471</v>
      </c>
      <c r="C33" s="6" t="n">
        <v>2261</v>
      </c>
    </row>
    <row r="34">
      <c r="A34" s="4" t="inlineStr">
        <is>
          <t>Net actuarial loss</t>
        </is>
      </c>
      <c r="B34" s="6" t="n">
        <v>2471</v>
      </c>
      <c r="C34" s="6" t="n">
        <v>2269</v>
      </c>
    </row>
    <row r="35">
      <c r="A35" s="4" t="inlineStr">
        <is>
          <t>Prior service costs</t>
        </is>
      </c>
      <c r="B35" s="5" t="n">
        <v>0</v>
      </c>
      <c r="C35" s="5"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Postretirement Benefits (Details 6) - USD ($) $ in Thousands</t>
        </is>
      </c>
      <c r="C1" s="2" t="inlineStr">
        <is>
          <t>12 Months Ended</t>
        </is>
      </c>
    </row>
    <row r="2">
      <c r="C2" s="2" t="inlineStr">
        <is>
          <t>Dec. 31, 2023</t>
        </is>
      </c>
      <c r="D2" s="2" t="inlineStr">
        <is>
          <t>Dec. 31, 2022</t>
        </is>
      </c>
      <c r="E2" s="2" t="inlineStr">
        <is>
          <t>Dec. 31, 2021</t>
        </is>
      </c>
    </row>
    <row r="3">
      <c r="A3" s="3" t="inlineStr">
        <is>
          <t>Defined Benefit Plan Disclosure [Line Items]</t>
        </is>
      </c>
      <c r="C3" s="4" t="inlineStr">
        <is>
          <t xml:space="preserve"> </t>
        </is>
      </c>
      <c r="D3" s="4" t="inlineStr">
        <is>
          <t xml:space="preserve"> </t>
        </is>
      </c>
      <c r="E3" s="4" t="inlineStr">
        <is>
          <t xml:space="preserve"> </t>
        </is>
      </c>
    </row>
    <row r="4">
      <c r="A4" s="4" t="inlineStr">
        <is>
          <t>Total</t>
        </is>
      </c>
      <c r="B4" s="4" t="inlineStr">
        <is>
          <t>[1]</t>
        </is>
      </c>
      <c r="C4" s="5" t="n">
        <v>7864</v>
      </c>
      <c r="D4" s="5" t="n">
        <v>3667</v>
      </c>
      <c r="E4" s="5" t="n">
        <v>29812</v>
      </c>
    </row>
    <row r="5">
      <c r="A5" s="4" t="inlineStr">
        <is>
          <t>Pensions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Prior service cost</t>
        </is>
      </c>
      <c r="C7" s="6" t="n">
        <v>2169</v>
      </c>
      <c r="D7" s="4" t="inlineStr">
        <is>
          <t xml:space="preserve"> </t>
        </is>
      </c>
      <c r="E7" s="4" t="inlineStr">
        <is>
          <t xml:space="preserve"> </t>
        </is>
      </c>
    </row>
    <row r="8">
      <c r="A8" s="4" t="inlineStr">
        <is>
          <t>Net gain</t>
        </is>
      </c>
      <c r="C8" s="6" t="n">
        <v>5022</v>
      </c>
      <c r="D8" s="4" t="inlineStr">
        <is>
          <t xml:space="preserve"> </t>
        </is>
      </c>
      <c r="E8" s="4" t="inlineStr">
        <is>
          <t xml:space="preserve"> </t>
        </is>
      </c>
    </row>
    <row r="9">
      <c r="A9" s="4" t="inlineStr">
        <is>
          <t>Amortization of prior service costs</t>
        </is>
      </c>
      <c r="C9" s="6" t="n">
        <v>229</v>
      </c>
      <c r="D9" s="4" t="inlineStr">
        <is>
          <t xml:space="preserve"> </t>
        </is>
      </c>
      <c r="E9" s="4" t="inlineStr">
        <is>
          <t xml:space="preserve"> </t>
        </is>
      </c>
    </row>
    <row r="10">
      <c r="A10" s="4" t="inlineStr">
        <is>
          <t>Amortization of actuarial loss (gain)</t>
        </is>
      </c>
      <c r="C10" s="6" t="n">
        <v>511</v>
      </c>
      <c r="D10" s="4" t="inlineStr">
        <is>
          <t xml:space="preserve"> </t>
        </is>
      </c>
      <c r="E10" s="4" t="inlineStr">
        <is>
          <t xml:space="preserve"> </t>
        </is>
      </c>
    </row>
    <row r="11">
      <c r="A11" s="4" t="inlineStr">
        <is>
          <t>Foreign exchange rate changes</t>
        </is>
      </c>
      <c r="C11" s="6" t="n">
        <v>-277</v>
      </c>
      <c r="D11" s="4" t="inlineStr">
        <is>
          <t xml:space="preserve"> </t>
        </is>
      </c>
      <c r="E11" s="4" t="inlineStr">
        <is>
          <t xml:space="preserve"> </t>
        </is>
      </c>
    </row>
    <row r="12">
      <c r="A12" s="4" t="inlineStr">
        <is>
          <t>Total</t>
        </is>
      </c>
      <c r="C12" s="6" t="n">
        <v>7654</v>
      </c>
      <c r="D12" s="4" t="inlineStr">
        <is>
          <t xml:space="preserve"> </t>
        </is>
      </c>
      <c r="E12" s="4" t="inlineStr">
        <is>
          <t xml:space="preserve"> </t>
        </is>
      </c>
    </row>
    <row r="13">
      <c r="A13" s="4" t="inlineStr">
        <is>
          <t>Other Postretirement Benefits [Member]</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Prior service cost</t>
        </is>
      </c>
      <c r="C15" s="6" t="n">
        <v>0</v>
      </c>
      <c r="D15" s="4" t="inlineStr">
        <is>
          <t xml:space="preserve"> </t>
        </is>
      </c>
      <c r="E15" s="4" t="inlineStr">
        <is>
          <t xml:space="preserve"> </t>
        </is>
      </c>
    </row>
    <row r="16">
      <c r="A16" s="4" t="inlineStr">
        <is>
          <t>Net gain</t>
        </is>
      </c>
      <c r="C16" s="6" t="n">
        <v>310</v>
      </c>
      <c r="D16" s="4" t="inlineStr">
        <is>
          <t xml:space="preserve"> </t>
        </is>
      </c>
      <c r="E16" s="4" t="inlineStr">
        <is>
          <t xml:space="preserve"> </t>
        </is>
      </c>
    </row>
    <row r="17">
      <c r="A17" s="4" t="inlineStr">
        <is>
          <t>Amortization of prior service costs</t>
        </is>
      </c>
      <c r="C17" s="6" t="n">
        <v>8</v>
      </c>
      <c r="D17" s="4" t="inlineStr">
        <is>
          <t xml:space="preserve"> </t>
        </is>
      </c>
      <c r="E17" s="4" t="inlineStr">
        <is>
          <t xml:space="preserve"> </t>
        </is>
      </c>
    </row>
    <row r="18">
      <c r="A18" s="4" t="inlineStr">
        <is>
          <t>Amortization of actuarial loss (gain)</t>
        </is>
      </c>
      <c r="C18" s="6" t="n">
        <v>-114</v>
      </c>
      <c r="D18" s="4" t="inlineStr">
        <is>
          <t xml:space="preserve"> </t>
        </is>
      </c>
      <c r="E18" s="4" t="inlineStr">
        <is>
          <t xml:space="preserve"> </t>
        </is>
      </c>
    </row>
    <row r="19">
      <c r="A19" s="4" t="inlineStr">
        <is>
          <t>Foreign exchange rate changes</t>
        </is>
      </c>
      <c r="C19" s="6" t="n">
        <v>6</v>
      </c>
      <c r="D19" s="4" t="inlineStr">
        <is>
          <t xml:space="preserve"> </t>
        </is>
      </c>
      <c r="E19" s="4" t="inlineStr">
        <is>
          <t xml:space="preserve"> </t>
        </is>
      </c>
    </row>
    <row r="20">
      <c r="A20" s="4" t="inlineStr">
        <is>
          <t>Total</t>
        </is>
      </c>
      <c r="C20" s="5" t="n">
        <v>210</v>
      </c>
      <c r="D20" s="4" t="inlineStr">
        <is>
          <t xml:space="preserve"> </t>
        </is>
      </c>
      <c r="E20" s="4" t="inlineStr">
        <is>
          <t xml:space="preserve"> </t>
        </is>
      </c>
    </row>
    <row r="21"/>
    <row r="22">
      <c r="A22" s="4" t="inlineStr">
        <is>
          <t>[1]Net of tax of $3,221, $(489) and $8,916 for the years ended December 31, 2023, 2022 and 2021, respectively.</t>
        </is>
      </c>
    </row>
  </sheetData>
  <mergeCells count="4">
    <mergeCell ref="A1:B2"/>
    <mergeCell ref="C1:E1"/>
    <mergeCell ref="A21:D21"/>
    <mergeCell ref="A22:D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7)</t>
        </is>
      </c>
      <c r="B1" s="2" t="inlineStr">
        <is>
          <t>12 Months Ended</t>
        </is>
      </c>
    </row>
    <row r="2">
      <c r="B2" s="2" t="inlineStr">
        <is>
          <t>Dec. 31, 2023</t>
        </is>
      </c>
      <c r="C2" s="2" t="inlineStr">
        <is>
          <t>Dec. 31, 2022</t>
        </is>
      </c>
      <c r="D2" s="2" t="inlineStr">
        <is>
          <t>Dec. 31, 2021</t>
        </is>
      </c>
    </row>
    <row r="3">
      <c r="A3" s="3" t="inlineStr">
        <is>
          <t>Defined Benefit Plan, Weighted Average Assumptions Used in Calculating Net Periodic Benefit Cost [Abstract]</t>
        </is>
      </c>
      <c r="B3" s="4" t="inlineStr">
        <is>
          <t xml:space="preserve"> </t>
        </is>
      </c>
      <c r="C3" s="4" t="inlineStr">
        <is>
          <t xml:space="preserve"> </t>
        </is>
      </c>
      <c r="D3" s="4" t="inlineStr">
        <is>
          <t xml:space="preserve"> </t>
        </is>
      </c>
    </row>
    <row r="4">
      <c r="A4" s="4" t="inlineStr">
        <is>
          <t>Interest crediting rate</t>
        </is>
      </c>
      <c r="B4" s="9" t="n">
        <v>0.0201</v>
      </c>
      <c r="C4" s="9" t="n">
        <v>0.0134</v>
      </c>
      <c r="D4" s="9" t="n">
        <v>0.0134</v>
      </c>
    </row>
    <row r="5">
      <c r="A5" s="4" t="inlineStr">
        <is>
          <t>Foreign Plan [Member]</t>
        </is>
      </c>
      <c r="B5" s="4" t="inlineStr">
        <is>
          <t xml:space="preserve"> </t>
        </is>
      </c>
      <c r="C5" s="4" t="inlineStr">
        <is>
          <t xml:space="preserve"> </t>
        </is>
      </c>
      <c r="D5" s="4" t="inlineStr">
        <is>
          <t xml:space="preserve"> </t>
        </is>
      </c>
    </row>
    <row r="6">
      <c r="A6" s="3" t="inlineStr">
        <is>
          <t>Defined Benefit Plan, Weighted Average Assumptions Used in Calculating Benefit Obligation [Abstract]</t>
        </is>
      </c>
      <c r="B6" s="4" t="inlineStr">
        <is>
          <t xml:space="preserve"> </t>
        </is>
      </c>
      <c r="C6" s="4" t="inlineStr">
        <is>
          <t xml:space="preserve"> </t>
        </is>
      </c>
      <c r="D6" s="4" t="inlineStr">
        <is>
          <t xml:space="preserve"> </t>
        </is>
      </c>
    </row>
    <row r="7">
      <c r="A7" s="4" t="inlineStr">
        <is>
          <t>Interest crediting rate</t>
        </is>
      </c>
      <c r="B7" s="9" t="n">
        <v>0.0227</v>
      </c>
      <c r="C7" s="9" t="n">
        <v>0.0201</v>
      </c>
      <c r="D7" s="4" t="inlineStr">
        <is>
          <t xml:space="preserve"> </t>
        </is>
      </c>
    </row>
    <row r="8">
      <c r="A8" s="4" t="inlineStr">
        <is>
          <t>Pensions [Member] | U.S. [Member]</t>
        </is>
      </c>
      <c r="B8" s="4" t="inlineStr">
        <is>
          <t xml:space="preserve"> </t>
        </is>
      </c>
      <c r="C8" s="4" t="inlineStr">
        <is>
          <t xml:space="preserve"> </t>
        </is>
      </c>
      <c r="D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c r="D9" s="4" t="inlineStr">
        <is>
          <t xml:space="preserve"> </t>
        </is>
      </c>
    </row>
    <row r="10">
      <c r="A10" s="4" t="inlineStr">
        <is>
          <t>Discount rate</t>
        </is>
      </c>
      <c r="B10" s="9" t="n">
        <v>0.0545</v>
      </c>
      <c r="C10" s="9" t="n">
        <v>0.055</v>
      </c>
      <c r="D10" s="4" t="inlineStr">
        <is>
          <t xml:space="preserve"> </t>
        </is>
      </c>
    </row>
    <row r="11">
      <c r="A11" s="4" t="inlineStr">
        <is>
          <t>Increase in compensation</t>
        </is>
      </c>
      <c r="B11" s="8" t="n">
        <v>0</v>
      </c>
      <c r="C11" s="9" t="n">
        <v>0.0305</v>
      </c>
      <c r="D11" s="4" t="inlineStr">
        <is>
          <t xml:space="preserve"> </t>
        </is>
      </c>
    </row>
    <row r="12">
      <c r="A12" s="3" t="inlineStr">
        <is>
          <t>Defined Benefit Plan, Weighted Average Assumptions Used in Calculating Net Periodic Benefit Cost [Abstract]</t>
        </is>
      </c>
      <c r="B12" s="4" t="inlineStr">
        <is>
          <t xml:space="preserve"> </t>
        </is>
      </c>
      <c r="C12" s="4" t="inlineStr">
        <is>
          <t xml:space="preserve"> </t>
        </is>
      </c>
      <c r="D12" s="4" t="inlineStr">
        <is>
          <t xml:space="preserve"> </t>
        </is>
      </c>
    </row>
    <row r="13">
      <c r="A13" s="4" t="inlineStr">
        <is>
          <t>Discount rate</t>
        </is>
      </c>
      <c r="B13" s="9" t="n">
        <v>0.055</v>
      </c>
      <c r="C13" s="9" t="n">
        <v>0.0295</v>
      </c>
      <c r="D13" s="9" t="n">
        <v>0.0265</v>
      </c>
    </row>
    <row r="14">
      <c r="A14" s="4" t="inlineStr">
        <is>
          <t>Long-term rate of return</t>
        </is>
      </c>
      <c r="B14" s="9" t="n">
        <v>0.0775</v>
      </c>
      <c r="C14" s="9" t="n">
        <v>0.0725</v>
      </c>
      <c r="D14" s="9" t="n">
        <v>0.0725</v>
      </c>
    </row>
    <row r="15">
      <c r="A15" s="4" t="inlineStr">
        <is>
          <t>Increase in compensation</t>
        </is>
      </c>
      <c r="B15" s="9" t="n">
        <v>0.0305</v>
      </c>
      <c r="C15" s="9" t="n">
        <v>0.0303</v>
      </c>
      <c r="D15" s="9" t="n">
        <v>0.0256</v>
      </c>
    </row>
    <row r="16">
      <c r="A16" s="4" t="inlineStr">
        <is>
          <t>Pensions [Member] | Foreign Plan [Member]</t>
        </is>
      </c>
      <c r="B16" s="4" t="inlineStr">
        <is>
          <t xml:space="preserve"> </t>
        </is>
      </c>
      <c r="C16" s="4" t="inlineStr">
        <is>
          <t xml:space="preserve"> </t>
        </is>
      </c>
      <c r="D16" s="4" t="inlineStr">
        <is>
          <t xml:space="preserve"> </t>
        </is>
      </c>
    </row>
    <row r="17">
      <c r="A17" s="3" t="inlineStr">
        <is>
          <t>Defined Benefit Plan, Weighted Average Assumptions Used in Calculating Benefit Obligation [Abstract]</t>
        </is>
      </c>
      <c r="B17" s="4" t="inlineStr">
        <is>
          <t xml:space="preserve"> </t>
        </is>
      </c>
      <c r="C17" s="4" t="inlineStr">
        <is>
          <t xml:space="preserve"> </t>
        </is>
      </c>
      <c r="D17" s="4" t="inlineStr">
        <is>
          <t xml:space="preserve"> </t>
        </is>
      </c>
    </row>
    <row r="18">
      <c r="A18" s="4" t="inlineStr">
        <is>
          <t>Discount rate</t>
        </is>
      </c>
      <c r="B18" s="8" t="n">
        <v>0.03</v>
      </c>
      <c r="C18" s="9" t="n">
        <v>0.036</v>
      </c>
      <c r="D18" s="4" t="inlineStr">
        <is>
          <t xml:space="preserve"> </t>
        </is>
      </c>
    </row>
    <row r="19">
      <c r="A19" s="4" t="inlineStr">
        <is>
          <t>Increase in compensation</t>
        </is>
      </c>
      <c r="B19" s="9" t="n">
        <v>0.0256</v>
      </c>
      <c r="C19" s="9" t="n">
        <v>0.0276</v>
      </c>
      <c r="D19" s="4" t="inlineStr">
        <is>
          <t xml:space="preserve"> </t>
        </is>
      </c>
    </row>
    <row r="20">
      <c r="A20" s="3" t="inlineStr">
        <is>
          <t>Defined Benefit Plan, Weighted Average Assumptions Used in Calculating Net Periodic Benefit Cost [Abstract]</t>
        </is>
      </c>
      <c r="B20" s="4" t="inlineStr">
        <is>
          <t xml:space="preserve"> </t>
        </is>
      </c>
      <c r="C20" s="4" t="inlineStr">
        <is>
          <t xml:space="preserve"> </t>
        </is>
      </c>
      <c r="D20" s="4" t="inlineStr">
        <is>
          <t xml:space="preserve"> </t>
        </is>
      </c>
    </row>
    <row r="21">
      <c r="A21" s="4" t="inlineStr">
        <is>
          <t>Discount rate</t>
        </is>
      </c>
      <c r="B21" s="9" t="n">
        <v>0.036</v>
      </c>
      <c r="C21" s="9" t="n">
        <v>0.0117</v>
      </c>
      <c r="D21" s="9" t="n">
        <v>0.0083</v>
      </c>
    </row>
    <row r="22">
      <c r="A22" s="4" t="inlineStr">
        <is>
          <t>Long-term rate of return</t>
        </is>
      </c>
      <c r="B22" s="9" t="n">
        <v>0.0399</v>
      </c>
      <c r="C22" s="9" t="n">
        <v>0.0233</v>
      </c>
      <c r="D22" s="9" t="n">
        <v>0.0196</v>
      </c>
    </row>
    <row r="23">
      <c r="A23" s="4" t="inlineStr">
        <is>
          <t>Increase in compensation</t>
        </is>
      </c>
      <c r="B23" s="9" t="n">
        <v>0.0276</v>
      </c>
      <c r="C23" s="9" t="n">
        <v>0.0277</v>
      </c>
      <c r="D23" s="9" t="n">
        <v>0.02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Details 8) - USD ($) $ in Thousands</t>
        </is>
      </c>
      <c r="B1" s="2" t="inlineStr">
        <is>
          <t>Dec. 31, 2023</t>
        </is>
      </c>
      <c r="C1" s="2" t="inlineStr">
        <is>
          <t>Dec. 31, 2022</t>
        </is>
      </c>
      <c r="D1" s="2" t="inlineStr">
        <is>
          <t>Dec. 31, 2021</t>
        </is>
      </c>
    </row>
    <row r="2">
      <c r="A2" s="4" t="inlineStr">
        <is>
          <t>Equity Securities, Global Entity [Member] | Significant Other Observable Inputs (Level 2)</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4" t="inlineStr">
        <is>
          <t xml:space="preserve"> </t>
        </is>
      </c>
      <c r="C4" s="5" t="n">
        <v>0</v>
      </c>
      <c r="D4" s="4" t="inlineStr">
        <is>
          <t xml:space="preserve"> </t>
        </is>
      </c>
    </row>
    <row r="5">
      <c r="A5" s="4" t="inlineStr">
        <is>
          <t>Equity Securities, Global Entity [Member] | Significant Unobservable Inputs (Level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4" t="inlineStr">
        <is>
          <t xml:space="preserve"> </t>
        </is>
      </c>
      <c r="C7" s="6" t="n">
        <v>0</v>
      </c>
      <c r="D7" s="4" t="inlineStr">
        <is>
          <t xml:space="preserve"> </t>
        </is>
      </c>
    </row>
    <row r="8">
      <c r="A8" s="4" t="inlineStr">
        <is>
          <t>Pension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5" t="n">
        <v>383566</v>
      </c>
      <c r="C10" s="6" t="n">
        <v>374920</v>
      </c>
      <c r="D10" s="5" t="n">
        <v>509929</v>
      </c>
    </row>
    <row r="11">
      <c r="A11" s="4" t="inlineStr">
        <is>
          <t>Pensions [Member] | Quoted Prices in Active Markets for Identical Assets (Level 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75287</v>
      </c>
      <c r="C13" s="6" t="n">
        <v>74523</v>
      </c>
      <c r="D13" s="4" t="inlineStr">
        <is>
          <t xml:space="preserve"> </t>
        </is>
      </c>
    </row>
    <row r="14">
      <c r="A14" s="4" t="inlineStr">
        <is>
          <t>Pensions [Member] | Significant Other Observable Inputs (Level 2)</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306150</v>
      </c>
      <c r="C16" s="6" t="n">
        <v>298576</v>
      </c>
      <c r="D16" s="4" t="inlineStr">
        <is>
          <t xml:space="preserve"> </t>
        </is>
      </c>
    </row>
    <row r="17">
      <c r="A17" s="4" t="inlineStr">
        <is>
          <t>Pensions [Member] | Significant Unobservable Inputs (Level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2129</v>
      </c>
      <c r="C19" s="6" t="n">
        <v>1821</v>
      </c>
      <c r="D19" s="4" t="inlineStr">
        <is>
          <t xml:space="preserve"> </t>
        </is>
      </c>
    </row>
    <row r="20">
      <c r="A20" s="4" t="inlineStr">
        <is>
          <t>Pensions [Member] | Cash and short-term investment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4472</v>
      </c>
      <c r="C22" s="6" t="n">
        <v>3542</v>
      </c>
      <c r="D22" s="4" t="inlineStr">
        <is>
          <t xml:space="preserve"> </t>
        </is>
      </c>
    </row>
    <row r="23">
      <c r="A23" s="4" t="inlineStr">
        <is>
          <t>Pensions [Member] | Cash and short-term investments [Member] | Quoted Prices in Active Markets for Identical Assets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4472</v>
      </c>
      <c r="C25" s="6" t="n">
        <v>3542</v>
      </c>
      <c r="D25" s="4" t="inlineStr">
        <is>
          <t xml:space="preserve"> </t>
        </is>
      </c>
    </row>
    <row r="26">
      <c r="A26" s="4" t="inlineStr">
        <is>
          <t>Pensions [Member] | Cash and short-term investments [Member] | Significant Other Observable Inputs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Pensions [Member] | Cash and short-term investments [Member] | Significant Unobservable Inputs (Level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s [Member] | Equity Securities, U.S. large-cap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36614</v>
      </c>
      <c r="C34" s="6" t="n">
        <v>35734</v>
      </c>
      <c r="D34" s="4" t="inlineStr">
        <is>
          <t xml:space="preserve"> </t>
        </is>
      </c>
    </row>
    <row r="35">
      <c r="A35" s="4" t="inlineStr">
        <is>
          <t>Pensions [Member] | Equity Securities, U.S. large-cap [Member] | Quoted Prices in Active Markets for Identical Assets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Pensions [Member] | Equity Securities, U.S. large-cap [Member] | Significant Other Observable Inputs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36614</v>
      </c>
      <c r="C40" s="6" t="n">
        <v>35734</v>
      </c>
      <c r="D40" s="4" t="inlineStr">
        <is>
          <t xml:space="preserve"> </t>
        </is>
      </c>
    </row>
    <row r="41">
      <c r="A41" s="4" t="inlineStr">
        <is>
          <t>Pensions [Member] | Equity Securities, U.S. large-cap [Member] | Significant Unobservable Inputs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s [Member] | Equity Securities, U.S. mid-cap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14344</v>
      </c>
      <c r="C46" s="6" t="n">
        <v>14205</v>
      </c>
      <c r="D46" s="4" t="inlineStr">
        <is>
          <t xml:space="preserve"> </t>
        </is>
      </c>
    </row>
    <row r="47">
      <c r="A47" s="4" t="inlineStr">
        <is>
          <t>Pensions [Member] | Equity Securities, U.S. mid-cap [Member] | Quoted Prices in Active Markets for Identical Assets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14344</v>
      </c>
      <c r="C49" s="6" t="n">
        <v>14205</v>
      </c>
      <c r="D49" s="4" t="inlineStr">
        <is>
          <t xml:space="preserve"> </t>
        </is>
      </c>
    </row>
    <row r="50">
      <c r="A50" s="4" t="inlineStr">
        <is>
          <t>Pensions [Member] | Equity Securities, U.S. mid-cap [Member] | Significant Other Observable Inputs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s [Member] | Equity Securities, U.S. mid-cap [Member] | Significant Unobservable Inputs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s [Member] | Equity Securities, U.S. small-cap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14661</v>
      </c>
      <c r="C58" s="6" t="n">
        <v>14622</v>
      </c>
      <c r="D58" s="4" t="inlineStr">
        <is>
          <t xml:space="preserve"> </t>
        </is>
      </c>
    </row>
    <row r="59">
      <c r="A59" s="4" t="inlineStr">
        <is>
          <t>Pensions [Member] | Equity Securities, U.S. small-cap [Member] | Quoted Prices in Active Markets for Identical Assets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14661</v>
      </c>
      <c r="C61" s="6" t="n">
        <v>14622</v>
      </c>
      <c r="D61" s="4" t="inlineStr">
        <is>
          <t xml:space="preserve"> </t>
        </is>
      </c>
    </row>
    <row r="62">
      <c r="A62" s="4" t="inlineStr">
        <is>
          <t>Pensions [Member] | Equity Securities, U.S. small-cap [Member] | Significant Other Observable Inputs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s [Member] | Equity Securities, U.S. small-cap [Member] | Significant Unobservable Inputs (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Pensions [Member] | Equity Securities, International equities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107176</v>
      </c>
      <c r="C70" s="6" t="n">
        <v>104377</v>
      </c>
      <c r="D70" s="4" t="inlineStr">
        <is>
          <t xml:space="preserve"> </t>
        </is>
      </c>
    </row>
    <row r="71">
      <c r="A71" s="4" t="inlineStr">
        <is>
          <t>Pensions [Member] | Equity Securities, International equities [Member] | Quoted Prices in Active Markets for Identical Assets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s [Member] | Equity Securities, International equities [Member] | Significant Other Observable Inputs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107176</v>
      </c>
      <c r="C76" s="6" t="n">
        <v>104377</v>
      </c>
      <c r="D76" s="4" t="inlineStr">
        <is>
          <t xml:space="preserve"> </t>
        </is>
      </c>
    </row>
    <row r="77">
      <c r="A77" s="4" t="inlineStr">
        <is>
          <t>Pensions [Member] | Equity Securities, International equities [Member] | Significant Unobservable Inputs (Level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Pensions [Member] | Equity Securities, Global Entity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41810</v>
      </c>
      <c r="C82" s="6" t="n">
        <v>42154</v>
      </c>
      <c r="D82" s="4" t="inlineStr">
        <is>
          <t xml:space="preserve"> </t>
        </is>
      </c>
    </row>
    <row r="83">
      <c r="A83" s="4" t="inlineStr">
        <is>
          <t>Pensions [Member] | Equity Securities, Global Entity [Member] | Quoted Prices in Active Markets for Identical Assets (Level 1)</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41810</v>
      </c>
      <c r="C85" s="6" t="n">
        <v>42154</v>
      </c>
      <c r="D85" s="4" t="inlineStr">
        <is>
          <t xml:space="preserve"> </t>
        </is>
      </c>
    </row>
    <row r="86">
      <c r="A86" s="4" t="inlineStr">
        <is>
          <t>Pensions [Member] | Equity Securities, Global Entity [Member] | Significant Other Observable Inputs (Level 2)</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4" t="inlineStr">
        <is>
          <t xml:space="preserve"> </t>
        </is>
      </c>
      <c r="D88" s="4" t="inlineStr">
        <is>
          <t xml:space="preserve"> </t>
        </is>
      </c>
    </row>
    <row r="89">
      <c r="A89" s="4" t="inlineStr">
        <is>
          <t>Pensions [Member] | Equity Securities, Global Entity [Member] | Significant Unobservable Inputs (Level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0</v>
      </c>
      <c r="C91" s="4" t="inlineStr">
        <is>
          <t xml:space="preserve"> </t>
        </is>
      </c>
      <c r="D91" s="4" t="inlineStr">
        <is>
          <t xml:space="preserve"> </t>
        </is>
      </c>
    </row>
    <row r="92">
      <c r="A92" s="4" t="inlineStr">
        <is>
          <t>Pensions [Member] | U.S. bond funds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104791</v>
      </c>
      <c r="C94" s="6" t="n">
        <v>97170</v>
      </c>
      <c r="D94" s="4" t="inlineStr">
        <is>
          <t xml:space="preserve"> </t>
        </is>
      </c>
    </row>
    <row r="95">
      <c r="A95" s="4" t="inlineStr">
        <is>
          <t>Pensions [Member] | U.S. bond funds [Member] | Quoted Prices in Active Markets for Identical Assets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Pensions [Member] | U.S. bond funds [Member] | Significant Other Observable Inputs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104791</v>
      </c>
      <c r="C100" s="6" t="n">
        <v>97170</v>
      </c>
      <c r="D100" s="4" t="inlineStr">
        <is>
          <t xml:space="preserve"> </t>
        </is>
      </c>
    </row>
    <row r="101">
      <c r="A101" s="4" t="inlineStr">
        <is>
          <t>Pensions [Member] | U.S. bond funds [Member] | Significant Unobservable Inputs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Pensions [Member] | International bonds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57569</v>
      </c>
      <c r="C106" s="6" t="n">
        <v>61295</v>
      </c>
      <c r="D106" s="4" t="inlineStr">
        <is>
          <t xml:space="preserve"> </t>
        </is>
      </c>
    </row>
    <row r="107">
      <c r="A107" s="4" t="inlineStr">
        <is>
          <t>Pensions [Member] | International bonds [Member] | Quoted Prices in Active Markets for Identical Assets (Level 1)</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Pensions [Member] | International bonds [Member] | Significant Other Observable Inputs (Level 2)</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57569</v>
      </c>
      <c r="C112" s="6" t="n">
        <v>61295</v>
      </c>
      <c r="D112" s="4" t="inlineStr">
        <is>
          <t xml:space="preserve"> </t>
        </is>
      </c>
    </row>
    <row r="113">
      <c r="A113" s="4" t="inlineStr">
        <is>
          <t>Pensions [Member] | International bonds [Member] | Significant Unobservable Inputs (Level 3)</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Pensions [Member] | Other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2129</v>
      </c>
      <c r="C118" s="6" t="n">
        <v>1821</v>
      </c>
      <c r="D118" s="4" t="inlineStr">
        <is>
          <t xml:space="preserve"> </t>
        </is>
      </c>
    </row>
    <row r="119">
      <c r="A119" s="4" t="inlineStr">
        <is>
          <t>Pensions [Member] | Other [Member] | Quoted Prices in Active Markets for Identical Assets (Level 1)</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Pensions [Member] | Other [Member] | Significant Other Observable Inputs (Level 2)</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Pensions [Member] | Other [Member] | Significant Unobservable Inputs (Level 3)</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5" t="n">
        <v>2129</v>
      </c>
      <c r="C127" s="5" t="n">
        <v>1821</v>
      </c>
      <c r="D1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996</v>
      </c>
      <c r="C4" s="5" t="n">
        <v>13479</v>
      </c>
      <c r="D4" s="5" t="n">
        <v>998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5818</v>
      </c>
      <c r="C6" s="6" t="n">
        <v>92150</v>
      </c>
      <c r="D6" s="6" t="n">
        <v>91085</v>
      </c>
    </row>
    <row r="7">
      <c r="A7" s="4" t="inlineStr">
        <is>
          <t>Gain on disposition of property, plant and equipment</t>
        </is>
      </c>
      <c r="B7" s="6" t="n">
        <v>-1197</v>
      </c>
      <c r="C7" s="6" t="n">
        <v>-821</v>
      </c>
      <c r="D7" s="6" t="n">
        <v>-1027</v>
      </c>
    </row>
    <row r="8">
      <c r="A8" s="4" t="inlineStr">
        <is>
          <t>Stock compensation expense</t>
        </is>
      </c>
      <c r="B8" s="6" t="n">
        <v>10201</v>
      </c>
      <c r="C8" s="6" t="n">
        <v>12804</v>
      </c>
      <c r="D8" s="6" t="n">
        <v>11470</v>
      </c>
    </row>
    <row r="9">
      <c r="A9" s="4" t="inlineStr">
        <is>
          <t>Non-cash goodwill impairment charge</t>
        </is>
      </c>
      <c r="B9" s="6" t="n">
        <v>0</v>
      </c>
      <c r="C9" s="6" t="n">
        <v>68194</v>
      </c>
      <c r="D9" s="6" t="n">
        <v>0</v>
      </c>
    </row>
    <row r="10">
      <c r="A10" s="3" t="inlineStr">
        <is>
          <t>Changes in assets and liabilities, net of the effects of acquisitions:</t>
        </is>
      </c>
      <c r="B10" s="4" t="inlineStr">
        <is>
          <t xml:space="preserve"> </t>
        </is>
      </c>
      <c r="C10" s="4" t="inlineStr">
        <is>
          <t xml:space="preserve"> </t>
        </is>
      </c>
      <c r="D10" s="4" t="inlineStr">
        <is>
          <t xml:space="preserve"> </t>
        </is>
      </c>
    </row>
    <row r="11">
      <c r="A11" s="4" t="inlineStr">
        <is>
          <t>Accounts receivable</t>
        </is>
      </c>
      <c r="B11" s="6" t="n">
        <v>-6073</v>
      </c>
      <c r="C11" s="6" t="n">
        <v>-39484</v>
      </c>
      <c r="D11" s="6" t="n">
        <v>-18793</v>
      </c>
    </row>
    <row r="12">
      <c r="A12" s="4" t="inlineStr">
        <is>
          <t>Inventories</t>
        </is>
      </c>
      <c r="B12" s="6" t="n">
        <v>622</v>
      </c>
      <c r="C12" s="6" t="n">
        <v>-48591</v>
      </c>
      <c r="D12" s="6" t="n">
        <v>-7350</v>
      </c>
    </row>
    <row r="13">
      <c r="A13" s="4" t="inlineStr">
        <is>
          <t>Prepaid expenses and other current assets</t>
        </is>
      </c>
      <c r="B13" s="6" t="n">
        <v>1321</v>
      </c>
      <c r="C13" s="6" t="n">
        <v>-9257</v>
      </c>
      <c r="D13" s="6" t="n">
        <v>-5208</v>
      </c>
    </row>
    <row r="14">
      <c r="A14" s="4" t="inlineStr">
        <is>
          <t>Accounts payable</t>
        </is>
      </c>
      <c r="B14" s="6" t="n">
        <v>-5493</v>
      </c>
      <c r="C14" s="6" t="n">
        <v>15998</v>
      </c>
      <c r="D14" s="6" t="n">
        <v>22909</v>
      </c>
    </row>
    <row r="15">
      <c r="A15" s="4" t="inlineStr">
        <is>
          <t>Accrued liabilities</t>
        </is>
      </c>
      <c r="B15" s="6" t="n">
        <v>22673</v>
      </c>
      <c r="C15" s="6" t="n">
        <v>-25659</v>
      </c>
      <c r="D15" s="6" t="n">
        <v>-1630</v>
      </c>
    </row>
    <row r="16">
      <c r="A16" s="4" t="inlineStr">
        <is>
          <t>Deferred income taxes</t>
        </is>
      </c>
      <c r="B16" s="6" t="n">
        <v>-16058</v>
      </c>
      <c r="C16" s="6" t="n">
        <v>2645</v>
      </c>
      <c r="D16" s="6" t="n">
        <v>-19354</v>
      </c>
    </row>
    <row r="17">
      <c r="A17" s="4" t="inlineStr">
        <is>
          <t>Long-term retirement benefits</t>
        </is>
      </c>
      <c r="B17" s="6" t="n">
        <v>-17256</v>
      </c>
      <c r="C17" s="6" t="n">
        <v>-1474</v>
      </c>
      <c r="D17" s="6" t="n">
        <v>3423</v>
      </c>
    </row>
    <row r="18">
      <c r="A18" s="4" t="inlineStr">
        <is>
          <t>Long-term tax liability</t>
        </is>
      </c>
      <c r="B18" s="6" t="n">
        <v>-13029</v>
      </c>
      <c r="C18" s="6" t="n">
        <v>-6948</v>
      </c>
      <c r="D18" s="6" t="n">
        <v>-6949</v>
      </c>
    </row>
    <row r="19">
      <c r="A19" s="4" t="inlineStr">
        <is>
          <t>Other</t>
        </is>
      </c>
      <c r="B19" s="6" t="n">
        <v>4890</v>
      </c>
      <c r="C19" s="6" t="n">
        <v>2523</v>
      </c>
      <c r="D19" s="6" t="n">
        <v>-643</v>
      </c>
    </row>
    <row r="20">
      <c r="A20" s="4" t="inlineStr">
        <is>
          <t>Net cash provided by operating activities</t>
        </is>
      </c>
      <c r="B20" s="6" t="n">
        <v>112415</v>
      </c>
      <c r="C20" s="6" t="n">
        <v>75559</v>
      </c>
      <c r="D20" s="6" t="n">
        <v>167806</v>
      </c>
    </row>
    <row r="21">
      <c r="A21" s="3" t="inlineStr">
        <is>
          <t>Investing activities:</t>
        </is>
      </c>
      <c r="B21" s="4" t="inlineStr">
        <is>
          <t xml:space="preserve"> </t>
        </is>
      </c>
      <c r="C21" s="4" t="inlineStr">
        <is>
          <t xml:space="preserve"> </t>
        </is>
      </c>
      <c r="D21" s="4" t="inlineStr">
        <is>
          <t xml:space="preserve"> </t>
        </is>
      </c>
    </row>
    <row r="22">
      <c r="A22" s="4" t="inlineStr">
        <is>
          <t>Proceeds from disposition of property, plant and equipment</t>
        </is>
      </c>
      <c r="B22" s="6" t="n">
        <v>7921</v>
      </c>
      <c r="C22" s="6" t="n">
        <v>1825</v>
      </c>
      <c r="D22" s="6" t="n">
        <v>3007</v>
      </c>
    </row>
    <row r="23">
      <c r="A23" s="4" t="inlineStr">
        <is>
          <t>Capital expenditures</t>
        </is>
      </c>
      <c r="B23" s="6" t="n">
        <v>-55739</v>
      </c>
      <c r="C23" s="6" t="n">
        <v>-35082</v>
      </c>
      <c r="D23" s="6" t="n">
        <v>-34117</v>
      </c>
    </row>
    <row r="24">
      <c r="A24" s="4" t="inlineStr">
        <is>
          <t>Business acquisitions, net of cash acquired</t>
        </is>
      </c>
      <c r="B24" s="6" t="n">
        <v>718782</v>
      </c>
      <c r="C24" s="6" t="n">
        <v>0</v>
      </c>
      <c r="D24" s="6" t="n">
        <v>0</v>
      </c>
    </row>
    <row r="25">
      <c r="A25" s="4" t="inlineStr">
        <is>
          <t>Other</t>
        </is>
      </c>
      <c r="B25" s="6" t="n">
        <v>-921</v>
      </c>
      <c r="C25" s="6" t="n">
        <v>-2729</v>
      </c>
      <c r="D25" s="6" t="n">
        <v>1304</v>
      </c>
    </row>
    <row r="26">
      <c r="A26" s="4" t="inlineStr">
        <is>
          <t>Net cash used in investing activities</t>
        </is>
      </c>
      <c r="B26" s="6" t="n">
        <v>-767521</v>
      </c>
      <c r="C26" s="6" t="n">
        <v>-35986</v>
      </c>
      <c r="D26" s="6" t="n">
        <v>-29806</v>
      </c>
    </row>
    <row r="27">
      <c r="A27" s="3" t="inlineStr">
        <is>
          <t>Financing activities:</t>
        </is>
      </c>
      <c r="B27" s="4" t="inlineStr">
        <is>
          <t xml:space="preserve"> </t>
        </is>
      </c>
      <c r="C27" s="4" t="inlineStr">
        <is>
          <t xml:space="preserve"> </t>
        </is>
      </c>
      <c r="D27" s="4" t="inlineStr">
        <is>
          <t xml:space="preserve"> </t>
        </is>
      </c>
    </row>
    <row r="28">
      <c r="A28" s="4" t="inlineStr">
        <is>
          <t>Net change in other borrowings</t>
        </is>
      </c>
      <c r="B28" s="6" t="n">
        <v>-257</v>
      </c>
      <c r="C28" s="6" t="n">
        <v>-1333</v>
      </c>
      <c r="D28" s="6" t="n">
        <v>-173</v>
      </c>
    </row>
    <row r="29">
      <c r="A29" s="4" t="inlineStr">
        <is>
          <t>Payments on long-term debt</t>
        </is>
      </c>
      <c r="B29" s="6" t="n">
        <v>-314167</v>
      </c>
      <c r="C29" s="6" t="n">
        <v>-108415</v>
      </c>
      <c r="D29" s="6" t="n">
        <v>-115507</v>
      </c>
    </row>
    <row r="30">
      <c r="A30" s="4" t="inlineStr">
        <is>
          <t>Proceeds from the issuance of long-term debt</t>
        </is>
      </c>
      <c r="B30" s="6" t="n">
        <v>1019708</v>
      </c>
      <c r="C30" s="6" t="n">
        <v>98285</v>
      </c>
      <c r="D30" s="6" t="n">
        <v>48300</v>
      </c>
    </row>
    <row r="31">
      <c r="A31" s="4" t="inlineStr">
        <is>
          <t>Payments of debt issuance costs</t>
        </is>
      </c>
      <c r="B31" s="6" t="n">
        <v>-11341</v>
      </c>
      <c r="C31" s="6" t="n">
        <v>0</v>
      </c>
      <c r="D31" s="6" t="n">
        <v>0</v>
      </c>
    </row>
    <row r="32">
      <c r="A32" s="4" t="inlineStr">
        <is>
          <t>Proceeds from the issuance of common stock</t>
        </is>
      </c>
      <c r="B32" s="6" t="n">
        <v>353</v>
      </c>
      <c r="C32" s="6" t="n">
        <v>513</v>
      </c>
      <c r="D32" s="6" t="n">
        <v>1427</v>
      </c>
    </row>
    <row r="33">
      <c r="A33" s="4" t="inlineStr">
        <is>
          <t>Common stock repurchases</t>
        </is>
      </c>
      <c r="B33" s="6" t="n">
        <v>0</v>
      </c>
      <c r="C33" s="6" t="n">
        <v>-6721</v>
      </c>
      <c r="D33" s="6" t="n">
        <v>-5229</v>
      </c>
    </row>
    <row r="34">
      <c r="A34" s="4" t="inlineStr">
        <is>
          <t>Dividends paid</t>
        </is>
      </c>
      <c r="B34" s="6" t="n">
        <v>-32412</v>
      </c>
      <c r="C34" s="6" t="n">
        <v>-32376</v>
      </c>
      <c r="D34" s="6" t="n">
        <v>-32402</v>
      </c>
    </row>
    <row r="35">
      <c r="A35" s="4" t="inlineStr">
        <is>
          <t>Withholding taxes paid on stock issuances</t>
        </is>
      </c>
      <c r="B35" s="6" t="n">
        <v>-908</v>
      </c>
      <c r="C35" s="6" t="n">
        <v>-1144</v>
      </c>
      <c r="D35" s="6" t="n">
        <v>-1421</v>
      </c>
    </row>
    <row r="36">
      <c r="A36" s="4" t="inlineStr">
        <is>
          <t>Other</t>
        </is>
      </c>
      <c r="B36" s="6" t="n">
        <v>5586</v>
      </c>
      <c r="C36" s="6" t="n">
        <v>-13638</v>
      </c>
      <c r="D36" s="6" t="n">
        <v>-9661</v>
      </c>
    </row>
    <row r="37">
      <c r="A37" s="4" t="inlineStr">
        <is>
          <t>Net cash used provided by financing activities</t>
        </is>
      </c>
      <c r="B37" s="6" t="n">
        <v>666562</v>
      </c>
      <c r="C37" s="6" t="n">
        <v>-64829</v>
      </c>
      <c r="D37" s="6" t="n">
        <v>-114666</v>
      </c>
    </row>
    <row r="38">
      <c r="A38" s="4" t="inlineStr">
        <is>
          <t>Effect of exchange rate changes on cash flows</t>
        </is>
      </c>
      <c r="B38" s="6" t="n">
        <v>-545</v>
      </c>
      <c r="C38" s="6" t="n">
        <v>-5525</v>
      </c>
      <c r="D38" s="6" t="n">
        <v>-2893</v>
      </c>
    </row>
    <row r="39">
      <c r="A39" s="4" t="inlineStr">
        <is>
          <t>Increase (decrease) in cash, cash equivalents and restricted cash</t>
        </is>
      </c>
      <c r="B39" s="6" t="n">
        <v>10911</v>
      </c>
      <c r="C39" s="6" t="n">
        <v>-30781</v>
      </c>
      <c r="D39" s="6" t="n">
        <v>20441</v>
      </c>
    </row>
    <row r="40">
      <c r="A40" s="4" t="inlineStr">
        <is>
          <t>Cash, cash equivalents and restricted cash at beginning of year</t>
        </is>
      </c>
      <c r="B40" s="6" t="n">
        <v>81128</v>
      </c>
      <c r="C40" s="6" t="n">
        <v>111909</v>
      </c>
      <c r="D40" s="6" t="n">
        <v>91468</v>
      </c>
    </row>
    <row r="41">
      <c r="A41" s="4" t="inlineStr">
        <is>
          <t>Cash, cash equivalents and restricted cash at end of year</t>
        </is>
      </c>
      <c r="B41" s="6" t="n">
        <v>92039</v>
      </c>
      <c r="C41" s="6" t="n">
        <v>81128</v>
      </c>
      <c r="D41" s="6" t="n">
        <v>111909</v>
      </c>
    </row>
    <row r="42">
      <c r="A42" s="4" t="inlineStr">
        <is>
          <t>Less: Restricted cash, included in Prepaid expenses and other current assets</t>
        </is>
      </c>
      <c r="B42" s="6" t="n">
        <v>-2212</v>
      </c>
      <c r="C42" s="6" t="n">
        <v>-2135</v>
      </c>
      <c r="D42" s="6" t="n">
        <v>-4524</v>
      </c>
    </row>
    <row r="43">
      <c r="A43" s="4" t="inlineStr">
        <is>
          <t>Less: Restricted cash, included in Other assets</t>
        </is>
      </c>
      <c r="B43" s="6" t="n">
        <v>0</v>
      </c>
      <c r="C43" s="6" t="n">
        <v>-2135</v>
      </c>
      <c r="D43" s="6" t="n">
        <v>-4525</v>
      </c>
    </row>
    <row r="44">
      <c r="A44" s="4" t="inlineStr">
        <is>
          <t>Cash and cash equivalents</t>
        </is>
      </c>
      <c r="B44" s="5" t="n">
        <v>89827</v>
      </c>
      <c r="C44" s="5" t="n">
        <v>76858</v>
      </c>
      <c r="D44" s="5" t="n">
        <v>1028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2" customWidth="1" min="2" max="2"/>
  </cols>
  <sheetData>
    <row r="1">
      <c r="A1" s="1" t="inlineStr">
        <is>
          <t>Pension and Other Postretirement Benefits (Details 9) $ in Thousands</t>
        </is>
      </c>
      <c r="B1" s="2" t="inlineStr">
        <is>
          <t>Dec. 31, 2023 USD ($)</t>
        </is>
      </c>
    </row>
    <row r="2">
      <c r="A2" s="4" t="inlineStr">
        <is>
          <t>Pensions [Member]</t>
        </is>
      </c>
      <c r="B2" s="4" t="inlineStr">
        <is>
          <t xml:space="preserve"> </t>
        </is>
      </c>
    </row>
    <row r="3">
      <c r="A3" s="3" t="inlineStr">
        <is>
          <t>Defined Benefit Plan, Estimated Future Benefit Payments [Abstract]</t>
        </is>
      </c>
      <c r="B3" s="4" t="inlineStr">
        <is>
          <t xml:space="preserve"> </t>
        </is>
      </c>
    </row>
    <row r="4">
      <c r="A4" s="4" t="inlineStr">
        <is>
          <t>2024</t>
        </is>
      </c>
      <c r="B4" s="5" t="n">
        <v>32143</v>
      </c>
    </row>
    <row r="5">
      <c r="A5" s="4" t="inlineStr">
        <is>
          <t>2024</t>
        </is>
      </c>
      <c r="B5" s="6" t="n">
        <v>32315</v>
      </c>
    </row>
    <row r="6">
      <c r="A6" s="4" t="inlineStr">
        <is>
          <t>2026</t>
        </is>
      </c>
      <c r="B6" s="6" t="n">
        <v>32589</v>
      </c>
    </row>
    <row r="7">
      <c r="A7" s="4" t="inlineStr">
        <is>
          <t>2027</t>
        </is>
      </c>
      <c r="B7" s="6" t="n">
        <v>28431</v>
      </c>
    </row>
    <row r="8">
      <c r="A8" s="4" t="inlineStr">
        <is>
          <t>2028</t>
        </is>
      </c>
      <c r="B8" s="6" t="n">
        <v>28791</v>
      </c>
    </row>
    <row r="9">
      <c r="A9" s="4" t="inlineStr">
        <is>
          <t>Years 2029-2033</t>
        </is>
      </c>
      <c r="B9" s="6" t="n">
        <v>135554</v>
      </c>
    </row>
    <row r="10">
      <c r="A10" s="4" t="inlineStr">
        <is>
          <t>Total</t>
        </is>
      </c>
      <c r="B10" s="6" t="n">
        <v>289823</v>
      </c>
    </row>
    <row r="11">
      <c r="A11" s="4" t="inlineStr">
        <is>
          <t>Other Postretirement Benefits [Member]</t>
        </is>
      </c>
      <c r="B11" s="4" t="inlineStr">
        <is>
          <t xml:space="preserve"> </t>
        </is>
      </c>
    </row>
    <row r="12">
      <c r="A12" s="3" t="inlineStr">
        <is>
          <t>Defined Benefit Plan, Estimated Future Benefit Payments [Abstract]</t>
        </is>
      </c>
      <c r="B12" s="4" t="inlineStr">
        <is>
          <t xml:space="preserve"> </t>
        </is>
      </c>
    </row>
    <row r="13">
      <c r="A13" s="4" t="inlineStr">
        <is>
          <t>2024</t>
        </is>
      </c>
      <c r="B13" s="6" t="n">
        <v>2315</v>
      </c>
    </row>
    <row r="14">
      <c r="A14" s="4" t="inlineStr">
        <is>
          <t>2024</t>
        </is>
      </c>
      <c r="B14" s="6" t="n">
        <v>2163</v>
      </c>
    </row>
    <row r="15">
      <c r="A15" s="4" t="inlineStr">
        <is>
          <t>2026</t>
        </is>
      </c>
      <c r="B15" s="6" t="n">
        <v>2018</v>
      </c>
    </row>
    <row r="16">
      <c r="A16" s="4" t="inlineStr">
        <is>
          <t>2027</t>
        </is>
      </c>
      <c r="B16" s="6" t="n">
        <v>1894</v>
      </c>
    </row>
    <row r="17">
      <c r="A17" s="4" t="inlineStr">
        <is>
          <t>2028</t>
        </is>
      </c>
      <c r="B17" s="6" t="n">
        <v>1793</v>
      </c>
    </row>
    <row r="18">
      <c r="A18" s="4" t="inlineStr">
        <is>
          <t>Years 2029-2033</t>
        </is>
      </c>
      <c r="B18" s="6" t="n">
        <v>7632</v>
      </c>
    </row>
    <row r="19">
      <c r="A19" s="4" t="inlineStr">
        <is>
          <t>Total</t>
        </is>
      </c>
      <c r="B19" s="5" t="n">
        <v>178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10) - USD ($) $ in Thousands</t>
        </is>
      </c>
      <c r="B1" s="2" t="inlineStr">
        <is>
          <t>12 Months Ended</t>
        </is>
      </c>
    </row>
    <row r="2">
      <c r="B2" s="2" t="inlineStr">
        <is>
          <t>Dec. 31, 2023</t>
        </is>
      </c>
      <c r="C2" s="2" t="inlineStr">
        <is>
          <t>Dec. 31, 2022</t>
        </is>
      </c>
      <c r="D2" s="2" t="inlineStr">
        <is>
          <t>Dec. 31, 2021</t>
        </is>
      </c>
    </row>
    <row r="3">
      <c r="A3" s="4" t="inlineStr">
        <is>
          <t>Pensions [Member]</t>
        </is>
      </c>
      <c r="B3" s="4" t="inlineStr">
        <is>
          <t xml:space="preserve"> </t>
        </is>
      </c>
      <c r="C3" s="4" t="inlineStr">
        <is>
          <t xml:space="preserve"> </t>
        </is>
      </c>
      <c r="D3" s="4" t="inlineStr">
        <is>
          <t xml:space="preserve"> </t>
        </is>
      </c>
    </row>
    <row r="4">
      <c r="A4" s="3" t="inlineStr">
        <is>
          <t>Pension and other postretirement benefits expenses</t>
        </is>
      </c>
      <c r="B4" s="4" t="inlineStr">
        <is>
          <t xml:space="preserve"> </t>
        </is>
      </c>
      <c r="C4" s="4" t="inlineStr">
        <is>
          <t xml:space="preserve"> </t>
        </is>
      </c>
      <c r="D4" s="4" t="inlineStr">
        <is>
          <t xml:space="preserve"> </t>
        </is>
      </c>
    </row>
    <row r="5">
      <c r="A5" s="4" t="inlineStr">
        <is>
          <t>Service cost</t>
        </is>
      </c>
      <c r="B5" s="5" t="n">
        <v>2589</v>
      </c>
      <c r="C5" s="5" t="n">
        <v>5689</v>
      </c>
      <c r="D5" s="5" t="n">
        <v>6547</v>
      </c>
    </row>
    <row r="6">
      <c r="A6" s="4" t="inlineStr">
        <is>
          <t>Interest cost</t>
        </is>
      </c>
      <c r="B6" s="6" t="n">
        <v>19415</v>
      </c>
      <c r="C6" s="6" t="n">
        <v>14108</v>
      </c>
      <c r="D6" s="6" t="n">
        <v>12749</v>
      </c>
    </row>
    <row r="7">
      <c r="A7" s="4" t="inlineStr">
        <is>
          <t>Expected return on plan assets</t>
        </is>
      </c>
      <c r="B7" s="6" t="n">
        <v>-30056</v>
      </c>
      <c r="C7" s="6" t="n">
        <v>-28944</v>
      </c>
      <c r="D7" s="6" t="n">
        <v>-27858</v>
      </c>
    </row>
    <row r="8">
      <c r="A8" s="4" t="inlineStr">
        <is>
          <t>Amortization of prior service cost</t>
        </is>
      </c>
      <c r="B8" s="6" t="n">
        <v>354</v>
      </c>
      <c r="C8" s="6" t="n">
        <v>387</v>
      </c>
      <c r="D8" s="6" t="n">
        <v>332</v>
      </c>
    </row>
    <row r="9">
      <c r="A9" s="4" t="inlineStr">
        <is>
          <t>Recognized losses/(gains)</t>
        </is>
      </c>
      <c r="B9" s="6" t="n">
        <v>1643</v>
      </c>
      <c r="C9" s="6" t="n">
        <v>12710</v>
      </c>
      <c r="D9" s="6" t="n">
        <v>16006</v>
      </c>
    </row>
    <row r="10">
      <c r="A10" s="4" t="inlineStr">
        <is>
          <t>Curtailment (gain)/loss</t>
        </is>
      </c>
      <c r="B10" s="6" t="n">
        <v>-668</v>
      </c>
      <c r="C10" s="6" t="n">
        <v>1158</v>
      </c>
      <c r="D10" s="6" t="n">
        <v>-133</v>
      </c>
    </row>
    <row r="11">
      <c r="A11" s="4" t="inlineStr">
        <is>
          <t>Settlement (gain)/loss</t>
        </is>
      </c>
      <c r="B11" s="6" t="n">
        <v>-656</v>
      </c>
      <c r="C11" s="6" t="n">
        <v>-605</v>
      </c>
      <c r="D11" s="6" t="n">
        <v>205</v>
      </c>
    </row>
    <row r="12">
      <c r="A12" s="4" t="inlineStr">
        <is>
          <t>Special termination benefits</t>
        </is>
      </c>
      <c r="B12" s="6" t="n">
        <v>0</v>
      </c>
      <c r="C12" s="6" t="n">
        <v>395</v>
      </c>
      <c r="D12" s="6" t="n">
        <v>0</v>
      </c>
    </row>
    <row r="13">
      <c r="A13" s="4" t="inlineStr">
        <is>
          <t>Net periodic benefit cost</t>
        </is>
      </c>
      <c r="B13" s="6" t="n">
        <v>-7379</v>
      </c>
      <c r="C13" s="6" t="n">
        <v>4898</v>
      </c>
      <c r="D13" s="6" t="n">
        <v>7848</v>
      </c>
    </row>
    <row r="14">
      <c r="A14" s="4" t="inlineStr">
        <is>
          <t>Other Postretirement Benefits [Member]</t>
        </is>
      </c>
      <c r="B14" s="4" t="inlineStr">
        <is>
          <t xml:space="preserve"> </t>
        </is>
      </c>
      <c r="C14" s="4" t="inlineStr">
        <is>
          <t xml:space="preserve"> </t>
        </is>
      </c>
      <c r="D14" s="4" t="inlineStr">
        <is>
          <t xml:space="preserve"> </t>
        </is>
      </c>
    </row>
    <row r="15">
      <c r="A15" s="3" t="inlineStr">
        <is>
          <t>Pension and other postretirement benefits expenses</t>
        </is>
      </c>
      <c r="B15" s="4" t="inlineStr">
        <is>
          <t xml:space="preserve"> </t>
        </is>
      </c>
      <c r="C15" s="4" t="inlineStr">
        <is>
          <t xml:space="preserve"> </t>
        </is>
      </c>
      <c r="D15" s="4" t="inlineStr">
        <is>
          <t xml:space="preserve"> </t>
        </is>
      </c>
    </row>
    <row r="16">
      <c r="A16" s="4" t="inlineStr">
        <is>
          <t>Service cost</t>
        </is>
      </c>
      <c r="B16" s="6" t="n">
        <v>39</v>
      </c>
      <c r="C16" s="6" t="n">
        <v>77</v>
      </c>
      <c r="D16" s="6" t="n">
        <v>103</v>
      </c>
    </row>
    <row r="17">
      <c r="A17" s="4" t="inlineStr">
        <is>
          <t>Interest cost</t>
        </is>
      </c>
      <c r="B17" s="6" t="n">
        <v>1122</v>
      </c>
      <c r="C17" s="6" t="n">
        <v>808</v>
      </c>
      <c r="D17" s="6" t="n">
        <v>819</v>
      </c>
    </row>
    <row r="18">
      <c r="A18" s="4" t="inlineStr">
        <is>
          <t>Expected return on plan assets</t>
        </is>
      </c>
      <c r="B18" s="6" t="n">
        <v>0</v>
      </c>
      <c r="C18" s="6" t="n">
        <v>0</v>
      </c>
      <c r="D18" s="6" t="n">
        <v>0</v>
      </c>
    </row>
    <row r="19">
      <c r="A19" s="4" t="inlineStr">
        <is>
          <t>Amortization of prior service cost</t>
        </is>
      </c>
      <c r="B19" s="6" t="n">
        <v>10</v>
      </c>
      <c r="C19" s="6" t="n">
        <v>36</v>
      </c>
      <c r="D19" s="6" t="n">
        <v>29</v>
      </c>
    </row>
    <row r="20">
      <c r="A20" s="4" t="inlineStr">
        <is>
          <t>Recognized losses/(gains)</t>
        </is>
      </c>
      <c r="B20" s="6" t="n">
        <v>-146</v>
      </c>
      <c r="C20" s="6" t="n">
        <v>-2</v>
      </c>
      <c r="D20" s="6" t="n">
        <v>258</v>
      </c>
    </row>
    <row r="21">
      <c r="A21" s="4" t="inlineStr">
        <is>
          <t>Curtailment (gain)/loss</t>
        </is>
      </c>
      <c r="B21" s="6" t="n">
        <v>0</v>
      </c>
      <c r="C21" s="6" t="n">
        <v>0</v>
      </c>
      <c r="D21" s="6" t="n">
        <v>0</v>
      </c>
    </row>
    <row r="22">
      <c r="A22" s="4" t="inlineStr">
        <is>
          <t>Settlement (gain)/loss</t>
        </is>
      </c>
      <c r="B22" s="6" t="n">
        <v>0</v>
      </c>
      <c r="C22" s="6" t="n">
        <v>0</v>
      </c>
      <c r="D22" s="6" t="n">
        <v>0</v>
      </c>
    </row>
    <row r="23">
      <c r="A23" s="4" t="inlineStr">
        <is>
          <t>Special termination benefits</t>
        </is>
      </c>
      <c r="B23" s="6" t="n">
        <v>0</v>
      </c>
      <c r="C23" s="6" t="n">
        <v>0</v>
      </c>
      <c r="D23" s="6" t="n">
        <v>0</v>
      </c>
    </row>
    <row r="24">
      <c r="A24" s="4" t="inlineStr">
        <is>
          <t>Net periodic benefit cost</t>
        </is>
      </c>
      <c r="B24" s="5" t="n">
        <v>1025</v>
      </c>
      <c r="C24" s="5" t="n">
        <v>919</v>
      </c>
      <c r="D24" s="5" t="n">
        <v>12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t>
        </is>
      </c>
      <c r="B4" s="4" t="inlineStr">
        <is>
          <t>5 years</t>
        </is>
      </c>
      <c r="C4" s="4" t="inlineStr">
        <is>
          <t xml:space="preserve"> </t>
        </is>
      </c>
      <c r="D4" s="4" t="inlineStr">
        <is>
          <t xml:space="preserve"> </t>
        </is>
      </c>
    </row>
    <row r="5">
      <c r="A5" s="4" t="inlineStr">
        <is>
          <t>Stock-based compensation expense</t>
        </is>
      </c>
      <c r="B5" s="5" t="n">
        <v>10201</v>
      </c>
      <c r="C5" s="5" t="n">
        <v>12804</v>
      </c>
      <c r="D5" s="5" t="n">
        <v>11470</v>
      </c>
    </row>
    <row r="6">
      <c r="A6" s="4" t="inlineStr">
        <is>
          <t>Tax benefit from stock-based compensation expense</t>
        </is>
      </c>
      <c r="B6" s="6" t="n">
        <v>1770</v>
      </c>
      <c r="C6" s="6" t="n">
        <v>2444</v>
      </c>
      <c r="D6" s="6" t="n">
        <v>2263</v>
      </c>
    </row>
    <row r="7">
      <c r="A7" s="4" t="inlineStr">
        <is>
          <t>Exercise option, tax benefit</t>
        </is>
      </c>
      <c r="B7" s="6" t="n">
        <v>-941</v>
      </c>
      <c r="C7" s="6" t="n">
        <v>-1257</v>
      </c>
      <c r="D7" s="6" t="n">
        <v>-523</v>
      </c>
    </row>
    <row r="8">
      <c r="A8" s="4" t="inlineStr">
        <is>
          <t>Unrecognized compensation costs</t>
        </is>
      </c>
      <c r="B8" s="5" t="n">
        <v>24795</v>
      </c>
      <c r="C8" s="4" t="inlineStr">
        <is>
          <t xml:space="preserve"> </t>
        </is>
      </c>
      <c r="D8" s="4" t="inlineStr">
        <is>
          <t xml:space="preserve"> </t>
        </is>
      </c>
    </row>
    <row r="9">
      <c r="A9" s="4" t="inlineStr">
        <is>
          <t>Unrecognized compensation costs, period for recognition</t>
        </is>
      </c>
      <c r="B9" s="4" t="inlineStr">
        <is>
          <t>2 years 6 months 3 days</t>
        </is>
      </c>
      <c r="C9" s="4" t="inlineStr">
        <is>
          <t xml:space="preserve"> </t>
        </is>
      </c>
      <c r="D9" s="4" t="inlineStr">
        <is>
          <t xml:space="preserve"> </t>
        </is>
      </c>
    </row>
    <row r="10">
      <c r="A10" s="4" t="inlineStr">
        <is>
          <t>Proceeds form exercise of stock options</t>
        </is>
      </c>
      <c r="B10" s="5" t="n">
        <v>0</v>
      </c>
      <c r="C10" s="6" t="n">
        <v>150</v>
      </c>
      <c r="D10" s="6" t="n">
        <v>1083</v>
      </c>
    </row>
    <row r="11">
      <c r="A11" s="4" t="inlineStr">
        <is>
          <t>Intrinsic value of stock options exercised</t>
        </is>
      </c>
      <c r="B11" s="5" t="n">
        <v>0</v>
      </c>
      <c r="C11" s="5" t="n">
        <v>55</v>
      </c>
      <c r="D11" s="5" t="n">
        <v>439</v>
      </c>
    </row>
    <row r="12">
      <c r="A12" s="4" t="inlineStr">
        <is>
          <t>Weighted average grant date fair value (in dollars per share)</t>
        </is>
      </c>
      <c r="B12" s="7" t="n">
        <v>17.64</v>
      </c>
      <c r="C12" s="7" t="n">
        <v>15.63</v>
      </c>
      <c r="D12" s="7" t="n">
        <v>17.3</v>
      </c>
    </row>
    <row r="13">
      <c r="A13" s="4" t="inlineStr">
        <is>
          <t>Expected volatility</t>
        </is>
      </c>
      <c r="B13" s="9" t="n">
        <v>0.434</v>
      </c>
      <c r="C13" s="4" t="inlineStr">
        <is>
          <t xml:space="preserve"> </t>
        </is>
      </c>
      <c r="D13" s="4" t="inlineStr">
        <is>
          <t xml:space="preserve"> </t>
        </is>
      </c>
    </row>
    <row r="14">
      <c r="A14" s="4" t="inlineStr">
        <is>
          <t>Performance period</t>
        </is>
      </c>
      <c r="B14" s="4" t="inlineStr">
        <is>
          <t>3 years</t>
        </is>
      </c>
      <c r="C14" s="4" t="inlineStr">
        <is>
          <t xml:space="preserve"> </t>
        </is>
      </c>
      <c r="D14" s="4" t="inlineStr">
        <is>
          <t xml:space="preserve"> </t>
        </is>
      </c>
    </row>
    <row r="15">
      <c r="A15" s="4" t="inlineStr">
        <is>
          <t>Risk-free interest rate</t>
        </is>
      </c>
      <c r="B15" s="9" t="n">
        <v>0.0411</v>
      </c>
      <c r="C15" s="4" t="inlineStr">
        <is>
          <t xml:space="preserve"> </t>
        </is>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volatility</t>
        </is>
      </c>
      <c r="B18" s="9" t="n">
        <v>0.416</v>
      </c>
      <c r="C18" s="9" t="n">
        <v>0.401</v>
      </c>
      <c r="D18" s="8" t="n">
        <v>0.4</v>
      </c>
    </row>
    <row r="19">
      <c r="A19" s="4" t="inlineStr">
        <is>
          <t>Risk-free interest rate</t>
        </is>
      </c>
      <c r="B19" s="9" t="n">
        <v>0.0385</v>
      </c>
      <c r="C19" s="9" t="n">
        <v>0.0198</v>
      </c>
      <c r="D19" s="9" t="n">
        <v>0.0055</v>
      </c>
    </row>
    <row r="20">
      <c r="A20" s="4" t="inlineStr">
        <is>
          <t>Share-based Payment Arrangement, Option [Member]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6 months</t>
        </is>
      </c>
      <c r="C22" s="4" t="inlineStr">
        <is>
          <t xml:space="preserve"> </t>
        </is>
      </c>
      <c r="D22" s="4" t="inlineStr">
        <is>
          <t xml:space="preserve"> </t>
        </is>
      </c>
    </row>
    <row r="23">
      <c r="A23" s="4" t="inlineStr">
        <is>
          <t>Share-based Payment Arrangement, Option [Member]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5 years</t>
        </is>
      </c>
      <c r="C25" s="4" t="inlineStr">
        <is>
          <t xml:space="preserve"> </t>
        </is>
      </c>
      <c r="D25" s="4" t="inlineStr">
        <is>
          <t xml:space="preserve"> </t>
        </is>
      </c>
    </row>
    <row r="26">
      <c r="A26" s="4" t="inlineStr">
        <is>
          <t>Restricted Stock Units (RSU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s granted (in shares)</t>
        </is>
      </c>
      <c r="B28" s="6" t="n">
        <v>302440</v>
      </c>
      <c r="C28" s="4" t="inlineStr">
        <is>
          <t xml:space="preserve"> </t>
        </is>
      </c>
      <c r="D28" s="4" t="inlineStr">
        <is>
          <t xml:space="preserve"> </t>
        </is>
      </c>
    </row>
    <row r="29">
      <c r="A29" s="4" t="inlineStr">
        <is>
          <t>Performance Share Award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Period stock option awards</t>
        </is>
      </c>
      <c r="B32" s="4" t="inlineStr">
        <is>
          <t>10 years</t>
        </is>
      </c>
      <c r="C32" s="4" t="inlineStr">
        <is>
          <t xml:space="preserve"> </t>
        </is>
      </c>
      <c r="D32" s="4" t="inlineStr">
        <is>
          <t xml:space="preserve"> </t>
        </is>
      </c>
    </row>
    <row r="33">
      <c r="A33" s="4" t="inlineStr">
        <is>
          <t>Performance vested stock option granted</t>
        </is>
      </c>
      <c r="B33" s="7" t="n">
        <v>8.449999999999999</v>
      </c>
      <c r="C33" s="4" t="inlineStr">
        <is>
          <t xml:space="preserve"> </t>
        </is>
      </c>
      <c r="D33" s="4" t="inlineStr">
        <is>
          <t xml:space="preserve"> </t>
        </is>
      </c>
    </row>
    <row r="34">
      <c r="A34" s="4" t="inlineStr">
        <is>
          <t>Expected volatility</t>
        </is>
      </c>
      <c r="B34" s="9" t="n">
        <v>0.345</v>
      </c>
      <c r="C34" s="4" t="inlineStr">
        <is>
          <t xml:space="preserve"> </t>
        </is>
      </c>
      <c r="D34" s="4" t="inlineStr">
        <is>
          <t xml:space="preserve"> </t>
        </is>
      </c>
    </row>
    <row r="35">
      <c r="A35" s="4" t="inlineStr">
        <is>
          <t>Awards granted (in shares)</t>
        </is>
      </c>
      <c r="B35" s="6" t="n">
        <v>131025</v>
      </c>
      <c r="C35" s="4" t="inlineStr">
        <is>
          <t xml:space="preserve"> </t>
        </is>
      </c>
      <c r="D35" s="4" t="inlineStr">
        <is>
          <t xml:space="preserve"> </t>
        </is>
      </c>
    </row>
    <row r="36">
      <c r="A36" s="4" t="inlineStr">
        <is>
          <t>Performance period</t>
        </is>
      </c>
      <c r="B36" s="4" t="inlineStr">
        <is>
          <t>3 years</t>
        </is>
      </c>
      <c r="C36" s="4" t="inlineStr">
        <is>
          <t xml:space="preserve"> </t>
        </is>
      </c>
      <c r="D36" s="4" t="inlineStr">
        <is>
          <t xml:space="preserve"> </t>
        </is>
      </c>
    </row>
    <row r="37">
      <c r="A37" s="4" t="inlineStr">
        <is>
          <t>Minimum range of target award of stock plan</t>
        </is>
      </c>
      <c r="B37" s="8" t="n">
        <v>0</v>
      </c>
      <c r="C37" s="4" t="inlineStr">
        <is>
          <t xml:space="preserve"> </t>
        </is>
      </c>
      <c r="D37" s="4" t="inlineStr">
        <is>
          <t xml:space="preserve"> </t>
        </is>
      </c>
    </row>
    <row r="38">
      <c r="A38" s="4" t="inlineStr">
        <is>
          <t>Maximum range of target award of stock plan</t>
        </is>
      </c>
      <c r="B38" s="8" t="n">
        <v>2.5</v>
      </c>
      <c r="C38" s="4" t="inlineStr">
        <is>
          <t xml:space="preserve"> </t>
        </is>
      </c>
      <c r="D38" s="4" t="inlineStr">
        <is>
          <t xml:space="preserve"> </t>
        </is>
      </c>
    </row>
    <row r="39">
      <c r="A39" s="4" t="inlineStr">
        <is>
          <t>Risk-free interest rate</t>
        </is>
      </c>
      <c r="B39" s="9" t="n">
        <v>0.0346</v>
      </c>
      <c r="C39" s="4" t="inlineStr">
        <is>
          <t xml:space="preserve"> </t>
        </is>
      </c>
      <c r="D39" s="4" t="inlineStr">
        <is>
          <t xml:space="preserve"> </t>
        </is>
      </c>
    </row>
    <row r="40">
      <c r="A40" s="4" t="inlineStr">
        <is>
          <t>Performance Share Awards [Member] | Share-Based Payment Arrangement, Tranche On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rate</t>
        </is>
      </c>
      <c r="B42" s="8" t="n">
        <v>0</v>
      </c>
      <c r="C42" s="4" t="inlineStr">
        <is>
          <t xml:space="preserve"> </t>
        </is>
      </c>
      <c r="D42" s="4" t="inlineStr">
        <is>
          <t xml:space="preserve"> </t>
        </is>
      </c>
    </row>
    <row r="43">
      <c r="A43" s="4" t="inlineStr">
        <is>
          <t>Compound annual growth rate</t>
        </is>
      </c>
      <c r="B43" s="8" t="n">
        <v>0.05</v>
      </c>
      <c r="C43" s="4" t="inlineStr">
        <is>
          <t xml:space="preserve"> </t>
        </is>
      </c>
      <c r="D43" s="4" t="inlineStr">
        <is>
          <t xml:space="preserve"> </t>
        </is>
      </c>
    </row>
    <row r="44">
      <c r="A44" s="4" t="inlineStr">
        <is>
          <t>Performance Share Awards [Member] | Share-Based Payment Arrangement, Tranche Two</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rate</t>
        </is>
      </c>
      <c r="B46" s="9" t="n">
        <v>0.333</v>
      </c>
      <c r="C46" s="4" t="inlineStr">
        <is>
          <t xml:space="preserve"> </t>
        </is>
      </c>
      <c r="D46" s="4" t="inlineStr">
        <is>
          <t xml:space="preserve"> </t>
        </is>
      </c>
    </row>
    <row r="47">
      <c r="A47" s="4" t="inlineStr">
        <is>
          <t>Compound annual growth rate</t>
        </is>
      </c>
      <c r="B47" s="8" t="n">
        <v>0.05</v>
      </c>
      <c r="C47" s="4" t="inlineStr">
        <is>
          <t xml:space="preserve"> </t>
        </is>
      </c>
      <c r="D47" s="4" t="inlineStr">
        <is>
          <t xml:space="preserve"> </t>
        </is>
      </c>
    </row>
    <row r="48">
      <c r="A48" s="4" t="inlineStr">
        <is>
          <t>Performance Share Awards [Member] | Share-Based Payment Arrangement, Tranche Three</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rate</t>
        </is>
      </c>
      <c r="B50" s="9" t="n">
        <v>0.666</v>
      </c>
      <c r="C50" s="4" t="inlineStr">
        <is>
          <t xml:space="preserve"> </t>
        </is>
      </c>
      <c r="D50" s="4" t="inlineStr">
        <is>
          <t xml:space="preserve"> </t>
        </is>
      </c>
    </row>
    <row r="51">
      <c r="A51" s="4" t="inlineStr">
        <is>
          <t>Compound annual growth rate</t>
        </is>
      </c>
      <c r="B51" s="8" t="n">
        <v>0.07000000000000001</v>
      </c>
      <c r="C51" s="4" t="inlineStr">
        <is>
          <t xml:space="preserve"> </t>
        </is>
      </c>
      <c r="D51" s="4" t="inlineStr">
        <is>
          <t xml:space="preserve"> </t>
        </is>
      </c>
    </row>
    <row r="52">
      <c r="A52" s="4" t="inlineStr">
        <is>
          <t>Performance Share Awards [Member] | Share-Based Payment Arrangement, Tranche Fou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rate</t>
        </is>
      </c>
      <c r="B54" s="8" t="n">
        <v>1</v>
      </c>
      <c r="C54" s="4" t="inlineStr">
        <is>
          <t xml:space="preserve"> </t>
        </is>
      </c>
      <c r="D54" s="4" t="inlineStr">
        <is>
          <t xml:space="preserve"> </t>
        </is>
      </c>
    </row>
    <row r="55">
      <c r="A55" s="4" t="inlineStr">
        <is>
          <t>Compound annual growth rate</t>
        </is>
      </c>
      <c r="B55" s="8" t="n">
        <v>0.09</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1)</t>
        </is>
      </c>
      <c r="B1" s="2" t="inlineStr">
        <is>
          <t>12 Months Ended</t>
        </is>
      </c>
    </row>
    <row r="2">
      <c r="B2" s="2" t="inlineStr">
        <is>
          <t>Dec. 31, 2023 $ / shares shares</t>
        </is>
      </c>
    </row>
    <row r="3">
      <c r="A3" s="3" t="inlineStr">
        <is>
          <t>Number of Shares</t>
        </is>
      </c>
      <c r="B3" s="4" t="inlineStr">
        <is>
          <t xml:space="preserve"> </t>
        </is>
      </c>
    </row>
    <row r="4">
      <c r="A4" s="4" t="inlineStr">
        <is>
          <t>Options Outstanding (in shares) | shares</t>
        </is>
      </c>
      <c r="B4" s="6" t="n">
        <v>1852603</v>
      </c>
    </row>
    <row r="5">
      <c r="A5" s="4" t="inlineStr">
        <is>
          <t>Granted (in shares) | shares</t>
        </is>
      </c>
      <c r="B5" s="6" t="n">
        <v>120195</v>
      </c>
    </row>
    <row r="6">
      <c r="A6" s="4" t="inlineStr">
        <is>
          <t>Exercised (in shares) | shares</t>
        </is>
      </c>
      <c r="B6" s="6" t="n">
        <v>0</v>
      </c>
    </row>
    <row r="7">
      <c r="A7" s="4" t="inlineStr">
        <is>
          <t>Forfeited (in shares) | shares</t>
        </is>
      </c>
      <c r="B7" s="6" t="n">
        <v>-67605</v>
      </c>
    </row>
    <row r="8">
      <c r="A8" s="4" t="inlineStr">
        <is>
          <t>Options Outstanding (in shares) | shares</t>
        </is>
      </c>
      <c r="B8" s="6" t="n">
        <v>1905193</v>
      </c>
    </row>
    <row r="9">
      <c r="A9" s="3" t="inlineStr">
        <is>
          <t>Share-based Compensation Arrangement by Share-based Payment Award, Options, Outstanding, Weighted Average Exercise Price [Abstract]</t>
        </is>
      </c>
      <c r="B9" s="4" t="inlineStr">
        <is>
          <t xml:space="preserve"> </t>
        </is>
      </c>
    </row>
    <row r="10">
      <c r="A10" s="4" t="inlineStr">
        <is>
          <t>Options outstanding (in dollars per share) | $ / shares</t>
        </is>
      </c>
      <c r="B10" s="7" t="n">
        <v>37.79</v>
      </c>
    </row>
    <row r="11">
      <c r="A11" s="4" t="inlineStr">
        <is>
          <t>Granted (in dollars per share) | $ / shares</t>
        </is>
      </c>
      <c r="B11" s="11" t="n">
        <v>44.94</v>
      </c>
    </row>
    <row r="12">
      <c r="A12" s="4" t="inlineStr">
        <is>
          <t>Exercised (in dollars per share) | $ / shares</t>
        </is>
      </c>
      <c r="B12" s="6" t="n">
        <v>0</v>
      </c>
    </row>
    <row r="13">
      <c r="A13" s="4" t="inlineStr">
        <is>
          <t>Forfeited (in dollars per share) | $ / shares</t>
        </is>
      </c>
      <c r="B13" s="11" t="n">
        <v>54.23</v>
      </c>
    </row>
    <row r="14">
      <c r="A14" s="4" t="inlineStr">
        <is>
          <t>Options outstanding (in dollars per share) | $ / shares</t>
        </is>
      </c>
      <c r="B14" s="7" t="n">
        <v>37.6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2)</t>
        </is>
      </c>
      <c r="B1" s="2" t="inlineStr">
        <is>
          <t>12 Months Ended</t>
        </is>
      </c>
    </row>
    <row r="2">
      <c r="B2" s="2" t="inlineStr">
        <is>
          <t>Dec. 31, 2023 $ / shares shares</t>
        </is>
      </c>
    </row>
    <row r="3">
      <c r="A3" s="4" t="inlineStr">
        <is>
          <t>$30.32</t>
        </is>
      </c>
      <c r="B3" s="4" t="inlineStr">
        <is>
          <t xml:space="preserve"> </t>
        </is>
      </c>
    </row>
    <row r="4">
      <c r="A4" s="3" t="inlineStr">
        <is>
          <t>Share-based Payment Arrangement, Option, Exercise Price Range [Line Items]</t>
        </is>
      </c>
      <c r="B4" s="4" t="inlineStr">
        <is>
          <t xml:space="preserve"> </t>
        </is>
      </c>
    </row>
    <row r="5">
      <c r="A5" s="4" t="inlineStr">
        <is>
          <t>Range of Exercise Prices, Lower Range Limit (in dollars per share)</t>
        </is>
      </c>
      <c r="B5" s="7" t="n">
        <v>30.32</v>
      </c>
    </row>
    <row r="6">
      <c r="A6" s="4" t="inlineStr">
        <is>
          <t>Options Outstanding, Number of Shares (in shares) | shares</t>
        </is>
      </c>
      <c r="B6" s="6" t="n">
        <v>1183406</v>
      </c>
    </row>
    <row r="7">
      <c r="A7" s="4" t="inlineStr">
        <is>
          <t>Options Outstanding, Average Remaining Life (Years)</t>
        </is>
      </c>
      <c r="B7" s="4" t="inlineStr">
        <is>
          <t>8 years 6 months 10 days</t>
        </is>
      </c>
    </row>
    <row r="8">
      <c r="A8" s="4" t="inlineStr">
        <is>
          <t>Options Outstanding, Average Exercise Price (in dollars per share)</t>
        </is>
      </c>
      <c r="B8" s="7" t="n">
        <v>30.32</v>
      </c>
    </row>
    <row r="9">
      <c r="A9" s="4" t="inlineStr">
        <is>
          <t>Options Exercisable, Number of Shares (in shares) | shares</t>
        </is>
      </c>
      <c r="B9" s="6" t="n">
        <v>0</v>
      </c>
    </row>
    <row r="10">
      <c r="A10" s="4" t="inlineStr">
        <is>
          <t>Options Exercisable, Average Exercise Price (in dollars per share)</t>
        </is>
      </c>
      <c r="B10" s="5" t="n">
        <v>0</v>
      </c>
    </row>
    <row r="11">
      <c r="A11" s="4" t="inlineStr">
        <is>
          <t>$30.71 to $37.13</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 Lower Range Limit (in dollars per share)</t>
        </is>
      </c>
      <c r="B13" s="11" t="n">
        <v>30.71</v>
      </c>
    </row>
    <row r="14">
      <c r="A14" s="4" t="inlineStr">
        <is>
          <t>Range of Exercise Prices, Upper Range Limit (in dollars per share)</t>
        </is>
      </c>
      <c r="B14" s="7" t="n">
        <v>37.13</v>
      </c>
    </row>
    <row r="15">
      <c r="A15" s="4" t="inlineStr">
        <is>
          <t>Options Outstanding, Number of Shares (in shares) | shares</t>
        </is>
      </c>
      <c r="B15" s="6" t="n">
        <v>128164</v>
      </c>
    </row>
    <row r="16">
      <c r="A16" s="4" t="inlineStr">
        <is>
          <t>Options Outstanding, Average Remaining Life (Years)</t>
        </is>
      </c>
      <c r="B16" s="4" t="inlineStr">
        <is>
          <t>2 years 1 month 24 days</t>
        </is>
      </c>
    </row>
    <row r="17">
      <c r="A17" s="4" t="inlineStr">
        <is>
          <t>Options Outstanding, Average Exercise Price (in dollars per share)</t>
        </is>
      </c>
      <c r="B17" s="7" t="n">
        <v>32.14</v>
      </c>
    </row>
    <row r="18">
      <c r="A18" s="4" t="inlineStr">
        <is>
          <t>Options Exercisable, Number of Shares (in shares) | shares</t>
        </is>
      </c>
      <c r="B18" s="6" t="n">
        <v>123255</v>
      </c>
    </row>
    <row r="19">
      <c r="A19" s="4" t="inlineStr">
        <is>
          <t>Options Exercisable, Average Exercise Price (in dollars per share)</t>
        </is>
      </c>
      <c r="B19" s="7" t="n">
        <v>32.09</v>
      </c>
    </row>
    <row r="20">
      <c r="A20" s="4" t="inlineStr">
        <is>
          <t>$44.94 to $47.04</t>
        </is>
      </c>
      <c r="B20" s="4" t="inlineStr">
        <is>
          <t xml:space="preserve"> </t>
        </is>
      </c>
    </row>
    <row r="21">
      <c r="A21" s="3" t="inlineStr">
        <is>
          <t>Share-based Payment Arrangement, Option, Exercise Price Range [Line Items]</t>
        </is>
      </c>
      <c r="B21" s="4" t="inlineStr">
        <is>
          <t xml:space="preserve"> </t>
        </is>
      </c>
    </row>
    <row r="22">
      <c r="A22" s="4" t="inlineStr">
        <is>
          <t>Range of Exercise Prices, Lower Range Limit (in dollars per share)</t>
        </is>
      </c>
      <c r="B22" s="11" t="n">
        <v>44.94</v>
      </c>
    </row>
    <row r="23">
      <c r="A23" s="4" t="inlineStr">
        <is>
          <t>Range of Exercise Prices, Upper Range Limit (in dollars per share)</t>
        </is>
      </c>
      <c r="B23" s="7" t="n">
        <v>47.04</v>
      </c>
    </row>
    <row r="24">
      <c r="A24" s="4" t="inlineStr">
        <is>
          <t>Options Outstanding, Number of Shares (in shares) | shares</t>
        </is>
      </c>
      <c r="B24" s="6" t="n">
        <v>256177</v>
      </c>
    </row>
    <row r="25">
      <c r="A25" s="4" t="inlineStr">
        <is>
          <t>Options Outstanding, Average Remaining Life (Years)</t>
        </is>
      </c>
      <c r="B25" s="4" t="inlineStr">
        <is>
          <t>6 years 3 months</t>
        </is>
      </c>
    </row>
    <row r="26">
      <c r="A26" s="4" t="inlineStr">
        <is>
          <t>Options Outstanding, Average Exercise Price (in dollars per share)</t>
        </is>
      </c>
      <c r="B26" s="7" t="n">
        <v>45.79</v>
      </c>
    </row>
    <row r="27">
      <c r="A27" s="4" t="inlineStr">
        <is>
          <t>Options Exercisable, Number of Shares (in shares) | shares</t>
        </is>
      </c>
      <c r="B27" s="6" t="n">
        <v>126718</v>
      </c>
    </row>
    <row r="28">
      <c r="A28" s="4" t="inlineStr">
        <is>
          <t>Options Exercisable, Average Exercise Price (in dollars per share)</t>
        </is>
      </c>
      <c r="B28" s="7" t="n">
        <v>46.61</v>
      </c>
    </row>
    <row r="29">
      <c r="A29" s="4" t="inlineStr">
        <is>
          <t>$51.55 to $59.46</t>
        </is>
      </c>
      <c r="B29" s="4" t="inlineStr">
        <is>
          <t xml:space="preserve"> </t>
        </is>
      </c>
    </row>
    <row r="30">
      <c r="A30" s="3" t="inlineStr">
        <is>
          <t>Share-based Payment Arrangement, Option, Exercise Price Range [Line Items]</t>
        </is>
      </c>
      <c r="B30" s="4" t="inlineStr">
        <is>
          <t xml:space="preserve"> </t>
        </is>
      </c>
    </row>
    <row r="31">
      <c r="A31" s="4" t="inlineStr">
        <is>
          <t>Range of Exercise Prices, Lower Range Limit (in dollars per share)</t>
        </is>
      </c>
      <c r="B31" s="11" t="n">
        <v>51.55</v>
      </c>
    </row>
    <row r="32">
      <c r="A32" s="4" t="inlineStr">
        <is>
          <t>Range of Exercise Prices, Upper Range Limit (in dollars per share)</t>
        </is>
      </c>
      <c r="B32" s="7" t="n">
        <v>59.46</v>
      </c>
    </row>
    <row r="33">
      <c r="A33" s="4" t="inlineStr">
        <is>
          <t>Options Outstanding, Number of Shares (in shares) | shares</t>
        </is>
      </c>
      <c r="B33" s="6" t="n">
        <v>178663</v>
      </c>
    </row>
    <row r="34">
      <c r="A34" s="4" t="inlineStr">
        <is>
          <t>Options Outstanding, Average Remaining Life (Years)</t>
        </is>
      </c>
      <c r="B34" s="4" t="inlineStr">
        <is>
          <t>4 years 5 months 1 day</t>
        </is>
      </c>
    </row>
    <row r="35">
      <c r="A35" s="4" t="inlineStr">
        <is>
          <t>Options Outstanding, Average Exercise Price (in dollars per share)</t>
        </is>
      </c>
      <c r="B35" s="7" t="n">
        <v>55.87</v>
      </c>
    </row>
    <row r="36">
      <c r="A36" s="4" t="inlineStr">
        <is>
          <t>Options Exercisable, Number of Shares (in shares) | shares</t>
        </is>
      </c>
      <c r="B36" s="6" t="n">
        <v>166328</v>
      </c>
    </row>
    <row r="37">
      <c r="A37" s="4" t="inlineStr">
        <is>
          <t>Options Exercisable, Average Exercise Price (in dollars per share)</t>
        </is>
      </c>
      <c r="B37" s="7" t="n">
        <v>56.12</v>
      </c>
    </row>
    <row r="38">
      <c r="A38" s="4" t="inlineStr">
        <is>
          <t>$60.72 to $66.10</t>
        </is>
      </c>
      <c r="B38" s="4" t="inlineStr">
        <is>
          <t xml:space="preserve"> </t>
        </is>
      </c>
    </row>
    <row r="39">
      <c r="A39" s="3" t="inlineStr">
        <is>
          <t>Share-based Payment Arrangement, Option, Exercise Price Range [Line Items]</t>
        </is>
      </c>
      <c r="B39" s="4" t="inlineStr">
        <is>
          <t xml:space="preserve"> </t>
        </is>
      </c>
    </row>
    <row r="40">
      <c r="A40" s="4" t="inlineStr">
        <is>
          <t>Range of Exercise Prices, Lower Range Limit (in dollars per share)</t>
        </is>
      </c>
      <c r="B40" s="11" t="n">
        <v>60.72</v>
      </c>
    </row>
    <row r="41">
      <c r="A41" s="4" t="inlineStr">
        <is>
          <t>Range of Exercise Prices, Upper Range Limit (in dollars per share)</t>
        </is>
      </c>
      <c r="B41" s="7" t="n">
        <v>66.09999999999999</v>
      </c>
    </row>
    <row r="42">
      <c r="A42" s="4" t="inlineStr">
        <is>
          <t>Options Outstanding, Number of Shares (in shares) | shares</t>
        </is>
      </c>
      <c r="B42" s="6" t="n">
        <v>158783</v>
      </c>
    </row>
    <row r="43">
      <c r="A43" s="4" t="inlineStr">
        <is>
          <t>Options Outstanding, Average Remaining Life (Years)</t>
        </is>
      </c>
      <c r="B43" s="4" t="inlineStr">
        <is>
          <t>3 years 11 months 1 day</t>
        </is>
      </c>
    </row>
    <row r="44">
      <c r="A44" s="4" t="inlineStr">
        <is>
          <t>Options Outstanding, Average Exercise Price (in dollars per share)</t>
        </is>
      </c>
      <c r="B44" s="7" t="n">
        <v>63.17</v>
      </c>
    </row>
    <row r="45">
      <c r="A45" s="4" t="inlineStr">
        <is>
          <t>Options Exercisable, Number of Shares (in shares) | shares</t>
        </is>
      </c>
      <c r="B45" s="6" t="n">
        <v>158783</v>
      </c>
    </row>
    <row r="46">
      <c r="A46" s="4" t="inlineStr">
        <is>
          <t>Options Exercisable, Average Exercise Price (in dollars per share)</t>
        </is>
      </c>
      <c r="B46" s="7" t="n">
        <v>63.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Details 3)</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11</v>
      </c>
      <c r="C4" s="4" t="inlineStr">
        <is>
          <t xml:space="preserve"> </t>
        </is>
      </c>
      <c r="D4" s="4" t="inlineStr">
        <is>
          <t xml:space="preserve"> </t>
        </is>
      </c>
    </row>
    <row r="5">
      <c r="A5" s="4" t="inlineStr">
        <is>
          <t>Expected volatility</t>
        </is>
      </c>
      <c r="B5" s="9" t="n">
        <v>0.434</v>
      </c>
      <c r="C5" s="4" t="inlineStr">
        <is>
          <t xml:space="preserve"> </t>
        </is>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9" t="n">
        <v>0.0385</v>
      </c>
      <c r="C8" s="9" t="n">
        <v>0.0198</v>
      </c>
      <c r="D8" s="9" t="n">
        <v>0.0055</v>
      </c>
    </row>
    <row r="9">
      <c r="A9" s="4" t="inlineStr">
        <is>
          <t>Expected life (years)</t>
        </is>
      </c>
      <c r="B9" s="4" t="inlineStr">
        <is>
          <t>5 years 6 months</t>
        </is>
      </c>
      <c r="C9" s="4" t="inlineStr">
        <is>
          <t>5 years 6 months</t>
        </is>
      </c>
      <c r="D9" s="4" t="inlineStr">
        <is>
          <t>5 years 6 months</t>
        </is>
      </c>
    </row>
    <row r="10">
      <c r="A10" s="4" t="inlineStr">
        <is>
          <t>Expected volatility</t>
        </is>
      </c>
      <c r="B10" s="9" t="n">
        <v>0.416</v>
      </c>
      <c r="C10" s="9" t="n">
        <v>0.401</v>
      </c>
      <c r="D10" s="8" t="n">
        <v>0.4</v>
      </c>
    </row>
    <row r="11">
      <c r="A11" s="4" t="inlineStr">
        <is>
          <t>Expected dividend yield</t>
        </is>
      </c>
      <c r="B11" s="9" t="n">
        <v>0.012</v>
      </c>
      <c r="C11" s="9" t="n">
        <v>0.0122</v>
      </c>
      <c r="D11" s="9" t="n">
        <v>0.01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4) $ / shares in Units, $ in Thousands</t>
        </is>
      </c>
      <c r="B1" s="2" t="inlineStr">
        <is>
          <t>12 Months Ended</t>
        </is>
      </c>
    </row>
    <row r="2">
      <c r="B2" s="2" t="inlineStr">
        <is>
          <t>Dec. 31, 2023 USD ($) $ / shares shares</t>
        </is>
      </c>
    </row>
    <row r="3">
      <c r="A3" s="3" t="inlineStr">
        <is>
          <t>Share-Based Payment Arrangement, Noncash Expense [Abstract]</t>
        </is>
      </c>
      <c r="B3" s="4" t="inlineStr">
        <is>
          <t xml:space="preserve"> </t>
        </is>
      </c>
    </row>
    <row r="4">
      <c r="A4" s="4" t="inlineStr">
        <is>
          <t>Options Outstanding, Expected to Vest (in shares) | shares</t>
        </is>
      </c>
      <c r="B4" s="6" t="n">
        <v>1836720</v>
      </c>
    </row>
    <row r="5">
      <c r="A5" s="4" t="inlineStr">
        <is>
          <t>Options Outstanding, Expected to Vest, Weighted-Average Exercise Price (in dollars per share) | $ / shares</t>
        </is>
      </c>
      <c r="B5" s="7" t="n">
        <v>37.66</v>
      </c>
    </row>
    <row r="6">
      <c r="A6" s="4" t="inlineStr">
        <is>
          <t>Options Outstanding, Expected to Vest, Aggregate Intrinsic Value | $</t>
        </is>
      </c>
      <c r="B6" s="5" t="n">
        <v>2845</v>
      </c>
    </row>
    <row r="7">
      <c r="A7" s="4" t="inlineStr">
        <is>
          <t>Options Outstanding, Expected to Vest, Weighted-Average Remaining Term</t>
        </is>
      </c>
      <c r="B7" s="4" t="inlineStr">
        <is>
          <t>7 years 10 days</t>
        </is>
      </c>
    </row>
    <row r="8">
      <c r="A8" s="4" t="inlineStr">
        <is>
          <t>Options Outstanding, Exercisable (in shares) | shares</t>
        </is>
      </c>
      <c r="B8" s="6" t="n">
        <v>575084</v>
      </c>
    </row>
    <row r="9">
      <c r="A9" s="4" t="inlineStr">
        <is>
          <t>Options Outstanding, Exercisable, Weighted-Average Exercise Price (in dollars per share) | $ / shares</t>
        </is>
      </c>
      <c r="B9" s="7" t="n">
        <v>50.82</v>
      </c>
    </row>
    <row r="10">
      <c r="A10" s="4" t="inlineStr">
        <is>
          <t>Options Outstanding, Exercisable, Aggregate Intrinsic Value | $</t>
        </is>
      </c>
      <c r="B10" s="5" t="n">
        <v>182</v>
      </c>
    </row>
    <row r="11">
      <c r="A11" s="4" t="inlineStr">
        <is>
          <t>Options Outstanding, Exercisable, Weighted-Average Remaining Term</t>
        </is>
      </c>
      <c r="B11" s="4" t="inlineStr">
        <is>
          <t>3 years 5 months 19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5)</t>
        </is>
      </c>
      <c r="B1" s="2" t="inlineStr">
        <is>
          <t>12 Months Ended</t>
        </is>
      </c>
    </row>
    <row r="2">
      <c r="B2" s="2" t="inlineStr">
        <is>
          <t>Dec. 31, 2023 $ / shares shares</t>
        </is>
      </c>
    </row>
    <row r="3">
      <c r="A3" s="4" t="inlineStr">
        <is>
          <t>Restricted stock units [Member]</t>
        </is>
      </c>
      <c r="B3" s="4" t="inlineStr">
        <is>
          <t xml:space="preserve"> </t>
        </is>
      </c>
    </row>
    <row r="4">
      <c r="A4" s="3" t="inlineStr">
        <is>
          <t>Share-based Compensation Arrangement by Share-based Payment Award, Equity Instruments Other than Options, Nonvested [Roll Forward]</t>
        </is>
      </c>
      <c r="B4" s="4" t="inlineStr">
        <is>
          <t xml:space="preserve"> </t>
        </is>
      </c>
    </row>
    <row r="5">
      <c r="A5" s="4" t="inlineStr">
        <is>
          <t>Awards Outstanding (in shares) | shares</t>
        </is>
      </c>
      <c r="B5" s="6" t="n">
        <v>302239</v>
      </c>
    </row>
    <row r="6">
      <c r="A6" s="4" t="inlineStr">
        <is>
          <t>Granted (in shares) | shares</t>
        </is>
      </c>
      <c r="B6" s="6" t="n">
        <v>302440</v>
      </c>
    </row>
    <row r="7">
      <c r="A7" s="4" t="inlineStr">
        <is>
          <t>Forfeited (in shares) | shares</t>
        </is>
      </c>
      <c r="B7" s="6" t="n">
        <v>-73535</v>
      </c>
    </row>
    <row r="8">
      <c r="A8" s="4" t="inlineStr">
        <is>
          <t>Additional Earned (in shares) | shares</t>
        </is>
      </c>
      <c r="B8" s="6" t="n">
        <v>0</v>
      </c>
    </row>
    <row r="9">
      <c r="A9" s="4" t="inlineStr">
        <is>
          <t>Issued (in shares) | shares</t>
        </is>
      </c>
      <c r="B9" s="6" t="n">
        <v>-109163</v>
      </c>
    </row>
    <row r="10">
      <c r="A10" s="4" t="inlineStr">
        <is>
          <t>Awards Outstanding | shares</t>
        </is>
      </c>
      <c r="B10" s="6" t="n">
        <v>421981</v>
      </c>
    </row>
    <row r="11">
      <c r="A11" s="3" t="inlineStr">
        <is>
          <t>Share-based Compensation Arrangement by Share-based Payment Award, Equity Instruments Other than Options, Additional Disclosures [Abstract]</t>
        </is>
      </c>
      <c r="B11" s="4" t="inlineStr">
        <is>
          <t xml:space="preserve"> </t>
        </is>
      </c>
    </row>
    <row r="12">
      <c r="A12" s="4" t="inlineStr">
        <is>
          <t>Awards Outstanding (in dollars per share) | $ / shares</t>
        </is>
      </c>
      <c r="B12" s="7" t="n">
        <v>40.62</v>
      </c>
    </row>
    <row r="13">
      <c r="A13" s="4" t="inlineStr">
        <is>
          <t>Granted (in dollars per share) | $ / shares</t>
        </is>
      </c>
      <c r="B13" s="11" t="n">
        <v>40.53</v>
      </c>
    </row>
    <row r="14">
      <c r="A14" s="4" t="inlineStr">
        <is>
          <t>Forfeited (in dollars per share) | $ / shares</t>
        </is>
      </c>
      <c r="B14" s="11" t="n">
        <v>42.56</v>
      </c>
    </row>
    <row r="15">
      <c r="A15" s="4" t="inlineStr">
        <is>
          <t>Additional earned (in dollars per share) | $ / shares</t>
        </is>
      </c>
      <c r="B15" s="6" t="n">
        <v>0</v>
      </c>
    </row>
    <row r="16">
      <c r="A16" s="4" t="inlineStr">
        <is>
          <t>Issued (in dollars per share) | $ / shares</t>
        </is>
      </c>
      <c r="B16" s="11" t="n">
        <v>47.92</v>
      </c>
    </row>
    <row r="17">
      <c r="A17" s="4" t="inlineStr">
        <is>
          <t>Awards Outstanding (in dollars per share) | $ / shares</t>
        </is>
      </c>
      <c r="B17" s="4" t="inlineStr">
        <is>
          <t xml:space="preserve"> </t>
        </is>
      </c>
    </row>
    <row r="18">
      <c r="A18" s="4" t="inlineStr">
        <is>
          <t>Service And Performance Based Rights [Member]</t>
        </is>
      </c>
      <c r="B18" s="4" t="inlineStr">
        <is>
          <t xml:space="preserve"> </t>
        </is>
      </c>
    </row>
    <row r="19">
      <c r="A19" s="3" t="inlineStr">
        <is>
          <t>Share-based Compensation Arrangement by Share-based Payment Award, Equity Instruments Other than Options, Nonvested [Roll Forward]</t>
        </is>
      </c>
      <c r="B19" s="4" t="inlineStr">
        <is>
          <t xml:space="preserve"> </t>
        </is>
      </c>
    </row>
    <row r="20">
      <c r="A20" s="4" t="inlineStr">
        <is>
          <t>Awards Outstanding (in shares) | shares</t>
        </is>
      </c>
      <c r="B20" s="6" t="n">
        <v>140361</v>
      </c>
    </row>
    <row r="21">
      <c r="A21" s="4" t="inlineStr">
        <is>
          <t>Granted (in shares) | shares</t>
        </is>
      </c>
      <c r="B21" s="6" t="n">
        <v>87343</v>
      </c>
    </row>
    <row r="22">
      <c r="A22" s="4" t="inlineStr">
        <is>
          <t>Forfeited (in shares) | shares</t>
        </is>
      </c>
      <c r="B22" s="6" t="n">
        <v>-20607</v>
      </c>
    </row>
    <row r="23">
      <c r="A23" s="4" t="inlineStr">
        <is>
          <t>Additional Earned (in shares) | shares</t>
        </is>
      </c>
      <c r="B23" s="6" t="n">
        <v>-46102</v>
      </c>
    </row>
    <row r="24">
      <c r="A24" s="4" t="inlineStr">
        <is>
          <t>Issued (in shares) | shares</t>
        </is>
      </c>
      <c r="B24" s="6" t="n">
        <v>0</v>
      </c>
    </row>
    <row r="25">
      <c r="A25" s="4" t="inlineStr">
        <is>
          <t>Awards Outstanding | shares</t>
        </is>
      </c>
      <c r="B25" s="6" t="n">
        <v>160995</v>
      </c>
    </row>
    <row r="26">
      <c r="A26" s="3" t="inlineStr">
        <is>
          <t>Share-based Compensation Arrangement by Share-based Payment Award, Equity Instruments Other than Options, Additional Disclosures [Abstract]</t>
        </is>
      </c>
      <c r="B26" s="4" t="inlineStr">
        <is>
          <t xml:space="preserve"> </t>
        </is>
      </c>
    </row>
    <row r="27">
      <c r="A27" s="4" t="inlineStr">
        <is>
          <t>Awards Outstanding (in dollars per share) | $ / shares</t>
        </is>
      </c>
      <c r="B27" s="7" t="n">
        <v>53.76</v>
      </c>
    </row>
    <row r="28">
      <c r="A28" s="4" t="inlineStr">
        <is>
          <t>Granted (in dollars per share) | $ / shares</t>
        </is>
      </c>
      <c r="B28" s="11" t="n">
        <v>44.94</v>
      </c>
    </row>
    <row r="29">
      <c r="A29" s="4" t="inlineStr">
        <is>
          <t>Forfeited (in dollars per share) | $ / shares</t>
        </is>
      </c>
      <c r="B29" s="11" t="n">
        <v>47.07</v>
      </c>
    </row>
    <row r="30">
      <c r="A30" s="4" t="inlineStr">
        <is>
          <t>Additional earned (in dollars per share) | $ / shares</t>
        </is>
      </c>
      <c r="B30" s="11" t="n">
        <v>64.65000000000001</v>
      </c>
    </row>
    <row r="31">
      <c r="A31" s="4" t="inlineStr">
        <is>
          <t>Issued (in dollars per share) | $ / shares</t>
        </is>
      </c>
      <c r="B31" s="6" t="n">
        <v>0</v>
      </c>
    </row>
    <row r="32">
      <c r="A32" s="4" t="inlineStr">
        <is>
          <t>Awards Outstanding (in dollars per share) | $ / shares</t>
        </is>
      </c>
      <c r="B32" s="4" t="inlineStr">
        <is>
          <t xml:space="preserve"> </t>
        </is>
      </c>
    </row>
    <row r="33">
      <c r="A33" s="4" t="inlineStr">
        <is>
          <t>Service And Market Based Rights [Member]</t>
        </is>
      </c>
      <c r="B33" s="4" t="inlineStr">
        <is>
          <t xml:space="preserve"> </t>
        </is>
      </c>
    </row>
    <row r="34">
      <c r="A34" s="3" t="inlineStr">
        <is>
          <t>Share-based Compensation Arrangement by Share-based Payment Award, Equity Instruments Other than Options, Nonvested [Roll Forward]</t>
        </is>
      </c>
      <c r="B34" s="4" t="inlineStr">
        <is>
          <t xml:space="preserve"> </t>
        </is>
      </c>
    </row>
    <row r="35">
      <c r="A35" s="4" t="inlineStr">
        <is>
          <t>Awards Outstanding (in shares) | shares</t>
        </is>
      </c>
      <c r="B35" s="6" t="n">
        <v>70204</v>
      </c>
    </row>
    <row r="36">
      <c r="A36" s="4" t="inlineStr">
        <is>
          <t>Granted (in shares) | shares</t>
        </is>
      </c>
      <c r="B36" s="6" t="n">
        <v>43682</v>
      </c>
    </row>
    <row r="37">
      <c r="A37" s="4" t="inlineStr">
        <is>
          <t>Forfeited (in shares) | shares</t>
        </is>
      </c>
      <c r="B37" s="6" t="n">
        <v>-10307</v>
      </c>
    </row>
    <row r="38">
      <c r="A38" s="4" t="inlineStr">
        <is>
          <t>Additional Earned (in shares) | shares</t>
        </is>
      </c>
      <c r="B38" s="6" t="n">
        <v>-23072</v>
      </c>
    </row>
    <row r="39">
      <c r="A39" s="4" t="inlineStr">
        <is>
          <t>Issued (in shares) | shares</t>
        </is>
      </c>
      <c r="B39" s="6" t="n">
        <v>0</v>
      </c>
    </row>
    <row r="40">
      <c r="A40" s="4" t="inlineStr">
        <is>
          <t>Awards Outstanding | shares</t>
        </is>
      </c>
      <c r="B40" s="6" t="n">
        <v>80507</v>
      </c>
    </row>
    <row r="41">
      <c r="A41" s="3" t="inlineStr">
        <is>
          <t>Share-based Compensation Arrangement by Share-based Payment Award, Equity Instruments Other than Options, Additional Disclosures [Abstract]</t>
        </is>
      </c>
      <c r="B41" s="4" t="inlineStr">
        <is>
          <t xml:space="preserve"> </t>
        </is>
      </c>
    </row>
    <row r="42">
      <c r="A42" s="4" t="inlineStr">
        <is>
          <t>Awards Outstanding (in dollars per share) | $ / shares</t>
        </is>
      </c>
      <c r="B42" s="7" t="n">
        <v>93.58</v>
      </c>
    </row>
    <row r="43">
      <c r="A43" s="4" t="inlineStr">
        <is>
          <t>Granted (in dollars per share) | $ / shares</t>
        </is>
      </c>
      <c r="B43" s="11" t="n">
        <v>76.61</v>
      </c>
    </row>
    <row r="44">
      <c r="A44" s="4" t="inlineStr">
        <is>
          <t>Forfeited (in dollars per share) | $ / shares</t>
        </is>
      </c>
      <c r="B44" s="11" t="n">
        <v>81.66</v>
      </c>
    </row>
    <row r="45">
      <c r="A45" s="4" t="inlineStr">
        <is>
          <t>Additional earned (in dollars per share) | $ / shares</t>
        </is>
      </c>
      <c r="B45" s="11" t="n">
        <v>111.39</v>
      </c>
    </row>
    <row r="46">
      <c r="A46" s="4" t="inlineStr">
        <is>
          <t>Issued (in dollars per share) | $ / shares</t>
        </is>
      </c>
      <c r="B46" s="6" t="n">
        <v>0</v>
      </c>
    </row>
    <row r="47">
      <c r="A47" s="4" t="inlineStr">
        <is>
          <t>Awards Outstanding (in dollars per share) | $ / shares</t>
        </is>
      </c>
      <c r="B4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from continuing operations before income taxes:</t>
        </is>
      </c>
      <c r="B3" s="4" t="inlineStr">
        <is>
          <t xml:space="preserve"> </t>
        </is>
      </c>
      <c r="C3" s="4" t="inlineStr">
        <is>
          <t xml:space="preserve"> </t>
        </is>
      </c>
      <c r="D3" s="4" t="inlineStr">
        <is>
          <t xml:space="preserve"> </t>
        </is>
      </c>
    </row>
    <row r="4">
      <c r="A4" s="4" t="inlineStr">
        <is>
          <t>U.S.</t>
        </is>
      </c>
      <c r="B4" s="5" t="n">
        <v>-61688</v>
      </c>
      <c r="C4" s="5" t="n">
        <v>-53088</v>
      </c>
      <c r="D4" s="5" t="n">
        <v>-28832</v>
      </c>
    </row>
    <row r="5">
      <c r="A5" s="4" t="inlineStr">
        <is>
          <t>International</t>
        </is>
      </c>
      <c r="B5" s="6" t="n">
        <v>94952</v>
      </c>
      <c r="C5" s="6" t="n">
        <v>91273</v>
      </c>
      <c r="D5" s="6" t="n">
        <v>156649</v>
      </c>
    </row>
    <row r="6">
      <c r="A6" s="4" t="inlineStr">
        <is>
          <t>Income before income taxes</t>
        </is>
      </c>
      <c r="B6" s="6" t="n">
        <v>33264</v>
      </c>
      <c r="C6" s="6" t="n">
        <v>38185</v>
      </c>
      <c r="D6" s="6" t="n">
        <v>127817</v>
      </c>
    </row>
    <row r="7">
      <c r="A7" s="3" t="inlineStr">
        <is>
          <t>Current:</t>
        </is>
      </c>
      <c r="B7" s="4" t="inlineStr">
        <is>
          <t xml:space="preserve"> </t>
        </is>
      </c>
      <c r="C7" s="4" t="inlineStr">
        <is>
          <t xml:space="preserve"> </t>
        </is>
      </c>
      <c r="D7" s="4" t="inlineStr">
        <is>
          <t xml:space="preserve"> </t>
        </is>
      </c>
    </row>
    <row r="8">
      <c r="A8" s="4" t="inlineStr">
        <is>
          <t>U.S. – federal</t>
        </is>
      </c>
      <c r="B8" s="6" t="n">
        <v>535</v>
      </c>
      <c r="C8" s="6" t="n">
        <v>276</v>
      </c>
      <c r="D8" s="6" t="n">
        <v>4733</v>
      </c>
    </row>
    <row r="9">
      <c r="A9" s="4" t="inlineStr">
        <is>
          <t>U.S. – state</t>
        </is>
      </c>
      <c r="B9" s="6" t="n">
        <v>972</v>
      </c>
      <c r="C9" s="6" t="n">
        <v>778</v>
      </c>
      <c r="D9" s="6" t="n">
        <v>1009</v>
      </c>
    </row>
    <row r="10">
      <c r="A10" s="4" t="inlineStr">
        <is>
          <t>International</t>
        </is>
      </c>
      <c r="B10" s="6" t="n">
        <v>21875</v>
      </c>
      <c r="C10" s="6" t="n">
        <v>29374</v>
      </c>
      <c r="D10" s="6" t="n">
        <v>38609</v>
      </c>
    </row>
    <row r="11">
      <c r="A11" s="4" t="inlineStr">
        <is>
          <t>Current income tax expense (benefit)</t>
        </is>
      </c>
      <c r="B11" s="6" t="n">
        <v>23382</v>
      </c>
      <c r="C11" s="6" t="n">
        <v>30428</v>
      </c>
      <c r="D11" s="6" t="n">
        <v>44351</v>
      </c>
    </row>
    <row r="12">
      <c r="A12" s="3" t="inlineStr">
        <is>
          <t>Deferred:</t>
        </is>
      </c>
      <c r="B12" s="4" t="inlineStr">
        <is>
          <t xml:space="preserve"> </t>
        </is>
      </c>
      <c r="C12" s="4" t="inlineStr">
        <is>
          <t xml:space="preserve"> </t>
        </is>
      </c>
      <c r="D12" s="4" t="inlineStr">
        <is>
          <t xml:space="preserve"> </t>
        </is>
      </c>
    </row>
    <row r="13">
      <c r="A13" s="4" t="inlineStr">
        <is>
          <t>U.S. – federal</t>
        </is>
      </c>
      <c r="B13" s="6" t="n">
        <v>-407</v>
      </c>
      <c r="C13" s="6" t="n">
        <v>-790</v>
      </c>
      <c r="D13" s="6" t="n">
        <v>-6800</v>
      </c>
    </row>
    <row r="14">
      <c r="A14" s="4" t="inlineStr">
        <is>
          <t>U.S. – state</t>
        </is>
      </c>
      <c r="B14" s="6" t="n">
        <v>-58</v>
      </c>
      <c r="C14" s="6" t="n">
        <v>-579</v>
      </c>
      <c r="D14" s="6" t="n">
        <v>-1051</v>
      </c>
    </row>
    <row r="15">
      <c r="A15" s="4" t="inlineStr">
        <is>
          <t>International</t>
        </is>
      </c>
      <c r="B15" s="6" t="n">
        <v>-5649</v>
      </c>
      <c r="C15" s="6" t="n">
        <v>-4353</v>
      </c>
      <c r="D15" s="6" t="n">
        <v>-8556</v>
      </c>
    </row>
    <row r="16">
      <c r="A16" s="4" t="inlineStr">
        <is>
          <t>Deferred income tax expense (benefit)</t>
        </is>
      </c>
      <c r="B16" s="6" t="n">
        <v>-6114</v>
      </c>
      <c r="C16" s="6" t="n">
        <v>-5722</v>
      </c>
      <c r="D16" s="6" t="n">
        <v>-16407</v>
      </c>
    </row>
    <row r="17">
      <c r="A17" s="4" t="inlineStr">
        <is>
          <t>Income taxes</t>
        </is>
      </c>
      <c r="B17" s="6" t="n">
        <v>17268</v>
      </c>
      <c r="C17" s="5" t="n">
        <v>24706</v>
      </c>
      <c r="D17" s="5" t="n">
        <v>27944</v>
      </c>
    </row>
    <row r="18">
      <c r="A18" s="4" t="inlineStr">
        <is>
          <t>Credit carryforward, valuation allowance</t>
        </is>
      </c>
      <c r="B18" s="6" t="n">
        <v>366</v>
      </c>
      <c r="C18" s="4" t="inlineStr">
        <is>
          <t xml:space="preserve"> </t>
        </is>
      </c>
      <c r="D18" s="4" t="inlineStr">
        <is>
          <t xml:space="preserve"> </t>
        </is>
      </c>
    </row>
    <row r="19">
      <c r="A19" s="4" t="inlineStr">
        <is>
          <t>Operating loss carryforwards, valuation allowance</t>
        </is>
      </c>
      <c r="B19" s="5" t="n">
        <v>1335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eferred tax liabilities recognized on foreign earnings</t>
        </is>
      </c>
      <c r="B4" s="4" t="inlineStr">
        <is>
          <t xml:space="preserve"> </t>
        </is>
      </c>
      <c r="C4" s="5" t="n">
        <v>185</v>
      </c>
      <c r="D4" s="4" t="inlineStr">
        <is>
          <t xml:space="preserve"> </t>
        </is>
      </c>
    </row>
    <row r="5">
      <c r="A5" s="4" t="inlineStr">
        <is>
          <t>Unremitted foreign earnings</t>
        </is>
      </c>
      <c r="B5" s="5" t="n">
        <v>1835000</v>
      </c>
      <c r="C5" s="6" t="n">
        <v>3501</v>
      </c>
      <c r="D5" s="4" t="inlineStr">
        <is>
          <t xml:space="preserve"> </t>
        </is>
      </c>
    </row>
    <row r="6">
      <c r="A6" s="4" t="inlineStr">
        <is>
          <t>Tax benefit</t>
        </is>
      </c>
      <c r="B6" s="5" t="n">
        <v>-17268</v>
      </c>
      <c r="C6" s="6" t="n">
        <v>-24706</v>
      </c>
      <c r="D6" s="5" t="n">
        <v>-27944</v>
      </c>
    </row>
    <row r="7">
      <c r="A7" s="4" t="inlineStr">
        <is>
          <t>TCJA Of 2017, incomplete accounting, transition tax for accumulated foreign earnings, term</t>
        </is>
      </c>
      <c r="B7" s="4" t="inlineStr">
        <is>
          <t>8 years</t>
        </is>
      </c>
      <c r="C7" s="4" t="inlineStr">
        <is>
          <t xml:space="preserve"> </t>
        </is>
      </c>
      <c r="D7" s="4" t="inlineStr">
        <is>
          <t xml:space="preserve"> </t>
        </is>
      </c>
    </row>
    <row r="8">
      <c r="A8" s="4" t="inlineStr">
        <is>
          <t>TCJA, provisional expense for transition tax, liability, current</t>
        </is>
      </c>
      <c r="B8" s="5" t="n">
        <v>17371</v>
      </c>
      <c r="C8" s="4" t="inlineStr">
        <is>
          <t xml:space="preserve"> </t>
        </is>
      </c>
      <c r="D8" s="4" t="inlineStr">
        <is>
          <t xml:space="preserve"> </t>
        </is>
      </c>
    </row>
    <row r="9">
      <c r="A9" s="4" t="inlineStr">
        <is>
          <t>Long-term tax liability</t>
        </is>
      </c>
      <c r="B9" s="6" t="n">
        <v>21714</v>
      </c>
      <c r="C9" s="5" t="n">
        <v>39086</v>
      </c>
      <c r="D9" s="4" t="inlineStr">
        <is>
          <t xml:space="preserve"> </t>
        </is>
      </c>
    </row>
    <row r="10">
      <c r="A10" s="4" t="inlineStr">
        <is>
          <t>Internal Revenue Service (IRS)</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 benefit</t>
        </is>
      </c>
      <c r="B12" s="5" t="n">
        <v>196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Non-Owner Changes to Equity</t>
        </is>
      </c>
    </row>
    <row r="2">
      <c r="A2" s="4" t="inlineStr">
        <is>
          <t>Balance (in shares) at Dec. 31, 2020</t>
        </is>
      </c>
      <c r="B2" s="4" t="inlineStr">
        <is>
          <t xml:space="preserve"> </t>
        </is>
      </c>
      <c r="C2" s="6" t="n">
        <v>64171</v>
      </c>
      <c r="D2" s="4" t="inlineStr">
        <is>
          <t xml:space="preserve"> </t>
        </is>
      </c>
      <c r="E2" s="6" t="n">
        <v>13530</v>
      </c>
      <c r="F2" s="4" t="inlineStr">
        <is>
          <t xml:space="preserve"> </t>
        </is>
      </c>
      <c r="G2" s="4" t="inlineStr">
        <is>
          <t xml:space="preserve"> </t>
        </is>
      </c>
    </row>
    <row r="3">
      <c r="A3" s="4" t="inlineStr">
        <is>
          <t>Balance at Dec. 31, 2020</t>
        </is>
      </c>
      <c r="B3" s="5" t="n">
        <v>1382677</v>
      </c>
      <c r="C3" s="5" t="n">
        <v>642</v>
      </c>
      <c r="D3" s="5" t="n">
        <v>501531</v>
      </c>
      <c r="E3" s="5" t="n">
        <v>-516992</v>
      </c>
      <c r="F3" s="5" t="n">
        <v>1519811</v>
      </c>
      <c r="G3" s="5" t="n">
        <v>-1223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6" t="n">
        <v>70350</v>
      </c>
      <c r="C5" s="4" t="inlineStr">
        <is>
          <t xml:space="preserve"> </t>
        </is>
      </c>
      <c r="D5" s="4" t="inlineStr">
        <is>
          <t xml:space="preserve"> </t>
        </is>
      </c>
      <c r="E5" s="4" t="inlineStr">
        <is>
          <t xml:space="preserve"> </t>
        </is>
      </c>
      <c r="F5" s="6" t="n">
        <v>99873</v>
      </c>
      <c r="G5" s="6" t="n">
        <v>-29523</v>
      </c>
    </row>
    <row r="6">
      <c r="A6" s="4" t="inlineStr">
        <is>
          <t>Dividends declared</t>
        </is>
      </c>
      <c r="B6" s="6" t="n">
        <v>-32402</v>
      </c>
      <c r="C6" s="4" t="inlineStr">
        <is>
          <t xml:space="preserve"> </t>
        </is>
      </c>
      <c r="D6" s="4" t="inlineStr">
        <is>
          <t xml:space="preserve"> </t>
        </is>
      </c>
      <c r="E6" s="4" t="inlineStr">
        <is>
          <t xml:space="preserve"> </t>
        </is>
      </c>
      <c r="F6" s="6" t="n">
        <v>-32402</v>
      </c>
      <c r="G6" s="4" t="inlineStr">
        <is>
          <t xml:space="preserve"> </t>
        </is>
      </c>
    </row>
    <row r="7">
      <c r="A7" s="4" t="inlineStr">
        <is>
          <t>Residual interest in subsidiary</t>
        </is>
      </c>
      <c r="B7" s="6" t="n">
        <v>2177</v>
      </c>
      <c r="C7" s="4" t="inlineStr">
        <is>
          <t xml:space="preserve"> </t>
        </is>
      </c>
      <c r="D7" s="6" t="n">
        <v>2177</v>
      </c>
      <c r="E7" s="4" t="inlineStr">
        <is>
          <t xml:space="preserve"> </t>
        </is>
      </c>
      <c r="F7" s="4" t="inlineStr">
        <is>
          <t xml:space="preserve"> </t>
        </is>
      </c>
      <c r="G7" s="4" t="inlineStr">
        <is>
          <t xml:space="preserve"> </t>
        </is>
      </c>
    </row>
    <row r="8">
      <c r="A8" s="4" t="inlineStr">
        <is>
          <t>Common stock repurchases (in shares)</t>
        </is>
      </c>
      <c r="B8" s="4" t="inlineStr">
        <is>
          <t xml:space="preserve"> </t>
        </is>
      </c>
      <c r="C8" s="4" t="inlineStr">
        <is>
          <t xml:space="preserve"> </t>
        </is>
      </c>
      <c r="D8" s="4" t="inlineStr">
        <is>
          <t xml:space="preserve"> </t>
        </is>
      </c>
      <c r="E8" s="6" t="n">
        <v>100</v>
      </c>
      <c r="F8" s="4" t="inlineStr">
        <is>
          <t xml:space="preserve"> </t>
        </is>
      </c>
      <c r="G8" s="4" t="inlineStr">
        <is>
          <t xml:space="preserve"> </t>
        </is>
      </c>
    </row>
    <row r="9">
      <c r="A9" s="4" t="inlineStr">
        <is>
          <t>Common stock repurchases</t>
        </is>
      </c>
      <c r="B9" s="6" t="n">
        <v>-5229</v>
      </c>
      <c r="C9" s="4" t="inlineStr">
        <is>
          <t xml:space="preserve"> </t>
        </is>
      </c>
      <c r="D9" s="4" t="inlineStr">
        <is>
          <t xml:space="preserve"> </t>
        </is>
      </c>
      <c r="E9" s="5" t="n">
        <v>-5229</v>
      </c>
      <c r="F9" s="4" t="inlineStr">
        <is>
          <t xml:space="preserve"> </t>
        </is>
      </c>
      <c r="G9" s="4" t="inlineStr">
        <is>
          <t xml:space="preserve"> </t>
        </is>
      </c>
    </row>
    <row r="10">
      <c r="A10" s="4" t="inlineStr">
        <is>
          <t>Employee stock plans (in shares)</t>
        </is>
      </c>
      <c r="B10" s="4" t="inlineStr">
        <is>
          <t xml:space="preserve"> </t>
        </is>
      </c>
      <c r="C10" s="6" t="n">
        <v>173</v>
      </c>
      <c r="D10" s="4" t="inlineStr">
        <is>
          <t xml:space="preserve"> </t>
        </is>
      </c>
      <c r="E10" s="6" t="n">
        <v>28</v>
      </c>
      <c r="F10" s="4" t="inlineStr">
        <is>
          <t xml:space="preserve"> </t>
        </is>
      </c>
      <c r="G10" s="4" t="inlineStr">
        <is>
          <t xml:space="preserve"> </t>
        </is>
      </c>
    </row>
    <row r="11">
      <c r="A11" s="4" t="inlineStr">
        <is>
          <t>Employee stock plans</t>
        </is>
      </c>
      <c r="B11" s="6" t="n">
        <v>11193</v>
      </c>
      <c r="C11" s="5" t="n">
        <v>1</v>
      </c>
      <c r="D11" s="6" t="n">
        <v>12854</v>
      </c>
      <c r="E11" s="5" t="n">
        <v>-1421</v>
      </c>
      <c r="F11" s="6" t="n">
        <v>-241</v>
      </c>
      <c r="G11" s="4" t="inlineStr">
        <is>
          <t xml:space="preserve"> </t>
        </is>
      </c>
    </row>
    <row r="12">
      <c r="A12" s="4" t="inlineStr">
        <is>
          <t>Balance (in shares) at Dec. 31, 2021</t>
        </is>
      </c>
      <c r="B12" s="4" t="inlineStr">
        <is>
          <t xml:space="preserve"> </t>
        </is>
      </c>
      <c r="C12" s="6" t="n">
        <v>64344</v>
      </c>
      <c r="D12" s="4" t="inlineStr">
        <is>
          <t xml:space="preserve"> </t>
        </is>
      </c>
      <c r="E12" s="6" t="n">
        <v>13658</v>
      </c>
      <c r="F12" s="4" t="inlineStr">
        <is>
          <t xml:space="preserve"> </t>
        </is>
      </c>
      <c r="G12" s="4" t="inlineStr">
        <is>
          <t xml:space="preserve"> </t>
        </is>
      </c>
    </row>
    <row r="13">
      <c r="A13" s="4" t="inlineStr">
        <is>
          <t>Balance at Dec. 31, 2021</t>
        </is>
      </c>
      <c r="B13" s="6" t="n">
        <v>1428766</v>
      </c>
      <c r="C13" s="5" t="n">
        <v>643</v>
      </c>
      <c r="D13" s="6" t="n">
        <v>516562</v>
      </c>
      <c r="E13" s="5" t="n">
        <v>-523642</v>
      </c>
      <c r="F13" s="6" t="n">
        <v>1587041</v>
      </c>
      <c r="G13" s="6" t="n">
        <v>-15183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rehensive income</t>
        </is>
      </c>
      <c r="B15" s="6" t="n">
        <v>-55183</v>
      </c>
      <c r="C15" s="4" t="inlineStr">
        <is>
          <t xml:space="preserve"> </t>
        </is>
      </c>
      <c r="D15" s="4" t="inlineStr">
        <is>
          <t xml:space="preserve"> </t>
        </is>
      </c>
      <c r="E15" s="4" t="inlineStr">
        <is>
          <t xml:space="preserve"> </t>
        </is>
      </c>
      <c r="F15" s="6" t="n">
        <v>13479</v>
      </c>
      <c r="G15" s="6" t="n">
        <v>-68662</v>
      </c>
    </row>
    <row r="16">
      <c r="A16" s="4" t="inlineStr">
        <is>
          <t>Dividends declared</t>
        </is>
      </c>
      <c r="B16" s="6" t="n">
        <v>-32376</v>
      </c>
      <c r="C16" s="4" t="inlineStr">
        <is>
          <t xml:space="preserve"> </t>
        </is>
      </c>
      <c r="D16" s="4" t="inlineStr">
        <is>
          <t xml:space="preserve"> </t>
        </is>
      </c>
      <c r="E16" s="4" t="inlineStr">
        <is>
          <t xml:space="preserve"> </t>
        </is>
      </c>
      <c r="F16" s="6" t="n">
        <v>-32376</v>
      </c>
      <c r="G16" s="4" t="inlineStr">
        <is>
          <t xml:space="preserve"> </t>
        </is>
      </c>
    </row>
    <row r="17">
      <c r="A17" s="4" t="inlineStr">
        <is>
          <t>Common stock repurchases (in shares)</t>
        </is>
      </c>
      <c r="B17" s="4" t="inlineStr">
        <is>
          <t xml:space="preserve"> </t>
        </is>
      </c>
      <c r="C17" s="4" t="inlineStr">
        <is>
          <t xml:space="preserve"> </t>
        </is>
      </c>
      <c r="D17" s="4" t="inlineStr">
        <is>
          <t xml:space="preserve"> </t>
        </is>
      </c>
      <c r="E17" s="6" t="n">
        <v>200</v>
      </c>
      <c r="F17" s="4" t="inlineStr">
        <is>
          <t xml:space="preserve"> </t>
        </is>
      </c>
      <c r="G17" s="4" t="inlineStr">
        <is>
          <t xml:space="preserve"> </t>
        </is>
      </c>
    </row>
    <row r="18">
      <c r="A18" s="4" t="inlineStr">
        <is>
          <t>Common stock repurchases</t>
        </is>
      </c>
      <c r="B18" s="6" t="n">
        <v>-6721</v>
      </c>
      <c r="C18" s="4" t="inlineStr">
        <is>
          <t xml:space="preserve"> </t>
        </is>
      </c>
      <c r="D18" s="4" t="inlineStr">
        <is>
          <t xml:space="preserve"> </t>
        </is>
      </c>
      <c r="E18" s="5" t="n">
        <v>-6721</v>
      </c>
      <c r="F18" s="4" t="inlineStr">
        <is>
          <t xml:space="preserve"> </t>
        </is>
      </c>
      <c r="G18" s="4" t="inlineStr">
        <is>
          <t xml:space="preserve"> </t>
        </is>
      </c>
    </row>
    <row r="19">
      <c r="A19" s="4" t="inlineStr">
        <is>
          <t>Employee stock plans (in shares)</t>
        </is>
      </c>
      <c r="B19" s="4" t="inlineStr">
        <is>
          <t xml:space="preserve"> </t>
        </is>
      </c>
      <c r="C19" s="6" t="n">
        <v>137</v>
      </c>
      <c r="D19" s="4" t="inlineStr">
        <is>
          <t xml:space="preserve"> </t>
        </is>
      </c>
      <c r="E19" s="6" t="n">
        <v>33</v>
      </c>
      <c r="F19" s="4" t="inlineStr">
        <is>
          <t xml:space="preserve"> </t>
        </is>
      </c>
      <c r="G19" s="4" t="inlineStr">
        <is>
          <t xml:space="preserve"> </t>
        </is>
      </c>
    </row>
    <row r="20">
      <c r="A20" s="4" t="inlineStr">
        <is>
          <t>Employee stock plans</t>
        </is>
      </c>
      <c r="B20" s="6" t="n">
        <v>11841</v>
      </c>
      <c r="C20" s="5" t="n">
        <v>2</v>
      </c>
      <c r="D20" s="6" t="n">
        <v>13229</v>
      </c>
      <c r="E20" s="5" t="n">
        <v>-1144</v>
      </c>
      <c r="F20" s="6" t="n">
        <v>-246</v>
      </c>
      <c r="G20" s="4" t="inlineStr">
        <is>
          <t xml:space="preserve"> </t>
        </is>
      </c>
    </row>
    <row r="21">
      <c r="A21" s="4" t="inlineStr">
        <is>
          <t>Balance (in shares) at Dec. 31, 2022</t>
        </is>
      </c>
      <c r="B21" s="4" t="inlineStr">
        <is>
          <t xml:space="preserve"> </t>
        </is>
      </c>
      <c r="C21" s="6" t="n">
        <v>64481</v>
      </c>
      <c r="D21" s="4" t="inlineStr">
        <is>
          <t xml:space="preserve"> </t>
        </is>
      </c>
      <c r="E21" s="6" t="n">
        <v>13891</v>
      </c>
      <c r="F21" s="4" t="inlineStr">
        <is>
          <t xml:space="preserve"> </t>
        </is>
      </c>
      <c r="G21" s="4" t="inlineStr">
        <is>
          <t xml:space="preserve"> </t>
        </is>
      </c>
    </row>
    <row r="22">
      <c r="A22" s="4" t="inlineStr">
        <is>
          <t>Balance at Dec. 31, 2022</t>
        </is>
      </c>
      <c r="B22" s="6" t="n">
        <v>1346327</v>
      </c>
      <c r="C22" s="5" t="n">
        <v>645</v>
      </c>
      <c r="D22" s="6" t="n">
        <v>529791</v>
      </c>
      <c r="E22" s="5" t="n">
        <v>-531507</v>
      </c>
      <c r="F22" s="6" t="n">
        <v>1567898</v>
      </c>
      <c r="G22" s="6" t="n">
        <v>-2205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rehensive income</t>
        </is>
      </c>
      <c r="B24" s="6" t="n">
        <v>41367</v>
      </c>
      <c r="C24" s="4" t="inlineStr">
        <is>
          <t xml:space="preserve"> </t>
        </is>
      </c>
      <c r="D24" s="4" t="inlineStr">
        <is>
          <t xml:space="preserve"> </t>
        </is>
      </c>
      <c r="E24" s="4" t="inlineStr">
        <is>
          <t xml:space="preserve"> </t>
        </is>
      </c>
      <c r="F24" s="6" t="n">
        <v>15996</v>
      </c>
      <c r="G24" s="6" t="n">
        <v>25371</v>
      </c>
    </row>
    <row r="25">
      <c r="A25" s="4" t="inlineStr">
        <is>
          <t>Dividends declared</t>
        </is>
      </c>
      <c r="B25" s="6" t="n">
        <v>-32412</v>
      </c>
      <c r="C25" s="4" t="inlineStr">
        <is>
          <t xml:space="preserve"> </t>
        </is>
      </c>
      <c r="D25" s="4" t="inlineStr">
        <is>
          <t xml:space="preserve"> </t>
        </is>
      </c>
      <c r="E25" s="4" t="inlineStr">
        <is>
          <t xml:space="preserve"> </t>
        </is>
      </c>
      <c r="F25" s="6" t="n">
        <v>-32412</v>
      </c>
      <c r="G25" s="4" t="inlineStr">
        <is>
          <t xml:space="preserve"> </t>
        </is>
      </c>
    </row>
    <row r="26">
      <c r="A26" s="4" t="inlineStr">
        <is>
          <t>Residual interest in subsidiary</t>
        </is>
      </c>
      <c r="B26" s="6" t="n">
        <v>-2381</v>
      </c>
      <c r="C26" s="4" t="inlineStr">
        <is>
          <t xml:space="preserve"> </t>
        </is>
      </c>
      <c r="D26" s="6" t="n">
        <v>-2381</v>
      </c>
      <c r="E26" s="4" t="inlineStr">
        <is>
          <t xml:space="preserve"> </t>
        </is>
      </c>
      <c r="F26" s="4" t="inlineStr">
        <is>
          <t xml:space="preserve"> </t>
        </is>
      </c>
      <c r="G26" s="4" t="inlineStr">
        <is>
          <t xml:space="preserve"> </t>
        </is>
      </c>
    </row>
    <row r="27">
      <c r="A27" s="4" t="inlineStr">
        <is>
          <t>Common stock repurchases (in shares)</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Common stock repurchases</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Employee stock plans (in shares)</t>
        </is>
      </c>
      <c r="B29" s="4" t="inlineStr">
        <is>
          <t xml:space="preserve"> </t>
        </is>
      </c>
      <c r="C29" s="6" t="n">
        <v>119</v>
      </c>
      <c r="D29" s="4" t="inlineStr">
        <is>
          <t xml:space="preserve"> </t>
        </is>
      </c>
      <c r="E29" s="6" t="n">
        <v>23</v>
      </c>
      <c r="F29" s="4" t="inlineStr">
        <is>
          <t xml:space="preserve"> </t>
        </is>
      </c>
      <c r="G29" s="4" t="inlineStr">
        <is>
          <t xml:space="preserve"> </t>
        </is>
      </c>
    </row>
    <row r="30">
      <c r="A30" s="4" t="inlineStr">
        <is>
          <t>Employee stock plans</t>
        </is>
      </c>
      <c r="B30" s="6" t="n">
        <v>9362</v>
      </c>
      <c r="C30" s="5" t="n">
        <v>1</v>
      </c>
      <c r="D30" s="6" t="n">
        <v>10538</v>
      </c>
      <c r="E30" s="5" t="n">
        <v>-908</v>
      </c>
      <c r="F30" s="6" t="n">
        <v>-269</v>
      </c>
      <c r="G30" s="4" t="inlineStr">
        <is>
          <t xml:space="preserve"> </t>
        </is>
      </c>
    </row>
    <row r="31">
      <c r="A31" s="4" t="inlineStr">
        <is>
          <t>Balance (in shares) at Dec. 31, 2023</t>
        </is>
      </c>
      <c r="B31" s="4" t="inlineStr">
        <is>
          <t xml:space="preserve"> </t>
        </is>
      </c>
      <c r="C31" s="6" t="n">
        <v>64600</v>
      </c>
      <c r="D31" s="4" t="inlineStr">
        <is>
          <t xml:space="preserve"> </t>
        </is>
      </c>
      <c r="E31" s="6" t="n">
        <v>13914</v>
      </c>
      <c r="F31" s="4" t="inlineStr">
        <is>
          <t xml:space="preserve"> </t>
        </is>
      </c>
      <c r="G31" s="4" t="inlineStr">
        <is>
          <t xml:space="preserve"> </t>
        </is>
      </c>
    </row>
    <row r="32">
      <c r="A32" s="4" t="inlineStr">
        <is>
          <t>Balance at Dec. 31, 2023</t>
        </is>
      </c>
      <c r="B32" s="5" t="n">
        <v>1362263</v>
      </c>
      <c r="C32" s="5" t="n">
        <v>646</v>
      </c>
      <c r="D32" s="5" t="n">
        <v>537948</v>
      </c>
      <c r="E32" s="5" t="n">
        <v>-532415</v>
      </c>
      <c r="F32" s="5" t="n">
        <v>1551213</v>
      </c>
      <c r="G32" s="5" t="n">
        <v>-19512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ension</t>
        </is>
      </c>
      <c r="B3" s="5" t="n">
        <v>3578</v>
      </c>
      <c r="C3" s="5" t="n">
        <v>11505</v>
      </c>
    </row>
    <row r="4">
      <c r="A4" s="4" t="inlineStr">
        <is>
          <t>Tax loss carryforwards</t>
        </is>
      </c>
      <c r="B4" s="6" t="n">
        <v>24277</v>
      </c>
      <c r="C4" s="6" t="n">
        <v>10970</v>
      </c>
    </row>
    <row r="5">
      <c r="A5" s="4" t="inlineStr">
        <is>
          <t>Inventory valuation</t>
        </is>
      </c>
      <c r="B5" s="6" t="n">
        <v>10363</v>
      </c>
      <c r="C5" s="6" t="n">
        <v>8015</v>
      </c>
    </row>
    <row r="6">
      <c r="A6" s="4" t="inlineStr">
        <is>
          <t>Other postretirement/postemployment costs</t>
        </is>
      </c>
      <c r="B6" s="6" t="n">
        <v>5073</v>
      </c>
      <c r="C6" s="6" t="n">
        <v>7715</v>
      </c>
    </row>
    <row r="7">
      <c r="A7" s="4" t="inlineStr">
        <is>
          <t>Accrued compensation</t>
        </is>
      </c>
      <c r="B7" s="6" t="n">
        <v>11631</v>
      </c>
      <c r="C7" s="6" t="n">
        <v>7430</v>
      </c>
    </row>
    <row r="8">
      <c r="A8" s="4" t="inlineStr">
        <is>
          <t>Goodwill</t>
        </is>
      </c>
      <c r="B8" s="6" t="n">
        <v>6313</v>
      </c>
      <c r="C8" s="6" t="n">
        <v>8981</v>
      </c>
    </row>
    <row r="9">
      <c r="A9" s="4" t="inlineStr">
        <is>
          <t>Lease obligation</t>
        </is>
      </c>
      <c r="B9" s="6" t="n">
        <v>13052</v>
      </c>
      <c r="C9" s="6" t="n">
        <v>8493</v>
      </c>
    </row>
    <row r="10">
      <c r="A10" s="4" t="inlineStr">
        <is>
          <t>Other</t>
        </is>
      </c>
      <c r="B10" s="6" t="n">
        <v>55248</v>
      </c>
      <c r="C10" s="6" t="n">
        <v>17310</v>
      </c>
    </row>
    <row r="11">
      <c r="A11" s="4" t="inlineStr">
        <is>
          <t>Valuation allowance</t>
        </is>
      </c>
      <c r="B11" s="6" t="n">
        <v>-41625</v>
      </c>
      <c r="C11" s="6" t="n">
        <v>-6456</v>
      </c>
    </row>
    <row r="12">
      <c r="A12" s="4" t="inlineStr">
        <is>
          <t>Total deferred tax assets</t>
        </is>
      </c>
      <c r="B12" s="6" t="n">
        <v>87910</v>
      </c>
      <c r="C12" s="6" t="n">
        <v>73963</v>
      </c>
    </row>
    <row r="13">
      <c r="A13" s="3" t="inlineStr">
        <is>
          <t>Deferred tax liabilities:</t>
        </is>
      </c>
      <c r="B13" s="4" t="inlineStr">
        <is>
          <t xml:space="preserve"> </t>
        </is>
      </c>
      <c r="C13" s="4" t="inlineStr">
        <is>
          <t xml:space="preserve"> </t>
        </is>
      </c>
    </row>
    <row r="14">
      <c r="A14" s="4" t="inlineStr">
        <is>
          <t>Depreciation and amortization</t>
        </is>
      </c>
      <c r="B14" s="6" t="n">
        <v>-130227</v>
      </c>
      <c r="C14" s="6" t="n">
        <v>-81409</v>
      </c>
    </row>
    <row r="15">
      <c r="A15" s="4" t="inlineStr">
        <is>
          <t>Goodwill</t>
        </is>
      </c>
      <c r="B15" s="6" t="n">
        <v>-41313</v>
      </c>
      <c r="C15" s="6" t="n">
        <v>-9899</v>
      </c>
    </row>
    <row r="16">
      <c r="A16" s="4" t="inlineStr">
        <is>
          <t>Swedish tax incentive</t>
        </is>
      </c>
      <c r="B16" s="6" t="n">
        <v>-7105</v>
      </c>
      <c r="C16" s="6" t="n">
        <v>-7196</v>
      </c>
    </row>
    <row r="17">
      <c r="A17" s="4" t="inlineStr">
        <is>
          <t>Right of use liability</t>
        </is>
      </c>
      <c r="B17" s="6" t="n">
        <v>-14355</v>
      </c>
      <c r="C17" s="6" t="n">
        <v>-8456</v>
      </c>
    </row>
    <row r="18">
      <c r="A18" s="4" t="inlineStr">
        <is>
          <t>Other</t>
        </is>
      </c>
      <c r="B18" s="6" t="n">
        <v>-5223</v>
      </c>
      <c r="C18" s="6" t="n">
        <v>-11537</v>
      </c>
    </row>
    <row r="19">
      <c r="A19" s="4" t="inlineStr">
        <is>
          <t>Total deferred tax liabilities</t>
        </is>
      </c>
      <c r="B19" s="6" t="n">
        <v>198223</v>
      </c>
      <c r="C19" s="6" t="n">
        <v>118497</v>
      </c>
    </row>
    <row r="20">
      <c r="A20" s="4" t="inlineStr">
        <is>
          <t>Non-current deferred tax assets</t>
        </is>
      </c>
      <c r="B20" s="6" t="n">
        <v>10295</v>
      </c>
      <c r="C20" s="6" t="n">
        <v>18028</v>
      </c>
    </row>
    <row r="21">
      <c r="A21" s="4" t="inlineStr">
        <is>
          <t>Non-current deferred tax liabilities</t>
        </is>
      </c>
      <c r="B21" s="6" t="n">
        <v>-120608</v>
      </c>
      <c r="C21" s="6" t="n">
        <v>-62562</v>
      </c>
    </row>
    <row r="22">
      <c r="A22" s="4" t="inlineStr">
        <is>
          <t>Net deferred tax liabilities</t>
        </is>
      </c>
      <c r="B22" s="5" t="n">
        <v>-110313</v>
      </c>
      <c r="C22" s="5" t="n">
        <v>-445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come Taxes (Details 3) - USD ($) $ in Thousands</t>
        </is>
      </c>
      <c r="B1" s="2" t="inlineStr">
        <is>
          <t>3 Months Ended</t>
        </is>
      </c>
      <c r="C1" s="2" t="inlineStr">
        <is>
          <t>12 Months Ended</t>
        </is>
      </c>
    </row>
    <row r="2">
      <c r="B2" s="2" t="inlineStr">
        <is>
          <t>Jun. 30, 2023</t>
        </is>
      </c>
      <c r="C2" s="2" t="inlineStr">
        <is>
          <t>Dec. 31, 2023</t>
        </is>
      </c>
    </row>
    <row r="3">
      <c r="A3" s="3" t="inlineStr">
        <is>
          <t>Operating Loss Carryforwards [Line Items]</t>
        </is>
      </c>
      <c r="B3" s="4" t="inlineStr">
        <is>
          <t xml:space="preserve"> </t>
        </is>
      </c>
      <c r="C3" s="4" t="inlineStr">
        <is>
          <t xml:space="preserve"> </t>
        </is>
      </c>
    </row>
    <row r="4">
      <c r="A4" s="4" t="inlineStr">
        <is>
          <t>Taxes payable, current</t>
        </is>
      </c>
      <c r="B4" s="5" t="n">
        <v>3008</v>
      </c>
      <c r="C4" s="4" t="inlineStr">
        <is>
          <t xml:space="preserve"> </t>
        </is>
      </c>
    </row>
    <row r="5">
      <c r="A5" s="4" t="inlineStr">
        <is>
          <t>Taxes payable, noncurrent</t>
        </is>
      </c>
      <c r="B5" s="6" t="n">
        <v>6016</v>
      </c>
      <c r="C5" s="4" t="inlineStr">
        <is>
          <t xml:space="preserve"> </t>
        </is>
      </c>
    </row>
    <row r="6">
      <c r="A6" s="4" t="inlineStr">
        <is>
          <t>Deferred tax assets, tax deferred expense</t>
        </is>
      </c>
      <c r="B6" s="4" t="inlineStr">
        <is>
          <t xml:space="preserve"> </t>
        </is>
      </c>
      <c r="C6" s="5" t="n">
        <v>83921</v>
      </c>
    </row>
    <row r="7">
      <c r="A7" s="4" t="inlineStr">
        <is>
          <t>Deferred tax liabilities, tax deferred income</t>
        </is>
      </c>
      <c r="B7" s="6" t="n">
        <v>72190</v>
      </c>
      <c r="C7" s="4" t="inlineStr">
        <is>
          <t xml:space="preserve"> </t>
        </is>
      </c>
    </row>
    <row r="8">
      <c r="A8" s="4" t="inlineStr">
        <is>
          <t>One-time deferred income tax benefit</t>
        </is>
      </c>
      <c r="B8" s="5" t="n">
        <v>2707</v>
      </c>
      <c r="C8" s="4" t="inlineStr">
        <is>
          <t xml:space="preserve"> </t>
        </is>
      </c>
    </row>
    <row r="9">
      <c r="A9" s="4" t="inlineStr">
        <is>
          <t>Valuation allowances and reserves</t>
        </is>
      </c>
      <c r="B9" s="4" t="inlineStr">
        <is>
          <t xml:space="preserve"> </t>
        </is>
      </c>
      <c r="C9" s="6" t="n">
        <v>41625</v>
      </c>
    </row>
    <row r="10">
      <c r="A10" s="4" t="inlineStr">
        <is>
          <t>Tax loss carryforwards</t>
        </is>
      </c>
      <c r="B10" s="4" t="inlineStr">
        <is>
          <t xml:space="preserve"> </t>
        </is>
      </c>
      <c r="C10" s="5" t="n">
        <v>85716</v>
      </c>
    </row>
    <row r="11">
      <c r="A11" s="4" t="inlineStr">
        <is>
          <t>Carryforward period, min</t>
        </is>
      </c>
      <c r="B11" s="4" t="inlineStr">
        <is>
          <t xml:space="preserve"> </t>
        </is>
      </c>
      <c r="C11" s="4" t="inlineStr">
        <is>
          <t>1 year</t>
        </is>
      </c>
    </row>
    <row r="12">
      <c r="A12" s="4" t="inlineStr">
        <is>
          <t>Carryforward period, maximum</t>
        </is>
      </c>
      <c r="B12" s="4" t="inlineStr">
        <is>
          <t xml:space="preserve"> </t>
        </is>
      </c>
      <c r="C12" s="4" t="inlineStr">
        <is>
          <t>5 years</t>
        </is>
      </c>
    </row>
    <row r="13">
      <c r="A13" s="4" t="inlineStr">
        <is>
          <t>Tax credit carryforward (1-5 years)</t>
        </is>
      </c>
      <c r="B13" s="4" t="inlineStr">
        <is>
          <t xml:space="preserve"> </t>
        </is>
      </c>
      <c r="C13" s="5" t="n">
        <v>417</v>
      </c>
    </row>
    <row r="14">
      <c r="A14" s="4" t="inlineStr">
        <is>
          <t>Operating loss carryforwards, valuation allowance</t>
        </is>
      </c>
      <c r="B14" s="4" t="inlineStr">
        <is>
          <t xml:space="preserve"> </t>
        </is>
      </c>
      <c r="C14" s="6" t="n">
        <v>13353</v>
      </c>
    </row>
    <row r="15">
      <c r="A15" s="4" t="inlineStr">
        <is>
          <t>Credit carryforward, valuation allowance</t>
        </is>
      </c>
      <c r="B15" s="4" t="inlineStr">
        <is>
          <t xml:space="preserve"> </t>
        </is>
      </c>
      <c r="C15" s="6" t="n">
        <v>366</v>
      </c>
    </row>
    <row r="16">
      <c r="A16" s="4" t="inlineStr">
        <is>
          <t>MB Aerospace Holdings, Inc.</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 valuation allowance</t>
        </is>
      </c>
      <c r="B18" s="4" t="inlineStr">
        <is>
          <t xml:space="preserve"> </t>
        </is>
      </c>
      <c r="C18" s="6" t="n">
        <v>4047</v>
      </c>
    </row>
    <row r="19">
      <c r="A19" s="4" t="inlineStr">
        <is>
          <t>Credit carryforward, valuation allowance</t>
        </is>
      </c>
      <c r="B19" s="4" t="inlineStr">
        <is>
          <t xml:space="preserve"> </t>
        </is>
      </c>
      <c r="C19" s="6" t="n">
        <v>6758</v>
      </c>
    </row>
    <row r="20">
      <c r="A20" s="4" t="inlineStr">
        <is>
          <t>SEC Schedule 12-09, Allowance, Net Operating Loss and Interest Disallowanc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Valuation allowances and reserves</t>
        </is>
      </c>
      <c r="B22" s="4" t="inlineStr">
        <is>
          <t xml:space="preserve"> </t>
        </is>
      </c>
      <c r="C22" s="6" t="n">
        <v>28513</v>
      </c>
    </row>
    <row r="23">
      <c r="A23" s="4" t="inlineStr">
        <is>
          <t>U.S. Federal</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Tax loss carryforwards</t>
        </is>
      </c>
      <c r="B25" s="4" t="inlineStr">
        <is>
          <t xml:space="preserve"> </t>
        </is>
      </c>
      <c r="C25" s="5" t="n">
        <v>47918</v>
      </c>
    </row>
    <row r="26">
      <c r="A26" s="4" t="inlineStr">
        <is>
          <t>Carryforward period, maximum</t>
        </is>
      </c>
      <c r="B26" s="4" t="inlineStr">
        <is>
          <t xml:space="preserve"> </t>
        </is>
      </c>
      <c r="C26" s="4" t="inlineStr">
        <is>
          <t>20 years</t>
        </is>
      </c>
    </row>
    <row r="27">
      <c r="A27" s="4" t="inlineStr">
        <is>
          <t>State</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Carryforward period, min</t>
        </is>
      </c>
      <c r="B29" s="4" t="inlineStr">
        <is>
          <t xml:space="preserve"> </t>
        </is>
      </c>
      <c r="C29" s="4" t="inlineStr">
        <is>
          <t>1 year</t>
        </is>
      </c>
    </row>
    <row r="30">
      <c r="A30" s="4" t="inlineStr">
        <is>
          <t>Carryforward period, maximum</t>
        </is>
      </c>
      <c r="B30" s="4" t="inlineStr">
        <is>
          <t xml:space="preserve"> </t>
        </is>
      </c>
      <c r="C30" s="4" t="inlineStr">
        <is>
          <t>20 years</t>
        </is>
      </c>
    </row>
    <row r="31">
      <c r="A31" s="4" t="inlineStr">
        <is>
          <t>International</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Tax loss carryforwards</t>
        </is>
      </c>
      <c r="B33" s="4" t="inlineStr">
        <is>
          <t xml:space="preserve"> </t>
        </is>
      </c>
      <c r="C33" s="5" t="n">
        <v>2599</v>
      </c>
    </row>
    <row r="34">
      <c r="A34" s="4" t="inlineStr">
        <is>
          <t>Carryforward period, min</t>
        </is>
      </c>
      <c r="B34" s="4" t="inlineStr">
        <is>
          <t xml:space="preserve"> </t>
        </is>
      </c>
      <c r="C34" s="4" t="inlineStr">
        <is>
          <t>1 year</t>
        </is>
      </c>
    </row>
    <row r="35">
      <c r="A35" s="4" t="inlineStr">
        <is>
          <t>Carryforward period, maximum</t>
        </is>
      </c>
      <c r="B35" s="4" t="inlineStr">
        <is>
          <t xml:space="preserve"> </t>
        </is>
      </c>
      <c r="C35" s="4" t="inlineStr">
        <is>
          <t>20 years</t>
        </is>
      </c>
    </row>
    <row r="36">
      <c r="A36" s="4" t="inlineStr">
        <is>
          <t>International with Unlimited Carryforward Periods</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Tax loss carryforwards</t>
        </is>
      </c>
      <c r="B38" s="4" t="inlineStr">
        <is>
          <t xml:space="preserve"> </t>
        </is>
      </c>
      <c r="C38" s="5" t="n">
        <v>3519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4)</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Foreign operations taxed at different rates</t>
        </is>
      </c>
      <c r="B5" s="9" t="n">
        <v>0.139</v>
      </c>
      <c r="C5" s="9" t="n">
        <v>0.006</v>
      </c>
      <c r="D5" s="9" t="n">
        <v>0.001</v>
      </c>
    </row>
    <row r="6">
      <c r="A6" s="4" t="inlineStr">
        <is>
          <t>Foreign losses without tax benefit</t>
        </is>
      </c>
      <c r="B6" s="9" t="n">
        <v>0.207</v>
      </c>
      <c r="C6" s="9" t="n">
        <v>0.075</v>
      </c>
      <c r="D6" s="9" t="n">
        <v>0.019</v>
      </c>
    </row>
    <row r="7">
      <c r="A7" s="4" t="inlineStr">
        <is>
          <t>Italian goodwill &amp; intangible realignment</t>
        </is>
      </c>
      <c r="B7" s="8" t="n">
        <v>0</v>
      </c>
      <c r="C7" s="8" t="n">
        <v>0</v>
      </c>
      <c r="D7" s="4" t="inlineStr">
        <is>
          <t>(2.10%)</t>
        </is>
      </c>
    </row>
    <row r="8">
      <c r="A8" s="4" t="inlineStr">
        <is>
          <t>Goodwill impairment</t>
        </is>
      </c>
      <c r="B8" s="8" t="n">
        <v>0</v>
      </c>
      <c r="C8" s="9" t="n">
        <v>0.375</v>
      </c>
      <c r="D8" s="8" t="n">
        <v>0</v>
      </c>
    </row>
    <row r="9">
      <c r="A9" s="4" t="inlineStr">
        <is>
          <t>GILTI</t>
        </is>
      </c>
      <c r="B9" s="9" t="n">
        <v>0.098</v>
      </c>
      <c r="C9" s="8" t="n">
        <v>0.12</v>
      </c>
      <c r="D9" s="9" t="n">
        <v>0.023</v>
      </c>
    </row>
    <row r="10">
      <c r="A10" s="4" t="inlineStr">
        <is>
          <t>Capitalized Transaction Costs</t>
        </is>
      </c>
      <c r="B10" s="4" t="inlineStr">
        <is>
          <t>(8.20%)</t>
        </is>
      </c>
      <c r="C10" s="8" t="n">
        <v>0</v>
      </c>
      <c r="D10" s="8" t="n">
        <v>0</v>
      </c>
    </row>
    <row r="11">
      <c r="A11" s="4" t="inlineStr">
        <is>
          <t>Tax holidays</t>
        </is>
      </c>
      <c r="B11" s="4" t="inlineStr">
        <is>
          <t>(45.80%)</t>
        </is>
      </c>
      <c r="C11" s="4" t="inlineStr">
        <is>
          <t>(30.20%)</t>
        </is>
      </c>
      <c r="D11" s="4" t="inlineStr">
        <is>
          <t>(2.50%)</t>
        </is>
      </c>
    </row>
    <row r="12">
      <c r="A12" s="4" t="inlineStr">
        <is>
          <t>Stock awards excess tax expense</t>
        </is>
      </c>
      <c r="B12" s="9" t="n">
        <v>0.028</v>
      </c>
      <c r="C12" s="9" t="n">
        <v>0.033</v>
      </c>
      <c r="D12" s="9" t="n">
        <v>0.004</v>
      </c>
    </row>
    <row r="13">
      <c r="A13" s="4" t="inlineStr">
        <is>
          <t>Charge for change in valuation allowances</t>
        </is>
      </c>
      <c r="B13" s="9" t="n">
        <v>0.204</v>
      </c>
      <c r="C13" s="9" t="n">
        <v>0.093</v>
      </c>
      <c r="D13" s="8" t="n">
        <v>0</v>
      </c>
    </row>
    <row r="14">
      <c r="A14" s="4" t="inlineStr">
        <is>
          <t>Tax Reserves and audits including MAP Approval</t>
        </is>
      </c>
      <c r="B14" s="9" t="n">
        <v>0.023</v>
      </c>
      <c r="C14" s="9" t="n">
        <v>0.028</v>
      </c>
      <c r="D14" s="4" t="inlineStr">
        <is>
          <t>(1.50%)</t>
        </is>
      </c>
    </row>
    <row r="15">
      <c r="A15" s="4" t="inlineStr">
        <is>
          <t>Adjustment to prior year's tax return</t>
        </is>
      </c>
      <c r="B15" s="4" t="inlineStr">
        <is>
          <t>(3.80%)</t>
        </is>
      </c>
      <c r="C15" s="4" t="inlineStr">
        <is>
          <t>(2.20%)</t>
        </is>
      </c>
      <c r="D15" s="8" t="n">
        <v>0.01</v>
      </c>
    </row>
    <row r="16">
      <c r="A16" s="4" t="inlineStr">
        <is>
          <t>Foreign tax rate change</t>
        </is>
      </c>
      <c r="B16" s="4" t="inlineStr">
        <is>
          <t>(0.10%)</t>
        </is>
      </c>
      <c r="C16" s="8" t="n">
        <v>0</v>
      </c>
      <c r="D16" s="9" t="n">
        <v>0.004</v>
      </c>
    </row>
    <row r="17">
      <c r="A17" s="4" t="inlineStr">
        <is>
          <t>Other</t>
        </is>
      </c>
      <c r="B17" s="9" t="n">
        <v>0.025</v>
      </c>
      <c r="C17" s="9" t="n">
        <v>0.031</v>
      </c>
      <c r="D17" s="9" t="n">
        <v>0.008999999999999999</v>
      </c>
    </row>
    <row r="18">
      <c r="A18" s="4" t="inlineStr">
        <is>
          <t>Consolidated effective income tax rate</t>
        </is>
      </c>
      <c r="B18" s="9" t="n">
        <v>0.519</v>
      </c>
      <c r="C18" s="9" t="n">
        <v>0.647</v>
      </c>
      <c r="D18" s="9" t="n">
        <v>0.2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5) - USD ($) $ / shares in Units, $ in Thousands</t>
        </is>
      </c>
      <c r="B1" s="2" t="inlineStr">
        <is>
          <t>12 Months Ended</t>
        </is>
      </c>
    </row>
    <row r="2">
      <c r="B2" s="2" t="inlineStr">
        <is>
          <t>Dec. 31, 2023</t>
        </is>
      </c>
      <c r="C2" s="2" t="inlineStr">
        <is>
          <t>Dec. 31, 2022</t>
        </is>
      </c>
      <c r="D2" s="2" t="inlineStr">
        <is>
          <t>Dec. 31, 2021</t>
        </is>
      </c>
    </row>
    <row r="3">
      <c r="A3" s="3" t="inlineStr">
        <is>
          <t>Income Tax Holiday [Line Items]</t>
        </is>
      </c>
      <c r="B3" s="4" t="inlineStr">
        <is>
          <t xml:space="preserve"> </t>
        </is>
      </c>
      <c r="C3" s="4" t="inlineStr">
        <is>
          <t xml:space="preserve"> </t>
        </is>
      </c>
      <c r="D3" s="4" t="inlineStr">
        <is>
          <t xml:space="preserve"> </t>
        </is>
      </c>
    </row>
    <row r="4">
      <c r="A4" s="4" t="inlineStr">
        <is>
          <t>Income taxes paid globally, net of refunds</t>
        </is>
      </c>
      <c r="B4" s="5" t="n">
        <v>39916</v>
      </c>
      <c r="C4" s="5" t="n">
        <v>49639</v>
      </c>
      <c r="D4" s="5" t="n">
        <v>58324</v>
      </c>
    </row>
    <row r="5">
      <c r="A5" s="4" t="inlineStr">
        <is>
          <t>Singapore and China</t>
        </is>
      </c>
      <c r="B5" s="4" t="inlineStr">
        <is>
          <t xml:space="preserve"> </t>
        </is>
      </c>
      <c r="C5" s="4" t="inlineStr">
        <is>
          <t xml:space="preserve"> </t>
        </is>
      </c>
      <c r="D5" s="4" t="inlineStr">
        <is>
          <t xml:space="preserve"> </t>
        </is>
      </c>
    </row>
    <row r="6">
      <c r="A6" s="3" t="inlineStr">
        <is>
          <t>Income Tax Holiday [Line Items]</t>
        </is>
      </c>
      <c r="B6" s="4" t="inlineStr">
        <is>
          <t xml:space="preserve"> </t>
        </is>
      </c>
      <c r="C6" s="4" t="inlineStr">
        <is>
          <t xml:space="preserve"> </t>
        </is>
      </c>
      <c r="D6" s="4" t="inlineStr">
        <is>
          <t xml:space="preserve"> </t>
        </is>
      </c>
    </row>
    <row r="7">
      <c r="A7" s="4" t="inlineStr">
        <is>
          <t>Tax benefits</t>
        </is>
      </c>
      <c r="B7" s="5" t="n">
        <v>15233</v>
      </c>
      <c r="C7" s="5" t="n">
        <v>11528</v>
      </c>
      <c r="D7" s="5" t="n">
        <v>3219</v>
      </c>
    </row>
    <row r="8">
      <c r="A8" s="4" t="inlineStr">
        <is>
          <t>Tax benefits (in dollars per share)</t>
        </is>
      </c>
      <c r="B8" s="7" t="n">
        <v>0.3</v>
      </c>
      <c r="C8" s="7" t="n">
        <v>0.23</v>
      </c>
      <c r="D8" s="7" t="n">
        <v>0.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6)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tax rate</t>
        </is>
      </c>
      <c r="B4" s="5" t="n">
        <v>10993</v>
      </c>
      <c r="C4" s="5" t="n">
        <v>8250</v>
      </c>
      <c r="D4" s="5" t="n">
        <v>8671</v>
      </c>
    </row>
    <row r="5">
      <c r="A5" s="3" t="inlineStr">
        <is>
          <t>Increase (decrease) in unrecognized tax benefits due to:</t>
        </is>
      </c>
      <c r="B5" s="4" t="inlineStr">
        <is>
          <t xml:space="preserve"> </t>
        </is>
      </c>
      <c r="C5" s="4" t="inlineStr">
        <is>
          <t xml:space="preserve"> </t>
        </is>
      </c>
      <c r="D5" s="4" t="inlineStr">
        <is>
          <t xml:space="preserve"> </t>
        </is>
      </c>
    </row>
    <row r="6">
      <c r="A6" s="4" t="inlineStr">
        <is>
          <t>Balance at January 1</t>
        </is>
      </c>
      <c r="B6" s="6" t="n">
        <v>8250</v>
      </c>
      <c r="C6" s="6" t="n">
        <v>8671</v>
      </c>
      <c r="D6" s="6" t="n">
        <v>9156</v>
      </c>
    </row>
    <row r="7">
      <c r="A7" s="4" t="inlineStr">
        <is>
          <t>Tax positions taken during prior periods</t>
        </is>
      </c>
      <c r="B7" s="6" t="n">
        <v>0</v>
      </c>
      <c r="C7" s="6" t="n">
        <v>0</v>
      </c>
      <c r="D7" s="6" t="n">
        <v>0</v>
      </c>
    </row>
    <row r="8">
      <c r="A8" s="4" t="inlineStr">
        <is>
          <t>Tax positions taken during the current period</t>
        </is>
      </c>
      <c r="B8" s="6" t="n">
        <v>637</v>
      </c>
      <c r="C8" s="6" t="n">
        <v>873</v>
      </c>
      <c r="D8" s="6" t="n">
        <v>637</v>
      </c>
    </row>
    <row r="9">
      <c r="A9" s="4" t="inlineStr">
        <is>
          <t>Acquisition</t>
        </is>
      </c>
      <c r="B9" s="6" t="n">
        <v>2950</v>
      </c>
      <c r="C9" s="6" t="n">
        <v>0</v>
      </c>
      <c r="D9" s="6" t="n">
        <v>0</v>
      </c>
    </row>
    <row r="10">
      <c r="A10" s="4" t="inlineStr">
        <is>
          <t>Settlements</t>
        </is>
      </c>
      <c r="B10" s="6" t="n">
        <v>0</v>
      </c>
      <c r="C10" s="6" t="n">
        <v>0</v>
      </c>
      <c r="D10" s="6" t="n">
        <v>-70</v>
      </c>
    </row>
    <row r="11">
      <c r="A11" s="4" t="inlineStr">
        <is>
          <t>Lapse of the applicable statute of limitations</t>
        </is>
      </c>
      <c r="B11" s="6" t="n">
        <v>-790</v>
      </c>
      <c r="C11" s="6" t="n">
        <v>-1171</v>
      </c>
      <c r="D11" s="6" t="n">
        <v>-1218</v>
      </c>
    </row>
    <row r="12">
      <c r="A12" s="4" t="inlineStr">
        <is>
          <t>Foreign currency translation</t>
        </is>
      </c>
      <c r="B12" s="6" t="n">
        <v>-54</v>
      </c>
      <c r="C12" s="6" t="n">
        <v>-123</v>
      </c>
      <c r="D12" s="4" t="inlineStr">
        <is>
          <t xml:space="preserve"> </t>
        </is>
      </c>
    </row>
    <row r="13">
      <c r="A13" s="4" t="inlineStr">
        <is>
          <t>Foreign currency translation</t>
        </is>
      </c>
      <c r="B13" s="4" t="inlineStr">
        <is>
          <t xml:space="preserve"> </t>
        </is>
      </c>
      <c r="C13" s="4" t="inlineStr">
        <is>
          <t xml:space="preserve"> </t>
        </is>
      </c>
      <c r="D13" s="6" t="n">
        <v>166</v>
      </c>
    </row>
    <row r="14">
      <c r="A14" s="4" t="inlineStr">
        <is>
          <t>Balance at December 31</t>
        </is>
      </c>
      <c r="B14" s="6" t="n">
        <v>10993</v>
      </c>
      <c r="C14" s="6" t="n">
        <v>8250</v>
      </c>
      <c r="D14" s="6" t="n">
        <v>8671</v>
      </c>
    </row>
    <row r="15">
      <c r="A15" s="4" t="inlineStr">
        <is>
          <t>Interest and penalties</t>
        </is>
      </c>
      <c r="B15" s="6" t="n">
        <v>-388</v>
      </c>
      <c r="C15" s="6" t="n">
        <v>-264</v>
      </c>
      <c r="D15" s="6" t="n">
        <v>-93</v>
      </c>
    </row>
    <row r="16">
      <c r="A16" s="4" t="inlineStr">
        <is>
          <t>The liability for unrecognized tax benefits included accrued interest</t>
        </is>
      </c>
      <c r="B16" s="5" t="n">
        <v>2930</v>
      </c>
      <c r="C16" s="5" t="n">
        <v>3318</v>
      </c>
      <c r="D16" s="5" t="n">
        <v>35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mmon Stock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repurchases, value</t>
        </is>
      </c>
      <c r="B4" s="4" t="inlineStr">
        <is>
          <t xml:space="preserve"> </t>
        </is>
      </c>
      <c r="C4" s="5" t="n">
        <v>6721</v>
      </c>
      <c r="D4" s="5" t="n">
        <v>5229</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mployee stock plans (in shares)</t>
        </is>
      </c>
      <c r="B7" s="6" t="n">
        <v>119142</v>
      </c>
      <c r="C7" s="6" t="n">
        <v>137911</v>
      </c>
      <c r="D7" s="6" t="n">
        <v>172261</v>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reasury shares issued (in shares)</t>
        </is>
      </c>
      <c r="B10" s="6" t="n">
        <v>0</v>
      </c>
      <c r="C10" s="6" t="n">
        <v>0</v>
      </c>
      <c r="D10" s="6" t="n">
        <v>0</v>
      </c>
    </row>
    <row r="11">
      <c r="A11" s="4" t="inlineStr">
        <is>
          <t>Employee stock plans (in shares)</t>
        </is>
      </c>
      <c r="B11" s="6" t="n">
        <v>119000</v>
      </c>
      <c r="C11" s="6" t="n">
        <v>137000</v>
      </c>
      <c r="D11" s="6" t="n">
        <v>173000</v>
      </c>
    </row>
    <row r="12">
      <c r="A12" s="4" t="inlineStr">
        <is>
          <t>Treasury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repurchases (in shares)</t>
        </is>
      </c>
      <c r="B14" s="6" t="n">
        <v>0</v>
      </c>
      <c r="C14" s="6" t="n">
        <v>200000</v>
      </c>
      <c r="D14" s="6" t="n">
        <v>100000</v>
      </c>
    </row>
    <row r="15">
      <c r="A15" s="4" t="inlineStr">
        <is>
          <t>Common stock repurchases, value</t>
        </is>
      </c>
      <c r="B15" s="5" t="n">
        <v>0</v>
      </c>
      <c r="C15" s="5" t="n">
        <v>6721</v>
      </c>
      <c r="D15" s="5" t="n">
        <v>5229</v>
      </c>
    </row>
    <row r="16">
      <c r="A16" s="4" t="inlineStr">
        <is>
          <t>Employee stock plans (in shares)</t>
        </is>
      </c>
      <c r="B16" s="6" t="n">
        <v>23000</v>
      </c>
      <c r="C16" s="6" t="n">
        <v>33000</v>
      </c>
      <c r="D16" s="6" t="n">
        <v>28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ferred Stock Preferred Stock (Details) - shares</t>
        </is>
      </c>
      <c r="B1" s="2" t="inlineStr">
        <is>
          <t>Dec. 31, 2023</t>
        </is>
      </c>
      <c r="C1" s="2" t="inlineStr">
        <is>
          <t>Dec. 31, 2022</t>
        </is>
      </c>
    </row>
    <row r="2">
      <c r="A2" s="3" t="inlineStr">
        <is>
          <t>Preferred Stock, Number of Shares, Par Value and Other Disclosure [Abstract]</t>
        </is>
      </c>
      <c r="B2" s="4" t="inlineStr">
        <is>
          <t xml:space="preserve"> </t>
        </is>
      </c>
      <c r="C2" s="4" t="inlineStr">
        <is>
          <t xml:space="preserve"> </t>
        </is>
      </c>
    </row>
    <row r="3">
      <c r="A3" s="4" t="inlineStr">
        <is>
          <t>Preferred stock, shares authorized (in shares)</t>
        </is>
      </c>
      <c r="B3" s="6" t="n">
        <v>3000000</v>
      </c>
      <c r="C3" s="6" t="n">
        <v>3000000</v>
      </c>
    </row>
    <row r="4">
      <c r="A4" s="4" t="inlineStr">
        <is>
          <t>Preferred stock, shares outstanding (in shares)</t>
        </is>
      </c>
      <c r="B4" s="6" t="n">
        <v>0</v>
      </c>
      <c r="C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 Plan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 expense</t>
        </is>
      </c>
      <c r="B4" s="5" t="n">
        <v>3030</v>
      </c>
      <c r="C4" s="5" t="n">
        <v>4870</v>
      </c>
      <c r="D4" s="5" t="n">
        <v>5475</v>
      </c>
    </row>
    <row r="5">
      <c r="A5" s="4" t="inlineStr">
        <is>
          <t>Retirement Savings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nnual retirement contribution percent</t>
        </is>
      </c>
      <c r="B7" s="8" t="n">
        <v>0.04</v>
      </c>
      <c r="C7" s="4" t="inlineStr">
        <is>
          <t xml:space="preserve"> </t>
        </is>
      </c>
      <c r="D7" s="4" t="inlineStr">
        <is>
          <t xml:space="preserve"> </t>
        </is>
      </c>
    </row>
    <row r="8">
      <c r="A8" s="4" t="inlineStr">
        <is>
          <t>Retirement Savings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match of employee contributions to Retirement Savings Plan</t>
        </is>
      </c>
      <c r="B10" s="8" t="n">
        <v>0.5</v>
      </c>
      <c r="C10" s="4" t="inlineStr">
        <is>
          <t xml:space="preserve"> </t>
        </is>
      </c>
      <c r="D10" s="4" t="inlineStr">
        <is>
          <t xml:space="preserve"> </t>
        </is>
      </c>
    </row>
    <row r="11">
      <c r="A11" s="4" t="inlineStr">
        <is>
          <t>Maximum salary percentage of employer match</t>
        </is>
      </c>
      <c r="B11" s="8" t="n">
        <v>0.06</v>
      </c>
      <c r="C11" s="4" t="inlineStr">
        <is>
          <t xml:space="preserve"> </t>
        </is>
      </c>
      <c r="D11" s="4" t="inlineStr">
        <is>
          <t xml:space="preserve"> </t>
        </is>
      </c>
    </row>
    <row r="12">
      <c r="A12" s="4" t="inlineStr">
        <is>
          <t>Contribution expense</t>
        </is>
      </c>
      <c r="B12" s="5" t="n">
        <v>6768</v>
      </c>
      <c r="C12" s="5" t="n">
        <v>4164</v>
      </c>
      <c r="D12" s="5" t="n">
        <v>3970</v>
      </c>
    </row>
    <row r="13">
      <c r="A13" s="4" t="inlineStr">
        <is>
          <t>Shares held by Retirement Savings Plan</t>
        </is>
      </c>
      <c r="B13" s="6" t="n">
        <v>73046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Details 1) - Employee Stock Purchase Plan [Member]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employee contribution to ESPP</t>
        </is>
      </c>
      <c r="B4" s="5" t="n">
        <v>25</v>
      </c>
      <c r="C4" s="4" t="inlineStr">
        <is>
          <t xml:space="preserve"> </t>
        </is>
      </c>
      <c r="D4" s="4" t="inlineStr">
        <is>
          <t xml:space="preserve"> </t>
        </is>
      </c>
    </row>
    <row r="5">
      <c r="A5" s="4" t="inlineStr">
        <is>
          <t>Maximum employee contribution to ESPP, percent of base compensation</t>
        </is>
      </c>
      <c r="B5" s="8" t="n">
        <v>0.1</v>
      </c>
      <c r="C5" s="4" t="inlineStr">
        <is>
          <t xml:space="preserve"> </t>
        </is>
      </c>
      <c r="D5" s="4" t="inlineStr">
        <is>
          <t xml:space="preserve"> </t>
        </is>
      </c>
    </row>
    <row r="6">
      <c r="A6" s="4" t="inlineStr">
        <is>
          <t>Common stock discount purchase price</t>
        </is>
      </c>
      <c r="B6" s="8" t="n">
        <v>0.95</v>
      </c>
      <c r="C6" s="4" t="inlineStr">
        <is>
          <t xml:space="preserve"> </t>
        </is>
      </c>
      <c r="D6" s="4" t="inlineStr">
        <is>
          <t xml:space="preserve"> </t>
        </is>
      </c>
    </row>
    <row r="7">
      <c r="A7" s="4" t="inlineStr">
        <is>
          <t>Shares available under employee stock purchase plan (in shares)</t>
        </is>
      </c>
      <c r="B7" s="6" t="n">
        <v>4550000</v>
      </c>
      <c r="C7" s="4" t="inlineStr">
        <is>
          <t xml:space="preserve"> </t>
        </is>
      </c>
      <c r="D7" s="4" t="inlineStr">
        <is>
          <t xml:space="preserve"> </t>
        </is>
      </c>
    </row>
    <row r="8">
      <c r="A8" s="4" t="inlineStr">
        <is>
          <t>Shares purchased under ESPP (in shares)</t>
        </is>
      </c>
      <c r="B8" s="6" t="n">
        <v>9979</v>
      </c>
      <c r="C8" s="6" t="n">
        <v>11101</v>
      </c>
      <c r="D8" s="6" t="n">
        <v>7667</v>
      </c>
    </row>
    <row r="9">
      <c r="A9" s="4" t="inlineStr">
        <is>
          <t>Proceeds from stock plans</t>
        </is>
      </c>
      <c r="B9" s="5" t="n">
        <v>353</v>
      </c>
      <c r="C9" s="5" t="n">
        <v>363</v>
      </c>
      <c r="D9" s="5" t="n">
        <v>344</v>
      </c>
    </row>
    <row r="10">
      <c r="A10" s="4" t="inlineStr">
        <is>
          <t>Number of shares available under employee stock purchase plan (in shares)</t>
        </is>
      </c>
      <c r="B10" s="6" t="n">
        <v>22204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9" customWidth="1" min="2" max="2"/>
    <col width="29" customWidth="1" min="3" max="3"/>
    <col width="22" customWidth="1" min="4" max="4"/>
    <col width="21" customWidth="1" min="5" max="5"/>
  </cols>
  <sheetData>
    <row r="1">
      <c r="A1" s="1" t="inlineStr">
        <is>
          <t>Stock Plans (Details 2) $ in Thousands</t>
        </is>
      </c>
      <c r="B1" s="2" t="inlineStr">
        <is>
          <t>12 Months Ended</t>
        </is>
      </c>
    </row>
    <row r="2">
      <c r="B2" s="2" t="inlineStr">
        <is>
          <t>Dec. 31, 2023 USD ($) shares</t>
        </is>
      </c>
      <c r="C2" s="2" t="inlineStr">
        <is>
          <t>Dec. 31, 2022 USD ($) shares</t>
        </is>
      </c>
      <c r="D2" s="2" t="inlineStr">
        <is>
          <t>Dec. 31, 2021 USD ($)</t>
        </is>
      </c>
      <c r="E2" s="2" t="inlineStr">
        <is>
          <t>Dec. 15, 200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5 years</t>
        </is>
      </c>
      <c r="C4" s="4" t="inlineStr">
        <is>
          <t xml:space="preserve"> </t>
        </is>
      </c>
      <c r="D4" s="4" t="inlineStr">
        <is>
          <t xml:space="preserve"> </t>
        </is>
      </c>
      <c r="E4" s="4" t="inlineStr">
        <is>
          <t xml:space="preserve"> </t>
        </is>
      </c>
    </row>
    <row r="5">
      <c r="A5" s="4" t="inlineStr">
        <is>
          <t>Stock-based compensation expense | $</t>
        </is>
      </c>
      <c r="B5" s="5" t="n">
        <v>10201</v>
      </c>
      <c r="C5" s="5" t="n">
        <v>12804</v>
      </c>
      <c r="D5" s="5" t="n">
        <v>11470</v>
      </c>
      <c r="E5" s="4" t="inlineStr">
        <is>
          <t xml:space="preserve"> </t>
        </is>
      </c>
    </row>
    <row r="6">
      <c r="A6" s="4" t="inlineStr">
        <is>
          <t>2014 Barnes Group Stock And Incentive Award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vailable for purchase (in shares)</t>
        </is>
      </c>
      <c r="B8" s="6" t="n">
        <v>6913978</v>
      </c>
      <c r="C8" s="4" t="inlineStr">
        <is>
          <t xml:space="preserve"> </t>
        </is>
      </c>
      <c r="D8" s="4" t="inlineStr">
        <is>
          <t xml:space="preserve"> </t>
        </is>
      </c>
      <c r="E8" s="4" t="inlineStr">
        <is>
          <t xml:space="preserve"> </t>
        </is>
      </c>
    </row>
    <row r="9">
      <c r="A9" s="4" t="inlineStr">
        <is>
          <t>Number of shares available for future grants (in shares)</t>
        </is>
      </c>
      <c r="B9" s="4" t="inlineStr">
        <is>
          <t xml:space="preserve"> </t>
        </is>
      </c>
      <c r="C9" s="6" t="n">
        <v>2223889</v>
      </c>
      <c r="D9" s="4" t="inlineStr">
        <is>
          <t xml:space="preserve"> </t>
        </is>
      </c>
      <c r="E9" s="4" t="inlineStr">
        <is>
          <t xml:space="preserve"> </t>
        </is>
      </c>
    </row>
    <row r="10">
      <c r="A10" s="4" t="inlineStr">
        <is>
          <t>Other Incentive Award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Issuance ratio</t>
        </is>
      </c>
      <c r="B12" s="14" t="n">
        <v>1.9</v>
      </c>
      <c r="C12" s="4" t="inlineStr">
        <is>
          <t xml:space="preserve"> </t>
        </is>
      </c>
      <c r="D12" s="4" t="inlineStr">
        <is>
          <t xml:space="preserve"> </t>
        </is>
      </c>
      <c r="E12" s="4" t="inlineStr">
        <is>
          <t xml:space="preserve"> </t>
        </is>
      </c>
    </row>
    <row r="13">
      <c r="A13" s="4" t="inlineStr">
        <is>
          <t>Stock Options and Right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Issuance ratio</t>
        </is>
      </c>
      <c r="B15" s="6" t="n">
        <v>1</v>
      </c>
      <c r="C15" s="4" t="inlineStr">
        <is>
          <t xml:space="preserve"> </t>
        </is>
      </c>
      <c r="D15" s="4" t="inlineStr">
        <is>
          <t xml:space="preserve"> </t>
        </is>
      </c>
      <c r="E15" s="4" t="inlineStr">
        <is>
          <t xml:space="preserve"> </t>
        </is>
      </c>
    </row>
    <row r="16">
      <c r="A16" s="4" t="inlineStr">
        <is>
          <t>Number of shares available for future grants (in shares)</t>
        </is>
      </c>
      <c r="B16" s="6" t="n">
        <v>2548590</v>
      </c>
      <c r="C16" s="4" t="inlineStr">
        <is>
          <t xml:space="preserve"> </t>
        </is>
      </c>
      <c r="D16" s="4" t="inlineStr">
        <is>
          <t xml:space="preserve"> </t>
        </is>
      </c>
      <c r="E16" s="4" t="inlineStr">
        <is>
          <t xml:space="preserve"> </t>
        </is>
      </c>
    </row>
    <row r="17">
      <c r="A17" s="4" t="inlineStr">
        <is>
          <t>Non Employee Director Deferred Stock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vailable for purchase (in shares)</t>
        </is>
      </c>
      <c r="B19" s="6" t="n">
        <v>24000</v>
      </c>
      <c r="C19" s="4" t="inlineStr">
        <is>
          <t xml:space="preserve"> </t>
        </is>
      </c>
      <c r="D19" s="4" t="inlineStr">
        <is>
          <t xml:space="preserve"> </t>
        </is>
      </c>
      <c r="E19" s="4" t="inlineStr">
        <is>
          <t xml:space="preserve"> </t>
        </is>
      </c>
    </row>
    <row r="20">
      <c r="A20" s="4" t="inlineStr">
        <is>
          <t>Non-employee directors</t>
        </is>
      </c>
      <c r="B20" s="4" t="inlineStr">
        <is>
          <t xml:space="preserve"> </t>
        </is>
      </c>
      <c r="C20" s="4" t="inlineStr">
        <is>
          <t xml:space="preserve"> </t>
        </is>
      </c>
      <c r="D20" s="4" t="inlineStr">
        <is>
          <t xml:space="preserve"> </t>
        </is>
      </c>
      <c r="E20" s="6" t="n">
        <v>12000</v>
      </c>
    </row>
    <row r="21">
      <c r="A21" s="4" t="inlineStr">
        <is>
          <t>Dividends paid | $</t>
        </is>
      </c>
      <c r="B21" s="5" t="n">
        <v>16</v>
      </c>
      <c r="C21" s="5" t="n">
        <v>18</v>
      </c>
      <c r="D21" s="5" t="n">
        <v>19</v>
      </c>
      <c r="E21" s="4" t="inlineStr">
        <is>
          <t xml:space="preserve"> </t>
        </is>
      </c>
    </row>
    <row r="22">
      <c r="A22" s="4" t="inlineStr">
        <is>
          <t>All Stock Plan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vailable for purchase (in shares)</t>
        </is>
      </c>
      <c r="B24" s="6" t="n">
        <v>6512031</v>
      </c>
      <c r="C24" s="4" t="inlineStr">
        <is>
          <t xml:space="preserve"> </t>
        </is>
      </c>
      <c r="D24" s="4" t="inlineStr">
        <is>
          <t xml:space="preserve"> </t>
        </is>
      </c>
      <c r="E24" s="4" t="inlineStr">
        <is>
          <t xml:space="preserve"> </t>
        </is>
      </c>
    </row>
    <row r="25">
      <c r="A25" s="4" t="inlineStr">
        <is>
          <t>2023 Barnes Group Stock And Incentive Award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vailable for purchase (in shares)</t>
        </is>
      </c>
      <c r="B27" s="6" t="n">
        <v>4223889000</v>
      </c>
      <c r="C27" s="4" t="inlineStr">
        <is>
          <t xml:space="preserve"> </t>
        </is>
      </c>
      <c r="D27" s="4" t="inlineStr">
        <is>
          <t xml:space="preserve"> </t>
        </is>
      </c>
      <c r="E27" s="4" t="inlineStr">
        <is>
          <t xml:space="preserve"> </t>
        </is>
      </c>
    </row>
    <row r="28">
      <c r="A28" s="4" t="inlineStr">
        <is>
          <t>Number of shares available for future grants (in shares)</t>
        </is>
      </c>
      <c r="B28" s="6" t="n">
        <v>3717399</v>
      </c>
      <c r="C28" s="4" t="inlineStr">
        <is>
          <t xml:space="preserve"> </t>
        </is>
      </c>
      <c r="D28" s="4" t="inlineStr">
        <is>
          <t xml:space="preserve"> </t>
        </is>
      </c>
      <c r="E28" s="4" t="inlineStr">
        <is>
          <t xml:space="preserve"> </t>
        </is>
      </c>
    </row>
    <row r="29">
      <c r="A29" s="4" t="inlineStr">
        <is>
          <t>Maximum | Stock Right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5 years</t>
        </is>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46:48Z</dcterms:created>
  <dcterms:modified xmlns:dcterms="http://purl.org/dc/terms/" xmlns:xsi="http://www.w3.org/2001/XMLSchema-instance" xsi:type="dcterms:W3CDTF">2024-02-26T21:46:48Z</dcterms:modified>
</cp:coreProperties>
</file>